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Con" sheetId="7" state="visible" r:id="rId7"/>
    <sheet xmlns:r="http://schemas.openxmlformats.org/officeDocument/2006/relationships" name="Statements of Consolidated Equi" sheetId="8" state="visible" r:id="rId8"/>
    <sheet xmlns:r="http://schemas.openxmlformats.org/officeDocument/2006/relationships" name="Business And Significant Accoun" sheetId="9" state="visible" r:id="rId9"/>
    <sheet xmlns:r="http://schemas.openxmlformats.org/officeDocument/2006/relationships" name="Merger Agreement (Notes)" sheetId="10" state="visible" r:id="rId10"/>
    <sheet xmlns:r="http://schemas.openxmlformats.org/officeDocument/2006/relationships" name="Acquisition and Development of " sheetId="11" state="visible" r:id="rId11"/>
    <sheet xmlns:r="http://schemas.openxmlformats.org/officeDocument/2006/relationships" name="Disposition of Generation Facil" sheetId="12" state="visible" r:id="rId12"/>
    <sheet xmlns:r="http://schemas.openxmlformats.org/officeDocument/2006/relationships" name="Emergence From Chapter 11 Cases" sheetId="13" state="visible" r:id="rId13"/>
    <sheet xmlns:r="http://schemas.openxmlformats.org/officeDocument/2006/relationships" name="Fresh-Start Reporting (Notes)" sheetId="14" state="visible" r:id="rId14"/>
    <sheet xmlns:r="http://schemas.openxmlformats.org/officeDocument/2006/relationships" name="(Goodwill And Identifiable Inta" sheetId="15" state="visible" r:id="rId15"/>
    <sheet xmlns:r="http://schemas.openxmlformats.org/officeDocument/2006/relationships" name="Income Taxes" sheetId="16" state="visible" r:id="rId16"/>
    <sheet xmlns:r="http://schemas.openxmlformats.org/officeDocument/2006/relationships" name="Tax Receivable Agreement Obliga" sheetId="17" state="visible" r:id="rId17"/>
    <sheet xmlns:r="http://schemas.openxmlformats.org/officeDocument/2006/relationships" name="Interest Expense and Related Ch" sheetId="18" state="visible" r:id="rId18"/>
    <sheet xmlns:r="http://schemas.openxmlformats.org/officeDocument/2006/relationships" name="Earnings Per Share (Note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Commodity And Other Derivative " sheetId="24" state="visible" r:id="rId24"/>
    <sheet xmlns:r="http://schemas.openxmlformats.org/officeDocument/2006/relationships" name="Pension and Other Postretiremen" sheetId="25" state="visible" r:id="rId25"/>
    <sheet xmlns:r="http://schemas.openxmlformats.org/officeDocument/2006/relationships" name="Stock-Based Compensation (Not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pplementary Financial Informa" sheetId="29" state="visible" r:id="rId29"/>
    <sheet xmlns:r="http://schemas.openxmlformats.org/officeDocument/2006/relationships" name="Schedule I - Condensed Financia" sheetId="30" state="visible" r:id="rId30"/>
    <sheet xmlns:r="http://schemas.openxmlformats.org/officeDocument/2006/relationships" name="Business And Significant Acco31" sheetId="31" state="visible" r:id="rId31"/>
    <sheet xmlns:r="http://schemas.openxmlformats.org/officeDocument/2006/relationships" name="Acquisition and Development o32" sheetId="32" state="visible" r:id="rId32"/>
    <sheet xmlns:r="http://schemas.openxmlformats.org/officeDocument/2006/relationships" name="Disposition of Generation Fac33" sheetId="33" state="visible" r:id="rId33"/>
    <sheet xmlns:r="http://schemas.openxmlformats.org/officeDocument/2006/relationships" name="Emergence From Chapter 11 Cas34" sheetId="34" state="visible" r:id="rId34"/>
    <sheet xmlns:r="http://schemas.openxmlformats.org/officeDocument/2006/relationships" name="Fresh-Start Reporting (Tables)" sheetId="35" state="visible" r:id="rId35"/>
    <sheet xmlns:r="http://schemas.openxmlformats.org/officeDocument/2006/relationships" name="Goodwill And Identifiable Intan" sheetId="36" state="visible" r:id="rId36"/>
    <sheet xmlns:r="http://schemas.openxmlformats.org/officeDocument/2006/relationships" name="Income Taxes (Tables)" sheetId="37" state="visible" r:id="rId37"/>
    <sheet xmlns:r="http://schemas.openxmlformats.org/officeDocument/2006/relationships" name="Tax Receivable Agreement Obli38" sheetId="38" state="visible" r:id="rId38"/>
    <sheet xmlns:r="http://schemas.openxmlformats.org/officeDocument/2006/relationships" name="Interest Expense and Related 39" sheetId="39" state="visible" r:id="rId39"/>
    <sheet xmlns:r="http://schemas.openxmlformats.org/officeDocument/2006/relationships" name="Earnings Per Share (Tables)" sheetId="40" state="visible" r:id="rId40"/>
    <sheet xmlns:r="http://schemas.openxmlformats.org/officeDocument/2006/relationships" name="Long-Term Debt (Tables)" sheetId="41" state="visible" r:id="rId41"/>
    <sheet xmlns:r="http://schemas.openxmlformats.org/officeDocument/2006/relationships" name="Commitments And Contingencies C"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Commodity And Other Derivativ45" sheetId="45" state="visible" r:id="rId45"/>
    <sheet xmlns:r="http://schemas.openxmlformats.org/officeDocument/2006/relationships" name="Pension and Other Postretirem46" sheetId="46" state="visible" r:id="rId46"/>
    <sheet xmlns:r="http://schemas.openxmlformats.org/officeDocument/2006/relationships" name="Stock-Based Compensation (Table" sheetId="47" state="visible" r:id="rId47"/>
    <sheet xmlns:r="http://schemas.openxmlformats.org/officeDocument/2006/relationships" name="Segment Information (Tables)" sheetId="48" state="visible" r:id="rId48"/>
    <sheet xmlns:r="http://schemas.openxmlformats.org/officeDocument/2006/relationships" name="Supplementary Financial Infor49" sheetId="49" state="visible" r:id="rId49"/>
    <sheet xmlns:r="http://schemas.openxmlformats.org/officeDocument/2006/relationships" name="Business And Significant Acco50" sheetId="50" state="visible" r:id="rId50"/>
    <sheet xmlns:r="http://schemas.openxmlformats.org/officeDocument/2006/relationships" name="Merger Agreement (Merger Agreem" sheetId="51" state="visible" r:id="rId51"/>
    <sheet xmlns:r="http://schemas.openxmlformats.org/officeDocument/2006/relationships" name="Acquisition and Development o52" sheetId="52" state="visible" r:id="rId52"/>
    <sheet xmlns:r="http://schemas.openxmlformats.org/officeDocument/2006/relationships" name="Acquisition and Development o53" sheetId="53" state="visible" r:id="rId53"/>
    <sheet xmlns:r="http://schemas.openxmlformats.org/officeDocument/2006/relationships" name="Acquisition and Development o54" sheetId="54" state="visible" r:id="rId54"/>
    <sheet xmlns:r="http://schemas.openxmlformats.org/officeDocument/2006/relationships" name="Acquisition and Development o55" sheetId="55" state="visible" r:id="rId55"/>
    <sheet xmlns:r="http://schemas.openxmlformats.org/officeDocument/2006/relationships" name="Acquisition and Development o56" sheetId="56" state="visible" r:id="rId56"/>
    <sheet xmlns:r="http://schemas.openxmlformats.org/officeDocument/2006/relationships" name="Disposition of Generation Fac57" sheetId="57" state="visible" r:id="rId57"/>
    <sheet xmlns:r="http://schemas.openxmlformats.org/officeDocument/2006/relationships" name="Disposition of Generation Fac58" sheetId="58" state="visible" r:id="rId58"/>
    <sheet xmlns:r="http://schemas.openxmlformats.org/officeDocument/2006/relationships" name="Disposition of Generation Fac59" sheetId="59" state="visible" r:id="rId59"/>
    <sheet xmlns:r="http://schemas.openxmlformats.org/officeDocument/2006/relationships" name="Emergence From Chapter 11 Cas60" sheetId="60" state="visible" r:id="rId60"/>
    <sheet xmlns:r="http://schemas.openxmlformats.org/officeDocument/2006/relationships" name="Emergence From Chapter 11 Cas61" sheetId="61" state="visible" r:id="rId61"/>
    <sheet xmlns:r="http://schemas.openxmlformats.org/officeDocument/2006/relationships" name="Fresh-Start Reporting (Reorgani" sheetId="62" state="visible" r:id="rId62"/>
    <sheet xmlns:r="http://schemas.openxmlformats.org/officeDocument/2006/relationships" name="Fresh-Start Reporting (Estimate" sheetId="63" state="visible" r:id="rId63"/>
    <sheet xmlns:r="http://schemas.openxmlformats.org/officeDocument/2006/relationships" name="Fresh-Start Reporting (Adjustme" sheetId="64" state="visible" r:id="rId64"/>
    <sheet xmlns:r="http://schemas.openxmlformats.org/officeDocument/2006/relationships" name="Fresh-Start Reporting (Plan of " sheetId="65" state="visible" r:id="rId65"/>
    <sheet xmlns:r="http://schemas.openxmlformats.org/officeDocument/2006/relationships" name="Fresh-Start Reporting (Plan o66" sheetId="66" state="visible" r:id="rId66"/>
    <sheet xmlns:r="http://schemas.openxmlformats.org/officeDocument/2006/relationships" name="Fresh-Start Reporting (Plan o67" sheetId="67" state="visible" r:id="rId67"/>
    <sheet xmlns:r="http://schemas.openxmlformats.org/officeDocument/2006/relationships" name="Fresh-Start Reporting (Plan o68" sheetId="68" state="visible" r:id="rId68"/>
    <sheet xmlns:r="http://schemas.openxmlformats.org/officeDocument/2006/relationships" name="Fresh-Start Reporting (Plan o69" sheetId="69" state="visible" r:id="rId69"/>
    <sheet xmlns:r="http://schemas.openxmlformats.org/officeDocument/2006/relationships" name="Fresh-Start Reporting (Fresh-St" sheetId="70" state="visible" r:id="rId70"/>
    <sheet xmlns:r="http://schemas.openxmlformats.org/officeDocument/2006/relationships" name="Fresh-Start Reporting (Fresh-71" sheetId="71" state="visible" r:id="rId71"/>
    <sheet xmlns:r="http://schemas.openxmlformats.org/officeDocument/2006/relationships" name="Fresh-Start Reporting (Fresh-72" sheetId="72" state="visible" r:id="rId72"/>
    <sheet xmlns:r="http://schemas.openxmlformats.org/officeDocument/2006/relationships" name="Goodwill And Identifiable Int73" sheetId="73" state="visible" r:id="rId73"/>
    <sheet xmlns:r="http://schemas.openxmlformats.org/officeDocument/2006/relationships" name="Goodwill And Identifiable Int74" sheetId="74" state="visible" r:id="rId74"/>
    <sheet xmlns:r="http://schemas.openxmlformats.org/officeDocument/2006/relationships" name="Goodwill And Identifiable Int75" sheetId="75" state="visible" r:id="rId75"/>
    <sheet xmlns:r="http://schemas.openxmlformats.org/officeDocument/2006/relationships" name="Goodwill And Identifiable Int76" sheetId="76" state="visible" r:id="rId76"/>
    <sheet xmlns:r="http://schemas.openxmlformats.org/officeDocument/2006/relationships" name="Income Taxes (Income Tax Expens" sheetId="77" state="visible" r:id="rId77"/>
    <sheet xmlns:r="http://schemas.openxmlformats.org/officeDocument/2006/relationships" name="Income Taxes (Reconciliation of" sheetId="78" state="visible" r:id="rId78"/>
    <sheet xmlns:r="http://schemas.openxmlformats.org/officeDocument/2006/relationships" name="Income Taxes (Deferred Income T" sheetId="79" state="visible" r:id="rId79"/>
    <sheet xmlns:r="http://schemas.openxmlformats.org/officeDocument/2006/relationships" name="Income Taxes (Income Tax Narrat" sheetId="80" state="visible" r:id="rId80"/>
    <sheet xmlns:r="http://schemas.openxmlformats.org/officeDocument/2006/relationships" name="Income Taxes (Accounting for Un" sheetId="81" state="visible" r:id="rId81"/>
    <sheet xmlns:r="http://schemas.openxmlformats.org/officeDocument/2006/relationships" name="Income Taxes (Summary of Uncert" sheetId="82" state="visible" r:id="rId82"/>
    <sheet xmlns:r="http://schemas.openxmlformats.org/officeDocument/2006/relationships" name="Tax Receivable Agreement Obli83" sheetId="83" state="visible" r:id="rId83"/>
    <sheet xmlns:r="http://schemas.openxmlformats.org/officeDocument/2006/relationships" name="Tax Receivable Agreement Obli84" sheetId="84" state="visible" r:id="rId84"/>
    <sheet xmlns:r="http://schemas.openxmlformats.org/officeDocument/2006/relationships" name="Interest Expense and Related 85" sheetId="85" state="visible" r:id="rId85"/>
    <sheet xmlns:r="http://schemas.openxmlformats.org/officeDocument/2006/relationships" name="Interest Expense and Related 86" sheetId="86" state="visible" r:id="rId86"/>
    <sheet xmlns:r="http://schemas.openxmlformats.org/officeDocument/2006/relationships" name="Earnings Per Share (Details)" sheetId="87" state="visible" r:id="rId87"/>
    <sheet xmlns:r="http://schemas.openxmlformats.org/officeDocument/2006/relationships" name="Long-Term Debt (Long-Term Debt)" sheetId="88" state="visible" r:id="rId88"/>
    <sheet xmlns:r="http://schemas.openxmlformats.org/officeDocument/2006/relationships" name="Long-Term Debt (Vistra Operatio" sheetId="89" state="visible" r:id="rId89"/>
    <sheet xmlns:r="http://schemas.openxmlformats.org/officeDocument/2006/relationships" name="Long-Term Debt (Maturities) (De" sheetId="90" state="visible" r:id="rId90"/>
    <sheet xmlns:r="http://schemas.openxmlformats.org/officeDocument/2006/relationships" name="Long-Term Debt (Interest Rate S" sheetId="91" state="visible" r:id="rId91"/>
    <sheet xmlns:r="http://schemas.openxmlformats.org/officeDocument/2006/relationships" name="Long-Term Debt (TCEH Debtor-In-"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Equity (Narrative) (Details)" sheetId="97" state="visible" r:id="rId97"/>
    <sheet xmlns:r="http://schemas.openxmlformats.org/officeDocument/2006/relationships" name="Equity (Equity Issuances and Re" sheetId="98" state="visible" r:id="rId98"/>
    <sheet xmlns:r="http://schemas.openxmlformats.org/officeDocument/2006/relationships" name="Fair Value Measurements (Schedu" sheetId="99" state="visible" r:id="rId99"/>
    <sheet xmlns:r="http://schemas.openxmlformats.org/officeDocument/2006/relationships" name="Fair Value Measurements (Sch100" sheetId="100" state="visible" r:id="rId100"/>
    <sheet xmlns:r="http://schemas.openxmlformats.org/officeDocument/2006/relationships" name="Fair Value Measurements (Sch101" sheetId="101" state="visible" r:id="rId101"/>
    <sheet xmlns:r="http://schemas.openxmlformats.org/officeDocument/2006/relationships" name="Commodity And Other Derivati102" sheetId="102" state="visible" r:id="rId102"/>
    <sheet xmlns:r="http://schemas.openxmlformats.org/officeDocument/2006/relationships" name="Commodity And Other Derivati103" sheetId="103" state="visible" r:id="rId103"/>
    <sheet xmlns:r="http://schemas.openxmlformats.org/officeDocument/2006/relationships" name="Commodity And Other Derivati104" sheetId="104" state="visible" r:id="rId104"/>
    <sheet xmlns:r="http://schemas.openxmlformats.org/officeDocument/2006/relationships" name="Commodity And Other Derivati105" sheetId="105" state="visible" r:id="rId105"/>
    <sheet xmlns:r="http://schemas.openxmlformats.org/officeDocument/2006/relationships" name="Commodity And Other Derivati106" sheetId="106" state="visible" r:id="rId106"/>
    <sheet xmlns:r="http://schemas.openxmlformats.org/officeDocument/2006/relationships" name="Commodity And Other Derivati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Pension and Other Postretire117" sheetId="117" state="visible" r:id="rId117"/>
    <sheet xmlns:r="http://schemas.openxmlformats.org/officeDocument/2006/relationships" name="Stock-Based Compensation (Vistr" sheetId="118" state="visible" r:id="rId118"/>
    <sheet xmlns:r="http://schemas.openxmlformats.org/officeDocument/2006/relationships" name="Stock-Based Compensation (Stock" sheetId="119" state="visible" r:id="rId119"/>
    <sheet xmlns:r="http://schemas.openxmlformats.org/officeDocument/2006/relationships" name="Stock-Based Compensation (Summa" sheetId="120" state="visible" r:id="rId120"/>
    <sheet xmlns:r="http://schemas.openxmlformats.org/officeDocument/2006/relationships" name="Stock-Based Compensation (Su121" sheetId="121" state="visible" r:id="rId121"/>
    <sheet xmlns:r="http://schemas.openxmlformats.org/officeDocument/2006/relationships" name="Related Party Transactions (Nar" sheetId="122" state="visible" r:id="rId122"/>
    <sheet xmlns:r="http://schemas.openxmlformats.org/officeDocument/2006/relationships" name="Segment Information (Details)" sheetId="123" state="visible" r:id="rId123"/>
    <sheet xmlns:r="http://schemas.openxmlformats.org/officeDocument/2006/relationships" name="Supplementary Financial Info124" sheetId="124" state="visible" r:id="rId124"/>
    <sheet xmlns:r="http://schemas.openxmlformats.org/officeDocument/2006/relationships" name="Supplementary Financial Info125" sheetId="125" state="visible" r:id="rId125"/>
    <sheet xmlns:r="http://schemas.openxmlformats.org/officeDocument/2006/relationships" name="Supplementary Financial Info126" sheetId="126" state="visible" r:id="rId126"/>
    <sheet xmlns:r="http://schemas.openxmlformats.org/officeDocument/2006/relationships" name="Supplementary Financial Info127" sheetId="127" state="visible" r:id="rId127"/>
    <sheet xmlns:r="http://schemas.openxmlformats.org/officeDocument/2006/relationships" name="Supplementary Financial Info128" sheetId="128" state="visible" r:id="rId128"/>
    <sheet xmlns:r="http://schemas.openxmlformats.org/officeDocument/2006/relationships" name="Supplementary Financial Info129" sheetId="129" state="visible" r:id="rId129"/>
    <sheet xmlns:r="http://schemas.openxmlformats.org/officeDocument/2006/relationships" name="Supplementary Financial Info130" sheetId="130" state="visible" r:id="rId130"/>
    <sheet xmlns:r="http://schemas.openxmlformats.org/officeDocument/2006/relationships" name="Supplementary Financial Info131" sheetId="131" state="visible" r:id="rId131"/>
    <sheet xmlns:r="http://schemas.openxmlformats.org/officeDocument/2006/relationships" name="Supplementary Financial Info132" sheetId="132" state="visible" r:id="rId132"/>
    <sheet xmlns:r="http://schemas.openxmlformats.org/officeDocument/2006/relationships" name="Supplementary Financial Info133" sheetId="133" state="visible" r:id="rId133"/>
    <sheet xmlns:r="http://schemas.openxmlformats.org/officeDocument/2006/relationships" name="Schedule I - Condensed Finan134" sheetId="134" state="visible" r:id="rId134"/>
    <sheet xmlns:r="http://schemas.openxmlformats.org/officeDocument/2006/relationships" name="Schedule I - Condensed Finan135" sheetId="135" state="visible" r:id="rId135"/>
    <sheet xmlns:r="http://schemas.openxmlformats.org/officeDocument/2006/relationships" name="Schedule I - Condensed Finan136" sheetId="136" state="visible" r:id="rId136"/>
    <sheet xmlns:r="http://schemas.openxmlformats.org/officeDocument/2006/relationships" name="Schedule I - Condensed Finan137" sheetId="137" state="visible" r:id="rId137"/>
    <sheet xmlns:r="http://schemas.openxmlformats.org/officeDocument/2006/relationships" name="Uncategorized Items - vistra-20" sheetId="138" state="visible" r:id="rId138"/>
  </sheets>
  <definedNames/>
  <calcPr calcId="124519" fullCalcOnLoad="1"/>
</workbook>
</file>

<file path=xl/sharedStrings.xml><?xml version="1.0" encoding="utf-8"?>
<sst xmlns="http://schemas.openxmlformats.org/spreadsheetml/2006/main" uniqueCount="1459">
  <si>
    <t>Document And Entity Information</t>
  </si>
  <si>
    <t>12 Months Ended</t>
  </si>
  <si>
    <t>Dec. 31, 2017</t>
  </si>
  <si>
    <t>Document And Entity Information [Abstract]</t>
  </si>
  <si>
    <t>Entity Registrant Name</t>
  </si>
  <si>
    <t>Vistra Energy Corp.</t>
  </si>
  <si>
    <t>Entity Central Index Key</t>
  </si>
  <si>
    <t>Entity Filer Category</t>
  </si>
  <si>
    <t>Non-accelerated Filer</t>
  </si>
  <si>
    <t>Document Type</t>
  </si>
  <si>
    <t>POS AM</t>
  </si>
  <si>
    <t>Document Period End Date</t>
  </si>
  <si>
    <t>Dec. 31,
		2017</t>
  </si>
  <si>
    <t>Amendment Flag</t>
  </si>
  <si>
    <t>false</t>
  </si>
  <si>
    <t>Statements Of Consolidated Income (Loss) - USD ($) $ in Millions</t>
  </si>
  <si>
    <t>3 Months Ended</t>
  </si>
  <si>
    <t>9 Months Ended</t>
  </si>
  <si>
    <t>Dec. 31, 2016</t>
  </si>
  <si>
    <t>Oct. 02, 2016</t>
  </si>
  <si>
    <t>Dec. 31, 2015</t>
  </si>
  <si>
    <t>Successor</t>
  </si>
  <si>
    <t>Operating revenues</t>
  </si>
  <si>
    <t>Fuel, purchased power costs and delivery fees</t>
  </si>
  <si>
    <t>Net gain from commodity hedging and trading activities</t>
  </si>
  <si>
    <t>Operating costs</t>
  </si>
  <si>
    <t>Depreciation and amortization</t>
  </si>
  <si>
    <t>Selling, general and administrative expenses</t>
  </si>
  <si>
    <t>Impairment of goodwill</t>
  </si>
  <si>
    <t>Impairment of long-lived assets</t>
  </si>
  <si>
    <t>Operating income (loss)</t>
  </si>
  <si>
    <t>Other income</t>
  </si>
  <si>
    <t>Other deductions</t>
  </si>
  <si>
    <t>Interest expense and related charges</t>
  </si>
  <si>
    <t>Impacts of Tax Receivable Agreement</t>
  </si>
  <si>
    <t>Reorganization items</t>
  </si>
  <si>
    <t>Income (loss) before income taxes</t>
  </si>
  <si>
    <t>Income tax (expense) benefit</t>
  </si>
  <si>
    <t>Net income (loss)</t>
  </si>
  <si>
    <t>Weighted average shares of common stock outstanding:</t>
  </si>
  <si>
    <t>Weighted average shares of common stock outstanding - basic</t>
  </si>
  <si>
    <t>Weighted average shares of common stock outstanding - diluted</t>
  </si>
  <si>
    <t>Net income (loss) per weighted average share of common stock outstanding:</t>
  </si>
  <si>
    <t>Net income (loss) per weighted average share of common stock outstanding - basic</t>
  </si>
  <si>
    <t>Net income (loss) per weighted average share of common stock outstanding - diluted</t>
  </si>
  <si>
    <t>Dividend declared per share of common stock</t>
  </si>
  <si>
    <t>Predecessor</t>
  </si>
  <si>
    <t>Statements Of Consolidated Comprehensive Income (Loss) - USD ($) $ in Millions</t>
  </si>
  <si>
    <t>Other comprehensive income (loss), net of tax effects:</t>
  </si>
  <si>
    <t>Effects related to pension and other retirement benefit obligations (net of tax (benefit) expense of $(6), $3, $— and $—)</t>
  </si>
  <si>
    <t>Other comprehensive income, net of tax effects —cash flow hedges derivative value net loss related to hedged transactions recognized during the period (net of tax benefit of $— in all periods)</t>
  </si>
  <si>
    <t>Total other comprehensive income (loss)</t>
  </si>
  <si>
    <t>Comprehensive income (loss)</t>
  </si>
  <si>
    <t>Statements Of Consolidated Comprehensive Income (Loss) (Parenthetical) - USD ($) $ in Millions</t>
  </si>
  <si>
    <t>Statements Of Consolidated Cash Flows - USD ($) $ in Millions</t>
  </si>
  <si>
    <t>Cash flows — investing activities:</t>
  </si>
  <si>
    <t>Cash and cash equivalents — beginning balance</t>
  </si>
  <si>
    <t>Cash and cash equivalents — ending balance</t>
  </si>
  <si>
    <t>Cash flows — operating activities:</t>
  </si>
  <si>
    <t>Adjustments to reconcile net income (loss) to cash provided by (used in) operating activities:</t>
  </si>
  <si>
    <t>Deferred income tax expense (benefit), net</t>
  </si>
  <si>
    <t>Unrealized net (gain) loss from mark-to-market valuations of derivatives</t>
  </si>
  <si>
    <t>Gain on extinguishment of LSTC</t>
  </si>
  <si>
    <t>Net loss from adopting fresh start reporting</t>
  </si>
  <si>
    <t>Contract claims adjustments of Predecessor</t>
  </si>
  <si>
    <t>Noncash adjustment for estimated allowed claims related to debt</t>
  </si>
  <si>
    <t>Adjustment to intercompany claims pursuant to Settlement Agreement</t>
  </si>
  <si>
    <t>Write-off of intangible and other assets</t>
  </si>
  <si>
    <t>Impacts of Tax Receivables Agreement</t>
  </si>
  <si>
    <t>Increase in asset retirement obligation liability</t>
  </si>
  <si>
    <t>Accretion expense</t>
  </si>
  <si>
    <t>Other, net</t>
  </si>
  <si>
    <t>Changes in operating assets and liabilities:</t>
  </si>
  <si>
    <t>Affiliate accounts receivable/payable — net</t>
  </si>
  <si>
    <t>Accounts receivable — trade</t>
  </si>
  <si>
    <t>Inventories</t>
  </si>
  <si>
    <t>Accounts payable — trade</t>
  </si>
  <si>
    <t>Commodity and other derivative contractual assets and liabilities</t>
  </si>
  <si>
    <t>Margin deposits, net</t>
  </si>
  <si>
    <t>Accrued interest</t>
  </si>
  <si>
    <t>Alcoa contract settlement</t>
  </si>
  <si>
    <t>Tax Receivable Agreement payment</t>
  </si>
  <si>
    <t>Major plant outage deferral</t>
  </si>
  <si>
    <t>Other — net assets</t>
  </si>
  <si>
    <t>Other — net liabilities</t>
  </si>
  <si>
    <t>Cash provided by (used in) operating activities</t>
  </si>
  <si>
    <t>Cash flows — financing activities:</t>
  </si>
  <si>
    <t>Repayments/repurchases of debt</t>
  </si>
  <si>
    <t>Incremental Term Loan B Facility</t>
  </si>
  <si>
    <t>Special dividend</t>
  </si>
  <si>
    <t>Net proceeds from issuance of preferred stock</t>
  </si>
  <si>
    <t>Payments to extinguish claims of TCEH first lien creditors</t>
  </si>
  <si>
    <t>Cash distributed for TCEH unsecured claims</t>
  </si>
  <si>
    <t>Payment to extinguish claims of TCEH unsecured creditors</t>
  </si>
  <si>
    <t>TCEH DIP Roll Facilities and DIP Facility financing fees</t>
  </si>
  <si>
    <t>Cash provided by (used in) financing activities</t>
  </si>
  <si>
    <t>Capital expenditures</t>
  </si>
  <si>
    <t>Nuclear fuel purchases</t>
  </si>
  <si>
    <t>Solar development expenditures</t>
  </si>
  <si>
    <t>Odessa Acquisition</t>
  </si>
  <si>
    <t>Lamar and Forney acquisition — net of cash acquired</t>
  </si>
  <si>
    <t>Changes in restricted cash</t>
  </si>
  <si>
    <t>Proceeds from sales of nuclear decommissioning trust fund securities</t>
  </si>
  <si>
    <t>Investments in nuclear decommissioning trust fund securities</t>
  </si>
  <si>
    <t>Notes/advances due from affiliates</t>
  </si>
  <si>
    <t>Cash used in investing activities</t>
  </si>
  <si>
    <t>Net change in cash and cash equivalents</t>
  </si>
  <si>
    <t>Consolidated Balance Sheets - USD ($) $ in Millions</t>
  </si>
  <si>
    <t>Current assets:</t>
  </si>
  <si>
    <t>Cash and cash equivalents</t>
  </si>
  <si>
    <t>Restricted cash</t>
  </si>
  <si>
    <t>Trade accounts receivable — net</t>
  </si>
  <si>
    <t>Commodity and other derivative contractual assets</t>
  </si>
  <si>
    <t>Margin deposits related to commodity contracts</t>
  </si>
  <si>
    <t>Prepaid expense and other current assets</t>
  </si>
  <si>
    <t>Total current assets</t>
  </si>
  <si>
    <t>Investments</t>
  </si>
  <si>
    <t>Property, plant and equipment — net</t>
  </si>
  <si>
    <t>Goodwill</t>
  </si>
  <si>
    <t>Identifiable intangible assets — net</t>
  </si>
  <si>
    <t>Accumulated deferred income taxes</t>
  </si>
  <si>
    <t>Other noncurrent assets</t>
  </si>
  <si>
    <t>Total assets</t>
  </si>
  <si>
    <t>Current liabilities:</t>
  </si>
  <si>
    <t>Long-term debt due currently</t>
  </si>
  <si>
    <t>Trade accounts payable</t>
  </si>
  <si>
    <t>Commodity and other derivative contractual liabilities</t>
  </si>
  <si>
    <t>Accrued taxes</t>
  </si>
  <si>
    <t>Accrued taxes other than income</t>
  </si>
  <si>
    <t>Asset retirement obligations</t>
  </si>
  <si>
    <t>Other current liabilities</t>
  </si>
  <si>
    <t>Total current liabilities</t>
  </si>
  <si>
    <t>Long-term debt, less amounts due currently</t>
  </si>
  <si>
    <t>Tax Receivable Agreement obligation</t>
  </si>
  <si>
    <t>Asset retirement obligation</t>
  </si>
  <si>
    <t>Other noncurrent liabilities and deferred credits</t>
  </si>
  <si>
    <t>Total liabilities</t>
  </si>
  <si>
    <t>Commitments and Contingencies</t>
  </si>
  <si>
    <t xml:space="preserve"> </t>
  </si>
  <si>
    <t>Total equity:</t>
  </si>
  <si>
    <t>Common stock (par value — $0.01; number of shares authorized — 1,800,000,000) (shares outstanding: December 31, 2017 — 428,398,802; December 31, 2016 — 427,580,232)</t>
  </si>
  <si>
    <t>Additional paid-in-capital</t>
  </si>
  <si>
    <t>Retained deficit</t>
  </si>
  <si>
    <t>Accumulated other comprehensive income (loss)</t>
  </si>
  <si>
    <t>Total equity</t>
  </si>
  <si>
    <t>Total liabilities and equity</t>
  </si>
  <si>
    <t>Consolidated Balance Sheets Consolidated Balance Sheets (Parenthetical)</t>
  </si>
  <si>
    <t>Dec. 31, 2017$ / sharesshares</t>
  </si>
  <si>
    <t>Statement of Changes in Financial Position [Abstract]</t>
  </si>
  <si>
    <t>Common Stock, Par or Stated Value Per Share | $ / shares</t>
  </si>
  <si>
    <t>Common stock, shares authorized</t>
  </si>
  <si>
    <t>Common stock, shares outstanding</t>
  </si>
  <si>
    <t>Statements of Consolidated Equity Statement of Consolidated Equity - USD ($) $ in Millions</t>
  </si>
  <si>
    <t>Total</t>
  </si>
  <si>
    <t>Common Stock [Member]</t>
  </si>
  <si>
    <t>Capital Units [Member]</t>
  </si>
  <si>
    <t>Additional Paid-in Capital [Member]</t>
  </si>
  <si>
    <t>Retained Earnings [Member]</t>
  </si>
  <si>
    <t>AOCI Including Portion Attributable to Noncontrolling Interest [Member]</t>
  </si>
  <si>
    <t>Increase (Decrease) in Stockholders' Equity [Roll Forward]</t>
  </si>
  <si>
    <t>Stockholders' Equity Attributable to Parent | Predecessor</t>
  </si>
  <si>
    <t>Net income (loss) | Predecessor</t>
  </si>
  <si>
    <t>Other Comprehensive Income (Loss), Defined Benefit Plan, Gain (Loss) Arising During Period, after Tax | Predecessor</t>
  </si>
  <si>
    <t>Cash flow hedges - change during the period | Predecessor</t>
  </si>
  <si>
    <t>Cash flow hedges — change during period | Predecessor</t>
  </si>
  <si>
    <t>Shares issued upon Emergence | Successor</t>
  </si>
  <si>
    <t>Effects of stock-based compensation | Successor</t>
  </si>
  <si>
    <t>Other issuances of common stock | Successor</t>
  </si>
  <si>
    <t>Net income (loss) | Successor</t>
  </si>
  <si>
    <t>Dividends declared on common stock | Successor</t>
  </si>
  <si>
    <t>Other Comprehensive Income (Loss), Defined Benefit Plan, Gain (Loss) Arising During Period, after Tax | Successor</t>
  </si>
  <si>
    <t>Cash flow hedges - change during the period | Successor</t>
  </si>
  <si>
    <t>Stockholders' Equity Attributable to Parent | Successor</t>
  </si>
  <si>
    <t>Stockholders' Equity Attributable to Parent</t>
  </si>
  <si>
    <t>Stockholders' Equity, Other | Successor</t>
  </si>
  <si>
    <t>Business And Significant Accounting Policies</t>
  </si>
  <si>
    <t>Accounting Policies [Abstract]</t>
  </si>
  <si>
    <t>BUSINESS AND SIGNIFICANT ACCOUNTING POLICIES Description of Business References in this report to "we," "our," "us" and "the Company" are to Vistra Energy and/or its subsidiaries in the Successor period, and to TCEH and/or its subsidiaries in the Predecessor periods, as apparent in the context. See Glossary for defined terms. Vistra Energy is a holding company operating an integrated power business in Texas. Through our Luminant and TXU Energy subsidiaries, we are engaged in competitive electricity market activities including power generation, wholesale energy sales and purchases, commodity risk management and retail sales of electricity to end users. Prior to the Effective Date, TCEH was a holding company for subsidiaries principally engaged in the same activities as Vistra Energy. Subsequent to the Effective Date, Vistra Energy has two reportable segments: our Wholesale Generation segment, consisting largely of Luminant, and our Retail Electricity segment, consisting largely of TXU Energy. Prior to the Effective Date, there were no reportable business segments for our Predecessor. See Note 20 for further information concerning reportable business segments. On the Petition Date, EFH Corp. and the substantial majority of its direct and indirect subsidiaries, including the Debtors, filed voluntary petitions for relief under the Bankruptcy Code in the United States Bankruptcy Court for the District of Delaware. On the Effective Date, subsidiaries of TCEH that were Debtors in the Chapter 11 Cases (the TCEH Debtors) and certain EFH Corp. subsidiaries (the Contributed EFH Debtors) completed their reorganization under the Bankruptcy Code and emerged from the Chapter 11 Cases as subsidiaries of a newly formed company, Vistra Energy (our Successor). On the Effective Date, Vistra Energy was spun-off from EFH Corp. in a tax-free transaction to the former first lien creditors of TCEH (Spin-Off). As a result, as of the Effective Date, Vistra Energy is a holding company for subsidiaries principally engaged in competitive electricity market activities including power generation, wholesale energy sales and purchases, commodity risk management and retail sales of electricity to end users. TCEH is the Predecessor to Vistra Energy. See Note 5 for further discussion regarding the Chapter 11 Cases. Basis of Presentation As of the Effective Date, Vistra Energy applied fresh start reporting under the applicable provisions of Financial Accounting Standards Board (FASB) Accounting Standards Codification (ASC) 852, Reorganizations (ASC 852). Fresh start reporting included (1) distinguishing the consolidated financial statements of the entity that was previously in restructuring (TCEH, or the Predecessor) from the financial statements of the entity that emerges from restructuring (Vistra Energy, or the Successor), (2) accounting for the effects of the Plan of Reorganization, (3) assigning the reorganization value of the Successor entity by measuring all assets and liabilities of the Successor entity at fair value, and (4) selecting accounting policies for the Successor entity. The financial statements of Vistra Energy for periods subsequent to the Effective Date are not comparable to the financial statements of TCEH for periods prior to the Effective Date, as those previous periods do not give effect to any adjustments to the carrying values of assets or amounts of liabilities that resulted from the Plan of Reorganization and the related application of fresh start reporting. The reorganization value of Vistra Energy was assigned to its assets and liabilities in conformity with the procedures specified by FASB ASC 805, Business Combinations , and the portion of the reorganization value that was not attributable to identifiable tangible or intangible assets was recognized as goodwill. See Note 6 for further discussion of fresh start reporting. The consolidated financial statements of the Predecessor reflect the application of ASC 852 as it applies to entities that have filed a petition for bankruptcy under Chapter 11 of the Bankruptcy Code. As a result, the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Predecessor Reorganization Items in Note 5 for further discussion of these accounting and reporting changes. The consolidated financial statements have been prepared in accordance with GAAP and on the same basis as the audited financial statements and related notes contained in our prospectus filed in May 2017 with the SEC pursuant to Rule 424(b) of the Securities Act.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ith the exception of certain margin amounts related to changes in fair value on certain CME transactions that, beginning in January 2017,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7 and 2016 , there were no derivative positions accounted for as cash flow or fair value hedges. For the Successor period, we report commodity hedging and trading results as revenue, fuel expense or purchased power in the statements of consolidated income (loss) depending on the type of activity. Electricity hedges, financial natural gas hedges and trading activities are primarily reported as revenue. Physical or financial hedges for coal, diesel or uranium, along with physical natural gas trades, are primarily reported as fuel expense. For the Predecessor periods, all activity was reported as a net gain (loss) from commodity hedging and trading activities. Realized and unrealized gains and losses associated with interest rate swap transactions are reported in the statements of consolidated income (loss) in interest expense for both the Predecessor and Successor. Revenue Recognition We record revenue from retail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 We record wholesale generation revenue on an accrual basis for transactions that are not accounted for on a mark-to-market basis. These revenues primarily consist of physical electricity sales to ERCOT at the resource node, ERCOT ancillary service revenue for reliability services and certain other electricity sales. Revenue is recognized when electricity and other services are metered by ERCOT or delivered to our customers. See Derivative Instruments and Mark-to-Market Accounting for revenue recognition related to derivative contracts. Advertising Expense We expense advertising costs as incurred and include them within selling, general and administrative expenses. Advertising expenses totaled $44 million , $9 million , $35 million and $44 million for the Successor period for the year ended December 31, 2017 and the period from October 3, 2016 through December 31, 2016 and the Predecessor period from January 1, 2016 through October 2, 2016 and the year ended December 31, 2015 , respectively.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4 for discussion of impairments of certain long-lived assets recorded by the Predecessor. Finite-lived intangibles identified as a result of fresh start reporting are amortized over their estimated useful lives based on the expected realization of economic effects. See Note 7 for details of intangible assets with indefinite lives, including discussion of fair value determinations. Goodwill and Intangible Assets with Indefinite Lives As part of fresh start reporting, reorganization value is generally allocated, first, to identifiable tangible assets, identifiable intangible assets and liabilities, then any remaining excess reorganization value is allocated to goodwill (see Note 6 ). We evaluate goodwill and intangible assets with indefinite lives for impairment at least annually, or when indications of impairment exist. As part of fresh start reporting, we have established October 1 as the date we evaluate goodwill and intangible assets with indefinite lives for impairment. The Predecessor's annual evaluation date was December 1. See Note 7 for details of goodwill, including discussion of fair value determinations and our Predecessor's goodwill impairment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statements of consolidated income (loss). Major Maintenance Costs Major maintenance costs incurred by the Successor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statements of consolidated income (loss). The Predecessor charged all maintenance activities to expense as incurred. Defined Benefit Pension Plans and OPEB Plans On the Effective Date, EFH Corp. transferred sponsorship of certain employee benefit plans (including related assets), programs and policies to a subsidiary of Vistra Energy. Certain health care and life insurance benefits are offered to eligible employees and their dependents upon the retirement of such employee from the company and also offer pension benefits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Prior to the Effective Date, our Predecessor bore a portion of the costs of the EFH Corp. sponsored pension and OPEB plans and accounted for the arrangement under multiemployer plan accounting. See Note 17 for additional information regarding pension and OPEB plans. 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 See Note 18 for additional information regarding stock-based compensation. Sales and Excise Taxes Sales and excise taxes are accounted for as "pass through" items on the consolidated balance sheets with no effect on the statements of consolidated income (loss) ( i.e. , the tax is billed to customers and recorded as trade accounts receivable with an offsetting amount recorded as a liability to the taxing jurisdiction). Franchise and Revenue-Based Taxes Unlike sales and excise taxes, franchise and gross receipt taxes are not a "pass through" item.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 Income Taxes Subsequent to the Effective Date, Vistra Energy will file a consolidated U.S. federal income tax return. Prior to the Effective Date, EFH Corp. filed a consolidated U.S. federal income tax return that included the results of our Predecessor; however, our Predecessor's income tax expense and related balance sheet amounts were recorded as if it filed separate corporate income tax returns. Deferred income taxes are provided for temporary differences between the book and tax basis of assets and liabilities as required under accounting rules. See Note 8 . We report interest and penalties related to uncertain tax positions as current income tax expense. See Note 8 . Accounting for Contingencies 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13 for a discussion of contingencies. Cash and Cash Equivalents For purposes of reporting cash and cash equivalents, temporary cash investments purchased with a remaining maturity of three months or less are considered to be cash equivalents. Restricted Cash The terms of certain agreements require the restriction of cash for specific purposes. See Notes 12 and 21 for more details regarding restricted cash. Property, Plant and Equipment In connection with fresh start reporting, carrying amounts of property, plant and equipment were adjusted to estimated fair values as of the Effective Date (see Note 6 ).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10 .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1 .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removal of lignite/coal-fueled plant ash treatment facilities and generation plant asbestos removal and disposal cost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flected in income. See Note 21 .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 See Note 21 .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 Tax Receivable Agreement The Company accounts for its obligations under the Tax Receivable Agreement (TRA) as a liability in our consolidated balance sheets. The carrying value of the TRA obligation represents the discounted amount of projected payments under the TRA. The projected payments are based on certain assumptions, including but not limited to (a) the federal corporate income tax rate and (b) estimates of our taxable income in the current and future years.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are included on our statement of consolidated income (loss) under the heading of Impacts of Tax Receivable Agreement. Changes in Accounting Standards In May 2014, the FASB issued Accounting Standards Update 2014-09, Revenue from Contracts with Customers (Topic 606) , which was further amended through several updates issued by the FASB in 2016 and 2017. The guidance under Topic 606 provides the core principle and key steps in determining the recognition of revenue and expands disclosure requirements related to revenue recognition. We adopted the new standard on January 1, 2018 using the modified retrospective method and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In recent periods, we completed an assessment of all of our performance obligations in our contractual relationships and continued to assess the expanded disclosure requirements. The standard will require expanded disclosure related to revenue from contracts with customers and the related performance obligations. The adoption of the standard will not have a material effect on our results of operations, cash flows or financial condition. In February 2016, the FASB issued Accounting Standards Update 2016-02 (ASU 2016-02), Leases . The ASU amends previous GAAP to require the recognition of lease assets and liabilities for operating leases. The ASU will be effective for fiscal years beginning after December 15, 2018, including interim periods within those years. Retrospective application to comparative periods presented will be required in the year of adoption. We are currently evaluating the impact of this ASU on our financial statements. In November 2016, the FASB issued ASU 2016-18 Statement of Cash Flows (Topic 230): Restricted Cash . The ASU requires restricted cash to be included in the cash and cash equivalents and a reconciliation between the change in cash and cash equivalents and the amounts presented on the balance sheet. We adopted the new standard on January 1, 2018. The ASU will modify the presentation of our statement of consolidated cash flows, but will not have a material impact on our statement of consolidated net income and consolidated balance sheet. In January 2017, the FASB issued ASU 2017-01 Business Combinations (Topic 805): Clarifying the Definition of a Business .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7. ASU 2017-01 did not have a material impact on our financial statements. In January 2017, the FASB issued ASU 2017-04, Intangibles – Goodwill and Other (Topic 350): Simplifying the Test for Goodwill Impairment (ASU 2017-04). The ASU provides for the elimination of Step 2 from the goodwill impairment test. If impairment charges are recognized, the amount recorded will be the amount by which the carrying amount exceeds the reporting unit's fair value with certain limitations. We adopted this standard in the first quarter of 2017. ASU 2017-04 did not have a material impact on our financial statements.</t>
  </si>
  <si>
    <t>Merger Agreement (Notes)</t>
  </si>
  <si>
    <t>Merger Agreement [Abstract]</t>
  </si>
  <si>
    <t>Merger Agreement [Text Block]</t>
  </si>
  <si>
    <t>On October 29, 2017, Vistra Energy and Dynegy, entered into the Merger Agreement. Upon the terms and subject to the conditions set forth in the Merger Agreement, which has been approved by the boards of directors of Vistra Energy and Dynegy, Dynegy will merge with and into Vistra Energy, with Vistra Energy continuing as the surviving corporation. The Merger is intended to qualify as a tax-free reorganization under the Internal Revenue Code, as amended, so that none of Vistra Energy, Dynegy or any of the Dynegy stockholders will recognize any gain or loss in the transaction, except that Dynegy stockholders could recognize a gain or loss with respect to cash received in lieu of fractional shares of Vistra Energy's common stock. We expect that Vistra Energy will be the acquirer for both federal tax and accounting purposes. Upon the closing of the Merger, each issued and outstanding share of Dynegy common stock, par value $0.01 per share, other than shares owned by Vistra Energy or its subsidiaries, held in treasury by Dynegy or held by a subsidiary of Dynegy, will automatically be converted into the right to receive 0.652 shares of common stock, par value $0.01 per share, of Vistra Energy (the Exchange Ratio), except that cash will be paid in lieu of fractional shares, which we expect will result in Vistra Energy's stockholders and Dynegy's stockholders owning approximately 79% and 21% , respectively, of the combined company. Dynegy stock options and equity-based awards outstanding immediately prior to the Effective Time will generally automatically convert upon completion of the Merger into stock options and equity-based awards, respectively, with respect to Vistra Energy's common stock, after giving effect to the Exchange Ratio. The Merger Agreement also provides that, upon the closing of the Merger, the board of directors of the combined company will be comprised of 11 members, consisting of (a) the eight current directors of Vistra Energy and (b) three of Dynegy's current directors, of whom one will be a Class I director, one will be a Class II director and one will be a Class III director, unless the closing of the Merger occurs after the date of Vistra Energy's 2018 Annual Meeting of Stockholders, in which case one will be a Class I director and two will be Class II directors. Completion of the Merger is subject to various customary conditions, including, among others, (a) approval by Vistra Energy's stockholders of the issuance of Vistra Energy's common stock in the Merger, (b) adoption of the Merger Agreement by Vistra Energy's stockholders and Dynegy's stockholders, (c) receipt of all requisite regulatory approvals, which includes approvals of the FERC, the PUCT, the Federal Communications Commission and the New York Public Service Commission, and the expiration or termination of the applicable waiting period under the Hart-Scott-Rodino Antitrust Improvements Act of 1976, (HSR Waiting Period) and (d) the approval of the listing of shares to be issued on the NYSE. Each party's obligation to consummate the Merger is also subject to certain additional customary conditions, including (i) subject to certain exceptions, the accuracy of the representations and warranties of the other party, (ii) performance in all material respects by the other party of its obligations under the Merger Agreement and (iii) the receipt by such party of an opinion from its counsel to the effect that the Merger will qualify as a tax-free reorganization within the meaning of the Code. The HSR Waiting Period expired on February 5, 2018. The Merger Agreement contains customary representations, warranties and covenants of Vistra Energy and Dynegy, including, among others, covenants (a) to conduct their respective businesses in the ordinary course during the interim period between the execution of the Merger Agreement and completion of the Merger, (b) not to take certain actions during the interim period except with the consent of the other party, (c) that Vistra Energy and Dynegy will convene and hold meetings of their respective stockholders to obtain the required stockholder approvals, and (d) that the parties use their respective reasonable best efforts to take all actions necessary to obtain all governmental and regulatory approvals and consents (except that Vistra Energy shall not be required, and Dynegy shall not be permitted, to take any action that constitutes or would reasonably be expected to have certain specified burdensome effects). Each of Vistra Energy and Dynegy is also subject to restrictions on its ability to solicit alternative acquisition proposals and to provide information to, and engage in discussion with, third parties regarding such proposals, except under limited circumstances to permit Vistra Energy's and Dynegy's boards of directors to comply with their respective fiduciary duties. The Merger Agreement contains certain termination rights for both Vistra Energy and Dynegy, including in specified circumstances in connection with an alternative acquisition proposal that has been determined to be a superior offer. Upon termination of the Merger Agreement, under specified circumstances (a) for a failure by Vistra Energy to obtain certain requisite regulatory approvals, Vistra Energy may be required to pay Dynegy a termination fee of $100 million , (b) in connection with a superior offer, acquisition proposal or unforeseeable material intervening event, Vistra Energy may be required to pay a termination fee to Dynegy of $100 million , and (c) in connection with a superior offer, acquisition proposal or an unforeseeable material intervening event, Dynegy may be required to pay to Vistra Energy a termination fee of $87 million . In addition, if the Merger Agreement is terminated (i) because Vistra Energy's stockholders do not approve the issuance of Vistra Energy's common stock in the Merger or do not adopt the Merger Agreement, then Vistra Energy will be obligated to reimburse Dynegy for its reasonable out-of-pocket fees and expenses incurred in connection with the Merger Agreement, or (ii) because Dynegy's stockholders do not adopt the Merger Agreement, then Dynegy will reimburse Vistra Energy for its reasonable out-of-pocket fees and expenses incurred in connection with the Merger Agreement, each of which is subject to a cap of $22 million . Such expense reimbursement may be deducted from the foregoing termination fees, if ultimately payable. The Merger is subject to certain risks and uncertainties, and there can be no assurance that we will be able to complete the Merger on the expected timeline or at all. Merger Support Agreements — Concurrently with the execution of the Merger Agreement, certain stockholders of Vistra Energy, including affiliates of Apollo Management Holdings L.P. (collectively, the Apollo Entities), affiliates of Brookfield Asset Management Private Institutional Capital Adviser (Canada), L.P. (collectively, the Brookfield Entities) and certain affiliates of Oaktree Capital Management, L.P. (Oaktree), such agreements representing in the aggregate approximately 34% of the shares of Vistra Energy's common stock as of October 29, 2017 that will be entitled to vote on the Merger, and certain stockholders of Dynegy, including Terawatt Holdings, LP, an affiliate of certain affiliated investment funds of Energy Capital Partners III, LLC (Terawatt) and certain affiliates of Oaktree, such agreements representing in the aggregate approximately 21% of the shares of Dynegy's common stock as of October 29, 2017 that will be entitled to vote on the Merger, have entered into the Merger Support Agreements, pursuant to which each such stockholder agreed to vote their shares of common stock of Vistra Energy or Dynegy, as applicable, to adopt the Merger Agreement, and in the case of stockholders of Vistra Energy, approve the stock issuance. The Merger Support Agreements will automatically terminate upon a change of recommendation by the applicable board of directors or the termination of the Merger Agreement in accordance with its terms.</t>
  </si>
  <si>
    <t>Acquisition and Development of Generation Facilities (Notes)</t>
  </si>
  <si>
    <t>Acquisition And Development Of Generation Facilities [Abstract]</t>
  </si>
  <si>
    <t>Business Combination Disclosure [Text Block]</t>
  </si>
  <si>
    <t>Odessa Acquisition (Successor) In August 2017, La Frontera Holdings, LLC (La Frontera), an indirect wholly owned subsidiary of Vistra Energy, purchased a 1,054 MW CCGT natural gas fueled generation plant (and other related assets and liabilities) located in Odessa, Texas (Odessa Facility) from Odessa-Ector Power Partners, L.P., an indirect wholly owned subsidiary of Koch Ag &amp; Energy Solutions, LLC (Koch) (altogether, the Odessa Acquisition). La Frontera paid an aggregate purchase price of approximately $355 million , plus a five-year earn-out provision, to acquire the Odessa Facility. The purchase price was funded by cash on hand. The Odessa Acquisition was accounted for as an asset acquisition. Substantially all of the approximately $355 million purchase price was assigned to property, plant and equipment in our consolidated balance sheet. Additionally, the initial fair value associated with an earn-out provision of approximately $16 million was included as consideration in the overall purchase price. The earn-out provision requires cash payments to be made to Koch if spark-spreads related to the pricing point of the Odessa Facility exceed certain thresholds. Subsequent to the acquisition, the earn-out provision has been accounted for as a derivative in our consolidated financial statements. Upton Solar Development (Successor) In May 2017, we acquired the rights to develop, construct and operate a utility scale solar photovoltaic power generation facility in Upton County, Texas (Upton). As part of this project, we entered a turnkey engineering, procurement and construction agreement to construct the approximately 180 MW facility. For the year ended December 31, 2017 , we have spent approximately $190 million related to this project primarily for progress payments under the engineering, procurement and construction agreement and the acquisition of the development rights. We currently estimate that the facility will begin operations in the spring of 2018. Lamar and Forney Acquisition (Predecessor) In April 2016, Luminant purchased all of the membership interests in La Frontera, the indirect owner of two combined-cycle gas turbine (CCGT) natural gas fueled generation facilities representing nearly 3,000 MW of capacity located in ERCOT, from a subsidiary of NextEra Energy, Inc. (the Lamar and Forney Acquisition). The aggregate purchase price was approximately $1.313 billion , which included the repayment of approximately $950 million of existing project financing indebtedness of La Frontera at closing, plus approximately $236 million for cash and net working capital. The purchase price was funded by cash-on-hand and additional borrowings under our Predecessor's DIP Facility totaling $1.1 billion . After completing the acquisition, we repaid approximately $230 million of borrowings under our Predecessor's DIP Revolving Credit Facility primarily utilizing cash acquired in the transaction. La Frontera and its subsidiaries were subsidiary guarantors under our Predecessor's DIP Roll Facilities and, on the Effective Date, became subsidiary guarantors under the Vistra Operations Credit Facilities (see Note 12 ). Predecessor Purchase Accounting — The Lamar and Forney Acquisition was accounted for in accordance with ASC 805, Business Combinations (ASC 805), with identifiable assets acquired and liabilities assumed recorded at their estimated fair values on the acquisition date. To fair value the acquired property, plant and equipment, we used a discounted cash flow analysis, classified as Level 3 within the fair value hierarchy levels (see Note 15 ). This discounted cash flow model was created for each generation facility based on its remaining useful life. The discounted cash flow model included gross margin forecasts for each power generation facility determined using forward commodity market prices obtained from long-term forecasts. We also used management's forecasts of generation output, operations and maintenance expense, SG&amp;A and capital expenditures. The resulting cash flows, estimated based upon the age of the assets, efficiency, location and useful life, were then discounted using plant specific discount rates of approximately 9% . 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 The Lamar and Forney Acquisition did not result in the recording of goodwill since the purchase price did not exceed the fair value of the net assets acquired. Unaudited Pro Forma Financial Information — The following unaudited pro forma financial information for the Predecessor period from January 1, 2016 through October 2, 2016 and the year ended December 31, 2015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is the unaudited pro forma financial information indicative of future results of operations. Predecessor Period from January 1, 2016 Year Ended Revenues $ 4,116 $ 6,133 Net income (loss) $ 22,835 $ (4,671 ) The unaudited pro forma financial information includes adjustments for incremental depreciation as a result of the fair value determination of the net assets acquired and interest expense on borrowings under our Predecessor's DIP Roll Facilities.</t>
  </si>
  <si>
    <t>Disposition of Generation Facilities (Notes)</t>
  </si>
  <si>
    <t>Disposition of Generation Facilities [Abstract]</t>
  </si>
  <si>
    <t>Disposition Of Long-Lived Assets [Text Block]</t>
  </si>
  <si>
    <t>DISPOSITION OF GENERATION FACILITIES Retirement of Generation Facilities Luminant announced plans to retire three power plants with a total installed nameplate generation capacity of approximately 4,167 MW and two lignite mines. The plants were retired in January and February 2018. Luminant decided to retire these units given that they are projected to be uneconomic based on current market conditions and given the significant environmental costs associated with operating such units. In the case of the Sandow units, the decision also reflected the execution of a Settlement Agreement discussed below.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In September and October 2017, we decided to retire our Monticello, Sandow and Big Brown plants and a related mine which supplies the Sandow plants. Management had previously announced its decisions to retire mines which supply the Monticello and Big Brown plants. The Monticello and Sandow plants were retired in January and the Big Brown plant in February 2018. We recorded a charge of approximately $206 million related to the retirements, including employee-related severance costs, non-cash charges for writing off materials inventory and capitalized improvements and changes to the timing and amounts of asset retirement obligations for mining and plant-related reclamation at these facilities. The charge, all of which related to our Wholesale Generation segment, was recorded to operating costs and impairment of long-lived assets in our statements of consolidated income (loss). In addition, we will continue the ongoing reclamation work at the plants' mines. In October 2017, the Company and Alcoa entered into a contract termination agreement pursuant to which the parties agreed to an early settlement of a long-standing power and mining agreement. In consideration for the early termination, Alcoa made a payment to Luminant of approximately $238 million in October 2017. In the three months ended December 31, 2017, we recorded a gain related to the impacts of the Settlement Agreement in our consolidated financial statements totaling approximately $11 million , which included the receipt of the cash payment, the acquisition of real property and the incurrence of certain liabilities and asset retirement obligations associated with the real property acquired, along with the elimination of a related electric supply contract intangible asset on our consolidated balance sheet (see Note 7 ). The contract had been important to the overall economic viability of the Sandow plant. Regulatory Review — As part of the retirement process, Luminant filed notices with ERCOT, which triggered a reliability review regarding such proposed retirements. In October and November 2017, ERCOT determined the units were not needed for reliability, and the units were taken offline in January and February 2018. Gas Plant Sales Process In conjunction with the regulatory review process as part of the Merger Agreement with Dynegy Inc., we are conducting a competitive sales process for our Stryker Creek, Graham and Trinidad plants that would reduce our overall installed generation capacity in the ERCOT market. Pursuant to that sales process, we have classified our Stryker Creek, Graham and Trinidad natural gas generation facilities with a total installed nameplate generation capacity of approximately 1,559 MW as assets held-for sale. At December 31, 2017 , these assets totaled $16 million and are included in other current assets in the consolidated balance sheet. Impairment of Lignite/Coal Fueled Generation and Mining Assets We evaluated our generation assets for impairment during 2015 as a result of impairment indicators related to the continued decline in forecasted wholesale electricity prices in ERCOT. Our evaluations concluded that impairments existed, and the carrying values at our Big Brown, Martin Lake, Monticello, Sandow 4 and Sandow 5 generation facilities and related mining facilities were reduced in total by $2.541 billion . Our fair value measurement for these assets was determined based on an income approach that utilized probability-weighted estimates of discounted future cash flows, which were Level 3 fair value measurements (see Note 15 ). Key inputs into the fair value measurement for these assets included current forecasted wholesale electricity prices in ERCOT, forecasted fuel prices, capital and operating expenditure forecasts and discount rates.</t>
  </si>
  <si>
    <t>Emergence From Chapter 11 Cases</t>
  </si>
  <si>
    <t>Reorganizations [Abstract]</t>
  </si>
  <si>
    <t>Chapter 11 Cases</t>
  </si>
  <si>
    <t xml:space="preserve"> EMERGENCE FROM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On the Effective Date, the TCEH Debtors and the Contributed EFH Debtors completed their reorganization under the Bankruptcy Code and emerged from the Chapter 11 Cases as subsidiaries of Vistra Energy. Separation of Vistra Energy from EFH Corp. and its Subsidiaries Upon the Effective Date, Vistra Energy separated from EFH Corp. pursuant to a tax-free spin-off transaction that was part of a series of transactions that included a taxable component. The taxable portion of the transaction generated a taxable gain that resulted in no regular tax liability due to available net operating loss carryforwards of EFH Corp. The transaction did result in an alternative minimum tax liability estimated to be approximately $14 million payable by EFH Corp. to the IRS. Pursuant to the Tax Matters Agreement, Vistra Energy had an obligation to reimburse EFH Corp. 50% of the estimated alternative minimum tax, and approximately $7 million was reimbursed during the three months ended June 30, 2017. In October 2017, the 2016 federal tax return that included the results of EFCH, EFIH, Oncor Holdings and TCEH was filed with the IRS and resulted in a $3 million payment from EFH Corp. to Vistra Energy. The spin-off transaction resulted in Vistra Energy, including the TCEH Debtors and the Contributed EFH Debtors, no longer being an affiliate of EFH Corp. and its subsidiaries. Separation Agreement On the Effective Date, EFH Corp., Vistra Energy and a subsidiary of Vistra Energy entered into a separation agreement that provided for, among other things, the transfer of certain assets and liabilities by EFH Corp., EFCH and TCEH to Vistra Energy. Among other things, EFH Corp., EFCH and/or TCEH, as applicable, (a) transferred the TCEH Debtors and certain contracts and assets (and related liabilities) primarily related to the business of the TCEH Debtors to Vistra Energy, (b) transferred sponsorship of certain employee benefit plans (including related assets), programs and policies to a subsidiary of Vistra Energy and (c) assigned certain employment agreements from EFH Corp. and certain of the Contributed EFH Debtors to a subsidiary of Vistra Energy. Tax Matters Agreement On the Effective Date, Vistra Energy and EFH Corp. entered into the Tax Matters Agreement, which provides for the allocation of certain taxes among the parties and for certain rights and obligations related to, among other things, the filing of tax returns, resolutions of tax audits and preserving the tax-free nature of the spin-off. Settlement Agreement The Debtors, the Sponsor Group, certain settling TCEH first lien creditors, certain settling TCEH second lien creditors, certain settling TCEH unsecured creditors and the official committee of unsecured creditors of the TCEH Debtors entered into a settlement agreement (the Settlement Agreement) in August 2015 (as amended in September 2015 and approved by the Bankruptcy Court in December 2015) to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ax Matters In July 2016, EFH Corp. received a private letter ruling from the IRS in connection with our emergence from bankruptcy, which provides, among other things, for certain rulings regarding the qualification of (a) the transfer of certain assets and ordinary course operating liabilities to Vistra Energy and (b) the distribution of the equity of Vistra Energy, the cash proceeds from Vistra Energy debt, the cash proceeds from the sale of preferred stock in a newly formed subsidiary of Vistra Energy, and the right to receive payments under a tax receivables agreement, to holders of TCEH first lien claims, as a reorganization qualifying for tax-free treatment. Pre-Petition Claims On the Effective Date, the TCEH Debtors (together with the Contributed EFH Debtors) emerged from the Chapter 11 Cases and discharged approximately $33.8 billion in LSTC. Initial distributions related to the allowed claims asserted against the TCEH Debtors and the Contributed EFH Debtors commenced subsequent to the Effective Date. As of December 31, 2017 , the TCEH Debtors have approximately $52 million in escrow to (1) distribute to holders of currently contingent and/or disputed unsecured claims that become allowed and/or (2) make further distributions to holders of previously allowed unsecured claims, if applicable. Additionally, the TCEH Debtors have approximately $7 million in escrow to pay remaining professional fees incurred in the Chapter 11 Cases. The remaining contingent and/or disputed claims against the TCEH Debtors consist primarily of unsecured legal claims, including asbestos claims. These remaining claims and the related escrow balance for the claims are recorded in Vistra Energy's consolidated balance sheet as other current liabilities and current restricted cash, respectively. A small number of other disputed, de minimis claims that are asserted as being entitled to priority and/or against the Contributed EFH Debtors, if allowed, will be paid by Vistra Energy, but all non-priority unsecured claims, including asbestos claims arising before the Petition Date, will be satisfied solely from the approximately $52 million in escrow. Predecessor Reorganization Items Expenses and income directly associated with the Chapter 11 Cases are reported separately in the statements of consolidated income (loss) as reorganization items as required by ASC 852, Reorganizations . Reorganization items also included adjustments to reflect the carrying value of LSTC at their estimated allowed claim amounts, as such adjustments were determined. The following table presents reorganization items incurred in the Predecessor period from January 1, 2016 through October 2, 2016 and the year ended December 31, 2015 , respectively, as reported in the statements of consolidated income (loss): Predecessor Period from January 1, 2016 Year Ended Gain on reorganization adjustments (Note 6) $ (24,252 ) $ — Loss from the adoption of fresh start reporting 2,013 — Expenses related to legal advisory and representation services 55 141 Expenses related to other professional consulting and advisory services 39 69 Contract claims adjustments 13 54 Noncash adjustment for estimated allowed claims related to debt — 896 Adjustment to affiliate claims pursuant to Settlement Agreement (Note 19) — (635 ) Gain on settlement of debt held by affiliates (Note 19) — (382 ) Gain on settlement of interest on debt held by affiliates — (20 ) Sponsor management agreement settlement — (19 ) Contract assumption adjustments — (14 ) Fees associated with extension/completion of the DIP Facility — 9 Other 11 2 Total reorganization items $ (22,121 ) $ 101</t>
  </si>
  <si>
    <t>Fresh-Start Reporting (Notes)</t>
  </si>
  <si>
    <t>Fresh-Start Reporting</t>
  </si>
  <si>
    <t>FRESH START REPORTING As of the Effective Date, Vistra Energy applied fresh start reporting under the applicable provisions of ASC 852. In order to apply fresh-start reporting, ASC 852 requires two criteria to be satisfied: (1) that total post­ petition liabilities and allowed claims immediately before the date of confirmation of the Plan of Reorganization be in excess of reorganization value and (2) that holders of our Predecessor's voting shares immediately before confirmation of the Plan receive less than 50% of the voting shares of the emerging entity. Vistra Energy met both criteria. Under ASC 852, application of fresh start reporting is required on the date on which a plan of reorganization is confirmed by a bankruptcy court and all material conditions to the plan of reorganization are satisfied. All material conditions to the Plan of Reorganization were satisfied on the Effective Date, including the execution of the Spin-Off. Reorganization Value A third-party valuation specialist submitted a report to the Bankruptcy Court in July 2016 assuming an emergence from bankruptcy as of December 31, 2016. This report provided an estimated value range for the total Vistra Energy enterprise. Management selected an enterprise value within that range of $10.5 billion . The enterprise value submitted by the valuation specialist was based upon: • historical financial information of our Predecessor for recent years and interim periods; • certain internal financial and operating data of our Predecessor; • certain financial, tax and operational forecasts of Vistra Energy; • certain publicly available financial data for comparable companies to the operating business of Vistra Energy; • the Plan of Reorganization and related documents; • certain economic and industry information relevant to the operating business, and • other studies, analyses and inquiries. The valuation analysis for Vistra Energy included (i) a discounted cash flow calculation and (ii) peer group company analysis. Equal weighting was assigned to the two methodologies, before adding the value of the tax basis step-up resulting from certain transactions pursuant to the Plan of Reorganization, which was valued separately. The estimated future cash flows included annual forecasts through 2021. A terminal value was included in the discounted cash flow calculation using an exit multiple approach based on the cash flows of the final year of the forecast period. The valuation analysis used a discount rate of approximately 7% . The determination of the discount rate takes into consideration the capital structure, credit ratings and current debt yields of comparable publicly traded companies as well as an estimate of return on equity that reflects historical market returns and current market volatility for the industry. Although the Company believes the assumptions and estimates used by the valuation specialist to develop the enterprise value are reasonable and appropriate, different assumption and estimates could materially impact the analysis and resulting conclusions. Under ASC 852, reorganization value is generally allocated, first, to identifiable tangible assets, identifiable intangible assets and liabilities, then any remaining excess reorganization value is allocated to goodwill. Vistra Energy estimates its reorganization value of assets at approximately $15.161 billion as of October 3, 2016, which consists of the following: Business enterprise value $ 10,500 Cash excluded from business enterprise value 1,594 Deferred asset related to prepaid capital lease obligation 38 Current liabilities, excluding short-term portion of debt and capital leases 1,123 Noncurrent, non-interest bearing liabilities 1,906 Vistra Energy reorganization value of assets $ 15,161 Consolidated Balance Sheet The adjustments to TCEH's October 3, 2016 consolidated balance sheet below include the impacts of the Plan of Reorganization and the adoption of fresh start reporting. October 3, 2016 TCEH (Predecessor) (1) Reorganization Adjustments (2) Fresh Start Adjustments Vistra Energy (Successor) ASSETS Current assets: Cash and cash equivalents $ 1,829 $ (1,028 ) (3) $ — $ 801 Restricted cash 12 131 (4) — 143 Trade accounts receivable — net 750 4 — 754 Advances to parents and affiliates of Predecessor 78 (78 ) — — Inventories 374 — (86 ) (17) 288 Commodity and other derivative contractual assets 255 — — 255 Margin deposits related to commodity contracts 42 — — 42 Other current assets 47 17 3 67 Total current assets 3,387 (954 ) (83 ) 2,350 Restricted cash 650 — — 650 Advance to parent and affiliates of Predecessor 17 (21 ) 4 — Investments 1,038 1 9 (18) 1,048 Property, plant and equipment — net 10,359 53 (5,970 ) (19) 4,442 Goodwill 152 — 1,755 (27) 1,907 Identifiable intangible assets — net 1,148 4 2,256 (20) 3,408 Commodity and other derivative contractual assets 73 — (14 ) 59 Deferred income taxes — 320 (5) 730 (21) 1,050 Other noncurrent assets 51 38 158 (22) 247 Total assets $ 16,875 $ (559 ) $ (1,155 ) $ 15,161 LIABILITIES AND EQUITY Current liabilities: Long-term debt due currently $ 4 $ 5 $ (1 ) $ 8 Trade accounts payable 402 145 (6) 3 550 Trade accounts and other payables to affiliates of Predecessor 152 (152 ) (6) — — Commodity and other derivative contractual liabilities 125 — — 125 Margin deposits related to commodity contracts 64 — — 64 Accrued income taxes 12 12 — 24 Accrued taxes other than income 119 4 — 123 Accrued interest 110 (109 ) (7) — 1 Other current liabilities 243 170 (8) 5 418 Total current liabilities 1,231 75 7 1,313 October 3, 2016 TCEH (Predecessor) (1) Reorganization Adjustments (2) Fresh Start Adjustments Vistra Energy (Successor) Long-term debt, less amounts due currently — 3,476 (9) 151 (23) 3,627 Borrowings under debtor-in-possession credit facilities 3,387 (3,387 ) (9) — — Liabilities subject to compromise 33,749 (33,749 ) (10) — — Commodity and other derivative contractual liabilities 5 — 3 8 Deferred income taxes 256 (256 ) (11) — — Tax Receivable Agreement obligation — 574 (12) — 574 Asset retirement obligations 809 — 854 (24) 1,663 Other noncurrent liabilities and deferred credits 1,018 117 (13) (900 ) (25) 235 Total liabilities 40,455 (33,150 ) 115 7,420 Equity: Common stock — 4 (14) — 4 Additional paid-in-capital — 7,737 (15) — 7,737 Accumulated other comprehensive income (loss) (32 ) 22 10 (26) — Predecessor membership interests (23,548 ) 24,828 (16) (1,280 ) (26) — Total equity (23,580 ) 32,591 (1,270 ) 7,741 Total liabilities and equity $ 16,875 $ (559 ) $ (1,155 ) $ 15,161 (1) Represents the consolidated balance sheet of TCEH as of October 3, 2016. Reorganization adjustments (2) Includes the addition of certain assets and liabilities associated with the Contributed EFH Entities. Also includes EFH Corp.'s contribution of liabilities associated with certain employee benefit plans to Vistra Energy. (3) Net adjustments to cash, which represent distributions made or funding provided to an escrow account, classified as restricted cash, under the Plan of Reorganization, as follows: Sources (uses): Net proceeds from PrefCo preferred stock sale $ 69 Addition of cash balances from the Contributed EFH Debtors 22 Payments to TCEH first lien creditors, including adequate protection (486 ) Payment to TCEH unsecured creditors (including $73 million to escrow) (502 ) Payment of administrative claims to TCEH creditors (53 ) Payment of legal fees, professional fees and other costs (including $52 million to escrow) (78 ) Net use of cash $ (1,028 ) (4) Increase in restricted cash primarily reflects amounts placed in escrow to satisfy certain secured claims, unsecured claims and professional fee obligations associated with the bankruptcy. (5) Reflects the deferred income tax impact of the Plan of Reorganization implementation, including cancellation of debts and adjustment of tax-basis for certain assets of PrefCo that issued mandatorily redeemable preferred stock as part of the Spin-Off. (6) Primarily reflects the reclassification of transmission and distribution service payables to Oncor from payables with affiliates to trade payables with third parties pursuant to the separation of Vistra Energy from EFH Corp. and payment of accrued professional fees and unsecured claimant obligations incurred in conjunction with Emergence. (7) Primarily reflects the payment of accrued interest and adequate protection to the TCEH first lien creditors on the Effective Date. (8) Primarily reflects the following: • Reclassification of $82 million from LSTC related to secured and unsecured claims and $16 million in accrued professional fees from accounts payable to other current liabilities. • Additional accruals for $23 million of change-in-control obligations and $26 million in success fees triggered by Emergence, $7 million in professional fees, and $28 million of accrued liabilities related to the Contributed EFH Entities. • Payment of $12 million in professional fees. (9) Reflects the conversion of the TCEH DIP Roll Facilities of $3.387 billion to the Vistra Operations Credit Facilities at Emergence, the issuance and sale of mandatorily redeemable preferred stock of PrefCo for $70 million , and the obligation related to a corporate office space lease contributed to Vistra Energy pursuant to the Plan of Reorganization. See Note 12 for additional details. (10) Reflects the elimination of TCEH's liabilities subject to compromise pursuant to the Plan of Reorganization (see Note 5 ). Liabilities subject to compromise were settled as follows in accordance with the Plan of Reorganization: Notes, loans and other debt $ 31,668 Accrued interest on notes, loans and other debt 646 Net liability under terminated TCEH interest rate swap and natural gas hedging agreements 1,243 Trade accounts payable and other expected allowed claims 192 Third-party liabilities subject to compromise 33,749 LSTC from the Contributed EFH Entities 8 Total liabilities subject to compromise 33,757 Fair value of equity issued to TCEH first lien creditors (7,741 ) TRA Rights issued to TCEH first lien creditors (574 ) Cash distributed and accruals for TCEH first lien creditors (377 ) Cash distributed for TCEH unsecured claims (502 ) Cash distributed and accruals for TCEH administrative claims (60 ) Settlement of affiliate balances (99 ) Net liabilities of contributed entities and other items (60 ) Gain on extinguishment of LSTC $ 24,344 (11) Reflects the deferred income tax impact of the Plan of Reorganization implementation, including cancellation of debts and adjustment of tax basis of certain assets of PrefCo. (12) Reflects the estimated present value of the TRA obligation. See Note 9 for further discussion of the TRA obligation valuation assumptions. (13) Primarily reflects the following: • Addition of $122 million in liabilities primarily related to benefit plan obligations associated with a pension plan and a health and welfare plan assumed by Vistra Energy pursuant to the Plan of Reorganization. See Note 17 for further discussion of the benefit plan obligations. • Payment of $7 million in settlements related to split life insurance costs with a prior affiliate entity. (14) Reflects the issuance of approximately 427,500,000 shares of Vistra Energy common stock, par value of $0.01 per share, to the TCEH first lien creditors. See Note 14 . (15) Reflects adjustments to present Vistra Energy equity value at approximately $7.741 billion based on a reconciliation from the $10.5 billion enterprise value described above under Reorganization Value as depicted below: Enterprise value $ 10,500 Vistra Operations Credit Facility – Initial Term Loan B Facility (2,871 ) Vistra Operations Credit Facility – Term Loan C Facility (655 ) Accrual for post-Emergence claims satisfaction (181 ) Tax Receivable Agreement obligation (574 ) Preferred stock of PrefCo (70 ) Other items (2 ) Cash and cash equivalents 801 Restricted cash 793 Equity value at Emergence $ 7,741 Common stock at par value $ 4 Additional paid-in capital 7,737 Equity value $ 7,741 Shares outstanding at October 3, 2016 (in millions) 427.5 Per share value $ 18.11 (16) Membership Interest impact of Plan of Reorganization are shown below: Gain on extinguishment of LSTC $ 24,344 Elimination of accumulated other comprehensive income (22 ) Change in control payments (23 ) Professional fees (33 ) Other items (14 ) Pretax gain on reorganization adjustments (Note 5) 24,252 Deferred tax impact of the Plan of Reorganization and Spin-off 576 Total impact to membership interests $ 24,828 Fresh start adjustments (17) Reflects the reduction of inventory to fair value, including (1) adjustment of fuel inventory to current market prices, and (2) an adjustment to the fair value of materials and supplies inventory primarily used in our lignite/coal-fueled generation assets and related mining operations. (18) Reflects the $12 million increase in the fair value of certain real property assets and $3 million reduction of the fair value for other investments. (19) Reflects the change in fair value of property, plant and equipment related primarily to generation and mining assets as detailed below: Property, Plant and Equipment Adjustment Fair Value Generation plants and mining assets $ (6,057 ) $ 3,698 Land 140 490 Nuclear Fuel (23 ) 157 Other equipment (30 ) 97 Total $ (5,970 ) $ 4,442 We engaged a third-party valuation specialist to assist in preparing the values for our property, plant and equipment. For our generation plants and related mining assets, an income approach was utilized in valuing those assets based on discounted cash flow models that forecast the cash flows of the related assets over their respective useful lives. Significant estimates and assumptions utilized in those models include (1) long-term wholesale power price forecasts, (2) fuel cost forecasts, (3) expected generation volumes based on prevailing forecasts and expected maintenance outages, (4) operations and maintenance costs, (5) capital expenditure forecasts and (6) risk adjusted discount rates based on the cash flows produced by the specific generation asset. The fair value of the generation plants and mining assets is based upon Level 3 inputs utilized in the income approach. The fair value estimates for land and nuclear fuel utilized the market approach, which included utilizing recent comparable sales information and current market conditions for similarly situated land. Nuclear fuel values were determined by utilizing market pricing information for uranium. The fair value of land and nuclear fuel are based upon Level 3 inputs. (20) Reflects the adjustment in fair value of $2.256 billion to identifiable intangible assets, including $1.636 billion increase related to retail customer relationships, $270 million increase related to the retail trade name, $190 million increase related to an electricity supply contract, $164 million increase related to retail and wholesale contracts and $4 million decrease related to other intangible assets (see Note 7 ). Also reflects the reduction of fair value of $476 million to identifiable intangible liabilities, including a reduction of $525 million related to an electricity supply contract and an increase of $49 million to wholesale contracts. (21) Reflects the deferred income tax impact of fresh-start adjustments to property, plant, and equipment, inventory, intangibles and debt issuance costs. (22) Primarily reflects the following: • Addition of $197 million regulatory asset related to the deficiency of the nuclear decommissioning trust investment as compared to the nuclear generation plant retirement obligation. Pursuant to Texas regulatory provisions, the trust fund for decommissioning our nuclear generation facility is funded by a fee surcharge billed to REPs by Oncor, as a collection agent, and remitted monthly to Vistra Energy. • Adjustment to remove $26 million of unamortized debt issuance costs to reflect the Vistra Operations Credit Facilities at fair market value. (23) Reflects the increase in fair value of the Vistra Operations Credit Facilities in the amount of $151 million based on the quoted market prices of the facilities. (24) Increase in fair value of asset retirement obligation related to the plant retirement, mining and reclamation retirement, and coal combustion residuals. See Note 21 for further discussion of our asset retirement obligations. (25) Reflects the following: • Reduction in fair value of unfavorable contracts related to wholesale contracts and a portion of an electricity supply contract in the amount of $476 million . See footnote (20) above for further detail. • Reduction of $465 million related to reduction in liability that represented excess amounts in the nuclear decommissioning trust above the carrying value of the asset retirement obligation related to our nuclear generation plant decommissioning. • Increase in fair value of obligations related to leased property in the amount of $29 million . • Increase in fair value of Pension and OPEB obligations in the amount of $12 million . (26) Reflects the extinguishment of Predecessor membership interest and accumulated other comprehensive loss per the Plan of Reorganization. (27) Reflects increase in goodwill balance to present final goodwill as the reorganization value in excess of the identifiable tangible assets, intangible assets, and liabilities at Emergence. Business enterprise value $ 10,500 Add: Fair value of liabilities excluded from enterprise value 3,030 Less: Fair value of tangible assets (8,215 ) Less: Fair value of identified intangible assets (3,408 ) Vistra Energy goodwill $ 1,907</t>
  </si>
  <si>
    <t>(Goodwill And Identifiable Intangible Assets) (Notes)</t>
  </si>
  <si>
    <t>Goodwill and Intangible Assets Disclosure [Abstract]</t>
  </si>
  <si>
    <t>Goodwill And Identifiable Intangible Assets</t>
  </si>
  <si>
    <t>GOODWILL AND IDENTIFIABLE INTANGIBLE ASSETS Goodwill The carrying value of goodwill totaled $1.907 billion at both December 31, 2017 and 2016 . The goodwill arose in connection with our application of fresh start reporting at Emergence and was allocated entirely to the Retail Electricity reporting unit (see Note 1 ). Of the goodwill recorded at Emergence, $1.686 billion is deductible for tax purposes over 15 years on a straight-line basis. Goodwill and intangible assets with indefinite useful lives are required to be evaluated for impairment at least annually or whenever events or changes in circumstances indicate an impairment may exist. As of the Effective Date, we have selected October 1 as our annual goodwill test date. On the most recent goodwill testing date, we applied qualitative factors and determined that it was more likely than not that the fair value of the Retail Electricity reporting unit exceeded its carrying value at October 1, 2017. Significant qualitative factors evaluated included reporting unit financial performance and market multiples, cost factors, customer attrition, interest rates and changes in reporting unit book value. Predecessor Goodwill Impairments During the fourth quarter of 2015, our Predecessor performed a goodwill impairment analysis as of its annual testing date of December 1. Further, during the fourth quarter of 2015, there were significant declines in the market values of several similarly situated peer companies with publicly traded equity, which indicated our Predecessor's overall enterprise value should be reassessed. Our Predecessor's testing resulted in an impairment of goodwill of $800 million at December 1, 2015. During the first nine months of 2015, our Predecessor experienced impairment indicators related to decreases in forward wholesale electricity prices when compared to those prices reflected in its December 1, 2014 goodwill impairment testing analysis. As a result, the likelihood of goodwill impairments had increased, and our Predecessor initiated further testing of goodwill. Our Predecessor's testing of goodwill for impairment during the first nine months of 2015 resulted in impairment charges totaling $1.4 billion . Identifiable Intangible Assets Identifiable intangible assets are comprised of the following: December 31, 2017 December 31, 2016 Identifiable Intangible Asset Gross Carrying Amount Accumulated Amortization Net Gross Carrying Amount Accumulated Amortization Net Retail customer relationship $ 1,648 $ 572 $ 1,076 $ 1,648 $ 152 $ 1,496 Software and other technology-related assets 183 47 136 147 9 138 Electricity supply contract (a) — — — 190 2 188 Retail and wholesale contracts 154 87 67 164 38 126 Other identifiable intangible assets (b) 33 11 22 30 2 28 Total identifiable intangible assets subject to amortization $ 2,018 $ 717 1,301 $ 2,179 $ 203 1,976 Retail trade names (not subject to amortization) 1,225 1,225 Mineral interests (not currently subject to amortization) 4 4 Total identifiable intangible assets $ 2,530 $ 3,205 ____________ (a) Contract terminated in October 2017. See Note 4 . (b) Includes mining development costs and environmental allowances and credits. Amortization expense related to finite-lived identifiable intangible assets (including the classification in the statements of consolidated income (loss)) consisted of: Successor Predecessor Identifiable Intangible Asset Statements of Consolidated Income (Loss) Line Remaining useful lives at Year Ended Period from October 3, 2016 Period from January 1, 2016 Year Ended Retail customer relationship Depreciation and amortization 4 $ 420 $ 152 $ 9 $ 17 Software and other technology-related assets Depreciation and amortization 3 38 9 44 60 Electricity supply contract Operating revenues 0 6 2 — — Retail and wholesale contracts Operating revenues/fuel, purchased power costs and delivery fees 3 59 38 — — Other identifiable intangible assets Operating revenues/fuel, purchased power costs and delivery fees/depreciation and amortization 4 9 2 6 30 Total amortization expense (a) $ 532 $ 203 $ 59 $ 107 ____________ (a) Amounts recorded in depreciation and amortization totaled $463 million , $162 million , $58 million and $85 million for the Successor period for the year ended December 31, 2017 and the period from October 3, 2016 through December 31, 2016 and the Predecessor period from January 1, 2016 through October 2, 2016 and the year ended December 31, 2015 , respectively. Following is a description of the separately identifiable intangible assets. In connection with fresh start reporting (see Note 6 ), the intangible assets were adjusted based on their estimated fair value as of the Effective Date, based on observable prices or estimates of fair value using valuation models. • Retail customer relationship – Retail customer relationship intangible asset represents the fair value of our non-contracted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trade names – Our retail trade name intangible asset represents the fair value of the TXU Energy TM and 4Change Energy TM trade names, and was determined to be an indefinite-lived asset not subject to amortization. This intangible asset is evaluated for impairment at least annually in accordance with accounting guidance related to goodwill and other indefinite-lived intangible assets. Significant assumptions included within the development of the fair value estimate include TXU Energy's and 4Change Energy's estimated gross margins for future periods and implied royalty rates. On the most recent testing date, we determined that it was more likely than not that the fair value of our retail trade name intangible asset exceeded its carrying value at October 1, 2017. • Electricity supply contract – The electricity supply contract represents a long-term fixed-price supply contract for the sale of electricity from one of our generation facilities that was measured at fair value at Emergence. The value of this contract under our Predecessor was recorded as an unfavorable liability due to prevailing market prices of electricity when the contract was established in 2007. Significant assumptions included in the fair value measurement for this contract include long-term wholesale electricity price forecasts and operating cost forecasts for the respective generation facility. This contract was terminated in October 2017. See Note 4 . • Retail and wholesale contracts – These intangible assets represent the favorable value of various retail and wholesale contracts (both purchase and sale contracts) that were measured at fair value by utilizing prevailing market prices for commodities or services compared to the fixed prices contained in these agreements. The value of these contracts is being amortized using a method that is based on the monthly value of each contract measured at Emergence. Estimated Amortization of Identifiable Intangible Assets As of December 31, 2017 , the estimated aggregate amortization expense of identifiable intangible assets for each of the next five fiscal years is as shown below. Year Estimated Amortization Expense 2018 $ 367 2019 $ 268 2020 $ 191 2021 $ 142 2022 $ 4 Predecessor I ntangible Impairments The impairments of generation facilities in 2015 (see Note 4 ) resulted in the impairment of the SO 2 allowances under the Clean Air Act's acid rain cap-and-trade program that are associated with those facilities to the extent they are not projected to be used at other sites. The fair market values of the SO 2 allowances were estimated to be de minimis based on Level 3 fair value estimates (see Note 15 ). Our Predecessor also impaired certain of its SO 2 allowances under the Cross-State Air Pollution Rule (CSAPR) related to the impaired generation facilities. Accordingly, in the year ended December 31, 2015, our Predecessor recorded noncash impairment charges of $55 million (before deferred income tax benefit) in other deductions (see Note 21 ) related to its existing environmental allowances and credits intangible asset. SO 2 emission allowances granted under the acid rain cap-and-trade program were recorded as intangible assets at fair value in connection with purchase accounting in 2007. Additionally, the impairments of generation and related mining facilities in 2015 resulted in recording noncash impairment charges of $19 million (before deferred income tax benefit) in other deductions (see Note 21 ) related to mine development costs (included in other identifiable intangible assets in the table above) at the facilities. During 2015, our Predecessor determined that certain intangible assets related to favorable power purchase contracts should be evaluated for impairment. That conclusion was based on declines in wholesale electricity prices in ERCOT experienced during 2015. The fair value measurement was based on a discounted cash flow analysis of the contracts that compared the contractual price and terms of the contract to forecasted wholesale electricity and renewable energy credit (REC) prices in ERCOT. As a result of the analysis, our Predecessor recorded a noncash impairment charge of $8 million (before deferred income tax benefit) in other deductions (see Note 21 ).</t>
  </si>
  <si>
    <t>Income Taxes</t>
  </si>
  <si>
    <t>Income Tax Disclosure [Abstract]</t>
  </si>
  <si>
    <t>INCOME TAXES Subsequent to the Effective Date, the TCEH Debtors and the Contributed EFH Debtors are included in Vistra Energy's consolidated federal income tax return and are no longer included in the consolidated federal income tax return of EFH Corp. Prior to the Effective Date, EFH Corp. was the corporate parent of the EFH Corp. consolidated group, while TCEH and the Contributed EFH Debtors were classified as disregarded entities for U.S. federal income tax purposes. For the 2016 tax year (through the period until the Effective Date) EFH Corp. filed a U.S. federal income tax return in October 2017 that included the results of TCEH and the EFH Contributed Debtors. Pursuant to applicable U.S. Treasury regulations and published guidance of the IRS, corporations that are members of a consolidated group have joint and several liability for the taxes of such group. Prior to the Effective Date, EFH Corp. and certain of its subsidiaries (including TCEH and the Contributed EFH Debtors) were parties to a Federal and State Income Tax Allocation Agreement, which provided, among other things, that any corporate member or disregarded entity in the EFH Corp. group was required to make payments to EFH Corp. in an amount calculated to approximate the amount of tax liability such entity would have owed if it filed a separate corporate tax return. Pursuant to the Plan of Reorganization, the TCEH Debtors and the Contributed EFH Debtors rejected this agreement on the Effective Date. See Note 5 for a discussion of the Tax Matters Agreement that was entered into on the Effective Date between EFH Corp. and Vistra Energy. Additionally, since the date of the Settlement Agreement, no further cash payments among the Debtors were made in respect of federal income taxes. The Settlement Agreement did not alter the allocation and payment for state income taxes, which continued to be settled prior to the Effective Date. Income Tax Expense (Benefit) The components of our income tax expense (benefit) are as follows: Successor Predecessor Year Ended Period from October 3, 2016 Period from January 1, 2016 Year Ended Current: U.S. Federal $ 72 $ — $ (6 ) $ (17 ) State 14 6 9 21 Total current 86 6 3 4 Deferred: U.S. Federal 417 (75 ) (1,234 ) (811 ) State 1 (1 ) (36 ) (72 ) Total deferred 418 (76 ) (1,270 ) (883 ) Total $ 504 $ (70 ) $ (1,267 ) $ (879 ) Reconciliation of income taxes computed at the U.S. federal statutory rate to income tax expense (benefit) recorded: Successor Predecessor Year Ended Period from October 3, 2016 Period from January 1, 2016 Year Ended Income (loss) before income taxes $ 250 $ (233 ) $ 21,584 $ (5,556 ) Income taxes at the U.S. federal statutory rate of 35% 88 (82 ) 7,554 (1,945 ) Nondeductible TRA accretion (80 ) 5 — — Texas margin tax, net of federal benefit 13 3 (21 ) — Impacts of tax reform legislation on deferred taxes 451 — — — Effects of Tax Matters Agreement and tax-free spin-off transaction 19 — — — Nondeductible debt restructuring costs — 2 38 64 Nondeductible interest expense — — 12 21 Nontaxable gain on extinguishment of LSTC — — (8,593 ) — Valuation allowance — — (210 ) 210 Nondeductible goodwill impairment — — — 770 Lignite depletion allowance — — — (8 ) Interest accrued for uncertain tax positions, net of tax — — — (2 ) Other 13 2 (47 ) 11 Income tax expense (benefit) $ 504 $ (70 ) $ (1,267 ) $ (879 ) Effective tax rate 201.6 % 30.0 % (5.9 )% 15.8 % Deferred Income Tax Balances Deferred income taxes provided for temporary differences based on tax laws in effect at December 31, 2017 and 2016 are as follows: December 31, 2017 2016 Noncurrent Deferred Income Tax Assets Net operating loss (NOL) carryforwards $ — $ 8 Property, plant and equipment 520 943 Intangible assets 81 29 Long-term debt 20 52 Employee benefit obligations 56 84 Commodity contracts and interest rate swaps 25 — Other 8 6 Total deferred tax assets $ 710 $ 1,122 At December 31, 2017 , we had total deferred tax assets of approximately $710 million that were substantially comprised of book and tax basis differences related to our generation and mining property, plant and equipment. Our deferred tax assets were significantly impacted by the TCJA that was signed into law in December 2017, which reduced the overall federal corporate rate from 35% to 21% . This rate change decreased our overall deferred tax asset balance by approximately $451 million . As of December 31, 2017 , we assessed the need for a valuation allowance related to our deferred tax asset and considered both positive and negative evidence related to the likelihood of realization of the deferred tax assets. In connection with that analysis, we concluded that it is more likely than not that the deferred tax assets would be fully utilized by future taxable income, and thus, no valuation allowance was recognized. At December 31, 2017 , we had no net operating loss (NOL) carryforwards for federal income tax purposes. At December 31, 2017 , we had no alternative minimum tax (AMT) credit carryforwards available. The income tax effects of the components included in accumulated other comprehensive income totaled a net deferred tax asset of $6 million at December 31, 2017 and a net deferred tax liability of $3 million at December 31, 2016.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Successor — Vistra Energy and its subsidiaries file income tax returns in U.S. federal and state jurisdictions and are expected to be subject to examinations by the IRS and other taxing authorities. Vistra Energy has limited operational history and filed its first federal tax return in October 2017. Vistra Energy is not currently under audit for any period, and we had no uncertain tax positions at both December 31, 2017 and 2016 . Predecessor — EFH Corp. and its subsidiaries file or have filed income tax returns in U.S. Federal, state and foreign jurisdictions and are subject to examinations by the IRS and other taxing authorities. Examinations of income tax returns filed by EFH Corp. and any of its subsidiaries for the years ending prior to January 1, 2015 are complete. The IRS chose not to audit the tax return filed by EFH Corp. for the 2015 tax year. EFH Corp. filed a request for prompt determination of its 2016 tax return with the IRS in October 2017, and such return was accepted for expedited review in December 2017. As a result, the IRS audit of EFH Corp.'s 2016 tax return is currently in progress and is expected to conclude by April 2018. Texas franchise and margin tax return examinations have been completed. In September 2016, EFH Corp. entered into a settlement agreement with the Texas Comptroller of Public Accounts (Comptroller) whereby the Comptroller agreed to release all claims and liabilities related to the EFH Corp. consolidated group's state taxes, including sales tax, gross receipts utility tax, franchise tax and direct pay tax, through the agreement date, in exchange for a release of all refund claims and a one-time payment of $12 million . This settlement was entered and approved by the Bankruptcy Court in September 2016. As a result of the settlement, our Predecessor reduced the liability for uncertain tax positions by $27 million . In July 2016, EFH Corp. executed a Revenue Agent Report (RAR) with the IRS for the 2010 through 2013 tax years. As a result of the RAR, our Predecessor reduced the liability for uncertain tax positions by $1 million , resulting in a reclassification to the accumulated deferred income tax liability. Total cash payment to be assessed by the IRS for tax years 2010 through 2013, but not expected to be paid during the pendency of the Chapter 11 Cases of the EFH Debtors, is approximately $15 million , plus any interest that may be assessed. In March 2016, EFH Corp. signed a RAR with the IRS for the 2014 tax year. No financial statement impacts resulted from the signing of the 2014 RAR. In June 2015, EFH Corp. signed a RAR with the IRS for the 2008 and 2009 tax years. The Bankruptcy Court approved EFH Corp.'s signing of the RAR in July 2015. As a result of EFH Corp. signing this RAR, our Predecessor reduced the liability for uncertain tax positions by $22 million , resulting in a $18 million increase in noncurrent inter-company tax payable to EFH Corp., a $2 million reclassification to the accumulated deferred income tax liability and the recording of a $2 million income tax benefit. Total cash payment to be assessed by the IRS for tax years 2008 and 2009, but not paid during the pendency of the Chapter 11 Cases of the EFH Debtors, is approximately $15 million , plus any interest that may be assessed. Our Predecessor classified interest and penalties related to uncertain tax positions as current income tax expense. Ongoing accruals of interest after the IRS settlements were not material in 2015. Noncurrent liabilities of our Predecessor included a total of $4 million in accrued interest at December 31, 2015. The federal income tax benefit on the interest accrued on uncertain tax positions was recorded as accumulated deferred income taxes. The following table summarizes the changes to the uncertain tax positions, reported in other noncurrent liabilities in the consolidated balance sheets, during the Predecessor period from January 1, 2016 through October 2, 2016 and the year ended December 31, 2015 , respectively: Predecessor Period from January 1, 2016 Year Ended Balance at beginning of period, excluding interest and penalties $ 36 $ 65 Reductions based on tax positions related to prior years (1 ) (11 ) Settlements with taxing authorities (35 ) (18 ) Balance at end of period, excluding interest and penalties $ — $ 36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Energy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si>
  <si>
    <t>Tax Receivable Agreement Obligation (Notes)</t>
  </si>
  <si>
    <t>Tax Receivables Agreement Obligation [Text Block]</t>
  </si>
  <si>
    <t>TAX RECEIVABLE AGREEMENT OBLIGATION On the Effective Date, Vistra Energy entered into a tax receivable agreement (the TRA) with a transfer agent on behalf of certain former first 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Lamar and Forney Acquisition in April 2016 (see Note 3 )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our Predecessor entitled to receive such TRA Rights under the Plan. Such TRA Rights are subject to various transfer restrictions described in the TRA and are entitled to certain registration rights more fully described in the Registration Rights Agreement (see Note 19 ). During the year ended December 31, 2017 , we recorded reductions to the carrying value of the TRA obligation totaling approximately $295 million . The largest driver in the reduction to the TRA obligation carrying value primarily resulted from a change in the corporate tax rate from 35% to 21% related to tax reform legislation, which reduced the total expected undiscounted payments under the TRA from $2.1 billion to $1.2 billion . The value of the TRA obligation was also impacted by changes in the estimated timing of TRA payments resulting from changes in certain tax assumptions including (a) the impacts of Luminant's plan to retire its Monticello, Sandow 4, Sandow 5 and Big Brown generation plants and the impacts of the Alcoa settlement (see Note 4 ), (b) investment tax credits we expect to receive related to the Upton solar development project (see Note 3 ), (c) assets acquired in the Odessa Acquisition (see Note 3 ) and (d) the impacts of other forecasted tax amounts. The following table summarizes the changes to the TRA obligation, reported as other current liabilities and Tax Receivable Agreement obligation in our consolidated balance sheets, for the year ended December 31, 2017 and the period from October 3, 2016 through December 31, 2016: Successor Year Ended Period from October 3, 2016 TRA obligation at the beginning of the period $ 596 $ 574 Accretion expense 82 22 Payments (26 ) — Revaluation due to tax reform legislation (233 ) — Changes in tax assumptions impacting timing of payments (62 ) — TRA obligation at the end of the period 357 596 Less amounts due currently (24 ) — Noncurrent TRA obligation at the end of the period $ 333 $ 596 As of December 31, 2017 , the estimated carrying value of the TRA obligation totaled $357 million , which represents the discounted amount of projected payments under the TRA. The projected payments are based on certain assumptions, including but not limited to (a) the federal corporate income tax rate of 21% and (b) estimates of our taxable income in the current and future years. Our taxable income takes into consideration the current federal tax code and reflects our current estimates of future results of the business. Our estimates of taxable income did not consider the impact of the Merger. These assumptions are subject to change, and those changes could have a material impact on the carrying value of the TRA obligation. The aggregate amount of undiscounted payments under the TRA is estimated to be approximately $1.2 billion , with more than half of such amount expected to be attributable to the first 15 tax years following Emergence, and the final payment expected to be made approximately 40 years following Emergence (assuming that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During the year ended December 31, 2017 , the Impacts of Tax Receivable Agreement on the statement of consolidated income (loss) totaled $213 million , which represents the reduction to the carrying value of the TRA obligation discussed above and payments of $26 million net of accretion expense totaling $82 million . During the period from October 3, 2016 through December 31, 2016, the Impacts of the Tax Receivable Agreement represents accretion expense totaling $22 million . Under the Internal Revenue Code, a corporation's ability to utilize certain tax attributes, including depreciation, may be limited following an ownership change if the corporation's overall asset tax basis exceeds the overall fair market value of its assets (after making certain adjustments). The Spin-Off resulted in an ownership change and it is expected that the overall tax basis of our assets may have exceeded the overall fair market value of our assets at such time. As a result, there may be a limitation on our ability to claim a portion of our depreciation deductions for a five-year period. This limitation could have a material impact on our tax liabilities and on our obligations under the TRA Rights. In addition, any future ownership change of Vistra Energy following Emergence could likewise result in additional limitations on our ability to use certain tax attributes existing at the time of any such ownership change and have an impact on our tax liabilities and on our obligations with respect to the TRA Rights under the TRA.</t>
  </si>
  <si>
    <t>Interest Expense and Related Charges</t>
  </si>
  <si>
    <t>Interest Expense and Related Charges [Abstract]</t>
  </si>
  <si>
    <t>INTEREST EXPENSE AND RELATED CHARGES Successor Predecessor Year Ended Period from October 3, 2016 Period from January 1, 2016 Year Ended Interest paid/accrued post-Emergence $ 213 $ 51 $ — $ — Interest paid/accrued on debtor-in-possession financing — — 76 63 Adequate protection amounts paid/accrued — — 977 1,233 Unrealized mark-to-market net (gains) losses on interest rate swaps (29 ) 11 — — Capitalized interest (7 ) (3 ) (9 ) (11 ) Other 16 1 5 4 Total interest expense and related charges $ 193 $ 60 $ 1,049 $ 1,289 Successor Interest expense and related charges totaled $193 million and $60 million for the Successor for the year ended December 31, 2017 and the period from October 3, 2016 through December 31, 2016, respectively. The weighted average interest rate applicable to the Vistra Operations Credit Facilities, taking into account the interest rate swaps discussed in Note 12 , was 4.38% and 4.78% at December 31, 2017 and 2016 , respectively. Predecessor Interest expense for the Predecessor period from January 1, 2016 through October 2, 2016 and the year ended December 31, 2015 reflects interest paid and accrued on debtor-in-possession financing (see Note 12 ) and adequate protection amounts paid and accrued, as approved by the Bankruptcy Court in June 2014 for the benefit of secured creditors in exchange for their consent to the senior secured, super-priority liens contained in the DIP Facility. The interest rate applicable to the adequate protection amounts paid/accrued for the Predecessor period from January 1, 2016 through October 2, 2016 and the year ended December 31, 2015 was 4.95% and 4.69% , respectively. The Bankruptcy Code generally restricts payment of interest on pre-petition debt, subject to certain exceptions. Other than amounts ordered or approved by the Bankruptcy Court, effective on the Petition Date, our Predecessor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our statements of consolidated income (loss) does not include contractual interest on pre-petition debt classified as LSTC totaling $640 million and $897 million for the Predecessor period from January 1, 2016 through October 2, 2016 and the year ended December 31, 2015 , respectively, which had been stayed by the Bankruptcy Court effective on the Petition Date. Adequate protection amounts paid/accrued presented below excludes interest paid/accrued on TCEH first-lien interest rate and commodity hedge claims totaling $47 million and $60 million for the Predecessor period from January 1, 2016 through October 2, 2016 and the year ended December 31, 2015 , respectively, as such amounts are not included in contractual interest amounts below. Predecessor Period from January 1, 2016 Year Ended Contractual interest on debt classified as LSTC $ 1,570 $ 2,070 Adequate protection amounts paid/accrued 930 1,173 Contractual interest on debt classified as LSTC not paid/accrued $ 640 $ 897</t>
  </si>
  <si>
    <t>Earnings Per Share (Notes)</t>
  </si>
  <si>
    <t>Earnings Per Share [Abstract]</t>
  </si>
  <si>
    <t>Earnings Per Share [Text Block]</t>
  </si>
  <si>
    <t>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Successor Year Ended December 31, 2017 Period from October 3, 2016 through December 31, 2016 Net Loss Shares Per Share Amount Net Loss Shares Per Share Amount Net loss available for common stock — basic $ (254 ) 427,761,460 $ (0.59 ) $ (163 ) 427,560,620 $ (0.38 ) Net loss available for common stock — diluted $ (254 ) 427,761,460 $ (0.59 ) $ (163 ) 427,560,620 $ (0.38 ) For the Successor period for the year ended December 31, 2017 and the period from October 3, 2016 through December 31, 2016, stock-based incentive compensation plan awards totaling 3,642,844 and 7,332,789 shares, respectively, were excluded from the calculation of diluted earnings per share because the effect would have been antidilutive.</t>
  </si>
  <si>
    <t>Long-Term Debt</t>
  </si>
  <si>
    <t>Debtor-In-Possession Obligations [Abstract]</t>
  </si>
  <si>
    <t>Debtor-In-Possession Borrowing Facilities And Long-Term Debt Not Subject To Compromise</t>
  </si>
  <si>
    <t>Successor Amounts in the table below represent the categories of long-term debt obligations incurred by the Successor. December 31, December 31, Vistra Operations Credit Facilities (a) $ 4,323 $ 4,515 Mandatorily redeemable subsidiary preferred stock (b) 70 70 8.82% Building Financing due semiannually through February 11, 2022 (c) 30 36 Capital lease obligations — 2 Total long-term debt including amounts due currently 4,423 4,623 Less amounts due currently (44 ) (46 ) Total long-term debt less amounts due currently $ 4,379 $ 4,577 ____________ (a) At December 31, 2017 , borrowings under the Vistra Operations Credit Facilities in our consolidated balance sheet include debt premiums of $21 million , debt discounts of $2 million and debt issuance costs of $7 million . At December 31, 2016 , borrowings under the Vistra Operations Credit Facilities in our consolidated balance sheet include debt premiums of $25 million , debt discounts of $2 million and debt issuance costs of $8 million . (b) Shares of mandatorily redeemable preferred stock in PrefCo issued as part of the spin-off of Vistra Energy from EFH Corp. (see Note 5 ). This subsidiary preferred stock is accounted for as a debt instrument under relevant accounting guidance. (c) Obligation related to a corporate office space capital lease transferred to Vistra Energy pursuant to the Plan of Reorganization. This obligation will be funded by amounts held in an escrow account that is reflected in other noncurrent assets in our consolidated balance sheets. Vistra Operations Credit Facilities — At December 31, 2017 , the Vistra Operations Credit Facilities consisted of up to $5.171 billion in senior secured, first lien revolving credit commitments and outstanding term loans, consisting of revolving credit commitments of up to $860 million (Revolving Credit Facility), initial term loans in the amount totaling $2.821 billion (Initial Term Loan B Facility), incremental term loans totaling $990 million (Incremental Term Loan B Facility, and together with the Initial Term Loan B Facility, the Term Loan B Facility) and letter of credit term loans totaling $500 million (Term Loan C Facility). Principal amounts repaid on the Term Loan B Facility and the Term Loan C Facility cannot be reborrowed. Also in December 2017, although the size of the Revolving Credit Facility did not change, the letter of credit sub-facility of the Revolving Credit Facility was increased from $600 million to $715 million . The Vistra Operations Credit Facilities and related available capacity at December 31, 2017 are presented below. December 31, 2017 Vistra Operations Credit Facilities Maturity Date Facility Limit Cash Borrowings Available Capacity Revolving Credit Facility (a) August 4, 2021 $ 860 $ — $ 834 Initial Term Loan B Facility (b)(c) August 4, 2023 2,850 2,821 — Incremental Term Loan B Facility (c) December 14, 2023 1,000 990 — Term Loan C Facility (d) August 4, 2023 650 500 7 Total Vistra Operations Credit Facilities $ 5,360 $ 4,311 $ 841 ___________ (a) Facility to be used for general corporate purposes. Facility includes a $715 million letter of credit sub-facility, of which $26 million of letters of credit were outstanding at December 31, 2017 . (b) Facility used to repay all amounts outstanding under our Predecessor's DIP Facility and issuance costs for the DIP Roll Facilities, with the remaining balance used for general corporate purposes. (c) Cash borrowings under the Term Loan B Facility reflect required scheduled quarterly payment in annual amount equal to 1% of the original principal amount with the balance paid at maturity. Amounts paid cannot be reborrowed. (d) Facility used for issuing letters of credit for general corporate purposes. Borrowings under this facility were funded to collateral accounts that are reported as restricted cash in our consolidated balance sheets. Cash borrowings reflect a $150 million principal reduction paid from restricted cash in December 2017. Amounts paid cannot be reborrowed. At December 31, 2017 , the restricted cash supported $493 million in letters of credit outstanding (see Note 21 ), leaving $7 million in available letter of credit capacity. In February, August and December 2017, certain pricing terms for the Vistra Operations Credit Facility were amended. We accounted for these transactions as modifications of debt. At December 31, 2017 , cash borrowings under the Revolving Credit Facility bore interest based on applicable LIBOR rates, plus a fixed spread of 2.50% , and there were no outstanding borrowings. Letters of credit issued under the Revolving Credit Facility bore interest of 2.50% . Amounts borrowed under the Initial Term Loan B Facility and the Term Loan C Facility bore interest based on applicable LIBOR rates, subject to a 0.75% floor, plus a fixed spread of 2.50% . Amounts borrowed under the Incremental Term Loan B Facility bore interest based on applicable LIBOR rates, subject to a 0.75% floor, plus a fixed spread of 2.75% . At December 31, 2017 , the weighted average interest rate before taking into consideration interest rate swaps on outstanding borrowings was 4.02% , 4.20% and 3.83% under the Initial Term Loan B Facility, the Incremental Term Loan B Facility and the Term Loan C Facility, respectively. The Vistra Operations Credit Facilities also provide for certain additional fees payable to the agents and lenders, as well as availability fees payable with respect to any unused portions of the available Vistra Operations Credit Facilities. In February 2018, certain pricing terms for the Vistra Operations Credit Facility were amended. Any amounts borrowed under the Revolving Credit Facility will bear interest based on applicable LIBOR rates plus 2.25% . Letters of credit issued under the Revolving Credit Facility will bear interest of 2.25% . Amounts borrowed under the Incremental Term Loan B Facility will bear interest based on applicable LIBOR rates plus 2.25% . Obligations under the Vistra Operations Credit Facilities are secured by a lien covering substantially all of Vistra Operations' (and its subsidiaries') consolidated assets, rights and properties, subject to certain exceptions set forth in the Vistra Operations Credit Facilities. The Vistra Operations Credit Facilities also permit certain hedging agreements to be secured on a pari 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100 million ) exceed 30% of the revolving commitments), the agreement includes a covenant that requires the consolidated first lien net leverage ratio, which is based on the ratio of net first lien debt compared to an EBITDA calculation defined under the terms of the facilities, not to exceed 4.25 to 1.00. Although the period ended December 31, 2017 was not a compliance period, we would have been in compliance with this financial covenant if it was required to be tested at such date. Upon the existence of an event of default, the Vistra Operations Credit Facilities provide that all principal, interest and other amounts due thereunder will become immediately due and payable, either automatically or at the election of specified lenders. Maturities — Long-term debt maturities at December 31, 2017 are as follows: December 31, 2017 2018 $ 44 2019 44 2020 44 2021 45 2022 42 Thereafter 4,189 Unamortized premiums, discounts and debt issuance costs 15 Total long-term debt, including amounts due currently $ 4,423 Interest Rate Swaps — In the Successor period from October 3, 2016 through December 31, 2016, we entered into $3.0 billion notional amount of interest rate swaps to hedge a portion of our exposure to our variable rate debt. The interest rate swaps, which became effective in January 2017, expire in July 2023 and effectively fix the interest rates between 4.50% and 4.88% on $3.0 billion of our variable rate debt. The interest rate swaps are secured by a first lien secured interest on a pari passu basis with the Vistra Operations Credit Facilities. Predecessor DIP Roll Facilities — In August 2016, the Predecessor entered into the DIP Roll Facilities. The facilities provided for up to $4.250 billion in senior secured, super-priority financing. The DIP Roll Facilities were senior, secured, super-priority debtor-in-possession credit agreements by and among the TCEH Debtors, the lenders that were party thereto from time to time and an administrative and collateral agent. On the Effective Date, the DIP Roll Facilities converted to the Vistra Operations Credit Facilities discussed above. Net proceeds from the DIP Roll Facilities totaled $3.465 billion and were used to repay $2.65 billion outstanding borrowings under the former DIP Facility, fund a $650 million collateral account used to backstop issuances of letters of credit and pay $107 million of issuance costs. The remaining balance was used for general corporate purposes. Additionally, $800 million of cash from collateral accounts under the former DIP Facility that was used to backstop letters of credit was released to the Predecessor to be used for general corporate purposes. DIP Facility — The DIP Facility provided for up to $3.375 billion in senior secured, super-priority financing. The DIP Facility was a senior, secured, super-priority credit agreement by and among the TCEH Debtors, the lenders that were party thereto from time to time and an administrative and collateral agent. As discussed above, in August 2016, all outstanding amounts under the DIP Facility were repaid using proceeds from the DIP Roll Facilities.</t>
  </si>
  <si>
    <t>Commitments And Contingencies</t>
  </si>
  <si>
    <t>Commitments and Contingencies Disclosure [Abstract]</t>
  </si>
  <si>
    <t>COMMITMENTS AND CONTINGENCIES Contractual Commitments At December 31, 2017 , we had contractual commitments under energy-related contracts, leases and other agreements as follows. Coal purchase and transportation agreements Pipeline transportation and storage reservation fees Nuclear Fuel Contracts Other Contracts 2018 $ 12 $ 39 $ 120 $ 158 2019 — 28 48 46 2020 — 28 47 55 2021 — 29 55 36 2022 — 29 32 89 Thereafter — 141 193 194 Total $ 12 $ 294 $ 495 $ 578 Amounts in other contracts include certain long-term service and maintenance contracts related to our generation assets. The table above excludes TRA and pension and OPEB plan obligations due to the uncertainty in the timing of those payments. Expenditures under our coal purchase and coal transportation agreements totaled $416 million , $109 million , $139 million and $218 million for the Successor period for the year ended December 31, 2017 and the period from October 3, 2016 through December 31, 2016 and the Predecessor period from January 1, 2016 through October 2, 2016 and the year ended December 31, 2015 , respectively. At December 31, 2017 , future minimum lease payments under operating leases are as follows: Operating Leases (a) 2018 $ 17 2019 15 2020 12 2021 10 2022 8 Thereafter 150 Total future minimum lease payments $ 212 ___________ (a) Includes operating leases with initial or remaining noncancellable lease terms in excess of one year. Rent reported as operating costs, fuel costs and SG&amp;A expenses totaled $69 million , $20 million , $39 million and $55 million for the Successor period for the year ended December 31, 2017 and the period from October 3, 2016 through December 31, 2016 and the Predecessor period from January 1, 2016 through October 2, 2016 and the year ended December 31, 2015 , respectively. Guarantees We have entered into contracts that contain guarantees to unaffiliated parties that could require performance or payment under certain conditions. As of December 31, 2017 , there are no material outstanding claims related to our guarantee obligations, and we do not anticipate we will be required to make any material payments under these guarantees. Letters of Credit At December 31, 2017 , we had outstanding letters of credit under the Vistra Operations Credit Facilities totaling $519 million as follows: • $390 million to support commodity risk management collateral requirements in the normal course of business, including over-the-counter and exchange-traded transactions and collateral postings with ERCOT; • $45 million to support executory contracts and insurance agreements; • $55 million to support our REP financial requirements with the PUCT, and • $29 million for other credit support requirements. Litigation Litigation Related to EPA Reviews — In June 2008, the EPA issued an initial request for information to Luminant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Luminant received an additional information request from the EPA under Section 114 related to our Big Brown, Martin Lake and Monticello facilities as well as an initial information request related to our Sandow 4 generation facility. In July 2012, the EPA sent Luminant a notice of violation alleging noncompliance with the CAA's New Source Review standards and the air permits at our Martin Lake and Big Brown generation facilities. In August 2013, the U.S. Department of Justice (DOJ), acting as the attorneys for the EPA, filed a civil enforcement lawsuit against Luminant in federal district court in Dallas, alleging violations of the CAA, including its New Source Review standards, at our Big Brown and Martin Lake generation facilities. In August 2015, the district court granted Luminant's motion to dismiss seven of the nine claims asserted by the EPA in the lawsuit. In August 2016, the EPA filed an amended complaint, eliminating one of the two remaining claims and withdrawing with prejudice a request for civil penalties in the other remaining claim. The EPA also filed a motion for entry of final judgment so that it could seek to appeal the district court's dismissal decision. In September 2016, Luminant filed a response opposing the EPA's motion for entry of final judgment. In October 2016, the district court denied the EPA's motion for entry of final judgment and agreed that the remaining claim must be fully adjudicated at the district court or withdrawn with prejudice before the EPA may appeal the dismissal decision. In January 2017, the EPA dismissed its two remaining claims with prejudice and the district court entered final judgment in Luminant's favor. In March 2017, the EPA and the Sierra Club appealed the final judgment to the U.S. Court of Appeals for the Fifth Circuit (Fifth Circuit Court) and Luminant filed a motion in the district court to recover its attorney fees and costs. In April 2017, the district court stayed its consideration of Luminant's motion for attorney fees. In June 2017, the EPA and the Sierra Club filed their opening briefs in the Fifth Circuit Court. Luminant filed its response brief in August 2017. In September 2017, the EPA and the Sierra Club filed their reply briefs. The case has been set for oral argument at the Fifth Circuit Court in March 2018.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or retirement of the remaining plant, Martin Lake, at issue and could possibly require the payment of substantial penalties. The recent retirement of the Big Brown plant should have a favorable impact on this litigation. We cannot predict the outcome of these proceedings, including the financial effects, if any. Greenhouse Gas Emissions In August 2015, the EPA finalized rules to address greenhouse gas (GHG) emissions from new, modified and reconstructed and existing electricity generation units, referred to as the Clean Power Plan. The rule for existing facilities would establish state-specific emissions rate goals to reduce nationwide CO 2 emissions related to affected units by over 30% from 2012 emission levels by 2030. A number of parties, including Luminant, filed petitions for review in the U.S. Court of Appeals for the District of Columbia Circuit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January 2016, a coalition of states, industry (including Luminant) and other parties filed applications with the U.S. Supreme Court (Supreme Court) asking that the Supreme Court stay the rule while the D.C. Circuit Court reviews the legality of the rule for existing plants. In February 2016, the Supreme Court stayed the rule pending the conclusion of legal challenges on the rule before the D.C. Circuit Court and until the Supreme Court disposes of any subsequent petition for review. Oral argument on the merits of the legal challenges to the rule was heard in September 2016 before the entire D.C. Circuit Court. In March 2017, President Trump issued an Executive Order entitled Promoting Energy Independence and Economic Growth (Order). The Order covers a number of matters, including the Clean Power Plan. Among other provisions, the Order directs the EPA to review the Clean Power Plan and, if appropriate, suspend, revise or rescind the rules on existing and new, modified and reconstructed generating units. In April 2017, in accordance with the Order, the EPA published its intent to review the Clean Power Plan. In addition, the DOJ has filed motions seeking to abate those cases until the EPA concludes its review of the rules, including any new rulemaking that results from that review. In April 2017, the D.C. Circuit Court issued orders holding the cases in abeyance for 60 days and directing the EPA to provide status reports at 30-day intervals. The D.C. Circuit Court further ordered that all parties file supplemental briefs in May 2017 on whether the cases should be remanded to the EPA rather than held in abeyance. The D.C. Circuit Court entered additional 60-day abeyances in August 2017 and November 2017. The latest 60-day abeyance expired in January 2018, and the D.C. Circuit Court has yet to take further action on the EPA's request to continue the abeyance. In October 2017, the EPA issued a proposed rule that would repeal the Clean Power Plan. The proposed repeal focuses on what the EPA believes to be the unlawful nature of the Clean Power Plan and asks for public comment on the EPA's interpretations of its authority under the Clean Air Act. We currently plan to submit comments in response to the proposed repeal by April 2018. In December 2017, the EPA published an advance notice of proposed rulemaking (ANPR) soliciting information from the public as the EPA considers proposing a future rule. We currently plan on submitting comments by the February 2018 deadline. While we cannot predict the outcome of these rulemakings and related legal proceedings, or estimate a range of reasonably probable costs, if the rules are ultimately implemented or upheld as they were issued, they could have a material impact on our results of operations, liquidity or financial condition.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The CSAPR became effective January 1, 2015. In July 2015, following a remand of the case from the Supreme Court to consider further legal challenges, the D.C. Circuit Court ruled in favor of Luminant and other petitioners, holding that the CSAPR emissions budgets over-controlled Texas and other states. The D.C. Circuit Court remanded those states' budgets to the EPA for prompt reconsideration. While Luminant planned to participate in the EPA's reconsideration process to develop increased budgets for the 1997 ozone standard that do not over-control Texas, the EPA instead responded to the remand by proposing a new rulemaking that created new NO X ozone season budgets for the 2008 ozone standard without addressing the over-controlling budgets for the 1997 standard. Comments on the EPA's proposal were submitted by Luminant in February 2016. In August 2016, the EPA disapproved certain aspects of Texas's infrastructure State Implementation Plan (SIP) for the 2008 ozone National Ambient Air Quality Standard and imposed a Federal Implementation Plan (FIP) in its place in October 2016. Texas filed a petition in the Fifth Circuit Court challenging the SIP disapproval and Luminant intervened in support of Texas's challenge. The parties moved to stay the case and the court responded by dismissing the petition with the right to reinstate as provided in the Fifth Circuit Court's rules. The State of Texas and Luminant have also both filed challenges in the D.C. Circuit Court challenging the EPA's FIP and those cases are currently pending before that court. With respect to Texas's SO 2 emission budgets, in June 2016, the EPA issued a memorandum describing the EPA's proposed approach for responding to the D.C. Circuit Court's remand for reconsideration of the CSAPR SO 2 emission budgets for Texas and three other states that had been remanded to the EPA by the D.C. Circuit Court. In the memorandum, the EPA stated that those four states could either voluntarily participate in the CSAPR by submitting a SIP revision adopting the SO 2 budgets that had been previously held invalid by the D.C. Circuit Court and the current annual NO X budgets or, if the state chooses not to participate in the CSAPR, the EPA could withdraw the CSAPR FIP by the fall of 2016 for those states and address any interstate transport and regional haze obligations on a state-by-state basis. Texas has not indicated that it intends to adopt the over-controlling budgets and, in November 2016, the EPA proposed to withdraw the CSAPR FIP addressing SO 2 and NOx for Texas. In September 2017, the EPA finalized its proposal to remove Texas from the annual CSAPR programs. The Sierra Club and the National Parks Conservation Association filed a petition for review in the D.C. Circuit Court challenging that final rule. Luminant has intervened on behalf of the EPA. As a result of the EPA's action, Texas electric generating units are no longer subject to the CSAPR annual SO 2 and NO X limits, but remain subject to the CSAPR's ozone season NO X requirements. While we cannot predict the outcome of future proceedings related to the CSAPR, including the EPA's recent actions concerning the CSAPR annual emissions budgets for affected states participating in the CSAPR program, based upon our current operating plans, including the recent retirements of our Monticello, Big Brown and Sandow 4 plants (see Note 4 ), we do not believe that the CSAPR itself will cause any material operational, financial or compliance issues to our business or require us to incur any material compliance costs. Regional Haze — Reasonable Progress and Long-Term Strategies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In February 2009, the TCEQ submitted a SIP concerning regional haze (Regional Haze SIP) to the EPA. In December 2011, the EPA proposed a limited disapproval of the Regional Haze SIP due to its reliance on the Clean Air Interstate Rule (CAIR) instead of the EPA's replacement CSAPR program that the EPA finalized in July 2011. The EPA finalized the limited disapproval of Texas's Regional Haze SIP in June 2012. In August 2012, Luminant filed a petition for review in the Fifth Circuit Court challenging the EPA's limited disapproval of the Regional Haze SIP on the grounds that the CAIR continued in effect pending the D.C. Circuit Court's decision in the CSAPR litigation. In August 2012, Luminant filed a motion to intervene in a case filed by industry groups and other states and private parties in the D.C. Circuit Court challenging the EPA's limited disapproval and issuance of a FIP regarding the regional haze best available retrofit technology (BART) program. The Fifth Circuit Court case has since been transferred to the D.C. Circuit Court and consolidated with other pending BART program regional haze appeals. Briefing in the D.C. Circuit Court was completed in March 2017, and oral argument was held in November 2017. In May 2014, the EPA issued requests for information under Section 114 of the CAA to Luminant and other generators in Texas related to the reasonable progress program. After releasing a proposed rule in November 2014 and receiving comments from a number of parties, including Luminant and the State of Texas in April 2015, the EPA issu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The EPA's emission limits in the FIP assume additional control equipment for specific lignite/coal-fueled generation units across Texas, including new flue gas desulfurization systems (scrubbers) at seven electricity generating units and upgrades to existing scrubbers at seven generation units. Specifically, for Luminant, the EPA's FIP is based on new scrubbers at Big Brown Units 1 and 2 and Monticello Units 1 and 2 and scrubber upgrades at Martin Lake Units 1, 2 and 3, Monticello Unit 3 and Sandow Unit 4. Under the terms of the rule, subject to the legal proceedings described in the following paragraph, the scrubber upgrades would be required by February 2019, and the new scrubbers would be required by February 2021. In March 2016, Luminant and a number of other parties, including the State of Texas, filed petitions for review in the Fifth Circuit Court challenging the FIP's Texas requirements. Luminant and other parties also filed motions to stay the FIP while the court reviews the legality of the EPA's action. In July 2016, the Fifth Circuit Court denied the EPA's motion to dismiss Luminant's challenge to the FIP and denied the EPA's motion to transfer the challenges Luminant, the other industry petitioners and the State of Texas filed to the D.C. Circuit Court. In addition, the Fifth Circuit Court granted the motions to stay filed by Luminant, the other industry petitioners and the State of Texas pending final review of the petitions for review. The case was abated until the end of November 2016 in order to allow the parties to pursue settlement discussions. Settlement discussions were unsuccessful, and in December 2016 the EPA filed a motion seeking a voluntary remand of the rule back to the EPA for further consideration of Luminant's pending request for administrative reconsideration. Luminant and some of the other petitioners filed a response opposing the EPA's motion to remand and filed a cross motion for vacatur of the rule in December 2016. In March 2017, the Fifth Circuit Court remanded the rule back to the EPA for reconsideration in light of the Court's prior determination that we and the other petitioners demonstrated a substantial likelihood that the EPA exceeded its statutory authority and acted arbitrarily and capriciously, but the Court denied all of the other pending motions. The stay of the rule (and the emission control requirements) remains in effect. In addition, the Fifth Circuit Court denied the EPA's motion to lift the stay as to parts of the rule implicated in the EPA's subsequent BART proposal and the Court is retaining jurisdiction of the case and requiring the EPA to file status reports on its reconsideration every 60 days. The recent retirements of our Monticello, Big Brown and Sandow 4 plants should have a favorable impact on this rulemaking and litigation. While we cannot predict the outcome of the rulemaking and legal proceedings, or estimate a range of reasonably possible costs, the result may have a material impact on our results of operations, liquidity or financial condition. Regional Haze — Best Available Retrofit Technology The second part of the Regional Haze Program subjects certain electricity generation units built between 1962 and 1977, to BART standards designed to improve visibility if such units cause or contribute to impairment of visibility in a federal class I area. BART reductions of SO 2 and NO X are required either on a unit-by-unit basis or are deemed satisfied by state participation in an EPA-approved regional trading program such as the CSAPR or other approved alternative program. In response to a lawsuit by environmental groups, the U.S. District Court for the District of Columbia (D.C. District Court) issued a consent decree in March 2012 that required the EPA to propose a decision on the Regional Haze SIP by May 2012 and finalize that decision by November 2012. The consent decree requires a FIP for any provisions that the EPA disapproves. The D.C. District Court has amended the consent decree several times to extend the dates for the EPA to propose and finalize a decision on the Regional Haze SIP. The consent decree was modified in December 2015 to extend the deadline for the EPA to finalize action on the determination and adoption of requirements for BART for electricity generation. Under the amended consent decree, the EPA had until December 2016 to propose, and had until September 2017 to finalize, either approval of the state plan or a FIP for BART for Texas electricity generation sources if the EPA determines that BART requirements have not been met. The EPA issued a proposed BART FIP for Texas in January 2017. The EPA's proposed emission limits assume additional control equipment for specific lignite/coal-fueled generation units across Texas, including new flue gas desulfurization systems (scrubbers) at 12 electric generation units and upgrades to existing scrubbers at four electric generation units. Specifically, for Luminant, the EPA's proposed emission limitations were based on new scrubbers at Big Brown Units 1 and 2 and Monticello Units 1 and 2 and scrubber upgrades at Martin Lake Units 1, 2 and 3 and Monticello Unit 3. Luminant evaluated the requirements and potential financial and operational impacts of the proposed rule, but new scrubbers at the Big Brown and Monticello units necessary to achieve the emission limits required by the FIP (if those limits are possible to attain), along with the existence of low wholesale power prices in ERCOT, would challenge the long-term economic viability of those units. Under the terms of the proposed rule, the scrubber upgrades would have been required within three years of the effective date of the final rule and the new scrubbers will be required within five years of the effective date of the final rule. We submitted comments on the proposed FIP in May 2017. The EPA signed the final BART FIP for Texas in September 2017. The rule is a partial approval of Texas's 2009 SIP and a partial FIP. In response to comments on the proposed rule submitted to the EPA, for SO 2 , the rule creates an intrastate Texas emission allowance trading program as a "BART alternative" that operates in a similar fashion to a CSAPR trading program. The program includes 39 generating units, including our Martin Lake, Big Brown, Monticello, Sandow 4, Stryker 2 and Graham 2 plants. Of the 39 units, 30 are BART-eligible, three are co-located with a BART-eligible unit and six units are included in the program based on a visibility impacts analysis by the EPA. The 39 units represent 89% of SO 2 emissions from Texas electric generating units in 2016 and 85% of all CSAPR SO 2 allowance allocations for Texas existing electric generating units. The compliance obligations in the program will start on January 1, 2019. The identified units will receive an annual allowance allocation that is equal to their most recent annual CSAPR SO 2 allocation. Luminant's units covered by the program are allocated 91,222 allowances annually. Under the rule, a unit that is listed that does not operate for two consecutive years starting after 2018 would no longer receive allowances after the fifth year of non-operation. We believe the recent retirements of our Monticello, Big Brown and Sandow 4 plants will enhance our ability to comply with this BART rule for SO 2 . For NO X , the rule adopts the CSAPR's ozone program as BART and for particulate matter, the rule approves Texas's SIP that determines that no electric generating units are subject to BART for particulate matter. The National Parks Conservation Association, the Sierra Club and the Environmental Defense Fund filed a petition challenging the rule in the Fifth Circuit Court as well as a petition for reconsideration filed with the EPA. Additionally, the National Parks Conservation Association, the Sierra Club, the Environmental Defense Fund and other environmental groups filed a motion in the D.C. Circuit Court in October 2017 to enforce the terms of the consent decree that was originally entered in 2012. The EPA filed a cross-motion to terminate the consent decree in October 2017. These motions remain pending before the D.C. Circuit Court. Luminant has intervened on behalf of the EPA in that action. While we cannot predict the outcome of the rulemaking and potential legal proceedings, we believe the rule, if ultimately implemented or upheld as issued, will not have a material impact on our results of operation, liquidity or financial condition. Intersection of the CSAPR and Regional Haze Programs Historically the EPA has considered compliance with a regional trading program, such as the CSAPR, as satisfying a state's obligations under the BART portion of the Regional Haze Program. However, in the reasonable progress FIP, the EPA diverged from this approach and did not treat Texas' compliance with the CSAPR as satisfying its obligations under the BART portion of the Regional Haze Program. The EPA concluded that it would not be appropriate to finalize that determination given the remand of the CSAPR budgets. As described above, the EPA has now removed Texas from the annual CSAPR trading programs for SO 2 and NO X and has issued a final BART FIP for Texas. Affirmative Defenses During Malfunctions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that was found to be lawful by the Fifth Circuit Court in 2013.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Luminant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was completed in October 2016 and oral argument was originally set for May 2017. However, in April 2017, the court granted the EPA's motion to continue oral argument and ordered that the case be held in abeyance with the EPA to provide status reports to the court on the EPA's review of the action at 90-day intervals. We cannot predict the timing or outcome of this proceeding, or estimate a range of reasonably possible costs, but implementation of the rule as finalized may have a material impact on our results of operations, liquidity or financial condition. SO 2 Designations for Texas In February 2016, the EPA notified Texas of the EPA's preliminary intention to designate nonattainment areas for counties surrounding our Big Brown, Monticello and Martin Lake generation plants based on modeling data submitted to the EPA by the Sierra Club. Such designation would potentially require the implementation of various controls or other requirements to demonstrate attainment. Luminant submitted comments challenging the use of modeling data rather than data from actual air quality monitoring equipment. In November 2016, the EPA finalized its proposed designations for Texas including finalizing the nonattainment designations for the areas referenced above. In doing so, the EPA ignored contradictory modeling that we submitted with our comments. The final designation mandates would be for Texas to begin the multi-year process to evaluate what potential emission controls or operational changes, if any, may be necessary to demonstrate attainment. In February 2017, the State of Texas and Luminant filed challenges to the nonattainment designations in the Fifth Circuit Court and protective petitions in the D.C. Circuit Court. In March 2017, the EPA filed a motion to transfer or dismiss our Fifth Circuit Court petition, and the State of Texas and Luminant filed an opposition to that motion. Briefing on that motion in the Fifth Circuit Court was completed in May 2017, and the Fifth Circuit Court held oral argument on that motion in July 2017. In August 2017, the Fifth Circuit Court denied the EPA's motion to transfer our challenge to the D.C. Circuit Court. In October 2017, the Fifth Circuit Court granted the EPA's motion to hold the case in abeyance in light of the EPA's representation that it intended to revisit the rule. In December 2017, the TCEQ submitted a petition for reconsideration to the EPA. In addition, with respect to Monticello and Big Brown, the retirement of those plants should favorably impact our legal challenge to the nonattainment designations in that the nonattainment designation for Freestone County and Titus County are based solely on the Sierra Club modeling of alleged SO 2 emissions from Monticello and Big Brown. We dispute the Sierra Club's modeling. Regardless, considering these retirements, the nonattainment designation for those counties are no longer supported. While we cannot predict the outcome of this matter, or estimate a range of reasonably possible costs, the result may have a material impact on our results of operations, liquidity or financial condition. Litigation Related to the Merger In January 2018, a purported Dynegy stockholder filed a putative class action lawsuit in the U.S. District Court for the Southern Division of Texas, Houston Division, alleging that Dynegy, each member of the Dynegy board of directors and Vistra Energy violated federal securities laws by filing a Form S-4 Registration Statement in connection with the Merger that omits purportedly material information. The lawsuit seeks to enjoin the Merger and to have Dynegy and Vistra Energy issue an amended Form S-4 or, alternatively, damages if the Merger closes without an amended Form S-4 having been filed. Two other related lawsuits were also filed but neither of those named Vistra Energy. In February 2018, Vistra Energy and Dynegy filed supplemental disclosures to the Registration Statement and the plaintiffs agreed to forego any further effort to enjoin the Merger, dismiss the individual claims with prejudice, and dismiss without prejudice claims of the putative class following the stockholder vote scheduled for March 2, 2018.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Labor Contracts We employ certain personnel who are represented by labor unions, the terms of whose employment are governed by collective bargaining agreements. The initial term of all collective bargaining agreements covering bargaining unit personnel engaged in lignite mining operations, lignite-, coal- and nuclear-fueled generation operations and some of our natural gas-fueled generation operations expired in M</t>
  </si>
  <si>
    <t>Equity</t>
  </si>
  <si>
    <t>Stockholders' Equity Note [Abstract]</t>
  </si>
  <si>
    <t>EQUITY Successor Shareholders' Equity Equity Issuances and Repurchases — Changes in the number of shares of common stock outstanding for the year ended December 31, 2017 and the period from October 3, 2016 through December 31, 2016 are reflected in the table below. Successor Year Ended Period from October 3, 2016 Shares outstanding at beginning of period 427,580,232 — Shares issued (a) 818,570 427,580,232 Shares repurchased — — Shares outstanding at end of period 428,398,802 427,580,232 ____________ (a) Includes share awards granted to directors and other nonemployees. Dividends — Vistra Energy did not declare or pay any dividends during the year ended December 31, 2017 . In December 2016, the board of directors of Vistra Energy approved the payment of a special cash dividend (Special Dividend) in the aggregate amount of approximately $1 billion ( $2.32 per share of common stock) to holders of record of our common stock on December 19, 2016. The dividend was funded using borrowings under the Vistra Operations Credit Facilities. Dividend Restrictions — The agreement governing the Vistra Operations Credit Facilities (the Credit Facilities Agreement) generally restricts the ability of Vistra Operations Company LLC (Vistra Operations) to make distributions to any direct or indirect parent unless such distributions are expressly permitted thereunder. As of December 31, 2017 , Vistra Operations can distribute approximately $1.0 billion to Vistra Energy Corp. (Parent) under the Credit Facilities Agreement without the consent of any party. The amount that can be distributed by Vistra Operations to Parent was partially reduced by distributions made by Vistra Operations to Parent during the year ended December 31, 2017 of approximately $1.1 billion .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December 31, 2017 , the maximum amount of restricted net assets of Vistra Operations that may not be distributed to Parent totaled $3.9 billion .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Accumulated Other Comprehensive Income — During the year ended December 31, 2017 and the period from October 3, 2016 through December 31, 2016, we recorded changes in the funded status of our pension and other postretirement employee benefit liability totaling $(23) million and $6 million , respectively. During the year ended December 31, 2017 and the period from October 3, 2016 through December 31, 2016, no amounts were reclassified from accumulated other comprehensive income. Predecessor Membership Interests TCEH paid no dividends in the period from January 1, 2016 through October 2, 2016 nor the year ended December 31, 2015.</t>
  </si>
  <si>
    <t>Fair Value Measurements</t>
  </si>
  <si>
    <t>Fair Value Disclosures [Abstract]</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6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December 31, 2016 Level 1 Level 2 Level 3 (a) Reclassification (b) Total Assets: Commodity contracts $ 167 $ 131 $ 98 $ — $ 396 Interest rate swaps — 5 — 13 18 Nuclear decommissioning trust – 425 — — — 425 Nuclear decommissioning trust – — 340 — — 340 Sub-total $ 592 $ 476 $ 98 $ 13 1,179 Assets measured at net asset value (d): Nuclear decommissioning trust – 247 Total assets $ 1,426 Liabilities: Commodity contracts $ 302 $ 15 $ 15 $ — $ 332 Interest rate swaps — 16 — 13 29 Total liabilities $ 302 $ 31 $ 15 $ 13 $ 361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1 .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Commodity contracts consist primarily of natural gas, electricity, coal, fuel oil and uranium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6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17 and 2016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options — (91 ) (91 ) Option Pricing Model Gas to power correlation (e) 30% to 100% Power volatility (e) 5% to 180% Electricity congestion revenue rights 45 (4 ) 41 Market Approach (f) Illiquid price differences between settlement points (g) $0 to $15/ MWh Other (h) 18 — 18 Total $ 75 $ (128 ) $ (53 ) December 31, 2016 Fair Value Contract Type (a) Assets Liabilities Total Valuation Technique Significant Unobservable Input Range (b) Electricity purchases and sales $ 32 $ — $ 32 Valuation Model Hourly price curve shape (c) $0 to $35/ MWh Illiquid delivery periods for ERCOT hub power prices and heat rates (d) $30 to $70/ MWh Electricity congestion revenue rights 42 (6 ) 36 Market Approach (f) Illiquid price differences between settlement points (g) $0 to $10/ MWh Other (h) 24 (9 ) 15 Total $ 98 $ (15 ) $ 83 ____________ (a) 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 (b) The range of the inputs may be influenced by factors such as time of day, delivery period, season and location. (c) Based on the historical range of forward average hourly ERCOT North Hub prices. (d) Based on historical forward ERCOT power price and heat rate variability. (e) Based on historical forward correlation and volatility within ERCOT. (f) While we use the market approach, there is insufficient market data to consider the valuation liquid. (g) Based on the historical price differences between settlement points within ERCOT hubs and load zones. (h) Other includes contracts for natural gas, weather options and coal options. December 31, 2016 also includes an immaterial amount of electricity options. There were no transfers between Level 1 and Level 2 of the fair value hierarchy for the Successor period for the year ended December 31, 2017 and the period from October 3, 2016 through December 31, 2016 and the Predecessor period from January 1, 2016 through October 2, 2016 and the year ended December 31, 2015 . See the table below for discussion of transfers between Level 2 and Level 3 for the Successor period for the year ended December 31, 2017 and the period from October 3, 2016 through December 31, 2016 and the Predecessor period from January 1, 2016 through October 2, 2016 and the year ended December 31, 2015 . The following table presents the changes in fair value of the Level 3 assets and liabilities for the Successor period for the year ended December 31, 2017 and the period from October 3, 2016 through December 31, 2016 and the Predecessor period from January 1, 2016 through October 2, 2016 and the year ended December 31, 2015 . Successor Predecessor Year Ended Period from October 3, 2016 Period from January 1, 2016 Year Ended Net asset balance at beginning of period (a) $ 83 $ 81 $ 37 $ 35 Total unrealized valuation gains (losses) (136 ) 31 122 27 Purchases, issuances and settlements (b): Purchases 69 15 37 49 Issuances (22 ) (7 ) (20 ) (13 ) Settlements (106 ) (30 ) (51 ) (48 ) Transfers into Level 3 (c) 4 3 1 1 Transfers out of Level 3 (c) 71 (10 ) 1 (14 ) Earn-out provision (d) (16 ) — — — Net liabilities assumed in the Lamar and Forney Acquisition (Note 3) (e) — — (30 ) — Net change (f) (136 ) 2 60 2 Net asset (liability) balance at end of period $ (53 ) $ 83 $ 97 $ 37 Unrealized valuation gains (losses) relating to instruments held at end of period $ (98 ) $ 28 $ 98 $ 18 ____________ (a) The beginning balance for the Successor period from October 3, 2016 through December 31, 2016 reflects a $16 million adjustment to the fair value of certain Level 3 assets driven by power prices utilized by the Successor for unobservable delivery periods. (b) Settlements reflect reversals of unrealized mark-to-market valuations previously recognized in net income. Purchases and issuances reflect option premiums paid or received. (c) Includes transfers due to changes in the observability of significant inputs. All Level 3 transfers during the periods presented are in and out of Level 2. For the year ended December 31, 2017, transfers out of Level 3 primarily consists of electricity derivatives where forward pricing inputs have become observable. (d) Represents initial fair value of the earn-out provision incurred as part of the Odessa Acquisition. See Note 3 . (e) Includes fair value of Level 3 assets and liabilities as of the purchase date and any related rolloff between the purchase date and the period ended October 2, 2016. (f) Activity excludes change in fair value in the month positions settle. For the Successor period, substantially all changes in values of commodity contracts (excluding the initial fair value of the earn-out provision related to the Odessa Acquisition in 2017) are reported as operating revenues in our statements of consolidated income (loss). For the Predecessor period, substantially all changes in values of commodity contracts (excluding net liabilities assumed in the Lamar and Forney Acquisition in 2016) are reported as net gain from commodity hedging and trading activities in the statements of consolidated income (loss).</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and interest rate risk. See Note 15 for a discussion of the fair value of derivatives. Commodity Hedging and Trading Activity — We utilize natural gas and electricity derivatives to reduce exposure to changes in electricity prices primarily to hedge future revenues from electricity sales from our generation assets. We also utilize short-term electricity, natural gas, coal, fuel oil and uranium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statements of consolidated income (loss) in operating revenues and fuel, purchased power costs and delivery fees in the Successor period and net gain from commodity hedging and trading activities in the Predecessor period.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statements of consolidated income (los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17 and 2016 . Derivative asset and liability totals represent the net value of the contract, while the balance sheet totals represent the gross value of the contract.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 December 31, 2016 Derivative Assets Derivative Liabilities Commodity Contracts Interest Rate Swaps Commodity Contracts Interest Rate Swaps Total Current assets $ 350 $ — $ — $ — $ 350 Noncurrent assets 46 17 — 1 64 Current liabilities — (12 ) (330 ) (17 ) (359 ) Noncurrent liabilities — — (2 ) — (2 ) Net assets (liabilities) $ 396 $ 5 $ (332 ) $ (16 ) $ 53 At December 31, 2017 and 2016 ,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Successor Predecessor Derivative (statements of consolidated income (loss) presentation) Year Ended Period from October 3, 2016 Period from January 1, 2016 Year Ended Commodity contracts (Operating revenues) $ 56 $ (92 ) $ — $ — Commodity contracts (Fuel, purchased power costs and delivery fees) 6 21 — — Commodity contracts (Net gain from commodity hedging and trading activities) — — 194 380 Interest rate swaps (Interest expense and related charges) 2 (11 ) — — Net gain (loss) $ 64 $ (82 ) $ 194 $ 380 In conjunction with fresh start reporting, the balances in accumulated other comprehensive income were eliminated from our consolidated balance sheet on the Effective Date. The pretax effect (all losses) on net income and other comprehensive income (OCI) of derivative instruments previously accounted for as cash flow hedges by the Predecessor was immaterial for the Predecessor period from January 1, 2016 through October 2, 2016 and the year ended December 31, 2015 . There were no amounts recognized in OCI for the year ended December 31, 2017 and the period from October 3, 2016 through December 31, 2016 and the Predecessor period from January 1, 2016 through October 2, 2016 and the year ended December 31, 2015 . Balance Sheet Presentation of Derivatives We elect to report derivative assets and liabilities in our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solidated balance sheets, with the exception of certain margin amounts related to changes in fair value on certain CME transactions that, beginning in January 2017,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December 31, 2017 December 31, 2016 Derivative Assets and Liabilities Offsetting Instruments (a) Cash Collateral (Received) Pledged (b) Net Amounts Derivative Assets and Liabilities Offsetting Instruments (a) Cash Collateral (Received) Pledged (b) Net Amounts Derivative assets: Commodity contracts $ 220 $ (113 ) $ (1 ) $ 106 $ 396 $ (193 ) $ (20 ) $ 183 Interest rate swaps 18 — — 18 5 — — 5 Total derivative assets 238 (113 ) (1 ) 124 401 (193 ) (20 ) 188 Derivative liabilities: Commodity contracts (316 ) 113 1 (202 ) (332 ) 193 136 (3 ) Interest rate swaps — — — — (16 ) — — (16 ) Total derivative liabilities (316 ) 113 1 (202 ) (348 ) 193 136 (19 ) Net amounts $ (78 ) $ — $ — $ (78 ) $ 53 $ — $ 116 $ 169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December 31, 2017 and 2016 : December 31, 2017 December 31, 2016 Derivative type Notional Volume Unit of Measure Natural gas (a) 1,259 1,282 Million MMBtu Electricity 114,129 75,322 GWh Congestion Revenue Rights (b) 110,913 126,573 GWh Coal 2 12 Million U.S. tons Fuel oil 5 34 Million gallons Uranium 325 25 Thousand pounds Interest rate swaps – floating/fixed (c) $ 3,000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that became effective in January 2017 and have maturity dates through July 2023.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17 2016 Fair value of derivative contract liabilities (a) $ (204 ) $ (31 ) Offsetting fair value under netting arrangements (b) 103 13 Cash collateral and letters of credit 41 1 Liquidity exposure $ (60 ) $ (17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December 31, 2017 , total credit risk exposure to all counterparties related to derivative contracts totaled $361 million (including associated accounts receivable). The net exposure to those counterparties totaled $180 million at December 31, 2017 after taking into effect netting arrangements, setoff provisions and collateral, with the largest net exposure to a single counterparty totaling $63 million . At December 31, 2017 , the credit risk exposure to the banking and financial sector represented 34% of the total credit risk exposure and 24%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 Pension and Other Postretirment Employee Benefits (OPEB) Plans</t>
  </si>
  <si>
    <t>Compensation and Retirement Benefits Disclosures [Abstract]</t>
  </si>
  <si>
    <t>Pension and Other Postretirement Benefits Disclosure [Text Block]</t>
  </si>
  <si>
    <t>PENSION AND OTHER POSTRETIREMENT EMPLOYEE BENEFITS (OPEB) PLANS On the Effective Date, the EFH Retirement Plan was transferred to Vistra Energy pursuant to a separation agreement between Vistra Energy and EFH Corp. As of the Effective Date, Vistra Energy is the plan sponsor of the Vistra Energy Retirement Plan (the Retirement Plan), which provides benefits to eligible employees of its subsidiaries. Oncor is a participant in the Retirement Plan. As Vistra Energy accounts for its interests in the Retirement Plan as a multiple employer plan, only Vistra Energy's share of the plan assets and obligations are reported in the pension benefit information presented below. After amendments in 2012, employees in the Retirement Plan now consist entirely of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Vistra Energy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Effective January 1, 2018, Vistra Energy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Energy (or its predecessors) are split between Oncor and Vistra Energy. Prior to January 1, 2018, coverage for Split Participants was provided by the Oncor OPEB plan, with Vistra Energy retaining its portion of the liability for coverage for Split Participants. In addition, Vistra Energy is the sponsor of an OPEB plan that certain EFH Corp. retirees participate in. As Vistra Energy accounts for its interest in these OPEB plans as multiple employer plans, only Vistra Energy's share of the plan assets and obligations are reported in the OPEB information presented below. Pension and OPEB Costs Successor Predecessor Year Ended Period from October 3, 2016 Period from January 1, 2016 Year Ended Pension costs $ 6 $ 2 $ 4 $ 8 OPEB costs 6 2 — 3 Total benefit costs recognized as expense $ 12 $ 4 $ 4 $ 11 Market-Related Value of Assets Held in Postretirement Benefit Trusts We use the calculated value method to determine the market-related value of the assets held in the trust for purposes of calculating pension costs. We include the realized and unrealized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Benefits The following information is based on a December 31, 2017 measurement date: Successor Year Ended Period from October 3, 2016 Assumptions Used to Determine Net Periodic Pension Cost: Discount rate 4.31 % 3.79 % Expected return on plan assets 4.86 % 4.89 % Expected rate of compensation increase 3.50 % 3.50 % Components of Net Pension Cost: Service cost $ 5 $ 2 Interest cost 6 1 Expected return on assets (5 ) (1 ) Net periodic pension cost $ 6 $ 2 Other Changes in Plan Assets and Benefit Obligations Recognized in Other Comprehensive Income: Net (gain) loss $ 3 $ (4 ) Total recognized in net periodic benefit cost and other comprehensive income $ 9 $ (2 ) Assumptions Used to Determine Benefit Obligations: Discount rate 3.74 % 4.31 % Expected rate of compensation increase 3.62 % 3.50 % Successor Year Ended Period from October 3, 2016 Change in Pension Obligation: Projected benefit obligation at beginning of period $ 144 $ 154 Service cost 5 2 Interest cost 6 1 Actuarial (gain) loss 13 (12 ) Benefits paid (5 ) (1 ) Projected benefit obligation at end of year $ 163 $ 144 Accumulated benefit obligation at end of year $ 157 $ 136 Change in Plan Assets: Fair value of assets at beginning of period $ 117 $ 124 Actual gain (loss) on assets 16 (6 ) Benefits paid (5 ) (1 ) Fair value of assets at end of year $ 128 $ 117 Funded Status: Projected pension benefit obligation $ (163 ) $ (144 ) Fair value of assets 128 117 Funded status at end of year $ (35 ) $ (27 ) Amounts Recognized in the Balance Sheet Consist of: Other current liabilities $ — $ — Other noncurrent liabilities (35 ) (27 ) Net liability recognized $ (35 ) $ (27 ) Amounts Recognized in Accumulated Other Comprehensive Income Consist of: Net gain $ 1 $ 4 The following table provides information regarding pension plans with projected benefit obligation (PBO) and accumulated benefit obligation (ABO) in excess of the fair value of plan assets. December 31, 2017 2016 Pension Plans with PBO and ABO in Excess Of Plan Assets: Projected benefit obligations $ 163 $ 144 Accumulated benefit obligation $ 157 $ 136 Plan assets $ 128 $ 117 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Asset Category: Target Allocation Ranges Fixed income 74 % - 86% U.S. equities 8 % - 14% International equities 6 % - 12%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Asset Class: Expected Long-Term Rate of Return U.S. equity securities 6.4 % International equity securities 7.3 % Fixed income securities 3.9 % Weighted average 4.6 % Fair Value Measurement of Pension Plan Assets At December 31, 2017 , the Retirement Plan assets measured at fair value on a recurring basis consisted of the following: December 31, 2017 2016 Asset Category: Level 2 valuations (see Note 15): Interest-bearing cash $ (7 ) $ (4 ) Fixed income securities: Corporate bonds (a) 65 54 U.S. Treasuries 29 30 Other (b) 7 6 Total assets categorized as Level 2 94 86 Assets measured at net asset value (c): Interest-bearing cash 2 2 Equity securities: U.S. 14 14 International 13 9 Fixed income securities: Corporate bonds (a) 5 6 Total assets measured at net asset value 34 31 Total assets $ 128 $ 117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 Detailed Information Regarding Postretirement Benefits Other Than Pensions The following OPEB information is based on a December 31, 2017 measurement date: Successor Year Ended Period from October 3, 2016 Assumptions Used to Determine Net Periodic Benefit Cost: Discount rate (Vistra Energy Plan) 4.11 % 4.00 % Discount rate (Oncor Plan) 4.18 % 3.69 % Components of Net Postretirement Benefit Cost: Service cost $ 2 $ 1 Interest cost 4 1 Plan amendments (a) — (4 ) Net periodic OPEB cost (income) $ 6 $ (2 ) Other Changes in Plan Assets and Benefit Obligations Recognized in Other Comprehensive Income: Net (gain) loss and prior service (credit) cost $ 26 $ (5 ) Total recognized in net periodic benefit cost and other comprehensive income $ 32 $ (7 ) Assumptions Used to Determine Benefit Obligations at Period End: Discount rate (Vistra Energy Plan) 3.67 % 4.11 % Discount rate (Split-Participant Plan) 3.67 % — % Discount rate (Oncor Plan) — % 4.18 % ___________ (a) Curtailment gain recognized as other income in the statements of consolidated income (loss) as a result of discontinued life insurance benefits for active employees. Successor Year Ended Period from October 3, 2016 Change in Postretirement Benefit Obligation: Benefit obligation at beginning of year $ 88 $ 97 Service cost 2 1 Interest cost 4 1 Participant contributions 2 1 Plan amendments (a) 11 (4 ) Actuarial (gain) loss 15 (5 ) Benefits paid (7 ) (3 ) Benefit obligation at end of year $ 115 $ 88 Change in Plan Assets: Fair value of assets at beginning of year $ — $ — Employer contributions 5 1 Participant contributions 2 1 Benefits paid (7 ) (2 ) Fair value of assets at end of year $ — $ — Funded Status: Benefit obligation $ 115 $ 88 Funded status at end of year $ 115 $ 88 Amounts Recognized on the Balance Sheet Consist of: Other current liabilities $ 6 $ 5 Other noncurrent liabilities 109 83 Net liability recognized $ 115 $ 88 Amounts Recognized in Accumulated Other Comprehensive Income Consist of: Net loss and prior service cost $ 20 $ 5 ___________ (a) For the year ended December 31, 2017, plan amendments relate to the contractual arrangement with Oncor covering Split Participants. For the period from October 3, 2016 through December 31, 2016, a curtailment gain was recognized as other income in the statements of consolidated income (loss) as a result of discontinued life insurance benefits for active employees. The following tables provide information regarding the assumed health care cost trend rates. Successor December 31, 2017 December 31, 2016 Assumed Health Care Cost Trend Rates-Not Medicare Eligible: Health care cost trend rate assumed for next year 7.00 % 5.80 % Rate to which the cost trend is expected to decline (the ultimate trend rate) 4.50 % 5.00 % Year that the rate reaches the ultimate trend rate 2026 2024 Assumed Health Care Cost Trend Rates-Medicare Advantage Eligible (2017) / Medicare Eligible (2016): Health care cost trend rate assumed for next year 10.66 % 5.70 % Rate to which the cost trend is expected to decline (the ultimate trend rate) 4.50 % 5.00 % Year that the rate reaches the ultimate trend rate 2026 2024 1-Percentage Point Increase 1-Percentage Point Decrease Sensitivity Analysis of Assumed Health Care Cost Trend Rates : Effect on accumulated postretirement obligation $ 2 $ (2 ) Effect on postretirement benefits cost $ — $ — Fair Value Measurement of OPEB Plan Assets At December 31, 2017 , the Vistra Energy OPEB plan had no plan assets.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 using the Aon Hewitt AA Above Median yield curve, which is based on corporate bond yields and at December 31, 2017 consisted of 391 corporate bonds with an average rating of AA using Moody's, Standard &amp; Poor's Rating Services and Fitch Ratings, Ltd. ratings. Amortization in 2018 We estimate amortization of the net actuarial gain for the Retirement Plan from accumulated other comprehensive income into net periodic benefit cost will be immaterial. We estimate amortization of the net actuarial gain and prior service cost for the OPEB plan from accumulated other comprehensive income into net periodic benefit cost will be $3 million . Contributions Successor — No contributions were made to the Retirement Plan for the Successor period for the year ended December 31, 2017 and the period from October 3, 2016 through December 31, 2016, and none are expected to be made in 2018 . OPEB plan funding for the Successor period for the year ended December 31, 2017 and the period from October 3, 2016 through December 31, 2016 totaled $5 million and $1 million , respectively, and funding in 2018 is expected to total $6 million . Predecessor — In September 2016, a cash contribution totaling $2 million was made to the EFH Retirement Plan, all of which was contributed by our Predecessor. In December 2015, a cash contribution totaling $67 million was made to the EFH Retirement Plan assets, of which $51 million was contributed by Oncor and $16 million was contributed by our Predecessor. Each of these contributions resulted in the Retirement Plan being fully funded as calculated under the provisions of ERISA. As a result of the Bankruptcy Filing, participants in the EFH Retirement Plan who chose to retire would not be eligible for the lump sum payout option under the EFH Retirement Plan unless the EFH Retirement Plan was fully funded. OPEB plan funding for the Predecessor period from January 1, 2016 through October 2, 2016 and the year ended December 31, 2015 totaled $3 million and $8 million , respectively. Future Benefit Payments Estimated future benefit payments to beneficiaries are as follows: 2018 2019 2020 2021 2022 2023-27 Pension benefits $ 11 $ 8 $ 8 $ 8 $ 9 $ 50 OPEB $ 6 $ 7 $ 8 $ 8 $ 8 $ 39 Thrift Plan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 75% for employees covered under the Traditional Retirement Plan Formula) of the first 6% of employee contributions. Employer matching contributions are made in cash and may be allocated by participants to any of the plan's investment options. Employer contributions to the Thrift Plan totaled $19 million , $5 million , $16 million and $21 million for the Successor period for the year ended December 31, 2017 and the period from October 3, 2016 through December 31, 2016 and the Predecessor period from January 1, 2016 through October 2, 2016 and the year ended December 31, 2015 , respectively.</t>
  </si>
  <si>
    <t>Stock-Based Compensation (Notes)</t>
  </si>
  <si>
    <t>Disclosure of Compensation Related Costs, Share-based Payments [Abstract]</t>
  </si>
  <si>
    <t>Stock-Based Compensation</t>
  </si>
  <si>
    <t>STOCK-BASED COMPENSATION Vistra Energy 2016 Omnibus Incentive Plan On the Effective Date, the Vistra Energy board of directors (Board) adopted the 2016 Omnibus Incentive Plan (2016 Incentive Plan), under which an aggregate of 22,500,000 shares of our common stock were reserved for issuance as equity-based awards to our non-employee directors, employees, and certain other persons.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Energy common stock, as well as certain cash-based awards. If any stock option or other stock-based award granted under the 2016 Incentive Plan expires, terminates or is canceled for any reason without having been exercised in full, the number of shares of Vistra Energy common stock underlying any unexercised award shall again be available for the purpose of awards under the 2016 Incentive Plan. If any shares of restricted stock, performance awards or other stock-based awards denominated in shares of Vistra Energy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Energy stockholders. Stock-based compensation expense is reported as SG&amp;A in the statement of consolidated net income (loss) as follows: Successor Year Ended Period from October 3, 2016 Total stock-based compensation expense $ 19 $ 3 Income tax benefit (7 ) (1 ) Stock based-compensation expense, net of tax $ 12 $ 2 Stock Options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Energy over a period consistent with the expected life assumption ending on the grant date. We assumed no dividend yield in the valuation of the options. These options may be exercised over either three- or four-year graded vesting periods and will expire 10 years from the grant date. The 2016 Incentive Plan includes an anti-dilutive provision that requires any outstanding option awards to be adjusted for the effect of equity restructurings. In March 2017, the board of directors of Vistra Energy declared that the exercise price of each outstanding option be reduced by $2.32 , the amount per share of common stock related to the Special Dividend (see Note 14 ). Stock options outstanding at December 31, 2017 are all held by current employees. The following table summarizes our stock option activity: Successor Year Ended December 31, 2017 Stock Options (in thousands) Weighted Average Exercise Price Weighted Average Remaining Contractual Term (Years) Aggregate Intrinsic Value (in millions) Total outstanding at beginning of period 7,357 $ 15.81 9.8 $ — Granted 1,412 $ 18.86 Exercised (281 ) $ 13.41 Forfeited or expired (352 ) $ 13.76 Total outstanding at end of period 8,136 $ 14.44 9.0 $ 32.4 Expected to vest 6,618 $ 14.65 9.1 $ 25.1 At December 31, 2017 , $30 million of unrecognized compensation cost related to unvested stock options granted under the 2016 Incentive Plan are expected to be recognized over a weighted average period of approximately 3 years . Restricted Stock Units The following table summarizes our restricted stock unit activity: Successor Year Ended December 31, 2017 Restricted Stock Units (in thousands) Weighted Average Grant Date Fair Value Weighted Average Remaining Contractual Term (Years) Aggregate Intrinsic Value (in millions) Total outstanding at beginning of period 2,159 $ 15.79 2.3 $ 33.5 Granted 861 $ 18.84 Exercised (538 ) $ 15.76 Forfeited or expired (107 ) $ 15.85 Total outstanding at end of period 2,375 $ 16.91 1.9 $ 43.5 Expected to vest 2,375 $ 16.91 1.9 $ 43.5 At December 31, 2017 , $37 million of unrecognized compensation cost related to unvested restricted stock units granted under the 2016 Incentive Plan are expected to be recognized over a weighted average period of approximately 3 years . Performance Stock Units In October 2017, we issued Performance Stock Units (PSUs) to certain members of management. As of December 31, 2017, we had not yet established the significant terms of the PSUs relevant to vesting (scorecard and metric design, thresholds, and targets); therefore, a grant date for financial accounting purposes has not occurred.</t>
  </si>
  <si>
    <t>Related Party Transactions</t>
  </si>
  <si>
    <t>Related Party Transactions [Abstract]</t>
  </si>
  <si>
    <t>RELATED PARTY TRANSACTIONS Successor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The registration statement was amended in February 2017, April 2017 and May 2017. The registration statement was declared effective by the SEC in May 2017. Among other things, under the terms of the Registration Rights Agreement: • we will be required to use reasonable best efforts to convert the Form S-1 registration statement into a registration statement on Form S-3 as soon as reasonably practicable after we become eligible to do so and to have such Form S-3 declared effective as promptly as practicable (but in no event more than 30 days after it is filed with the SEC);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 in the case of a registration statement on Form S-1, or 30 days ,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the year ended December 31, 2017 . Tax Receivable Agreement On the Effective Date, Vistra Energy entered into the TRA with a transfer agent on behalf of certain former first lien creditors of TCEH. See Note 9 for discussion of the TRA. Predecessor See Note 5 for a discussion of certain agreements entered into on the Effective Date between EFH Corp. and Vistra Energy with respect to the separation of the entities, including a separation agreement, a transition services agreement, a tax matters agreement and a settlement agreement. The following represent our Predecessor's significant related-party transactions. As of the Effective Date, pursuant to the Plan of Reorganization, the Sponsor Group, EFH Corp., EFIH, Oncor Holdings and Oncor ceased being affiliates of Vistra Energy and its subsidiaries, including the TCEH Debtors and the Contributed EFH Debtors. • Our retail operations (and prior to the Effective Date, our Predecessor) pay Oncor for services it provides, principally the delivery of electricity. Expenses recorded for these services, reported in fuel, purchased power costs and delivery fees, totaled $700 million and $955 million for the Predecessor period from January 1, 2016 through October 2, 2016 and the year ended December 31, 2015 , respectively. • A former subsidiary of EFH Corp. billed our Predecessor's subsidiaries for information technology, financial, accounting and other administrative services at cost. These charges, which are largely settled in cash and primarily reported in SG&amp;A expenses, totaled $157 million and $205 million for the Predecessor period from January 1, 2016 through October 2, 2016 and the year ended December 31, 2015 , respectively. • Under Texas regulatory provisions, the trust fund for decommissioning the Comanche Peak nuclear generation facility is funded by a delivery fee surcharge billed to REPs by Oncor, as collection agent, and remitted monthly to Vistra Energy (and prior to the Effective Date, our Predecessor) for contribution to the trust fund with the intent that the trust fund assets, reported in other investments in our consolidated balance sheets, will ultimately be sufficient to fund the future decommissioning liability, reported in asset retirement obligations in our consolidated balance sheets. The delivery fee surcharges remitted to our Predecessor totaled $15 million and $17 million for the Predecessor period from January 1, 2016 through October 2, 2016 and the year ended December 31, 2015 , respectively. Income and expenses associated with the trust fund and the decommissioning liability incurred by Vistra Energy (and prior to the Effective Date, our Predecessor) are offset by a net change in a receivable/payable that ultimately will be settled through changes in Oncor's delivery fee rates. • EFH Corp. files consolidated federal income tax and Texas state margin tax returns that included our results prior to the Effective Date; however, under a Federal and State Income Tax Allocation Agreement, our federal income tax and Texas margin tax expense and related balance sheet amounts, including income taxes payable to or receivable from EFH Corp., were recorded as if our Predecessor filed its own corporate income tax return. For the Predecessor period from January 1, 2016 through October 2, 2016 and the year ended December 31, 2015 , our Predecessor made income tax payments to EFH Corp. totaling $22 million and $29 million , respectively. In 2015, $609 million of income tax liability was eliminated under the terms of the Settlement Agreement. See Note 8 for discussion of cessation of payment of federal income taxes pursuant to the Settlement Agreement. • Contributions to the EFH Corp. retirement plan by both Oncor and TCEH in 2014, 2015 and 2016 resulted in the EFH Corp. retirement plan being fully funded as calculated under the provisions of the Employee Retirement Income Security Act of 1974, as amended (ERISA). In September 2016, a cash contribution totaling $2 million was made to the EFH Corp. retirement plan, all of which was contributed by TCEH, which resulted in the EFH Retirement Plan continuing to be fully funded as calculated under the provisions of ERISA. On the Effective Date, the EFH Retirement Plan was transferred to Vistra Energy pursuant to a separation agreement between Vistra Energy and EFH Corp.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TCEH and/or provided financial advisory services to TCEH, in each case in the normal course of business. • Affiliates of GS Capital Partners were parties to certain commodity and interest rate hedging transactions with our Predecessor in the normal course of business. • Affiliates of the Sponsor Group have sold or acquired, and in the future may sell or acquire, debt or debt securities issued by our Predecessor in open market transactions or through loan syndications. • As a result of debt repurchase and exchange transactions in 2009 through 2011, EFH Corp. and EFIH held TCEH debt securities totaling $382 million as of the Petition Date. These notes payable were classified as LSTC. The amounts of TCEH debt held by EFIH or EFH Corp. were eliminated as a result of the Settlement Agreement approved by the Bankruptcy Court in December 2015 (see Note 5 ). In conjunction with the Settlement Agreement approved by the Bankruptcy Court in December 2015, EFH Corp. and EFIH waived their rights to the claims associated with these debt securities resulting in a gain recorded in reorganization items (see Note 5 ). Interest expense on the notes totaled $1 million for the year ended December 31, 2015 . Contractual interest, not paid or recorded, totaled $37 million for the year ended December 31, 2015 . See Note 10 .</t>
  </si>
  <si>
    <t>Segment Information</t>
  </si>
  <si>
    <t>Segment Reporting [Abstract]</t>
  </si>
  <si>
    <t>. SEGMENT INFORMATION The operations of Vistra Energy are aligned into two reportable business segments: Wholesale Generation and Retail Electricity. Our chief operating decision maker reviews the results of these two segments separately and allocates resources to the respective segments as part of our strategic operations. These two business units offer different products or services and involve different risks. The Wholesale Generation segment is engaged in electricity generation, wholesale energy sales and purchases, commodity risk management activities, fuel production and fuel logistics management, all largely in the ERCOT market. These activities are substantially all conducted by Luminant. The Retail Electricity segment is engaged in retail sales of electricity and related services to residential, commercial and industrial customers, all largely in the ERCOT market. These activities are substantially all conducted by TXU Energy. Corporate and Other represents the remaining non-segment operations consisting primarily of general corporate expenses, interest, taxes and other expenses related to our support functions that provide shared services to our Wholesale Generation and Retail Electricity segments. The accounting policies of the business segments are the same as those described in the summary of significant accounting policies in Note 1 . Our chief operating decision maker uses more than one measure to assess segment performance, including reported segment operating income and segment net income (loss), which is the measure most comparable to consolidated net income (loss) prepared based on GAAP. We account for intersegment sales and transfers as if the sales or transfers were to third parties, that is, at current market prices. Certain shared services costs are allocated to the segments. Successor Year Ended Period from October 3, 2016 Operating revenues (a) Wholesale Generation $ 2,758 $ 450 Retail Electricity 4,058 912 Eliminations (1,386 ) (171 ) Consolidated operating revenues $ 5,430 $ 1,191 Depreciation and amortization Wholesale Generation $ 230 $ 53 Retail Electricity 430 153 Corporate and Other 40 11 Eliminations (1 ) $ (1 ) Consolidated depreciation and amortization $ 699 $ 216 Operating income (loss) Wholesale Generation $ (186 ) $ (255 ) Retail Electricity 461 111 Corporate and Other (77 ) (17 ) Consolidated operating income (loss) $ 198 $ (161 ) Interest expense and related charges Wholesale Generation $ 21 $ (1 ) Corporate and Other 252 66 Eliminations (80 ) (5 ) Consolidated interest expense and related charges $ 193 $ 60 Income tax expense (benefit)(all Corporate and Other) $ 504 $ (70 ) Net income (loss) Wholesale Generation $ (177 ) $ (251 ) Retail Electricity 495 114 Corporate and Other (572 ) (26 ) Consolidated net income (loss) $ (254 ) $ (163 ) Capital expenditures Wholesale Generation $ 150 $ 84 Retail Electricity — 5 Corporate and Other 26 — Consolidated capital expenditures $ 176 $ 89 ____________ (a) For the Successor period for the year ended December 31, 2017 and the period from October 3, 2016 through December 31, 2016, includes third-party unrealized net gains (losses) from mark-to-market valuations of commodity positions of $(151) million and $(182) million , respectively, recorded to the Wholesale Generation segment and $18 million and $(6) million , respectively, recorded to the Retail Electricity segment. In addition, for the Successor period for the year ended December 31, 2017 and the period from October 3, 2016 through December 31, 2016, unrealized net gains (losses) with affiliate of $(154) million and $(113) million , respectively, were recorded to operating revenues for the Wholesale Generation segment and corresponding unrealized net gains (losses) with affiliate of $154 million and $113 million , respectively, were recorded to fuel, purchased power costs and delivery fees for the Retail Electricity segment, with no impact to consolidated results. December 31, 2017 2016 Total assets Wholesale Generation $ 7,069 $ 6,952 Retail Electricity 6,156 5,753 Corporate and Other and Eliminations 1,375 2,462 Consolidated total assets $ 14,600 $ 15,167 Prior to the Effective Date, our Predecessor's chief operating decision maker reviewed the retail electricity, wholesale generation and commodity risk management activities together. Consequently, there were no reportable business segments for TCEH.</t>
  </si>
  <si>
    <t>Supplementary Financial Information</t>
  </si>
  <si>
    <t>Supplementary Financial Information [Abstract]</t>
  </si>
  <si>
    <t>SUPPLEMENTARY FINANCIAL INFORMATION Other Income and Deductions Successor Predecessor Year Ended Period from October 3, 2016 Period from January 1, 2016 Year Ended Other income: Office space sublease rental income (a) $ 11 $ 2 $ — $ — Mineral rights royalty income (b) 3 1 3 4 Sale of land (b) 4 — — — Curtailment gain on employee benefit plans (a) — 4 — — Insurance settlement — — 9 — Interest income 15 1 3 1 All other 4 2 4 13 Total other income $ 37 $ 10 $ 19 $ 18 Other deductions: Write-off of generation equipment (b) 2 — 45 — Adjustment to asbestos liability — — 11 — Impairment of favorable purchase contracts (Note 7) — — — 8 Impairment of emission allowances (Note 7) — — — 55 Impairment of mining development costs — — — 19 All other 3 — 19 11 Total other deductions $ 5 $ — $ 75 $ 93 ____________ (a) Reported in Corporate and Other non-segment (Successor period only). (b) Reported in Wholesale Generation segment (Successor period only). Restricted Cash December 31, 2017 December 31, 2016 Current Noncurrent Assets Current Noncurrent Assets Amounts related to the Vistra Operations Credit Facilities (Note 12) $ — $ 500 $ — $ 650 Amounts related to restructuring escrow accounts 59 — 90 — Other — — 5 — Total restricted cash $ 59 $ 500 $ 95 $ 650 Trade Accounts Receivable December 31, 2017 2016 Wholesale and retail trade accounts receivable $ 596 $ 622 Allowance for uncollectible accounts (14 ) (10 ) Trade accounts receivable — net $ 582 $ 612 Gross trade accounts receivable at December 31, 2017 and 2016 included unbilled retail revenues of $251 million and $225 million , respectively. Allowance for Uncollectible Accounts Receivable Successor Predecessor Year Ended Period from October 3, 2016 Period from January 1, 2016 Year Ended Allowance for uncollectible accounts receivable at beginning of period $ 10 $ — $ 9 $ 15 Increase for bad debt expense 43 10 20 34 Decrease for account write-offs (39 ) — (16 ) (40 ) Allowance for uncollectible accounts receivable at end of period $ 14 $ 10 $ 13 $ 9 Inventories by Major Category December 31, 2017 2016 Materials and supplies $ 149 $ 173 Fuel stock 83 88 Natural gas in storage 21 24 Total inventories $ 253 $ 285 Other Investments December 31, 2017 2016 Nuclear plant decommissioning trust $ 1,188 $ 1,012 Land 49 49 Miscellaneous other 3 3 Total other investments $ 1,240 $ 1,064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Vistra Energy (and prior to the Effective Date, a subsidiary of TCEH) in the trust fund. Income and expense associated with the trust fund and the decommissioning liability are offset by a corresponding change in a receivable/payable (currently a receivable reported in noncurrent assets) that will ultimately be settled through changes in Oncor's delivery fees rates. The nuclear decommissioning trust fund was not a debtor in the Chapter 11 Cases. A summary of investments in the fund follows: December 31, 2017 Cost (a) Unrealized gain Unrealized loss Fair market value Debt securities (b) $ 418 $ 14 $ (2 ) $ 430 Equity securities (c) 265 495 (2 ) 758 Total $ 683 $ 509 $ (4 ) $ 1,188 December 31, 2016 Cost (a) Unrealized gain Unrealized loss Fair market value Debt securities (b) $ 333 $ 10 $ (3 ) $ 340 Equity securities (c) 309 368 (5 ) 672 Total $ 642 $ 378 $ (8 ) $ 1,012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government and municipal bonds and investment grade corporate bonds. The debt securities had an average coupon rate of 3.55% and 3.56% at December 31, 2017 and 2016 , respectively, and an average maturity of 9 years at both December 31, 2017 and 2016 . (c) The investment objective for equity securities is to invest tax efficiently and to match the performance of the S&amp;P 500 Index. Debt securities held at December 31, 2017 mature as follows: $111 million in one to 5 years, $99 million in five to 10 years and $220 million after 10 years. The following table summarizes proceeds from sales of available-for-sale securities and the related realized gains and losses from such sales. Successor Predecessor Year Ended Period from October 3, 2016 Period from January 1, 2016 Year Ended Realized gains $ 9 $ 1 $ 3 $ 1 Realized losses $ (11 ) $ — $ (2 ) $ (1 ) Proceeds from sales of securities $ 252 $ 25 $ 201 $ 401 Investments in securities $ (272 ) $ (30 ) $ (215 ) $ (418 ) Property, Plant and Equipment December 31, 2017 2016 Wholesale Generation: Generation and mining $ 4,501 $ 3,997 Retail Electricity 5 3 Corporate and Other 120 107 Total 4,626 4,107 Less accumulated depreciation (282 ) (54 ) Net of accumulated depreciation 4,344 4,053 Nuclear fuel (net of accumulated amortization of $111 million and $31 million) 158 166 Construction work in progress: Wholesale Generation 312 210 Retail Electricity — 6 Corporate and Other 6 8 Total construction work in progress 318 224 Property, plant and equipment — net $ 4,820 $ 4,443 Depreciation expense totaled $236 million , $54 million , $401 million and $767 million for the Successor period for the year ended December 31, 2017 and the period from October 3, 2016 through December 31, 2016 and the Predecessor period from January 1, 2016 through October 2, 2016 and the year ended December 31, 2015 , respectively. Our property, plant and equipment consists of our power generation assets, related mining assets, information system hardware, capitalized corporate office lease space and other leasehold improvements. At December 31, 2017 , the capital lease for the building totaled $65 million with accumulated depreciation of $3 million . The estimated remaining useful lives range from 2 to 36 years for our property, plant and equipment. Asset Retirement and Mining Reclamation Obligations (ARO) These liabilities primarily relate to nuclear generation plant decommissioning, land reclamation related to lignite mining, removal of lignite/coal ash treatment facilities and generation plant asbestos removal and disposal costs. There is no earnings impact with respect to changes in the nuclear plant decommissioning liability, as all costs are recoverable through the regulatory process as part of delivery fees charged by Oncor. As part of fresh start reporting, new fair values were established for all AROs for the Successor. At December 31, 2017 , the carrying value of our ARO related to our nuclear generation plant decommissioning totaled $1.233 billion , which exceeds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solidated balance sheet of $45 million in other noncurrent assets. The following table summarizes the changes to these obligations, reported as asset retirement obligations (current and noncurrent liabilities) in our consolidated balance sheets, for the Successor period for the year ended December 31, 2017 and the period from October 3, 2016 through December 31, 2016 and the Predecessor period from January 1, 2016 through October 2, 2016, respectively: Nuclear Plant Decommissioning Mining Land Reclamation Other Total Predecessor: Liability at December 31, 2015 $ 508 $ 215 $ 107 $ 830 Additions: Accretion — January 1, 2016 through October 2, 2016 22 16 5 43 Adjustment for new cost estimate — — 1 1 Incremental reclamation costs — 14 12 26 Reductions: Payments — January 1, 2016 through October 2, 2016 — (37 ) (3 ) (40 ) Liability at October 2, 2016 530 208 122 860 Less amounts due currently — (50 ) (1 ) (51 ) Noncurrent liability at October 2, 2016 $ 530 $ 158 $ 121 $ 809 Successor: Fair value of liability established at October 3, 2016 $ 1,192 $ 374 $ 152 $ 1,718 Additions: Accretion — October 3, 2016 through December31, 2016 8 5 1 14 Reductions: Payments — October 3, 2016 through December31, 2016 — (4 ) (2 ) (6 ) Liability at December 31, 2016 1,200 375 151 1,726 Additions: Accretion 33 18 8 59 Adjustment for change in estimates (a) — 81 44 125 Incremental reclamation costs (b) — — 62 62 Reductions: Payments — (36 ) — (36 ) Liability at December 31, 2017 1,233 438 265 1,936 Less amounts due currently — (93 ) (6 ) (99 ) Noncurrent liability at December 31, 2017 $ 1,233 $ 345 $ 259 $ 1,837 ____________ (a) Amounts primarily relate to the impacts of accelerating the ARO associated with the retirements of the Sandow 4, Sandow 5, Big Brown and Monticello plants (see Note 4 ). (b) Amounts primarily relate to liabilities incurred as part of acquiring certain real property through the Alcoa contract settlement (see Note 4 ). Other Noncurrent Liabilities and Deferred Credits The balance of other noncurrent liabilities and deferred credits consists of the following: December 31, 2017 2016 Unfavorable purchase and sales contracts $ 36 $ 46 Other, including retirement and other employee benefits 220 174 Total other noncurrent liabilities and deferred credits $ 256 $ 220 Unfavorable Purchase and Sales Contracts — The amortization of unfavorable purchase and sales contracts totaled $10 million , $3 million , $18 million and $23 million for the Successor period for the year ended December 31, 2017 and the period from October 3, 2016 through December 31, 2016 and the Predecessor period from January 1, 2016 through October 2, 2016 and the year ended December 31, 2015 , respectively. See Note 7 for intangible assets related to favorable purchase and sales contracts. The estimated amortization of unfavorable purchase and sales contracts for each of the next five fiscal years is as follows: Year Amount 2018 $ 11 2019 $ 9 2020 $ 9 2021 $ 1 2022 $ 3 Fair Value of Debt December 31, 2017 December 31, 2016 Debt: Carrying Amount Fair Value Carrying Amount Fair Value Long-term debt under the Vistra Operations Credit Facilities (Note 12) $ 4,323 $ 4,334 $ 4,515 $ 4,552 Other long-term debt, excluding capital lease obligations (Note 12) 30 27 36 32 Mandatorily redeemable subsidiary preferred stock (Note 12) 70 70 70 70 We determine fair value in accordance with accounting standards as discussed in Note 15 , and at December 31, 2017 , our debt fair value represents Level 2 valuations. We obtain security pricing from an independent party who uses broker quotes and third-party pricing services to determine fair values. Where relevant, these prices are validated through subscription services such as Bloomberg. Supplemental Cash Flow Information Successor Predecessor Year Ended Period from October 3, 2016 Period from January 1, 2016 Year Ended Cash payments related to: Interest paid (a) $ 245 $ 19 $ 1,064 $ 1,298 Capitalized interest (7 ) (3 ) (9 ) (11 ) Interest paid (net of capitalized interest) (a) $ 238 $ 16 $ 1,055 $ 1,287 Income taxes $ 63 $ (2 ) $ 22 $ 29 Reorganization items (b) $ — $ — $ 104 $ 224 Noncash investing and financing activities: Construction expenditures (c) $ 12 $ 1 $ 53 $ 75 ____________ (a) Predecessor period includes amounts paid for adequate protection. (b) Represents cash payments made by our Predecessor for legal and other consulting services, including amounts paid on behalf of third parties pursuant to contractual obligations approved by the Bankruptcy Court. (c) Represents end-of-period accruals for ongoing construction projects.</t>
  </si>
  <si>
    <t>Schedule I - Condensed Financial Information (Parent Company) (Notes)</t>
  </si>
  <si>
    <t>Condensed Financial Information of Parent Company Only Disclosure [Abstract]</t>
  </si>
  <si>
    <t>Condensed Financial Information of Parent Company Only Disclosure</t>
  </si>
  <si>
    <t>SCHEDULE I – CONDENSED FINANCIAL INFORMATION OF REGISTRANT VISTRA ENERGY CORP. (PARENT) SCHEDULE I – CONDENSED FINANCIAL INFORMATION OF REGISTRANT CONDENSED STATEMENTS OF LOSS (Millions of Dollars) Successor Year Ended Period from October 3, 2016 Selling, general and administrative expense $ (47 ) $ (7 ) Loss from operations (47 ) (7 ) Interest income 4 — Impacts of Tax Receivable Agreement 213 (22 ) Income (loss) before income taxes and equity earnings 170 (29 ) Pretax equity in gains (losses) of consolidated subsidiaries 80 (204 ) Income tax (expense) benefit (504 ) 70 Net loss $ (254 ) $ (163 ) See Notes to the Condensed Financial Statements. VISTRA ENERGY CORP. (PARENT) SCHEDULE I – CONDENSED FINANCIAL INFORMATION OF REGISTRANT CONDENSED STATEMENTS OF CASH FLOWS (Millions of Dollars) Successor Year Ended Period from October 3, 2016 Cash flows — operating activities: Net loss $ (254 ) $ (163 ) Adjustments to reconcile net loss to cash provided by (used in) operating activities: Pretax equity in (gains) losses of consolidated subsidiaries (80 ) 204 Deferred income tax benefit (expense), net 418 (76 ) Impacts of Tax Receivables Agreement (213 ) 22 Other, net 23 3 Changes in operating assets and liabilities (2 ) (26 ) Cash used in operating activities (108 ) (36 ) Cash flows — financing activities: Special dividend (Note 4) — (992 ) Other, net (1 ) 1 Cash used in financing activities (1 ) (991 ) Cash flows — investing activities: Dividend received from subsidiaries 1,505 997 Odessa Acquisition (330 ) — Changes in restricted cash 32 36 Cash provided by financing activities 1,207 1,033 Net change in cash and cash equivalents 1,098 6 Cash and cash equivalents — beginning balance 26 20 Cash and cash equivalents — ending balance $ 1,124 $ 26 See Notes to the Condensed Financial Statements. VISTRA ENERGY CORP. (PARENT) SCHEDULE I – CONDENSED FINANCIAL INFORMATION OF REGISTRANT CONDENSED BALANCE SHEETS (Millions of Dollars) December 31 2017 2016 ASSETS Current assets: Cash and cash equivalents $ 1,124 $ 26 Restricted cash 59 90 Other current assets 5 3 Total current assets 1,188 119 Equity investments in consolidated subsidiaries 4,927 6,067 Accumulated deferred income taxes 710 1,122 Other noncurrent assets 6 7 Total assets $ 6,831 $ 7,315 LIABILITIES AND EQUITY Current liabilities: Trade accounts payable $ 11 $ — Accrued taxes 59 31 Other current liabilities 86 91 Total current liabilities 156 122 Tax Receivable Agreement obligation 333 596 Total liabilities 489 718 Total shareholders' equity 6,342 6,597 Total liabilities and equity $ 6,831 $ 7,315 See Notes to the Condensed Financial Statements. NOTES TO CONDENSED FINANCIAL STATEMENTS 1. BASIS OF PRESENTATION The accompanying unconsolidated condensed balance sheets, statements of net loss and cash flows present results of operations and cash flows of Vistra Energy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Vistra Energy Corp. and Subsidiaries included in the 2017 Annual Report on Form 10-K. Vistra Energy Corp.'s subsidiaries have been accounted for under the equity method. All dollar amounts in the financial statements and tables in the notes are stated in millions of U.S. dollars unless otherwise indicated. Vistra Energy Corp. (Parent) will file a consolidated U.S. federal income tax return. All consolidated tax expenses/benefits and deferred tax assets/liabilities are recorded at Vistra Energy Corp. (Parent). 2. RESTRICTIONS ON SUBSIDIARIES The agreement governing the Vistra Operations Credit Facilities (the Credit Facilities Agreement) generally restricts the ability of Vistra Operations Company LLC (Vistra Operations) to make distributions to any direct or indirect parent unless such distributions are expressly permitted thereunder. As of December 31, 2017 , Vistra Operations can distribute approximately $1.0 billion to Vistra Energy Corp. (Parent) under the Credit Facilities Agreement without the consent of any party. The amount that can be distributed by Vistra Operations to Parent was partially reduced by distributions made by Vistra Operations to Parent during the year ended December 31, 2017 of approximately $1.1 billion . Additionally, Vistra Operations may make distributions to Vistra Energy Corp. (Parent) in amounts sufficient for Vistra Energy Corp. (Parent) to make any payments required under the Tax Receivables Agreement or the Tax Matters Agreement or, to the extent arising out of Vistra Energy Corp.'s (Parent) ownership or operation of Vistra Operations, to pay any taxes or general operating or corporate overhead expenses. As of December 31, 2017 , the maximum amount of restricted net assets of Vistra Operations that may not be distributed to Parent totaled $3.9 billion . 3. GUARANTEES As of December 31, 2017 , there are no material outstanding guarantees at Vistra Energy Corp. (Parent). 4. DIVIDEND RESTRICTIONS Under applicable law, Vistra Energy Corp. (Parent) is prohibited from paying any dividend to the extent that immediately following payment of such dividend there would be no statutory surplus or Vistra Energy Corp. (Parent) would be insolvent. On December 30, 2016, Vistra Energy Corp. (Parent) paid a special cash dividend in the aggregate amount of approximately $992 million to holders of record of its common stock on December 19, 2016. Vistra Energy Corp. (Parent) received $1.505 billion and $997 million in dividends from its consolidated subsidiaries in the Successor period for the year ended December 31, 2017 and the period from October 3, 2016 through December 31, 2016, respectively.</t>
  </si>
  <si>
    <t>Business And Significant Accounting Policies (Policies)</t>
  </si>
  <si>
    <t>Basis of Presentation</t>
  </si>
  <si>
    <t>Basis of Presentation As of the Effective Date, Vistra Energy applied fresh start reporting under the applicable provisions of Financial Accounting Standards Board (FASB) Accounting Standards Codification (ASC) 852, Reorganizations (ASC 852). Fresh start reporting included (1) distinguishing the consolidated financial statements of the entity that was previously in restructuring (TCEH, or the Predecessor) from the financial statements of the entity that emerges from restructuring (Vistra Energy, or the Successor), (2) accounting for the effects of the Plan of Reorganization, (3) assigning the reorganization value of the Successor entity by measuring all assets and liabilities of the Successor entity at fair value, and (4) selecting accounting policies for the Successor entity. The financial statements of Vistra Energy for periods subsequent to the Effective Date are not comparable to the financial statements of TCEH for periods prior to the Effective Date, as those previous periods do not give effect to any adjustments to the carrying values of assets or amounts of liabilities that resulted from the Plan of Reorganization and the related application of fresh start reporting. The reorganization value of Vistra Energy was assigned to its assets and liabilities in conformity with the procedures specified by FASB ASC 805, Business Combinations , and the portion of the reorganization value that was not attributable to identifiable tangible or intangible assets was recognized as goodwill. See Note 6 for further discussion of fresh start reporting. The consolidated financial statements of the Predecessor reflect the application of ASC 852 as it applies to entities that have filed a petition for bankruptcy under Chapter 11 of the Bankruptcy Code. As a result, the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Predecessor Reorganization Items in Note 5 for further discussion of these accounting and reporting changes. The consolidated financial statements have been prepared in accordance with GAAP and on the same basis as the audited financial statements and related notes contained in our prospectus filed in May 2017 with the SEC pursuant to Rule 424(b) of the Securities Act. All intercompany items and transactions have been eliminated in consolidation.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Derivative Instruments and Mark-to-Market Accounting</t>
  </si>
  <si>
    <t>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ith the exception of certain margin amounts related to changes in fair value on certain CME transactions that, beginning in January 2017,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7 and 2016 , there were no derivative positions accounted for as cash flow or fair value hedges. For the Successor period, we report commodity hedging and trading results as revenue, fuel expense or purchased power in the statements of consolidated income (loss) depending on the type of activity. Electricity hedges, financial natural gas hedges and trading activities are primarily reported as revenue. Physical or financial hedges for coal, diesel or uranium, along with physical natural gas trades, are primarily reported as fuel expense. For the Predecessor periods, all activity was reported as a net gain (loss) from commodity hedging and trading activities. Realized and unrealized gains and losses associated with interest rate swap transactions are reported in the statements of consolidated income (loss) in interest expense for both the Predecessor and Successor.</t>
  </si>
  <si>
    <t>Revenue Recognition</t>
  </si>
  <si>
    <t>Revenue Recognition We record revenue from retail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 We record wholesale generation revenue on an accrual basis for transactions that are not accounted for on a mark-to-market basis. These revenues primarily consist of physical electricity sales to ERCOT at the resource node, ERCOT ancillary service revenue for reliability services and certain other electricity sales. Revenue is recognized when electricity and other services are metered by ERCOT or delivered to our customers. See Derivative Instruments and Mark-to-Market Accounting for revenue recognition related to derivative contracts.</t>
  </si>
  <si>
    <t>Advertising Expense</t>
  </si>
  <si>
    <t>Advertising Expense We expense advertising costs as incurred and include them within selling, general and administrative expenses. Advertising expenses totaled $44 million , $9 million , $35 million and $44 million for the Successor period for the year ended December 31, 2017 and the period from October 3, 2016 through December 31, 2016 and the Predecessor period from January 1, 2016 through October 2, 2016 and the year ended December 31, 2015 , respectively.</t>
  </si>
  <si>
    <t>Impairment of Long-Lived Assets</t>
  </si>
  <si>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4 for discussion of impairments of certain long-lived assets recorded by the Predecessor. Finite-lived intangibles identified as a result of fresh start reporting are amortized over their estimated useful lives based on the expected realization of economic effects.</t>
  </si>
  <si>
    <t>Goodwill and Intangible Assets with Indefinite Lives</t>
  </si>
  <si>
    <t>Goodwill and Intangible Assets with Indefinite Lives As part of fresh start reporting, reorganization value is generally allocated, first, to identifiable tangible assets, identifiable intangible assets and liabilities, then any remaining excess reorganization value is allocated to goodwill (see Note 6 ). We evaluate goodwill and intangible assets with indefinite lives for impairment at least annually, or when indications of impairment exist. As part of fresh start reporting, we have established October 1 as the date we evaluate goodwill and intangible assets with indefinite lives for impairment. The Predecessor's annual evaluation date was December 1</t>
  </si>
  <si>
    <t>Nuclear Fuel</t>
  </si>
  <si>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statements of consolidated income (loss).</t>
  </si>
  <si>
    <t>Major Maintenance Costs</t>
  </si>
  <si>
    <t>Major Maintenance Costs Major maintenance costs incurred by the Successor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statements of consolidated income (loss). The Predecessor charged all maintenance activities to expense as incurred.</t>
  </si>
  <si>
    <t>Defined Benefit Plans and OPEB Plans</t>
  </si>
  <si>
    <t>Defined Benefit Pension Plans and OPEB Plans On the Effective Date, EFH Corp. transferred sponsorship of certain employee benefit plans (including related assets), programs and policies to a subsidiary of Vistra Energy. Certain health care and life insurance benefits are offered to eligible employees and their dependents upon the retirement of such employee from the company and also offer pension benefits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Prior to the Effective Date, our Predecessor bore a portion of the costs of the EFH Corp. sponsored pension and OPEB plans and accounted for the arrangement under multiemployer plan accounting.</t>
  </si>
  <si>
    <t>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t>
  </si>
  <si>
    <t>Sales And Excise Taxes</t>
  </si>
  <si>
    <t>Sales and Excise Taxes Sales and excise taxes are accounted for as "pass through" items on the consolidated balance sheets with no effect on the statements of consolidated income (loss) ( i.e. , the tax is billed to customers and recorded as trade accounts receivable with an offsetting amount recorded as a liability to the taxing jurisdiction).</t>
  </si>
  <si>
    <t>Franchise And Revenue-Based Taxes</t>
  </si>
  <si>
    <t>Franchise and Revenue-Based Taxes Unlike sales and excise taxes, franchise and gross receipt taxes are not a "pass through" item.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t>
  </si>
  <si>
    <t>Income Taxes Subsequent to the Effective Date, Vistra Energy will file a consolidated U.S. federal income tax return. Prior to the Effective Date, EFH Corp. filed a consolidated U.S. federal income tax return that included the results of our Predecessor; however, our Predecessor's income tax expense and related balance sheet amounts were recorded as if it filed separate corporate income tax returns. Deferred income taxes are provided for temporary differences between the book and tax basis of assets and liabilities as required under accounting rules. See Note 8 . We report interest and penalties related to uncertain tax positions as current income tax expense.</t>
  </si>
  <si>
    <t>Accounting for Contingencies</t>
  </si>
  <si>
    <t>Accounting for Contingencies 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t>
  </si>
  <si>
    <t>Cash and Cash Equivalents</t>
  </si>
  <si>
    <t>Cash and Cash Equivalents For purposes of reporting cash and cash equivalents, temporary cash investments purchased with a remaining maturity of three months or less are considered to be cash equivalents.</t>
  </si>
  <si>
    <t>Restricted Cash</t>
  </si>
  <si>
    <t>Restricted Cash The terms of certain agreements require the restriction of cash for specific purposes.</t>
  </si>
  <si>
    <t>Property, Plant and Equipment</t>
  </si>
  <si>
    <t>Property, Plant and Equipment In connection with fresh start reporting, carrying amounts of property, plant and equipment were adjusted to estimated fair values as of the Effective Date (see Note 6 ).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10 .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t>
  </si>
  <si>
    <t>Asset Retirement Obligations</t>
  </si>
  <si>
    <t>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removal of lignite/coal-fueled plant ash treatment facilities and generation plant asbestos removal and disposal cost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flected in income.</t>
  </si>
  <si>
    <t>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t>
  </si>
  <si>
    <t>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t>
  </si>
  <si>
    <t>Tax Receivable Agreement</t>
  </si>
  <si>
    <t>Tax Receivable Agreement The Company accounts for its obligations under the Tax Receivable Agreement (TRA) as a liability in our consolidated balance sheets. The carrying value of the TRA obligation represents the discounted amount of projected payments under the TRA. The projected payments are based on certain assumptions, including but not limited to (a) the federal corporate income tax rate and (b) estimates of our taxable income in the current and future years.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are included on our statement of consolidated income (loss) under the heading of Impacts of Tax Receivable Agreement.</t>
  </si>
  <si>
    <t>Acquisition and Development of Generation Facilities (Tables)</t>
  </si>
  <si>
    <t>Schedule of recognized identified assets acquired and liabilities assumed</t>
  </si>
  <si>
    <t>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 The Lamar and Forney Acquisition did not result in the recording of goodwill since the purchase price did not exceed the fair value of the net assets acquired. 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t>
  </si>
  <si>
    <t>Pro forma financial information</t>
  </si>
  <si>
    <t>The following unaudited pro forma financial information for the Predecessor period from January 1, 2016 through October 2, 2016 and the year ended December 31, 2015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is the unaudited pro forma financial information indicative of future results of operations. Predecessor Period from January 1, 2016 Year Ended Revenues $ 4,116 $ 6,133 Net income (loss) $ 22,835 $ (4,671 )</t>
  </si>
  <si>
    <t>Disposition of Generation Facilities (Tables)</t>
  </si>
  <si>
    <t>Retirements Of Generation Capacity [Table Text Block]</t>
  </si>
  <si>
    <t xml:space="preserve">Luminant announced plans to retire three power plants with a total installed nameplate generation capacity of approximately 4,167 MW and two lignite mines. The plants were retired in January and February 2018. Luminant decided to retire these units given that they are projected to be uneconomic based on current market conditions and given the significant environmental costs associated with operating such units. In the case of the Sandow units, the decision also reflected the execution of a Settlement Agreement discussed below.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Emergence From Chapter 11 Cases (Tables)</t>
  </si>
  <si>
    <t>Reorganization Items</t>
  </si>
  <si>
    <t>Expenses and income directly associated with the Chapter 11 Cases are reported separately in the statements of consolidated income (loss) as reorganization items as required by ASC 852, Reorganizations . Reorganization items also included adjustments to reflect the carrying value of LSTC at their estimated allowed claim amounts, as such adjustments were determined. The following table presents reorganization items incurred in the Predecessor period from January 1, 2016 through October 2, 2016 and the year ended December 31, 2015 , respectively, as reported in the statements of consolidated income (loss): Predecessor Period from January 1, 2016 Year Ended Gain on reorganization adjustments (Note 6) $ (24,252 ) $ — Loss from the adoption of fresh start reporting 2,013 — Expenses related to legal advisory and representation services 55 141 Expenses related to other professional consulting and advisory services 39 69 Contract claims adjustments 13 54 Noncash adjustment for estimated allowed claims related to debt — 896 Adjustment to affiliate claims pursuant to Settlement Agreement (Note 19) — (635 ) Gain on settlement of debt held by affiliates (Note 19) — (382 ) Gain on settlement of interest on debt held by affiliates — (20 ) Sponsor management agreement settlement — (19 ) Contract assumption adjustments — (14 ) Fees associated with extension/completion of the DIP Facility — 9 Other 11 2 Total reorganization items $ (22,121 ) $ 101</t>
  </si>
  <si>
    <t>Fresh-Start Reporting (Tables)</t>
  </si>
  <si>
    <t>Schedule of reorganization value of assets estimate</t>
  </si>
  <si>
    <t>Under ASC 852, reorganization value is generally allocated, first, to identifiable tangible assets, identifiable intangible assets and liabilities, then any remaining excess reorganization value is allocated to goodwill. Vistra Energy estimates its reorganization value of assets at approximately $15.161 billion as of October 3, 2016, which consists of the following: Business enterprise value $ 10,500 Cash excluded from business enterprise value 1,594 Deferred asset related to prepaid capital lease obligation 38 Current liabilities, excluding short-term portion of debt and capital leases 1,123 Noncurrent, non-interest bearing liabilities 1,906 Vistra Energy reorganization value of assets $ 15,161</t>
  </si>
  <si>
    <t>Schedule of adjustments to balance sheet including impact of plan of reorganization and fresh-start reporting</t>
  </si>
  <si>
    <t>The adjustments to TCEH's October 3, 2016 consolidated balance sheet below include the impacts of the Plan of Reorganization and the adoption of fresh start reporting. October 3, 2016 TCEH (Predecessor) (1) Reorganization Adjustments (2) Fresh Start Adjustments Vistra Energy (Successor) ASSETS Current assets: Cash and cash equivalents $ 1,829 $ (1,028 ) (3) $ — $ 801 Restricted cash 12 131 (4) — 143 Trade accounts receivable — net 750 4 — 754 Advances to parents and affiliates of Predecessor 78 (78 ) — — Inventories 374 — (86 ) (17) 288 Commodity and other derivative contractual assets 255 — — 255 Margin deposits related to commodity contracts 42 — — 42 Other current assets 47 17 3 67 Total current assets 3,387 (954 ) (83 ) 2,350 Restricted cash 650 — — 650 Advance to parent and affiliates of Predecessor 17 (21 ) 4 — Investments 1,038 1 9 (18) 1,048 Property, plant and equipment — net 10,359 53 (5,970 ) (19) 4,442 Goodwill 152 — 1,755 (27) 1,907 Identifiable intangible assets — net 1,148 4 2,256 (20) 3,408 Commodity and other derivative contractual assets 73 — (14 ) 59 Deferred income taxes — 320 (5) 730 (21) 1,050 Other noncurrent assets 51 38 158 (22) 247 Total assets $ 16,875 $ (559 ) $ (1,155 ) $ 15,161 LIABILITIES AND EQUITY Current liabilities: Long-term debt due currently $ 4 $ 5 $ (1 ) $ 8 Trade accounts payable 402 145 (6) 3 550 Trade accounts and other payables to affiliates of Predecessor 152 (152 ) (6) — — Commodity and other derivative contractual liabilities 125 — — 125 Margin deposits related to commodity contracts 64 — — 64 Accrued income taxes 12 12 — 24 Accrued taxes other than income 119 4 — 123 Accrued interest 110 (109 ) (7) — 1 Other current liabilities 243 170 (8) 5 418 Total current liabilities 1,231 75 7 1,313 October 3, 2016 TCEH (Predecessor) (1) Reorganization Adjustments (2) Fresh Start Adjustments Vistra Energy (Successor) Long-term debt, less amounts due currently — 3,476 (9) 151 (23) 3,627 Borrowings under debtor-in-possession credit facilities 3,387 (3,387 ) (9) — — Liabilities subject to compromise 33,749 (33,749 ) (10) — — Commodity and other derivative contractual liabilities 5 — 3 8 Deferred income taxes 256 (256 ) (11) — — Tax Receivable Agreement obligation — 574 (12) — 574 Asset retirement obligations 809 — 854 (24) 1,663 Other noncurrent liabilities and deferred credits 1,018 117 (13) (900 ) (25) 235 Total liabilities 40,455 (33,150 ) 115 7,420 Equity: Common stock — 4 (14) — 4 Additional paid-in-capital — 7,737 (15) — 7,737 Accumulated other comprehensive income (loss) (32 ) 22 10 (26) — Predecessor membership interests (23,548 ) 24,828 (16) (1,280 ) (26) — Total equity (23,580 ) 32,591 (1,270 ) 7,741 Total liabilities and equity $ 16,875 $ (559 ) $ (1,155 ) $ 15,161 (1) Represents the consolidated balance sheet of TCEH as of October 3, 2016.</t>
  </si>
  <si>
    <t>Schedule of plan of reorganization adjustments to cash and cash equivalents</t>
  </si>
  <si>
    <t>Net adjustments to cash, which represent distributions made or funding provided to an escrow account, classified as restricted cash, under the Plan of Reorganization, as follows: Sources (uses): Net proceeds from PrefCo preferred stock sale $ 69 Addition of cash balances from the Contributed EFH Debtors 22 Payments to TCEH first lien creditors, including adequate protection (486 ) Payment to TCEH unsecured creditors (including $73 million to escrow) (502 ) Payment of administrative claims to TCEH creditors (53 ) Payment of legal fees, professional fees and other costs (including $52 million to escrow) (78 ) Net use of cash $ (1,028 )</t>
  </si>
  <si>
    <t>Schedule of plan of reorganization adjustments to liabilities subject to compromise</t>
  </si>
  <si>
    <t>Reflects the elimination of TCEH's liabilities subject to compromise pursuant to the Plan of Reorganization (see Note 5 ). Liabilities subject to compromise were settled as follows in accordance with the Plan of Reorganization: Notes, loans and other debt $ 31,668 Accrued interest on notes, loans and other debt 646 Net liability under terminated TCEH interest rate swap and natural gas hedging agreements 1,243 Trade accounts payable and other expected allowed claims 192 Third-party liabilities subject to compromise 33,749 LSTC from the Contributed EFH Entities 8 Total liabilities subject to compromise 33,757 Fair value of equity issued to TCEH first lien creditors (7,741 ) TRA Rights issued to TCEH first lien creditors (574 ) Cash distributed and accruals for TCEH first lien creditors (377 ) Cash distributed for TCEH unsecured claims (502 ) Cash distributed and accruals for TCEH administrative claims (60 ) Settlement of affiliate balances (99 ) Net liabilities of contributed entities and other items (60 ) Gain on extinguishment of LSTC $ 24,344</t>
  </si>
  <si>
    <t>Schedule of plan of reorganization adjustments to equity</t>
  </si>
  <si>
    <t>Reflects adjustments to present Vistra Energy equity value at approximately $7.741 billion based on a reconciliation from the $10.5 billion enterprise value described above under Reorganization Value as depicted below: Enterprise value $ 10,500 Vistra Operations Credit Facility – Initial Term Loan B Facility (2,871 ) Vistra Operations Credit Facility – Term Loan C Facility (655 ) Accrual for post-Emergence claims satisfaction (181 ) Tax Receivable Agreement obligation (574 ) Preferred stock of PrefCo (70 ) Other items (2 ) Cash and cash equivalents 801 Restricted cash 793 Equity value at Emergence $ 7,741 Common stock at par value $ 4 Additional paid-in capital 7,737 Equity value $ 7,741 Shares outstanding at October 3, 2016 (in millions) 427.5 Per share value $ 18.11</t>
  </si>
  <si>
    <t>Schedule of plan of reorganization adjustments to Membership Interests</t>
  </si>
  <si>
    <t>Membership Interest impact of Plan of Reorganization are shown below: Gain on extinguishment of LSTC $ 24,344 Elimination of accumulated other comprehensive income (22 ) Change in control payments (23 ) Professional fees (33 ) Other items (14 ) Pretax gain on reorganization adjustments (Note 5) 24,252 Deferred tax impact of the Plan of Reorganization and Spin-off 576 Total impact to membership interests $ 24,828</t>
  </si>
  <si>
    <t>Schedule of fresh-start adjustments to property, plant and equipment</t>
  </si>
  <si>
    <t>Reflects the change in fair value of property, plant and equipment related primarily to generation and mining assets as detailed below: Property, Plant and Equipment Adjustment Fair Value Generation plants and mining assets $ (6,057 ) $ 3,698 Land 140 490 Nuclear Fuel (23 ) 157 Other equipment (30 ) 97 Total $ (5,970 ) $ 4,442</t>
  </si>
  <si>
    <t>Schedule of fresh-start adjustments to goodwill</t>
  </si>
  <si>
    <t>Reflects increase in goodwill balance to present final goodwill as the reorganization value in excess of the identifiable tangible assets, intangible assets, and liabilities at Emergence. Business enterprise value $ 10,500 Add: Fair value of liabilities excluded from enterprise value 3,030 Less: Fair value of tangible assets (8,215 ) Less: Fair value of identified intangible assets (3,408 ) Vistra Energy goodwill $ 1,907</t>
  </si>
  <si>
    <t>Goodwill And Identifiable Intangible Assets (Tables)</t>
  </si>
  <si>
    <t>Schedule of identifiable intangible assets reported in the balance sheet</t>
  </si>
  <si>
    <t>Identifiable intangible assets are comprised of the following: December 31, 2017 December 31, 2016 Identifiable Intangible Asset Gross Carrying Amount Accumulated Amortization Net Gross Carrying Amount Accumulated Amortization Net Retail customer relationship $ 1,648 $ 572 $ 1,076 $ 1,648 $ 152 $ 1,496 Software and other technology-related assets 183 47 136 147 9 138 Electricity supply contract (a) — — — 190 2 188 Retail and wholesale contracts 154 87 67 164 38 126 Other identifiable intangible assets (b) 33 11 22 30 2 28 Total identifiable intangible assets subject to amortization $ 2,018 $ 717 1,301 $ 2,179 $ 203 1,976 Retail trade names (not subject to amortization) 1,225 1,225 Mineral interests (not currently subject to amortization) 4 4 Total identifiable intangible assets $ 2,530 $ 3,205 ____________ (a) Contract terminated in October 2017. See Note 4 . (b) Includes mining development costs and environmental allowances and credits.</t>
  </si>
  <si>
    <t>Schedule of amortization expense related to intangible assets (including income statement line item)</t>
  </si>
  <si>
    <t>Amortization expense related to finite-lived identifiable intangible assets (including the classification in the statements of consolidated income (loss)) consisted of: Successor Predecessor Identifiable Intangible Asset Statements of Consolidated Income (Loss) Line Remaining useful lives at Year Ended Period from October 3, 2016 Period from January 1, 2016 Year Ended Retail customer relationship Depreciation and amortization 4 $ 420 $ 152 $ 9 $ 17 Software and other technology-related assets Depreciation and amortization 3 38 9 44 60 Electricity supply contract Operating revenues 0 6 2 — — Retail and wholesale contracts Operating revenues/fuel, purchased power costs and delivery fees 3 59 38 — — Other identifiable intangible assets Operating revenues/fuel, purchased power costs and delivery fees/depreciation and amortization 4 9 2 6 30 Total amortization expense (a) $ 532 $ 203 $ 59 $ 107 ____________ (a) Amounts recorded in depreciation and amortization totaled $463 million , $162 million , $58 million and $85 million for the Successor period for the year ended December 31, 2017 and the period from October 3, 2016 through December 31, 2016 and the Predecessor period from January 1, 2016 through October 2, 2016 and the year ended December 31, 2015 , respectively.</t>
  </si>
  <si>
    <t>Schedule of estimated amortization expense of identifiable intangible assets</t>
  </si>
  <si>
    <t>As of December 31, 2017 , the estimated aggregate amortization expense of identifiable intangible assets for each of the next five fiscal years is as shown below. Year Estimated Amortization Expense 2018 $ 367 2019 $ 268 2020 $ 191 2021 $ 142 2022 $ 4 As of December 31, 2017 , the estimated aggregate amortization expense of identifiable intangible assets for each of the next five fiscal years is as shown below. Year Estimated Amortization Expense 2018 $ 367 2019 $ 268 2020 $ 191 2021 $ 142 2022 $ 4</t>
  </si>
  <si>
    <t>Income Taxes (Tables)</t>
  </si>
  <si>
    <t>Schedule of components of income tax expense (benefit)</t>
  </si>
  <si>
    <t>The components of our income tax expense (benefit) are as follows: Successor Predecessor Year Ended Period from October 3, 2016 Period from January 1, 2016 Year Ended Current: U.S. Federal $ 72 $ — $ (6 ) $ (17 ) State 14 6 9 21 Total current 86 6 3 4 Deferred: U.S. Federal 417 (75 ) (1,234 ) (811 ) State 1 (1 ) (36 ) (72 ) Total deferred 418 (76 ) (1,270 ) (883 ) Total $ 504 $ (70 ) $ (1,267 ) $ (879 )</t>
  </si>
  <si>
    <t>Schedule of reconciliation of income taxes computed at the U.S. federal statutory rate to income tax expense (benefit) recorded</t>
  </si>
  <si>
    <t>Reconciliation of income taxes computed at the U.S. federal statutory rate to income tax expense (benefit) recorded: Successor Predecessor Year Ended Period from October 3, 2016 Period from January 1, 2016 Year Ended Income (loss) before income taxes $ 250 $ (233 ) $ 21,584 $ (5,556 ) Income taxes at the U.S. federal statutory rate of 35% 88 (82 ) 7,554 (1,945 ) Nondeductible TRA accretion (80 ) 5 — — Texas margin tax, net of federal benefit 13 3 (21 ) — Impacts of tax reform legislation on deferred taxes 451 — — — Effects of Tax Matters Agreement and tax-free spin-off transaction 19 — — — Nondeductible debt restructuring costs — 2 38 64 Nondeductible interest expense — — 12 21 Nontaxable gain on extinguishment of LSTC — — (8,593 ) — Valuation allowance — — (210 ) 210 Nondeductible goodwill impairment — — — 770 Lignite depletion allowance — — — (8 ) Interest accrued for uncertain tax positions, net of tax — — — (2 ) Other 13 2 (47 ) 11 Income tax expense (benefit) $ 504 $ (70 ) $ (1,267 ) $ (879 ) Effective tax rate 201.6 % 30.0 % (5.9 )% 15.8 %</t>
  </si>
  <si>
    <t>Schedule of deferred tax assets and liabilities</t>
  </si>
  <si>
    <t>Deferred income taxes provided for temporary differences based on tax laws in effect at December 31, 2017 and 2016 are as follows: December 31, 2017 2016 Noncurrent Deferred Income Tax Assets Net operating loss (NOL) carryforwards $ — $ 8 Property, plant and equipment 520 943 Intangible assets 81 29 Long-term debt 20 52 Employee benefit obligations 56 84 Commodity contracts and interest rate swaps 25 — Other 8 6 Total deferred tax assets $ 710 $ 1,122</t>
  </si>
  <si>
    <t>Schedule of income tax contingencies</t>
  </si>
  <si>
    <t>The following table summarizes the changes to the uncertain tax positions, reported in other noncurrent liabilities in the consolidated balance sheets, during the Predecessor period from January 1, 2016 through October 2, 2016 and the year ended December 31, 2015 , respectively: Predecessor Period from January 1, 2016 Year Ended Balance at beginning of period, excluding interest and penalties $ 36 $ 65 Reductions based on tax positions related to prior years (1 ) (11 ) Settlements with taxing authorities (35 ) (18 ) Balance at end of period, excluding interest and penalties $ — $ 36</t>
  </si>
  <si>
    <t>Tax Receivable Agreement Obligation (Tables)</t>
  </si>
  <si>
    <t>Tax Receivable Agreement Obligation</t>
  </si>
  <si>
    <t>The following table summarizes the changes to the TRA obligation, reported as other current liabilities and Tax Receivable Agreement obligation in our consolidated balance sheets, for the year ended December 31, 2017 and the period from October 3, 2016 through December 31, 2016: Successor Year Ended Period from October 3, 2016 TRA obligation at the beginning of the period $ 596 $ 574 Accretion expense 82 22 Payments (26 ) — Revaluation due to tax reform legislation (233 ) — Changes in tax assumptions impacting timing of payments (62 ) — TRA obligation at the end of the period 357 596 Less amounts due currently (24 ) — Noncurrent TRA obligation at the end of the period $ 333 $ 596</t>
  </si>
  <si>
    <t>Interest Expense and Related Charges (Tables)</t>
  </si>
  <si>
    <t>Schedule of Interest Expense and Related Charges</t>
  </si>
  <si>
    <t xml:space="preserve"> Successor Predecessor Year Ended Period from October 3, 2016 Period from January 1, 2016 Year Ended Interest paid/accrued post-Emergence $ 213 $ 51 $ — $ — Interest paid/accrued on debtor-in-possession financing — — 76 63 Adequate protection amounts paid/accrued — — 977 1,233 Unrealized mark-to-market net (gains) losses on interest rate swaps (29 ) 11 — — Capitalized interest (7 ) (3 ) (9 ) (11 ) Other 16 1 5 4 Total interest expense and related charges $ 193 $ 60 $ 1,049 $ 1,289</t>
  </si>
  <si>
    <t>Contractual Interest Expense On Pre-Petition Liabilities]</t>
  </si>
  <si>
    <t xml:space="preserve"> Predecessor Period from January 1, 2016 Year Ended Contractual interest on debt classified as LSTC $ 1,570 $ 2,070 Adequate protection amounts paid/accrued 930 1,173 Contractual interest on debt classified as LSTC not paid/accrued $ 640 $ 897</t>
  </si>
  <si>
    <t>Earnings Per Share (Tables)</t>
  </si>
  <si>
    <t>Schedule of Earnings Per Share, Basic and Diluted [Table Text Block]</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Successor Year Ended December 31, 2017 Period from October 3, 2016 through December 31, 2016 Net Loss Shares Per Share Amount Net Loss Shares Per Share Amount Net loss available for common stock — basic $ (254 ) 427,761,460 $ (0.59 ) $ (163 ) 427,560,620 $ (0.38 ) Net loss available for common stock — diluted $ (254 ) 427,761,460 $ (0.59 ) $ (163 ) 427,560,620 $ (0.38 )</t>
  </si>
  <si>
    <t>Long-Term Debt (Tables)</t>
  </si>
  <si>
    <t>Schedule of Long-term Debt Instruments</t>
  </si>
  <si>
    <t>Amounts in the table below represent the categories of long-term debt obligations incurred by the Successor. December 31, December 31, Vistra Operations Credit Facilities (a) $ 4,323 $ 4,515 Mandatorily redeemable subsidiary preferred stock (b) 70 70 8.82% Building Financing due semiannually through February 11, 2022 (c) 30 36 Capital lease obligations — 2 Total long-term debt including amounts due currently 4,423 4,623 Less amounts due currently (44 ) (46 ) Total long-term debt less amounts due currently $ 4,379 $ 4,577 ____________ (a) At December 31, 2017 , borrowings under the Vistra Operations Credit Facilities in our consolidated balance sheet include debt premiums of $21 million , debt discounts of $2 million and debt issuance costs of $7 million . At December 31, 2016 , borrowings under the Vistra Operations Credit Facilities in our consolidated balance sheet include debt premiums of $25 million , debt discounts of $2 million and debt issuance costs of $8 million . (b) Shares of mandatorily redeemable preferred stock in PrefCo issued as part of the spin-off of Vistra Energy from EFH Corp. (see Note 5 ). This subsidiary preferred stock is accounted for as a debt instrument under relevant accounting guidance. (c) Obligation related to a corporate office space capital lease transferred to Vistra Energy pursuant to the Plan of Reorganization. This obligation will be funded by amounts held in an escrow account that is reflected in other noncurrent assets in our consolidated balance sheets.</t>
  </si>
  <si>
    <t>Schedule of Line of Credit Facilities</t>
  </si>
  <si>
    <t>The Vistra Operations Credit Facilities and related available capacity at December 31, 2017 are presented below. December 31, 2017 Vistra Operations Credit Facilities Maturity Date Facility Limit Cash Borrowings Available Capacity Revolving Credit Facility (a) August 4, 2021 $ 860 $ — $ 834 Initial Term Loan B Facility (b)(c) August 4, 2023 2,850 2,821 — Incremental Term Loan B Facility (c) December 14, 2023 1,000 990 — Term Loan C Facility (d) August 4, 2023 650 500 7 Total Vistra Operations Credit Facilities $ 5,360 $ 4,311 $ 841 ___________ (a) Facility to be used for general corporate purposes. Facility includes a $715 million letter of credit sub-facility, of which $26 million of letters of credit were outstanding at December 31, 2017 . (b) Facility used to repay all amounts outstanding under our Predecessor's DIP Facility and issuance costs for the DIP Roll Facilities, with the remaining balance used for general corporate purposes. (c) Cash borrowings under the Term Loan B Facility reflect required scheduled quarterly payment in annual amount equal to 1% of the original principal amount with the balance paid at maturity. Amounts paid cannot be reborrowed. (d) Facility used for issuing letters of credit for general corporate purposes. Borrowings under this facility were funded to collateral accounts that are reported as restricted cash in our consolidated balance sheets. Cash borrowings reflect a $150 million principal reduction paid from restricted cash in December 2017. Amounts paid cannot be reborrowed. At December 31, 2017 , the restricted cash supported $493 million in letters of credit outstanding (see Note 21 ), leaving $7 million in available letter of credit capacity.</t>
  </si>
  <si>
    <t>Schedule of Maturities of Long-term Debt</t>
  </si>
  <si>
    <t>Maturities — Long-term debt maturities at December 31, 2017 are as follows: December 31, 2017 2018 $ 44 2019 44 2020 44 2021 45 2022 42 Thereafter 4,189 Unamortized premiums, discounts and debt issuance costs 15 Total long-term debt, including amounts due currently $ 4,423</t>
  </si>
  <si>
    <t>Commitments And Contingencies Commitments and Contingencies (Tables)</t>
  </si>
  <si>
    <t>Schedule of contractual commitments under energy-related contracts, leases and other agreements [Table Text Block]</t>
  </si>
  <si>
    <t>At December 31, 2017 , we had contractual commitments under energy-related contracts, leases and other agreements as follows. Coal purchase and transportation agreements Pipeline transportation and storage reservation fees Nuclear Fuel Contracts Other Contracts 2018 $ 12 $ 39 $ 120 $ 158 2019 — 28 48 46 2020 — 28 47 55 2021 — 29 55 36 2022 — 29 32 89 Thereafter — 141 193 194 Total $ 12 $ 294 $ 495 $ 578</t>
  </si>
  <si>
    <t>Schedule of future minimum lease payments for capital and operating leases</t>
  </si>
  <si>
    <t>At December 31, 2017 , future minimum lease payments under operating leases are as follows: Operating Leases (a) 2018 $ 17 2019 15 2020 12 2021 10 2022 8 Thereafter 150 Total future minimum lease payments $ 212 ___________ (a) Includes operating leases with initial or remaining noncancellable lease terms in excess of one year.</t>
  </si>
  <si>
    <t>Equity (Tables)</t>
  </si>
  <si>
    <t>Schedule of common stock outstanding</t>
  </si>
  <si>
    <t>Equity Issuances and Repurchases — Changes in the number of shares of common stock outstanding for the year ended December 31, 2017 and the period from October 3, 2016 through December 31, 2016 are reflected in the table below. Successor Year Ended Period from October 3, 2016 Shares outstanding at beginning of period 427,580,232 — Shares issued (a) 818,570 427,580,232 Shares repurchased — — Shares outstanding at end of period 428,398,802 427,580,232 ____________ (a) Includes share awards granted to directors and other nonemployees.</t>
  </si>
  <si>
    <t>Fair Value Measurements (Tables)</t>
  </si>
  <si>
    <t>Schedule of assets and liabilities measured at fair value on a recurring basis</t>
  </si>
  <si>
    <t>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December 31, 2016 Level 1 Level 2 Level 3 (a) Reclassification (b) Total Assets: Commodity contracts $ 167 $ 131 $ 98 $ — $ 396 Interest rate swaps — 5 — 13 18 Nuclear decommissioning trust – 425 — — — 425 Nuclear decommissioning trust – — 340 — — 340 Sub-total $ 592 $ 476 $ 98 $ 13 1,179 Assets measured at net asset value (d): Nuclear decommissioning trust – 247 Total assets $ 1,426 Liabilities: Commodity contracts $ 302 $ 15 $ 15 $ — $ 332 Interest rate swaps — 16 — 13 29 Total liabilities $ 302 $ 31 $ 15 $ 13 $ 361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1 .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December 31, 2017 and 2016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options — (91 ) (91 ) Option Pricing Model Gas to power correlation (e) 30% to 100% Power volatility (e) 5% to 180% Electricity congestion revenue rights 45 (4 ) 41 Market Approach (f) Illiquid price differences between settlement points (g) $0 to $15/ MWh Other (h) 18 — 18 Total $ 75 $ (128 ) $ (53 ) December 31, 2016 Fair Value Contract Type (a) Assets Liabilities Total Valuation Technique Significant Unobservable Input Range (b) Electricity purchases and sales $ 32 $ — $ 32 Valuation Model Hourly price curve shape (c) $0 to $35/ MWh Illiquid delivery periods for ERCOT hub power prices and heat rates (d) $30 to $70/ MWh Electricity congestion revenue rights 42 (6 ) 36 Market Approach (f) Illiquid price differences between settlement points (g) $0 to $10/ MWh Other (h) 24 (9 ) 15 Total $ 98 $ (15 ) $ 83 ____________ (a) 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 (b) The range of the inputs may be influenced by factors such as time of day, delivery period, season and location. (c) Based on the historical range of forward average hourly ERCOT North Hub prices. (d) Based on historical forward ERCOT power price and heat rate variability. (e) Based on historical forward correlation and volatility within ERCOT. (f) While we use the market approach, there is insufficient market data to consider the valuation liquid. (g) Based on the historical price differences between settlement points within ERCOT hubs and load zones. (h) Other includes contracts for natural gas, weather options and coal options. December 31, 2016 also includes an immaterial amount of electricity options. There were no transfers between Level 1 and Level 2 of the fair value hierarchy for the Successor period for the year ended December 31, 2017 and the period from October 3, 2016 through December 31, 2016 and the Predecessor period from January 1, 2016 through October 2, 2016 and the year ended December 31, 2015 . See the table below for discussion of transfers between Level 2 and Level 3 for the Successor period for the year ended December 31, 2017 and the period from October 3, 2016 through December 31, 2016 and the Predecessor period from January 1, 2016 through October 2, 2016 and the year ended December 31, 2015 .</t>
  </si>
  <si>
    <t>Schedule of changes in fair value of the Level 3 assets and liabilities</t>
  </si>
  <si>
    <t>The following table presents the changes in fair value of the Level 3 assets and liabilities for the Successor period for the year ended December 31, 2017 and the period from October 3, 2016 through December 31, 2016 and the Predecessor period from January 1, 2016 through October 2, 2016 and the year ended December 31, 2015 . Successor Predecessor Year Ended Period from October 3, 2016 Period from January 1, 2016 Year Ended Net asset balance at beginning of period (a) $ 83 $ 81 $ 37 $ 35 Total unrealized valuation gains (losses) (136 ) 31 122 27 Purchases, issuances and settlements (b): Purchases 69 15 37 49 Issuances (22 ) (7 ) (20 ) (13 ) Settlements (106 ) (30 ) (51 ) (48 ) Transfers into Level 3 (c) 4 3 1 1 Transfers out of Level 3 (c) 71 (10 ) 1 (14 ) Earn-out provision (d) (16 ) — — — Net liabilities assumed in the Lamar and Forney Acquisition (Note 3) (e) — — (30 ) — Net change (f) (136 ) 2 60 2 Net asset (liability) balance at end of period $ (53 ) $ 83 $ 97 $ 37 Unrealized valuation gains (losses) relating to instruments held at end of period $ (98 ) $ 28 $ 98 $ 18 ____________ (a) The beginning balance for the Successor period from October 3, 2016 through December 31, 2016 reflects a $16 million adjustment to the fair value of certain Level 3 assets driven by power prices utilized by the Successor for unobservable delivery periods. (b) Settlements reflect reversals of unrealized mark-to-market valuations previously recognized in net income. Purchases and issuances reflect option premiums paid or received. (c) Includes transfers due to changes in the observability of significant inputs. All Level 3 transfers during the periods presented are in and out of Level 2. For the year ended December 31, 2017, transfers out of Level 3 primarily consists of electricity derivatives where forward pricing inputs have become observable. (d) Represents initial fair value of the earn-out provision incurred as part of the Odessa Acquisition. See Note 3 . (e) Includes fair value of Level 3 assets and liabilities as of the purchase date and any related rolloff between the purchase date and the period ended October 2, 2016. (f) Activity excludes change in fair value in the month positions settle. For the Successor period, substantially all changes in values of commodity contracts (excluding the initial fair value of the earn-out provision related to the Odessa Acquisition in 2017) are reported as operating revenues in our statements of consolidated income (loss). For the Predecessor period, substantially all changes in values of commodity contracts (excluding net liabilities assumed in the Lamar and Forney Acquisition in 2016) are reported as net gain from commodity hedging and trading activities in the statements of consolidated income (loss).</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17 and 2016 . Derivative asset and liability totals represent the net value of the contract, while the balance sheet totals represent the gross value of the contract.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 December 31, 2016 Derivative Assets Derivative Liabilities Commodity Contracts Interest Rate Swaps Commodity Contracts Interest Rate Swaps Total Current assets $ 350 $ — $ — $ — $ 350 Noncurrent assets 46 17 — 1 64 Current liabilities — (12 ) (330 ) (17 ) (359 ) Noncurrent liabilities — — (2 ) — (2 ) Net assets (liabilities) $ 396 $ 5 $ (332 ) $ (16 ) $ 53</t>
  </si>
  <si>
    <t>Schedule Of Pretax Effect On Net Income Of Derivatives Not Under Hedge Accounting, Including Realized And Unrealized Effects [Table Text Block]</t>
  </si>
  <si>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Successor Predecessor Derivative (statements of consolidated income (loss) presentation) Year Ended Period from October 3, 2016 Period from January 1, 2016 Year Ended Commodity contracts (Operating revenues) $ 56 $ (92 ) $ — $ — Commodity contracts (Fuel, purchased power costs and delivery fees) 6 21 — — Commodity contracts (Net gain from commodity hedging and trading activities) — — 194 380 Interest rate swaps (Interest expense and related charges) 2 (11 ) — — Net gain (loss) $ 64 $ (82 ) $ 194 $ 380</t>
  </si>
  <si>
    <t>Offsetting Assets and Liabilities</t>
  </si>
  <si>
    <t>The following tables reconcile our derivative assets and liabilities on a contract basis to net amounts after taking into consideration netting arrangements with counterparties and financial collateral: December 31, 2017 December 31, 2016 Derivative Assets and Liabilities Offsetting Instruments (a) Cash Collateral (Received) Pledged (b) Net Amounts Derivative Assets and Liabilities Offsetting Instruments (a) Cash Collateral (Received) Pledged (b) Net Amounts Derivative assets: Commodity contracts $ 220 $ (113 ) $ (1 ) $ 106 $ 396 $ (193 ) $ (20 ) $ 183 Interest rate swaps 18 — — 18 5 — — 5 Total derivative assets 238 (113 ) (1 ) 124 401 (193 ) (20 ) 188 Derivative liabilities: Commodity contracts (316 ) 113 1 (202 ) (332 ) 193 136 (3 ) Interest rate swaps — — — — (16 ) — — (16 ) Total derivative liabilities (316 ) 113 1 (202 ) (348 ) 193 136 (19 ) Net amounts $ (78 ) $ — $ — $ (78 ) $ 53 $ — $ 116 $ 169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si>
  <si>
    <t>Schedule of Gross Notional Amounts of Derivative Volumes</t>
  </si>
  <si>
    <t>The following table presents the gross notional amounts of derivative volumes at December 31, 2017 and 2016 : December 31, 2017 December 31, 2016 Derivative type Notional Volume Unit of Measure Natural gas (a) 1,259 1,282 Million MMBtu Electricity 114,129 75,322 GWh Congestion Revenue Rights (b) 110,913 126,573 GWh Coal 2 12 Million U.S. tons Fuel oil 5 34 Million gallons Uranium 325 25 Thousand pounds Interest rate swaps – floating/fixed (c) $ 3,000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that became effective in January 2017 and have maturity dates through July 2023.</t>
  </si>
  <si>
    <t>Credit Risk-Related Contingent Features Of Derivatives [Table Text Block]</t>
  </si>
  <si>
    <t>The following table presents the commodity derivative liabilities subject to credit risk-related contingent features that are not fully collateralized: December 31, 2017 2016 Fair value of derivative contract liabilities (a) $ (204 ) $ (31 ) Offsetting fair value under netting arrangements (b) 103 13 Cash collateral and letters of credit 41 1 Liquidity exposure $ (60 ) $ (17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Pension and Other Postretirement Employee Benefits (OPEB) Plans (Tables)</t>
  </si>
  <si>
    <t>Defined Benefit Plans and Other Postretirement Benefit Plans Table Text Block [Line Items]</t>
  </si>
  <si>
    <t>Schedule of Pension and OPEB Costs [Table Text Block]</t>
  </si>
  <si>
    <t>Pension and OPEB Costs Successor Predecessor Year Ended Period from October 3, 2016 Period from January 1, 2016 Year Ended Pension costs $ 6 $ 2 $ 4 $ 8 OPEB costs 6 2 — 3 Total benefit costs recognized as expense $ 12 $ 4 $ 4 $ 11</t>
  </si>
  <si>
    <t>Schedule of Defined Benefit Plans Disclosures [Table Text Block]</t>
  </si>
  <si>
    <t>At December 31, 2017 , the Retirement Plan assets measured at fair value on a recurring basis consisted of the following: December 31, 2017 2016 Asset Category: Level 2 valuations (see Note 15): Interest-bearing cash $ (7 ) $ (4 ) Fixed income securities: Corporate bonds (a) 65 54 U.S. Treasuries 29 30 Other (b) 7 6 Total assets categorized as Level 2 94 86 Assets measured at net asset value (c): Interest-bearing cash 2 2 Equity securities: U.S. 14 14 International 13 9 Fixed income securities: Corporate bonds (a) 5 6 Total assets measured at net asset value 34 31 Total assets $ 128 $ 117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 Fair Value Measurement of Pension Plan Assets At December 31, 2017 , the Retirement Plan assets measured at fair value on a recurring basis consisted of the following: December 31, 2017 2016 Asset Category: Level 2 valuations (see Note 15): Interest-bearing cash $ (7 ) $ (4 ) Fixed income securities: Corporate bonds (a) 65 54 U.S. Treasuries 29 30 Other (b) 7 6 Total assets categorized as Level 2 94 86 Assets measured at net asset value (c): Interest-bearing cash 2 2 Equity securities: U.S. 14 14 International 13 9 Fixed income securities: Corporate bonds (a) 5 6 Total assets measured at net asset value 34 31 Total assets $ 128 $ 117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t>
  </si>
  <si>
    <t>Schedule of Health Care Cost Trend Rates [Table Text Block]</t>
  </si>
  <si>
    <t>The following tables provide information regarding the assumed health care cost trend rates. Successor December 31, 2017 December 31, 2016 Assumed Health Care Cost Trend Rates-Not Medicare Eligible: Health care cost trend rate assumed for next year 7.00 % 5.80 % Rate to which the cost trend is expected to decline (the ultimate trend rate) 4.50 % 5.00 % Year that the rate reaches the ultimate trend rate 2026 2024 Assumed Health Care Cost Trend Rates-Medicare Advantage Eligible (2017) / Medicare Eligible (2016): Health care cost trend rate assumed for next year 10.66 % 5.70 % Rate to which the cost trend is expected to decline (the ultimate trend rate) 4.50 % 5.00 % Year that the rate reaches the ultimate trend rate 2026 2024 1-Percentage Point Increase 1-Percentage Point Decrease Sensitivity Analysis of Assumed Health Care Cost Trend Rates : Effect on accumulated postretirement obligation $ 2 $ (2 ) Effect on postretirement benefits cost $ — $ —</t>
  </si>
  <si>
    <t>Schedule of Accumulated and Projected Benefit Obligations [Table Text Block]</t>
  </si>
  <si>
    <t>The following table provides information regarding pension plans with projected benefit obligation (PBO) and accumulated benefit obligation (ABO) in excess of the fair value of plan assets. December 31, 2017 2016 Pension Plans with PBO and ABO in Excess Of Plan Assets: Projected benefit obligations $ 163 $ 144 Accumulated benefit obligation $ 157 $ 136 Plan assets $ 128 $ 117</t>
  </si>
  <si>
    <t>Schedule of Allocation of Plan Assets [Table Text Block]</t>
  </si>
  <si>
    <t>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Asset Category: Target Allocation Ranges Fixed income 74 % - 86% U.S. equities 8 % - 14% International equities 6 % - 12%</t>
  </si>
  <si>
    <t>Schedule of Assumptions Used [Table Text Block]</t>
  </si>
  <si>
    <t>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Asset Class: Expected Long-Term Rate of Return U.S. equity securities 6.4 % International equity securities 7.3 % Fixed income securities 3.9 % Weighted average 4.6 %</t>
  </si>
  <si>
    <t>Schedule of Expected Benefit Payments [Table Text Block]</t>
  </si>
  <si>
    <t>Future Benefit Payments Estimated future benefit payments to beneficiaries are as follows: 2018 2019 2020 2021 2022 2023-27 Pension benefits $ 11 $ 8 $ 8 $ 8 $ 9 $ 50 OPEB $ 6 $ 7 $ 8 $ 8 $ 8 $ 39</t>
  </si>
  <si>
    <t>Pension Plan [Member]</t>
  </si>
  <si>
    <t>Detailed Information Regarding Pension Benefits The following information is based on a December 31, 2017 measurement date: Successor Year Ended Period from October 3, 2016 Assumptions Used to Determine Net Periodic Pension Cost: Discount rate 4.31 % 3.79 % Expected return on plan assets 4.86 % 4.89 % Expected rate of compensation increase 3.50 % 3.50 % Components of Net Pension Cost: Service cost $ 5 $ 2 Interest cost 6 1 Expected return on assets (5 ) (1 ) Net periodic pension cost $ 6 $ 2 Other Changes in Plan Assets and Benefit Obligations Recognized in Other Comprehensive Income: Net (gain) loss $ 3 $ (4 ) Total recognized in net periodic benefit cost and other comprehensive income $ 9 $ (2 ) Assumptions Used to Determine Benefit Obligations: Discount rate 3.74 % 4.31 % Expected rate of compensation increase 3.62 % 3.50 % Successor Year Ended Period from October 3, 2016 Change in Pension Obligation: Projected benefit obligation at beginning of period $ 144 $ 154 Service cost 5 2 Interest cost 6 1 Actuarial (gain) loss 13 (12 ) Benefits paid (5 ) (1 ) Projected benefit obligation at end of year $ 163 $ 144 Accumulated benefit obligation at end of year $ 157 $ 136 Change in Plan Assets: Fair value of assets at beginning of period $ 117 $ 124 Actual gain (loss) on assets 16 (6 ) Benefits paid (5 ) (1 ) Fair value of assets at end of year $ 128 $ 117 Funded Status: Projected pension benefit obligation $ (163 ) $ (144 ) Fair value of assets 128 117 Funded status at end of year $ (35 ) $ (27 ) Amounts Recognized in the Balance Sheet Consist of: Other current liabilities $ — $ — Other noncurrent liabilities (35 ) (27 ) Net liability recognized $ (35 ) $ (27 ) Amounts Recognized in Accumulated Other Comprehensive Income Consist of: Net gain $ 1 $ 4</t>
  </si>
  <si>
    <t>Other Postretirement Benefits Plan [Member]</t>
  </si>
  <si>
    <t>Detailed Information Regarding Postretirement Benefits Other Than Pensions The following OPEB information is based on a December 31, 2017 measurement date: Successor Year Ended Period from October 3, 2016 Assumptions Used to Determine Net Periodic Benefit Cost: Discount rate (Vistra Energy Plan) 4.11 % 4.00 % Discount rate (Oncor Plan) 4.18 % 3.69 % Components of Net Postretirement Benefit Cost: Service cost $ 2 $ 1 Interest cost 4 1 Plan amendments (a) — (4 ) Net periodic OPEB cost (income) $ 6 $ (2 ) Other Changes in Plan Assets and Benefit Obligations Recognized in Other Comprehensive Income: Net (gain) loss and prior service (credit) cost $ 26 $ (5 ) Total recognized in net periodic benefit cost and other comprehensive income $ 32 $ (7 ) Assumptions Used to Determine Benefit Obligations at Period End: Discount rate (Vistra Energy Plan) 3.67 % 4.11 % Discount rate (Split-Participant Plan) 3.67 % — % Discount rate (Oncor Plan) — % 4.18 % ___________ (a) Curtailment gain recognized as other income in the statements of consolidated income (loss) as a result of discontinued life insurance benefits for active employees. Successor Year Ended Period from October 3, 2016 Change in Postretirement Benefit Obligation: Benefit obligation at beginning of year $ 88 $ 97 Service cost 2 1 Interest cost 4 1 Participant contributions 2 1 Plan amendments (a) 11 (4 ) Actuarial (gain) loss 15 (5 ) Benefits paid (7 ) (3 ) Benefit obligation at end of year $ 115 $ 88 Change in Plan Assets: Fair value of assets at beginning of year $ — $ — Employer contributions 5 1 Participant contributions 2 1 Benefits paid (7 ) (2 ) Fair value of assets at end of year $ — $ — Funded Status: Benefit obligation $ 115 $ 88 Funded status at end of year $ 115 $ 88 Amounts Recognized on the Balance Sheet Consist of: Other current liabilities $ 6 $ 5 Other noncurrent liabilities 109 83 Net liability recognized $ 115 $ 88 Amounts Recognized in Accumulated Other Comprehensive Income Consist of: Net loss and prior service cost $ 20 $ 5 ___________ (a) For the year ended December 31, 2017, plan amendments relate to the contractual arrangement with Oncor covering Split Participants. For the period from October 3, 2016 through December 31, 2016, a curtailment gain was recognized as other income in the statements of consolidated income (loss) as a result of discontinued life insurance benefits for active employees.</t>
  </si>
  <si>
    <t>Stock-Based Compensation (Tables)</t>
  </si>
  <si>
    <t>Share-based Compensation Arrangement by Share-based Payment Award [Line Items]</t>
  </si>
  <si>
    <t>Schedule of Stock-based Compensation Expense Recorded</t>
  </si>
  <si>
    <t>Stock-based compensation expense is reported as SG&amp;A in the statement of consolidated net income (loss) as follows: Successor Year Ended Period from October 3, 2016 Total stock-based compensation expense $ 19 $ 3 Income tax benefit (7 ) (1 ) Stock based-compensation expense, net of tax $ 12 $ 2</t>
  </si>
  <si>
    <t>Schedule of Stock-based Compensation Stock Options Activity</t>
  </si>
  <si>
    <t>Stock options outstanding at December 31, 2017 are all held by current employees. The following table summarizes our stock option activity: Successor Year Ended December 31, 2017 Stock Options (in thousands) Weighted Average Exercise Price Weighted Average Remaining Contractual Term (Years) Aggregate Intrinsic Value (in millions) Total outstanding at beginning of period 7,357 $ 15.81 9.8 $ — Granted 1,412 $ 18.86 Exercised (281 ) $ 13.41 Forfeited or expired (352 ) $ 13.76 Total outstanding at end of period 8,136 $ 14.44 9.0 $ 32.4 Expected to vest 6,618 $ 14.65 9.1 $ 25.1</t>
  </si>
  <si>
    <t>Schedule of Share-based Compensation, Restricted Stock Units Award Activity</t>
  </si>
  <si>
    <t>The following table summarizes our restricted stock unit activity: Successor Year Ended December 31, 2017 Restricted Stock Units (in thousands) Weighted Average Grant Date Fair Value Weighted Average Remaining Contractual Term (Years) Aggregate Intrinsic Value (in millions) Total outstanding at beginning of period 2,159 $ 15.79 2.3 $ 33.5 Granted 861 $ 18.84 Exercised (538 ) $ 15.76 Forfeited or expired (107 ) $ 15.85 Total outstanding at end of period 2,375 $ 16.91 1.9 $ 43.5 Expected to vest 2,375 $ 16.91 1.9 $ 43.5</t>
  </si>
  <si>
    <t>Segment Information (Tables)</t>
  </si>
  <si>
    <t>Schedule of segment reporting information, by segment</t>
  </si>
  <si>
    <t>. Successor Year Ended Period from October 3, 2016 Operating revenues (a) Wholesale Generation $ 2,758 $ 450 Retail Electricity 4,058 912 Eliminations (1,386 ) (171 ) Consolidated operating revenues $ 5,430 $ 1,191 Depreciation and amortization Wholesale Generation $ 230 $ 53 Retail Electricity 430 153 Corporate and Other 40 11 Eliminations (1 ) $ (1 ) Consolidated depreciation and amortization $ 699 $ 216 Operating income (loss) Wholesale Generation $ (186 ) $ (255 ) Retail Electricity 461 111 Corporate and Other (77 ) (17 ) Consolidated operating income (loss) $ 198 $ (161 ) Interest expense and related charges Wholesale Generation $ 21 $ (1 ) Corporate and Other 252 66 Eliminations (80 ) (5 ) Consolidated interest expense and related charges $ 193 $ 60 Income tax expense (benefit)(all Corporate and Other) $ 504 $ (70 ) Net income (loss) Wholesale Generation $ (177 ) $ (251 ) Retail Electricity 495 114 Corporate and Other (572 ) (26 ) Consolidated net income (loss) $ (254 ) $ (163 ) Capital expenditures Wholesale Generation $ 150 $ 84 Retail Electricity — 5 Corporate and Other 26 — Consolidated capital expenditures $ 176 $ 89 ____________ (a) For the Successor period for the year ended December 31, 2017 and the period from October 3, 2016 through December 31, 2016, includes third-party unrealized net gains (losses) from mark-to-market valuations of commodity positions of $(151) million and $(182) million , respectively, recorded to the Wholesale Generation segment and $18 million and $(6) million , respectively, recorded to the Retail Electricity segment. In addition, for the Successor period for the year ended December 31, 2017 and the period from October 3, 2016 through December 31, 2016, unrealized net gains (losses) with affiliate of $(154) million and $(113) million , respectively, were recorded to operating revenues for the Wholesale Generation segment and corresponding unrealized net gains (losses) with affiliate of $154 million and $113 million , respectively, were recorded to fuel, purchased power costs and delivery fees for the Retail Electricity segment, with no impact to consolidated results. December 31, 2017 2016 Total assets Wholesale Generation $ 7,069 $ 6,952 Retail Electricity 6,156 5,753 Corporate and Other and Eliminations 1,375 2,462 Consolidated total assets $ 14,600 $ 15,167 Prior to the Effective Date, our Predecessor's chief operating decision maker reviewed the retail electricity, wholesale generation and commodity risk management activities together. Consequently, there were no reportable business segments for TCEH.</t>
  </si>
  <si>
    <t>Supplementary Financial Information (Tables)</t>
  </si>
  <si>
    <t>Schedule of other income and deductions</t>
  </si>
  <si>
    <t>Other Income and Deductions Successor Predecessor Year Ended Period from October 3, 2016 Period from January 1, 2016 Year Ended Other income: Office space sublease rental income (a) $ 11 $ 2 $ — $ — Mineral rights royalty income (b) 3 1 3 4 Sale of land (b) 4 — — — Curtailment gain on employee benefit plans (a) — 4 — — Insurance settlement — — 9 — Interest income 15 1 3 1 All other 4 2 4 13 Total other income $ 37 $ 10 $ 19 $ 18 Other deductions: Write-off of generation equipment (b) 2 — 45 — Adjustment to asbestos liability — — 11 — Impairment of favorable purchase contracts (Note 7) — — — 8 Impairment of emission allowances (Note 7) — — — 55 Impairment of mining development costs — — — 19 All other 3 — 19 11 Total other deductions $ 5 $ — $ 75 $ 93 ____________ (a) Reported in Corporate and Other non-segment (Successor period only). (b) Reported in Wholesale Generation segment (Successor period only).</t>
  </si>
  <si>
    <t>Schedule of restricted cash</t>
  </si>
  <si>
    <t>Restricted Cash December 31, 2017 December 31, 2016 Current Noncurrent Assets Current Noncurrent Assets Amounts related to the Vistra Operations Credit Facilities (Note 12) $ — $ 500 $ — $ 650 Amounts related to restructuring escrow accounts 59 — 90 — Other — — 5 — Total restricted cash $ 59 $ 500 $ 95 $ 650</t>
  </si>
  <si>
    <t>Schedule of accounts, notes, loans and financing receivable</t>
  </si>
  <si>
    <t>Allowance for Uncollectible Accounts Receivable Successor Predecessor Year Ended Period from October 3, 2016 Period from January 1, 2016 Year Ended Allowance for uncollectible accounts receivable at beginning of period $ 10 $ — $ 9 $ 15 Increase for bad debt expense 43 10 20 34 Decrease for account write-offs (39 ) — (16 ) (40 ) Allowance for uncollectible accounts receivable at end of period $ 14 $ 10 $ 13 $ 9 Trade Accounts Receivable December 31, 2017 2016 Wholesale and retail trade accounts receivable $ 596 $ 622 Allowance for uncollectible accounts (14 ) (10 ) Trade accounts receivable — net $ 582 $ 612 Gross trade accounts receivable at December 31, 2017 and 2016 included unbilled retail revenues of $251 million and $225 million , respectively.</t>
  </si>
  <si>
    <t>Schedule of inventories by major category</t>
  </si>
  <si>
    <t>Inventories by Major Category December 31, 2017 2016 Materials and supplies $ 149 $ 173 Fuel stock 83 88 Natural gas in storage 21 24 Total inventories $ 253 $ 285</t>
  </si>
  <si>
    <t>Summary of other investments</t>
  </si>
  <si>
    <t>Other Investments December 31, 2017 2016 Nuclear plant decommissioning trust $ 1,188 $ 1,012 Land 49 49 Miscellaneous other 3 3 Total other investments $ 1,240 $ 1,064</t>
  </si>
  <si>
    <t>Summary of investments in the fund</t>
  </si>
  <si>
    <t xml:space="preserve"> December 31, 2017 Cost (a) Unrealized gain Unrealized loss Fair market value Debt securities (b) $ 418 $ 14 $ (2 ) $ 430 Equity securities (c) 265 495 (2 ) 758 Total $ 683 $ 509 $ (4 ) $ 1,188 December 31, 2016 Cost (a) Unrealized gain Unrealized loss Fair market value Debt securities (b) $ 333 $ 10 $ (3 ) $ 340 Equity securities (c) 309 368 (5 ) 672 Total $ 642 $ 378 $ (8 ) $ 1,012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government and municipal bonds and investment grade corporate bonds. The debt securities had an average coupon rate of 3.55% and 3.56% at December 31, 2017 and 2016 , respectively, and an average maturity of 9 years at both December 31, 2017 and 2016 .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Successor Predecessor Year Ended Period from October 3, 2016 Period from January 1, 2016 Year Ended Realized gains $ 9 $ 1 $ 3 $ 1 Realized losses $ (11 ) $ — $ (2 ) $ (1 ) Proceeds from sales of securities $ 252 $ 25 $ 201 $ 401 Investments in securities $ (272 ) $ (30 ) $ (215 ) $ (418 )</t>
  </si>
  <si>
    <t>Schedule of property, plant and equipment</t>
  </si>
  <si>
    <t>Property, Plant and Equipment December 31, 2017 2016 Wholesale Generation: Generation and mining $ 4,501 $ 3,997 Retail Electricity 5 3 Corporate and Other 120 107 Total 4,626 4,107 Less accumulated depreciation (282 ) (54 ) Net of accumulated depreciation 4,344 4,053 Nuclear fuel (net of accumulated amortization of $111 million and $31 million) 158 166 Construction work in progress: Wholesale Generation 312 210 Retail Electricity — 6 Corporate and Other 6 8 Total construction work in progress 318 224 Property, plant and equipment — net $ 4,820 $ 4,443 Depreciation expense totaled $236 million , $54 million , $401 million and $767 million for the Successor period for the year ended December 31, 2017 and the period from October 3, 2016 through December 31, 2016 and the Predecessor period from January 1, 2016 through October 2, 2016 and the year ended December 31, 2015 , respectively. Our property, plant and equipment consists of our power generation assets, related mining assets, information system hardware, capitalized corporate office lease space and other leasehold improvements. At December 31, 2017 , the capital lease for the building totaled $65 million with accumulated depreciation of $3 million . The estimated remaining useful lives range from 2 to 36 years for our property, plant and equipment.</t>
  </si>
  <si>
    <t>Schedule of asset retirement and mining reclamation obligations</t>
  </si>
  <si>
    <t>The following table summarizes the changes to these obligations, reported as asset retirement obligations (current and noncurrent liabilities) in our consolidated balance sheets, for the Successor period for the year ended December 31, 2017 and the period from October 3, 2016 through December 31, 2016 and the Predecessor period from January 1, 2016 through October 2, 2016, respectively: Nuclear Plant Decommissioning Mining Land Reclamation Other Total Predecessor: Liability at December 31, 2015 $ 508 $ 215 $ 107 $ 830 Additions: Accretion — January 1, 2016 through October 2, 2016 22 16 5 43 Adjustment for new cost estimate — — 1 1 Incremental reclamation costs — 14 12 26 Reductions: Payments — January 1, 2016 through October 2, 2016 — (37 ) (3 ) (40 ) Liability at October 2, 2016 530 208 122 860 Less amounts due currently — (50 ) (1 ) (51 ) Noncurrent liability at October 2, 2016 $ 530 $ 158 $ 121 $ 809 Successor: Fair value of liability established at October 3, 2016 $ 1,192 $ 374 $ 152 $ 1,718 Additions: Accretion — October 3, 2016 through December31, 2016 8 5 1 14 Reductions: Payments — October 3, 2016 through December31, 2016 — (4 ) (2 ) (6 ) Liability at December 31, 2016 1,200 375 151 1,726 Additions: Accretion 33 18 8 59 Adjustment for change in estimates (a) — 81 44 125 Incremental reclamation costs (b) — — 62 62 Reductions: Payments — (36 ) — (36 ) Liability at December 31, 2017 1,233 438 265 1,936 Less amounts due currently — (93 ) (6 ) (99 ) Noncurrent liability at December 31, 2017 $ 1,233 $ 345 $ 259 $ 1,837</t>
  </si>
  <si>
    <t>Schedule of other noncurrent liabilities and deferred credits</t>
  </si>
  <si>
    <t>Other Noncurrent Liabilities and Deferred Credits The balance of other noncurrent liabilities and deferred credits consists of the following: December 31, 2017 2016 Unfavorable purchase and sales contracts $ 36 $ 46 Other, including retirement and other employee benefits 220 174 Total other noncurrent liabilities and deferred credits $ 256 $ 220</t>
  </si>
  <si>
    <t>Schedule of estimated amortization of unfavorable purchase and sales contracts [Table Text Block]</t>
  </si>
  <si>
    <t>The estimated amortization of unfavorable purchase and sales contracts for each of the next five fiscal years is as follows: Year Amount 2018 $ 11 2019 $ 9 2020 $ 9 2021 $ 1 2022 $ 3</t>
  </si>
  <si>
    <t>Schedule of fair value of debt</t>
  </si>
  <si>
    <t>Fair Value of Debt December 31, 2017 December 31, 2016 Debt: Carrying Amount Fair Value Carrying Amount Fair Value Long-term debt under the Vistra Operations Credit Facilities (Note 12) $ 4,323 $ 4,334 $ 4,515 $ 4,552 Other long-term debt, excluding capital lease obligations (Note 12) 30 27 36 32 Mandatorily redeemable subsidiary preferred stock (Note 12) 70 70 70 70</t>
  </si>
  <si>
    <t>Schedule of supplemental cash flow information</t>
  </si>
  <si>
    <t>Supplemental Cash Flow Information Successor Predecessor Year Ended Period from October 3, 2016 Period from January 1, 2016 Year Ended Cash payments related to: Interest paid (a) $ 245 $ 19 $ 1,064 $ 1,298 Capitalized interest (7 ) (3 ) (9 ) (11 ) Interest paid (net of capitalized interest) (a) $ 238 $ 16 $ 1,055 $ 1,287 Income taxes $ 63 $ (2 ) $ 22 $ 29 Reorganization items (b) $ — $ — $ 104 $ 224 Noncash investing and financing activities: Construction expenditures (c) $ 12 $ 1 $ 53 $ 75 ____________ (a) Predecessor period includes amounts paid for adequate protection. (b) Represents cash payments made by our Predecessor for legal and other consulting services, including amounts paid on behalf of third parties pursuant to contractual obligations approved by the Bankruptcy Court. (c) Represents end-of-period accruals for ongoing construction projects.</t>
  </si>
  <si>
    <t>Business And Significant Accounting Policies (Details) $ in Millions</t>
  </si>
  <si>
    <t>Dec. 31, 2016USD ($)</t>
  </si>
  <si>
    <t>Oct. 02, 2016USD ($)</t>
  </si>
  <si>
    <t>Dec. 31, 2017USD ($)Reportable_segment</t>
  </si>
  <si>
    <t>Dec. 31, 2015USD ($)</t>
  </si>
  <si>
    <t>Number of reportable segments (in reportable segments) | Reportable_segment</t>
  </si>
  <si>
    <t>Advertising expense</t>
  </si>
  <si>
    <t>Merger Agreement (Merger Agreement) (Details) $ / shares in Units, $ in Millions</t>
  </si>
  <si>
    <t>1 Months Ended</t>
  </si>
  <si>
    <t>Oct. 31, 2017USD ($)</t>
  </si>
  <si>
    <t>Dec. 31, 2017$ / shares</t>
  </si>
  <si>
    <t>Oct. 29, 2017shares</t>
  </si>
  <si>
    <t>Oct. 03, 2016$ / shares</t>
  </si>
  <si>
    <t>Merger Agreement, Common Stock Conversion Ratio | shares</t>
  </si>
  <si>
    <t>Merger Agreement, Combined Company, Number Of Board Members</t>
  </si>
  <si>
    <t>Merger Agreement, Contract Termination Payment, Due To Stockholder's Not Approving Issuance Of Surviving Company Stock Or Not Adopting Merger Agreement</t>
  </si>
  <si>
    <t>Vistra Energy Corp. [Member]</t>
  </si>
  <si>
    <t>Merger Agreement, Combined Company Ownership, Percent</t>
  </si>
  <si>
    <t>79.00%</t>
  </si>
  <si>
    <t>Vistra Energy Corp. [Member] | Affiliates Of Apollo Management Holdings, L.P., Brookfield Management Private Institutional Capital Advisor (Canada), L.P. And Oaktree Capital Management, L.P. [Member]</t>
  </si>
  <si>
    <t>Merger Agreement, Merger Support Agreement, Stockholders Entitled To Vote Agreeing To Support Merger Agreement, Percentage</t>
  </si>
  <si>
    <t>34.00%</t>
  </si>
  <si>
    <t>Vistra Energy Corp. [Member] | Dynegy Inc. [Member]</t>
  </si>
  <si>
    <t>Merger Agreement, Contract Termination Payment, Due To Failure To Obtain Regulatory Approvals</t>
  </si>
  <si>
    <t>Merger Agreement, Contract Termination Payment, Due To Superior Offer, Acquisition Proposal Or Unforseeable Material Intervening Event</t>
  </si>
  <si>
    <t>Dynegy Inc. [Member]</t>
  </si>
  <si>
    <t>21.00%</t>
  </si>
  <si>
    <t>Merger Agreement, Combined Company, Number Of Board Members, Class I Directors</t>
  </si>
  <si>
    <t>Merger Agreement, Combined Company, Number Of Board Members, Class II Directors</t>
  </si>
  <si>
    <t>Merger Agreement, Combined Company, Number Of Board Members, Class III Directors</t>
  </si>
  <si>
    <t>Merger Agreement, Combined Company, Number of Board Members, Class I Directors, If Merger Closed After Surviving Company's 2018 Annual Meeting</t>
  </si>
  <si>
    <t>Merger Agreement, Combined Company, Number Of Board Members, Class II Directors, If Merger Closed After Surviving Company's 2018 Annual Meeting</t>
  </si>
  <si>
    <t>Dynegy Inc. [Member] | Affiliates Of Terawatt Holding, LP And Oaktree Capital Management, L.P. [Member]</t>
  </si>
  <si>
    <t>Dynegy Inc. [Member] | Vistra Energy Corp. [Member]</t>
  </si>
  <si>
    <t>Acquisition and Development of Generation Facilities (Odessa Acquisition) (Details) - Successor - Odessa-Ector Power Partners, L.P. [Member] - La Frontera Holdings, LLC [Member] $ in Millions</t>
  </si>
  <si>
    <t>Aug. 31, 2017USD ($)</t>
  </si>
  <si>
    <t>Aug. 01, 2017Megawatt-hour</t>
  </si>
  <si>
    <t>Electricity Generation Facility Capacity | Megawatt-hour</t>
  </si>
  <si>
    <t>Purchase And Sale Agreement, Aggregate Purchase Price</t>
  </si>
  <si>
    <t>Earn-Out Provision, Initial Fair Value Included In Purchase Price</t>
  </si>
  <si>
    <t>Acquisition and Development of Generation Facilities (Upton Solar Development) (Details) - Successor $ in Millions</t>
  </si>
  <si>
    <t>Dec. 31, 2017USD ($)Megawatt-hour</t>
  </si>
  <si>
    <t>Payments to Acquire Other Productive Assets | $</t>
  </si>
  <si>
    <t>Luminant Generation Company LLC [Member] | Upton County 2 Solar Facility [Member]</t>
  </si>
  <si>
    <t>Acquisition and Development of Generation Facilities (Lamar and Forney Acquisition) (Details) - Predecessor - La Frontera Holdings, LLC [Member] $ in Millions</t>
  </si>
  <si>
    <t>Apr. 30, 2016USD ($)</t>
  </si>
  <si>
    <t>Apr. 04, 2016Megawatt-hour</t>
  </si>
  <si>
    <t>Business Combination, Plant Specific Discount Rate Used To Fair Value Acquired Property, Percent</t>
  </si>
  <si>
    <t>9.00%</t>
  </si>
  <si>
    <t>Texas Competitive Electric Holdings Company LLC [Member] | Debtor-In-Possession Facility [Member] | Senior Secured Revolving Credit Facility [Member]</t>
  </si>
  <si>
    <t>Proceeds from Lines of Credit</t>
  </si>
  <si>
    <t>Repayments of Lines of Credit</t>
  </si>
  <si>
    <t>Texas Competitive Electric Holdings Company LLC [Member] | La Frontera Ventures, LLC [Member]</t>
  </si>
  <si>
    <t>Number Of Natural Gas Fueled Generation Facilities Purchased</t>
  </si>
  <si>
    <t>Purchase And Sale Agreement, Repayment Of Existing Project Financing At Closing</t>
  </si>
  <si>
    <t>Purchase And Sale Agreement, Cash And Net Working Capital</t>
  </si>
  <si>
    <t>Acquisition and Development of Generation Facilities (Schedule of Assets Acquired and Liabilities Assumed) (Details) - Predecessor - USD ($) $ in Millions</t>
  </si>
  <si>
    <t>Apr. 30, 2016</t>
  </si>
  <si>
    <t>Apr. 04, 2016</t>
  </si>
  <si>
    <t>Cash paid to seller at close</t>
  </si>
  <si>
    <t>La Frontera Holdings, LLC [Member]</t>
  </si>
  <si>
    <t>Net working capital adjustments</t>
  </si>
  <si>
    <t>Consideration paid to seller</t>
  </si>
  <si>
    <t>Cash paid to repay project financing at close</t>
  </si>
  <si>
    <t>Total cash paid related to acquisition</t>
  </si>
  <si>
    <t>Other assets</t>
  </si>
  <si>
    <t>Total assets acquired</t>
  </si>
  <si>
    <t>Trade accounts payable and other liabilities</t>
  </si>
  <si>
    <t>Total liabilities assumed</t>
  </si>
  <si>
    <t>Identifiable net assets acquired</t>
  </si>
  <si>
    <t>Acquisition and Development of Generation Facilities (Pro Forma Financial Information) (Details) - Predecessor - La Frontera Holdings, LLC [Member] - USD ($) $ in Millions</t>
  </si>
  <si>
    <t>Statement [Line Items]</t>
  </si>
  <si>
    <t>Revenues</t>
  </si>
  <si>
    <t>Disposition of Generation Facilities (Retirement of Generation Facilities)(Details) $ in Millions</t>
  </si>
  <si>
    <t>Electricity generation facility capacity retired</t>
  </si>
  <si>
    <t>Number of electric generation units retired</t>
  </si>
  <si>
    <t>Charges associated with retirement of generation facilities | $</t>
  </si>
  <si>
    <t>Gain on contract termination | $</t>
  </si>
  <si>
    <t>Monticello Steam Electric Station [Member]</t>
  </si>
  <si>
    <t>Sandow Steam Electric Station Units 4 and 5 [Member]</t>
  </si>
  <si>
    <t>Big Brown Steam Electric Station [Member]</t>
  </si>
  <si>
    <t>Vistra Energy Corp. [Member] | Alcoa Corporation and Alcoa USA Corp. [Member]</t>
  </si>
  <si>
    <t>Proceeds from contract termination | $</t>
  </si>
  <si>
    <t>Disposition of Generation Facilities (Gas Plant Sales Process) (Details) $ in Millions</t>
  </si>
  <si>
    <t>Gas Plant Sales Process [Abstract]</t>
  </si>
  <si>
    <t>Electricity generation facility capacity held-for-sale | Megawatt-hour</t>
  </si>
  <si>
    <t>Assets held-for-sale included in other current assets | $</t>
  </si>
  <si>
    <t>Disposition of Generation Facilities (Impairment of Lignite/Coal-Fueled Generation and Mining Assets) (Details) - USD ($) $ in Millions</t>
  </si>
  <si>
    <t>Emergence From Chapter 11 Cases (Narrative) (Details) - USD ($) $ in Millions</t>
  </si>
  <si>
    <t>Oct. 31, 2017</t>
  </si>
  <si>
    <t>Jun. 30, 2017</t>
  </si>
  <si>
    <t>Oct. 03, 2016</t>
  </si>
  <si>
    <t>Schedule of Reorganization Costs [Line Items]</t>
  </si>
  <si>
    <t>Fresh-Start Adjustment, Increase (Decrease), Liabilities Subject to Compromise</t>
  </si>
  <si>
    <t>Bankruptcy Claim, Held In Escrow Account To Settle Claims Postconfirmation</t>
  </si>
  <si>
    <t>Chapter 11 Cases, Held In Escrow To Pay Professional Fees Postconfirmation</t>
  </si>
  <si>
    <t>EFH Corp. [Member] | Internal Revenue Service (IRS) [Member]</t>
  </si>
  <si>
    <t>Alternative Minimum Tax Liability</t>
  </si>
  <si>
    <t>Vistra Energy Corp. [Member] | EFH Corp. [Member]</t>
  </si>
  <si>
    <t>Tax Matters Agreement Obligation To Reimburse Counterparty For Alternative Minimum Tax Liability Percent</t>
  </si>
  <si>
    <t>50.00%</t>
  </si>
  <si>
    <t>Tax Matters Agreement, Reimbursement To Counterparty To Settle Alternative Minimum Tax Liability</t>
  </si>
  <si>
    <t>Emergence From Chapter 11 Cases (Reorganization Items) (Details) - USD ($) $ in Millions</t>
  </si>
  <si>
    <t>Gain on reorganization adjustments (Note 6)</t>
  </si>
  <si>
    <t>Other</t>
  </si>
  <si>
    <t>Loss from the adoption of fresh start reporting</t>
  </si>
  <si>
    <t>Expenses related to legal advisory and representation services</t>
  </si>
  <si>
    <t>Expenses related to other professional consulting and advisory services</t>
  </si>
  <si>
    <t>Contract claims adjustments</t>
  </si>
  <si>
    <t>Adjustment to affiliate claims pursuant to Settlement Agreement</t>
  </si>
  <si>
    <t>Gain on settlement of debt held by affiliates</t>
  </si>
  <si>
    <t>Gain on settlement of interest on debt held by affiliates</t>
  </si>
  <si>
    <t>Sponsor management agreement settlement</t>
  </si>
  <si>
    <t>Contract assumption adjustments</t>
  </si>
  <si>
    <t>Fees associated with extension/completion of the DIP Facility</t>
  </si>
  <si>
    <t>Total reorganization items</t>
  </si>
  <si>
    <t>Fresh-Start Reporting (Reorganization Value Narrative) (Details) $ in Millions</t>
  </si>
  <si>
    <t>Oct. 03, 2016USD ($)</t>
  </si>
  <si>
    <t>Fresh-start reporting criteria, maximum voting shares of predecessor receiving voting shares of successor (percent)</t>
  </si>
  <si>
    <t>Business enterprise value</t>
  </si>
  <si>
    <t>Discount rate used to determine enterprise value (percent)</t>
  </si>
  <si>
    <t>7.00%</t>
  </si>
  <si>
    <t>Vistra Energy reorganization value of assets</t>
  </si>
  <si>
    <t>Fresh-Start Reporting (Estimate of Reorganization Value of Assets) (Details) $ in Millions</t>
  </si>
  <si>
    <t>Cash excluded from business enterprise value</t>
  </si>
  <si>
    <t>Deferred asset related to prepaid capital lease obligation</t>
  </si>
  <si>
    <t>Current liabilities, excluding short-term portion of debt and capital leases</t>
  </si>
  <si>
    <t>Noncurrent, non-interest bearing liabilities</t>
  </si>
  <si>
    <t>Fresh-Start Reporting (Adjustments to Balance Sheet Including Impact of Plan of Reorganization and Fresh-Start Reporting) (Details) $ in Millions</t>
  </si>
  <si>
    <t>Reorganization Adjustments</t>
  </si>
  <si>
    <t>Advances to parents and affiliates of Predecessor</t>
  </si>
  <si>
    <t>Other current assets</t>
  </si>
  <si>
    <t>Advance to parent and affiliates of Predecessor</t>
  </si>
  <si>
    <t>Deferred income taxes</t>
  </si>
  <si>
    <t>Trade accounts and other payables to affiliates of Predecessor</t>
  </si>
  <si>
    <t>Accrued income taxes</t>
  </si>
  <si>
    <t>Borrowings under debtor-in-possession credit facilities</t>
  </si>
  <si>
    <t>Liabilities subject to compromise</t>
  </si>
  <si>
    <t>Common stock</t>
  </si>
  <si>
    <t>Predecessor membership interests</t>
  </si>
  <si>
    <t>Fresh-Start Adjustments</t>
  </si>
  <si>
    <t>Stockholders' Equity (Vistra Energy)</t>
  </si>
  <si>
    <t>Current assets (TCEH):</t>
  </si>
  <si>
    <t>Current liabilities (TCEH):</t>
  </si>
  <si>
    <t>Equity (TCEH):</t>
  </si>
  <si>
    <t>Current Assets (Vistra Energy):</t>
  </si>
  <si>
    <t>Current Liabilities (Vistra Energy)</t>
  </si>
  <si>
    <t>Fresh-Start Reporting (Plan of Reorganization Adjustments to Cash and Cash Equivalents) (Details) $ in Millions</t>
  </si>
  <si>
    <t>Net proceeds from PrefCo preferred stock sale</t>
  </si>
  <si>
    <t>Addition of cash balances from the Contributed EFH Debtors</t>
  </si>
  <si>
    <t>Payment of administrative claims to TCEH creditors</t>
  </si>
  <si>
    <t>Payment of legal fees, professional fees and other costs (including $52 million to escrow)</t>
  </si>
  <si>
    <t>Net use of cash</t>
  </si>
  <si>
    <t>Payment To TCEH Unsecured Creditors [Member]</t>
  </si>
  <si>
    <t>Escrow deposit</t>
  </si>
  <si>
    <t>Payment Of Legal Fees, Professional Fees And Other Costs [Member]</t>
  </si>
  <si>
    <t>Fresh-Start Reporting (Plan of Reorganization Adjustments Narrative) (Details) - USD ($) $ / shares in Units, $ in Millions</t>
  </si>
  <si>
    <t>Reclassification from Liabilities Subject To Compromise to other current assets related to secured and unsecured claims</t>
  </si>
  <si>
    <t>Reclassification from accounts payable to other current liabilities related to accrued professional fees</t>
  </si>
  <si>
    <t>Accrued change-in-control obligation (current)</t>
  </si>
  <si>
    <t>Accrued success fees triggered by Emergence</t>
  </si>
  <si>
    <t>Accrued professional fees (current)</t>
  </si>
  <si>
    <t>Accrued liabilities related to the contributed entities (current)</t>
  </si>
  <si>
    <t>Payments of professional fees</t>
  </si>
  <si>
    <t>Preferred stock of PrefCo</t>
  </si>
  <si>
    <t>Assumption of benefit plan liabilities associated with pension and health and welfare plans</t>
  </si>
  <si>
    <t>Settlement of life Insurance costs with affiliate</t>
  </si>
  <si>
    <t>Shares of Vistra Energy common stock issued to TCEH first lien creditors</t>
  </si>
  <si>
    <t>Par value of Vistra Energy common shares issued to TCEH first lien creditors</t>
  </si>
  <si>
    <t>Fresh-Start Reporting (Plan of Reorganization Adjustments to Liabilities Subject to Compromise) (Details) - USD ($) $ in Millions</t>
  </si>
  <si>
    <t>Fair value of equity issued to TCEH first lien creditors</t>
  </si>
  <si>
    <t>TRA Rights issued to TCEH first lien creditors</t>
  </si>
  <si>
    <t>Cash distributed and accruals for TCEH first lien creditors</t>
  </si>
  <si>
    <t>Cash distributed and accruals for TCEH administrative claims</t>
  </si>
  <si>
    <t>Settlement of affiliate balances</t>
  </si>
  <si>
    <t>Net liabilities of contributed entities and other items</t>
  </si>
  <si>
    <t>Notes, loans and other debt</t>
  </si>
  <si>
    <t>Accrued interest on notes, loans and other debt</t>
  </si>
  <si>
    <t>Net liability under terminated TCEH interest rate swap and natural gas hedging agreements</t>
  </si>
  <si>
    <t>Trade accounts payable and other expected allowed claims</t>
  </si>
  <si>
    <t>Third-party liabilities subject to compromise</t>
  </si>
  <si>
    <t>LSTC from the Contributed EFH Entities</t>
  </si>
  <si>
    <t>Total liabilities subject to compromise</t>
  </si>
  <si>
    <t>Fresh-Start Reporting (Plan of Reorganization Adjustments to Equity) (Details) $ / shares in Units, $ in Millions</t>
  </si>
  <si>
    <t>Oct. 03, 2016USD ($)$ / sharesshares</t>
  </si>
  <si>
    <t>Enterprise value</t>
  </si>
  <si>
    <t>Vistra Operations Credit Facility – Term Loan C Facility</t>
  </si>
  <si>
    <t>Other items</t>
  </si>
  <si>
    <t>Shares outstanding at October 3, 2016 (in millions) | shares</t>
  </si>
  <si>
    <t>Per share value | $ / shares</t>
  </si>
  <si>
    <t>Senior Secured Initial Term Loan B Facility [Member]</t>
  </si>
  <si>
    <t>Vistra Operations Credit Facility – Initial Term Loan B Facility</t>
  </si>
  <si>
    <t>Senior Secured Term Loan C Facility [Member]</t>
  </si>
  <si>
    <t>Common stock at par value</t>
  </si>
  <si>
    <t>Fresh-Start Reporting (Plan of Reorganization Adjustments to Membership Interests) (Details) $ in Millions</t>
  </si>
  <si>
    <t>Change in control payments</t>
  </si>
  <si>
    <t>Professional fees</t>
  </si>
  <si>
    <t>Pretax gain on reorganization adjustments (Note 5)</t>
  </si>
  <si>
    <t>Deferred tax impact of the Plan of Reorganization and Spin-off</t>
  </si>
  <si>
    <t>Fresh-Start Reporting (Fresh-Start Adjustments Narrative) (Details) $ in Millions</t>
  </si>
  <si>
    <t>Fresh-start adjustment, increase in fair value of certain real property</t>
  </si>
  <si>
    <t>Fresh-start adjustment, reduction in fair value of other investments</t>
  </si>
  <si>
    <t>Fresh-start adjustment, identifiable intangible assets</t>
  </si>
  <si>
    <t>Fresh-start adjustment, reduction in intangible liabilities</t>
  </si>
  <si>
    <t>Fresh-start adjustment, reduction in intangible liabilities (electricity supply contract)</t>
  </si>
  <si>
    <t>Fresh-start adjustment, increase in intangible liabilities (wholesale contracts)</t>
  </si>
  <si>
    <t>Fresh-start adjustment, addition of regulatory asset</t>
  </si>
  <si>
    <t>Fresh-start adjustment, removal of unamortized debt issuance costs</t>
  </si>
  <si>
    <t>Fresh-start adjustment, increase in fair value of credit facility</t>
  </si>
  <si>
    <t>Fresh start adjustment, reduction of nuclear decommissioning fund excess over asset retirement obligation</t>
  </si>
  <si>
    <t>Fresh-start adjustment, increase in fair value of obligations related to leased property</t>
  </si>
  <si>
    <t>Fresh-start adjustment, increase in fair value of pension and OPEB obligations</t>
  </si>
  <si>
    <t>Retail trade names (not subject to amortization) [Member]</t>
  </si>
  <si>
    <t>Retail customer relationship [Member]</t>
  </si>
  <si>
    <t>Electricity supply contract [Member]</t>
  </si>
  <si>
    <t>Retail and wholesale contracts [Member]</t>
  </si>
  <si>
    <t>Other Identifiable Intangible Assets [Member]</t>
  </si>
  <si>
    <t>Fresh-Start Reporting (Fresh-Start Adjustments to Property, Plant and Equipment) (Details) $ in Millions</t>
  </si>
  <si>
    <t>Fresh-Start Adjustment</t>
  </si>
  <si>
    <t>Generation plants and mining assets</t>
  </si>
  <si>
    <t>Land</t>
  </si>
  <si>
    <t>Other equipment</t>
  </si>
  <si>
    <t>Total property, plant and equipment</t>
  </si>
  <si>
    <t>Fair Value</t>
  </si>
  <si>
    <t>Fresh-Start Reporting (Fresh-Start Adjustments to Goodwill) (Details) $ in Millions</t>
  </si>
  <si>
    <t>Add: Fair value of liabilities excluded from enterprise value</t>
  </si>
  <si>
    <t>Less: Fair value of tangible assets</t>
  </si>
  <si>
    <t>Less: Fair value of identified intangible assets</t>
  </si>
  <si>
    <t>Goodwill And Identifiable Intangible Assets (Goodwill) (Details) - USD ($) $ in Millions</t>
  </si>
  <si>
    <t>Sep. 30, 2015</t>
  </si>
  <si>
    <t>Goodwill [Line Items]</t>
  </si>
  <si>
    <t>Retail Electricity Segment [Member]</t>
  </si>
  <si>
    <t>Successor | Retail Electricity Segment [Member]</t>
  </si>
  <si>
    <t>Goodwill, Expected Tax Deductible Amount</t>
  </si>
  <si>
    <t>Goodwill, Expected Tax Deductible Term</t>
  </si>
  <si>
    <t>15 years</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dentifiable intangible assets subject to amortization, net</t>
  </si>
  <si>
    <t>Total identifiable intangible assets</t>
  </si>
  <si>
    <t>Gross Carrying Amount, Unamortized Intangibles</t>
  </si>
  <si>
    <t>Mineral interests (not currently subject to amortization) [Member]</t>
  </si>
  <si>
    <t>Software and other technology-related assets [Member]</t>
  </si>
  <si>
    <t>Goodwill And Identifiable Intangible Assets (Amortization Expense Related to Identifiable Intangible Assets) (Details) - USD ($) $ in Millions</t>
  </si>
  <si>
    <t>Finite-Lived Intangible Assets [Line Items]</t>
  </si>
  <si>
    <t>Amortization expense</t>
  </si>
  <si>
    <t>Successor | Depreciation and amortization [Member]</t>
  </si>
  <si>
    <t>Successor | Retail customer relationship [Member] | Depreciation and amortization [Member]</t>
  </si>
  <si>
    <t>Acquired Finite-lived Intangible Assets, Weighted Average Useful Life</t>
  </si>
  <si>
    <t>4 years</t>
  </si>
  <si>
    <t>Successor | Software and other technology-related assets [Member] | Depreciation and amortization [Member]</t>
  </si>
  <si>
    <t>3 years</t>
  </si>
  <si>
    <t>Successor | Electricity supply contract [Member] | Operating revenues [Member]</t>
  </si>
  <si>
    <t>0 years</t>
  </si>
  <si>
    <t>Successor | Retail and wholesale contracts [Member] | Operating revenues, fuel, purchased power costs and delivery fees [Member]</t>
  </si>
  <si>
    <t>Successor | Other Identifiable Intangible Assets [Member] | Operating revenues, fuel, purchased power costs and delivery fees, depreciation and amortization [Member]</t>
  </si>
  <si>
    <t>Successor | Environmental allowances and credits [Member]</t>
  </si>
  <si>
    <t>Impairment of Intangible Assets (Excluding Goodwill)</t>
  </si>
  <si>
    <t>Successor | Favorable purchase and sales contracts [Member]</t>
  </si>
  <si>
    <t>Predecessor | Depreciation and amortization [Member]</t>
  </si>
  <si>
    <t>Predecessor | Retail customer relationship [Member] | Depreciation and amortization [Member]</t>
  </si>
  <si>
    <t>Predecessor | Software and other technology-related assets [Member] | Depreciation and amortization [Member]</t>
  </si>
  <si>
    <t>Predecessor | Electricity supply contract [Member] | Operating revenues [Member]</t>
  </si>
  <si>
    <t>Predecessor | Retail and wholesale contracts [Member] | Operating revenues, fuel, purchased power costs and delivery fees [Member]</t>
  </si>
  <si>
    <t>Predecessor | Other Identifiable Intangible Assets [Member] | Operating revenues, fuel, purchased power costs and delivery fees, depreciation and amortization [Member]</t>
  </si>
  <si>
    <t>Predecessor | Environmental allowances and credits [Member]</t>
  </si>
  <si>
    <t>Predecessor | Favorable purchase and sales contracts [Member]</t>
  </si>
  <si>
    <t>Goodwill And Identifiable Intangible Assets (Estimated Amortization of Identifiable Intangible Assets) (Details) $ in Millions</t>
  </si>
  <si>
    <t>Dec. 31, 2017USD ($)</t>
  </si>
  <si>
    <t>Income Taxes (Income Tax Expense (Benefit)) (Details) - USD ($) $ in Millions</t>
  </si>
  <si>
    <t>Current:</t>
  </si>
  <si>
    <t>U.S. Federal</t>
  </si>
  <si>
    <t>State</t>
  </si>
  <si>
    <t>Total current</t>
  </si>
  <si>
    <t>Deferred:</t>
  </si>
  <si>
    <t>Total deferred</t>
  </si>
  <si>
    <t>Income tax expense (benefit)</t>
  </si>
  <si>
    <t>Income Taxes (Reconciliation of Income Taxes Computed at the U.S. Federal Statutory Rate to Income Tax Expense (Benefit) Recorded (Details) - USD ($) $ in Millions</t>
  </si>
  <si>
    <t>Income taxes at the U.S. federal statutory rate of 35%</t>
  </si>
  <si>
    <t>Nondeductible TRA accretion</t>
  </si>
  <si>
    <t>Texas margin tax, net of federal benefit</t>
  </si>
  <si>
    <t>Impacts of tax reform legislation on deferred taxes</t>
  </si>
  <si>
    <t>Effects of Tax Matters Agreement and tax-free spin-off transaction</t>
  </si>
  <si>
    <t>Nondeductible debt restructuring costs</t>
  </si>
  <si>
    <t>Nondeductible interest expense</t>
  </si>
  <si>
    <t>Nontaxable gain on extinguishment of LSTC</t>
  </si>
  <si>
    <t>Valuation allowance</t>
  </si>
  <si>
    <t>Nondeductible goodwill impairment</t>
  </si>
  <si>
    <t>Lignite depletion allowance</t>
  </si>
  <si>
    <t>Interest accrued for uncertain tax positions, net of tax</t>
  </si>
  <si>
    <t>Effective tax rate</t>
  </si>
  <si>
    <t>30.00%</t>
  </si>
  <si>
    <t>201.60%</t>
  </si>
  <si>
    <t>(5.90%)</t>
  </si>
  <si>
    <t>15.80%</t>
  </si>
  <si>
    <t>Income Taxes (Deferred Income Tax Balances) (Details) - USD ($) $ in Millions</t>
  </si>
  <si>
    <t>Noncurrent Deferred Income Tax Assets</t>
  </si>
  <si>
    <t>Net operating loss (NOL) carryforwards</t>
  </si>
  <si>
    <t>Property, plant and equipment</t>
  </si>
  <si>
    <t>Intangible assets</t>
  </si>
  <si>
    <t>Long-term debt</t>
  </si>
  <si>
    <t>Employee benefit obligations</t>
  </si>
  <si>
    <t>Commodity contracts and interest rate swaps</t>
  </si>
  <si>
    <t>Total deferred tax assets</t>
  </si>
  <si>
    <t>Income Taxes (Income Tax Narrative) (Details) - USD ($) $ in Millions</t>
  </si>
  <si>
    <t>Dec. 31, 2018</t>
  </si>
  <si>
    <t>Effective tax rate at federal statutory rate</t>
  </si>
  <si>
    <t>35.00%</t>
  </si>
  <si>
    <t>Tax effects of the components included in accumulated other comprehensive loss, deferred tax assets,</t>
  </si>
  <si>
    <t>Tax effects of the components included in accumulated other comprehensive income, deferred tax liabilities</t>
  </si>
  <si>
    <t>Subsequent Event [Member]</t>
  </si>
  <si>
    <t>Income Taxes (Accounting for Uncertainty in Income Taxes) (Details) - Predecessor - USD ($) $ in Millions</t>
  </si>
  <si>
    <t>Sep. 30, 2016</t>
  </si>
  <si>
    <t>Jul. 31, 2016</t>
  </si>
  <si>
    <t>Jun. 30, 2015</t>
  </si>
  <si>
    <t>Income Tax Examination [Line Items]</t>
  </si>
  <si>
    <t>Decrease in unrecognized tax benefits resulting from settlements with taxing authorities</t>
  </si>
  <si>
    <t>Unrecognized tax benefits, interest on income taxes accrued</t>
  </si>
  <si>
    <t>Texas Comptroller Of Public Accounts [Member]</t>
  </si>
  <si>
    <t>Tax payment related to settlement with taxing authority, net</t>
  </si>
  <si>
    <t>Internal Revenue Service (IRS) [Member] | Tax Years 2010 through 2013 [Member]</t>
  </si>
  <si>
    <t>Income tax payments assessed but not paid</t>
  </si>
  <si>
    <t>Internal Revenue Service (IRS) [Member] | Tax Years 2008 and 2009 [Member]</t>
  </si>
  <si>
    <t>Income tax examination reclassification to accumulated deferred Income tax liability</t>
  </si>
  <si>
    <t>Internal Revenue Service (IRS) [Member] | Tax Years 2008 and 2009 [Member] | Texas Competitive Electric Holdings Company LLC [Member] | EFH Corp. [Member]</t>
  </si>
  <si>
    <t>Increase (decrease) in income taxes payable to related party</t>
  </si>
  <si>
    <t>Income Taxes (Summary of Uncertain Tax Positions) (Details) - Predecessor - USD ($) $ in Millions</t>
  </si>
  <si>
    <t>Reconciliation of Unrecognized Tax Benefits, Excluding Amounts Pertaining to Examined Tax Returns [Roll Forward]</t>
  </si>
  <si>
    <t>Balance at beginning of period, excluding interest and penalties</t>
  </si>
  <si>
    <t>Reductions based on tax positions related to prior years</t>
  </si>
  <si>
    <t>Settlements with taxing authorities</t>
  </si>
  <si>
    <t>Balance at end of period, excluding interest and penalties</t>
  </si>
  <si>
    <t>Tax Receivable Agreement Obligation (Narrative) (Details) - USD ($) $ in Millions</t>
  </si>
  <si>
    <t>Additions (reductions) to Tax Receivable Agreement obligation</t>
  </si>
  <si>
    <t>Estimated undiscounted future payments under Tax Receivable Agreement</t>
  </si>
  <si>
    <t>Estimated future tax payments under Tax Receivables Agreement, approximate amount attributable to first fifteen tax years after Emergence (percent)</t>
  </si>
  <si>
    <t>Tax receivable agreement obligation</t>
  </si>
  <si>
    <t>Percent of cash tax savings due Tax Receivable Agreement Rights Holders</t>
  </si>
  <si>
    <t>85.00%</t>
  </si>
  <si>
    <t>Impacts of tax receivable agreement</t>
  </si>
  <si>
    <t>Payments</t>
  </si>
  <si>
    <t>Tax Receivable Agreement Obligation (Summary of Tax Receivables Agreement Obligation) (Details) - USD ($) $ in Millions</t>
  </si>
  <si>
    <t>TRA obligation at the beginning of the period</t>
  </si>
  <si>
    <t>Noncurrent TRA obligation at the end of the period</t>
  </si>
  <si>
    <t>Revaluation due to tax reform legislation</t>
  </si>
  <si>
    <t>Changes in tax assumptions impacting timing of payments</t>
  </si>
  <si>
    <t>Less amounts due currently</t>
  </si>
  <si>
    <t>Interest Expense and Related Charges (Interest Expense and Related Charges) (Details) - USD ($) $ in Millions</t>
  </si>
  <si>
    <t>Interest Expense and Related Charges [Line Items]</t>
  </si>
  <si>
    <t>Interest paid/accrued post-Emergence</t>
  </si>
  <si>
    <t>Interest paid/accrued on debtor-in-possession financing</t>
  </si>
  <si>
    <t>Adequate protection amounts paid/accrued</t>
  </si>
  <si>
    <t>Unrealized mark-to-market net (gains) losses on interest rate swaps</t>
  </si>
  <si>
    <t>Capitalized interest</t>
  </si>
  <si>
    <t>Total interest expense and related charges</t>
  </si>
  <si>
    <t>Line of Credit [Member] | Vistra Operations Company LLC [Member] | Successor</t>
  </si>
  <si>
    <t>Debt Instrument, Interest Rate During Period</t>
  </si>
  <si>
    <t>4.78%</t>
  </si>
  <si>
    <t>4.38%</t>
  </si>
  <si>
    <t>Interest Expense and Related Charges (Contractual Interest Expense on Pre-Petition Liabilities) (Details) - Predecessor - USD ($) $ in Millions</t>
  </si>
  <si>
    <t>Contractual Interest Expense On Pre-Petition Liabilities [Line Items]</t>
  </si>
  <si>
    <t>Adequate Protection Interest Paid-Accrued, Amount Excluded Related To Terminated Natural Gas Hedging Positions And Interest Rate Swaps</t>
  </si>
  <si>
    <t>Contractual interest on debt classified as LSTC</t>
  </si>
  <si>
    <t>Contractual interest on debt classified as LSTC not paid/accrued</t>
  </si>
  <si>
    <t>Adequate Protection Interest Expense [Member]</t>
  </si>
  <si>
    <t>Adequate Protection Paid Or Accrued, Weighted Average Interest Rate</t>
  </si>
  <si>
    <t>4.95%</t>
  </si>
  <si>
    <t>4.69%</t>
  </si>
  <si>
    <t>Earnings Per Share (Details) - Successor - USD ($) $ / shares in Units, $ in Millions</t>
  </si>
  <si>
    <t>Net Income Available to Common Stockholders, Basic</t>
  </si>
  <si>
    <t>Net Income Available to Common Stockholders, Diluted</t>
  </si>
  <si>
    <t>Antidilutive Securities Excluded from Computation of Earnings Per Share, Amount</t>
  </si>
  <si>
    <t>Long-Term Debt (Long-Term Debt) (Details) - USD ($) $ in Millions</t>
  </si>
  <si>
    <t>Debt Instrument [Line Items]</t>
  </si>
  <si>
    <t>Long-term debt, including amounts due currently</t>
  </si>
  <si>
    <t>Line of Credit [Member] | Vistra Operations Credit Facility [Member]</t>
  </si>
  <si>
    <t>Unamortized debt premium</t>
  </si>
  <si>
    <t>Unamortized debt discount</t>
  </si>
  <si>
    <t>Unamortized debt issuance expense</t>
  </si>
  <si>
    <t>Mandatorily Redeemable Preferred Stock [Member] | PrefCo Mandatorily Redeemable Preferred Stock [Member]</t>
  </si>
  <si>
    <t>Construction Loans [Member] | Building Financing 8.82% due semiannually through February 11, 2022 [Member]</t>
  </si>
  <si>
    <t>Stated debt interest rate (percent)</t>
  </si>
  <si>
    <t>8.82%</t>
  </si>
  <si>
    <t>Capital Lease Obligations [Member] | Capital Lease Obligations [Member]</t>
  </si>
  <si>
    <t>Long-Term Debt (Vistra Operations Credit Facilities) (Details) - Vistra Operations Company LLC [Member] - Line of Credit [Member] - USD ($) $ in Millions</t>
  </si>
  <si>
    <t>Feb. 28, 2018</t>
  </si>
  <si>
    <t>Feb. 21, 2018</t>
  </si>
  <si>
    <t>Nov. 30, 2017</t>
  </si>
  <si>
    <t>Line of Credit Facility [Line Items]</t>
  </si>
  <si>
    <t>Line of Credit Facility, Current Borrowing Capacity</t>
  </si>
  <si>
    <t>Line of Credit Facility, Maximum Borrowing Capacity</t>
  </si>
  <si>
    <t>Line Of Credit Facility, Borrowings Outstanding</t>
  </si>
  <si>
    <t>Line of Credit Facility, Remaining Borrowing Capacity</t>
  </si>
  <si>
    <t>Senior Secured Revolving Credit Facility [Member]</t>
  </si>
  <si>
    <t>Debt Instrument, Basis Spread on Variable Rate</t>
  </si>
  <si>
    <t>2.50%</t>
  </si>
  <si>
    <t>Senior Secured Revolving Credit Facility [Member] | Subsequent Event [Member]</t>
  </si>
  <si>
    <t>2.25%</t>
  </si>
  <si>
    <t>Senior Secured Revolving Credit Facility [Member] | Maximum [Member]</t>
  </si>
  <si>
    <t>Debt Covenant, Outstanding Borrowings To Outstanding Commitments Threshold, Amount Of Letters Of Credit Excluded</t>
  </si>
  <si>
    <t>Debt Covenant, Outstanding Borrowings To Outstanding Commitments Threshold, Percent</t>
  </si>
  <si>
    <t>Debt Covenant, Net First Lien Debt To EBITDA Threshold</t>
  </si>
  <si>
    <t>Line of Credit Facility, Interest Rate at Period End</t>
  </si>
  <si>
    <t>4.02%</t>
  </si>
  <si>
    <t>Senior Secured Incremental Term Loan B Facility [Member] [Member]</t>
  </si>
  <si>
    <t>2.75%</t>
  </si>
  <si>
    <t>4.20%</t>
  </si>
  <si>
    <t>Senior Secured Incremental Term Loan B Facility [Member] [Member] | Subsequent Event [Member]</t>
  </si>
  <si>
    <t>Senior Secured Incremental Term Loan B Facility [Member] [Member] | Minimum [Member]</t>
  </si>
  <si>
    <t>0.75%</t>
  </si>
  <si>
    <t>Line Of Credit Facility, Unused Letter Of Credit Capacity</t>
  </si>
  <si>
    <t>Line Of Credit Facility, Letters Of Credit Outstanding</t>
  </si>
  <si>
    <t>Repayments of Long-term Debt, Long-term Capital Lease Obligations, and Capital Securities</t>
  </si>
  <si>
    <t>3.83%</t>
  </si>
  <si>
    <t>Senior Secured Revolving Credit Facility Letter Of Credit Sub-Facility [Member]</t>
  </si>
  <si>
    <t>Senior Secured Revolving Credit Facility Letter Of Credit Sub-Facility [Member] | Subsequent Event [Member]</t>
  </si>
  <si>
    <t>Senior Secured Initial Term Loan B And Incremental Term Loan B Facilities [Member]</t>
  </si>
  <si>
    <t>Line Of Credit Facility, Percentage Of Debt Required To Be Repaid Annually</t>
  </si>
  <si>
    <t>1.00%</t>
  </si>
  <si>
    <t>Senior Secured Initial Term Loan B And Senior Secured Term Loan C Facilities [Member]</t>
  </si>
  <si>
    <t>Senior Secured Initial Term Loan B And Senior Secured Term Loan C Facilities [Member] | Minimum [Member]</t>
  </si>
  <si>
    <t>Long-Term Debt (Maturities) (Details) - USD ($) $ in Millions</t>
  </si>
  <si>
    <t>Debt Disclosure [Abstract]</t>
  </si>
  <si>
    <t>Thereafter</t>
  </si>
  <si>
    <t>Unamortized premiums, discounts and debt issuance costs</t>
  </si>
  <si>
    <t>Long-Term Debt (Interest Rate Swaps) (Details) - Interest Rate Swap [Member] - USD ($) $ in Millions</t>
  </si>
  <si>
    <t>Derivative, Notional Amount</t>
  </si>
  <si>
    <t>Minimum [Member]</t>
  </si>
  <si>
    <t>Effective Interest Rate Debt Fixed Based On Derivative Contracts</t>
  </si>
  <si>
    <t>4.50%</t>
  </si>
  <si>
    <t>Maximum [Member]</t>
  </si>
  <si>
    <t>4.88%</t>
  </si>
  <si>
    <t>Long-Term Debt (TCEH Debtor-In-Possession Facilities) (Details) - Predecessor - USD ($) $ in Millions</t>
  </si>
  <si>
    <t>Aug. 31, 2017</t>
  </si>
  <si>
    <t>Proceeds from (Repayments of) Lines of Credit</t>
  </si>
  <si>
    <t>Texas Competitive Electric Holdings Company LLC [Member] | Debtor-In-Possession Roll Facility [Member]</t>
  </si>
  <si>
    <t>Debtor-in-Possession Financing, Amount Arranged</t>
  </si>
  <si>
    <t>Debtor-In-Possession Financing Collateral Account Total Amount Held To Support Letters Of Credit</t>
  </si>
  <si>
    <t>Texas Competitive Electric Holdings Company LLC [Member] | Debtor-In-Possession Facility [Member]</t>
  </si>
  <si>
    <t>Debtor-in-Possession Financing, Borrowings Outstanding</t>
  </si>
  <si>
    <t>Commitments And Contingencies (Narrative) (Details)</t>
  </si>
  <si>
    <t>Oct. 31, 2015</t>
  </si>
  <si>
    <t>Aug. 31, 2015</t>
  </si>
  <si>
    <t>Commitments and Contingencies [Line Items]</t>
  </si>
  <si>
    <t>EPA Rule Addressing Greenhouse Gas Emissions From Existing Electricity Generation Plants, State-Specific Emission Rate Goals, Percent Reduction From 2012 Levels To 2030 Levels</t>
  </si>
  <si>
    <t>EPA Rule Addressing Greenhouse Gas Emissions From Existing Electricity Generation Plants, Number Of States Challenging Rule</t>
  </si>
  <si>
    <t>Pending Litigation [Member] | EPA Versus Luminant and Big Brown Power Company (Big Brown and Martin Lake Generation Facilities) [Member] | Minimum [Member]</t>
  </si>
  <si>
    <t>Loss Contingency Damages Sought Value Per Day</t>
  </si>
  <si>
    <t>Pending Litigation [Member] | EPA Versus Luminant and Big Brown Power Company (Big Brown and Martin Lake Generation Facilities) [Member] | Maximum [Member]</t>
  </si>
  <si>
    <t>United States Environmental Protection Agency [Member]</t>
  </si>
  <si>
    <t>Clean Air Act, Regional Haze Program, Number Of Components Of Federal Program</t>
  </si>
  <si>
    <t>Clean Air Act, Regional Haze Program, Reasonable Progress Program, Number Of Electricity Generation Units In Texas, Affected By The EPA's Proposed FIP On Texas, Units Subject To New Scrubbers</t>
  </si>
  <si>
    <t>Clean Air Act, Regional Haze Program, Reasonable Progress Program, Number Of Electricity Units In Texas, Affected By The EPA's Proposed FIP On Texas, Units Subject To Upgrades To Existing Scrubbers</t>
  </si>
  <si>
    <t>Clean Air Act, Regional Haze Program, Best Available Retrofit Technology, Number Of Units In Texas Subject To New Scrubbers</t>
  </si>
  <si>
    <t>Clean Air Act, Regional Haze Program, Best Available Retrofit Technology, Number Of Units In Texas Subject To Upgrades To Existing Scrubbers</t>
  </si>
  <si>
    <t>Clean Air Act, Regional Haze Program, Best Available Retrofit Technology Alternative, Sulfur Dioxide Emissions, Number of Unit In Texas Subject To Rule, Total</t>
  </si>
  <si>
    <t>Clean Air Act, Regional Haze Program, Best Available Retrofit Technology Alternative, Sulfur Dioxide Emissions, Number Of Units In Texas Subject To Rule, BART-Eligible Units</t>
  </si>
  <si>
    <t>Clean Air Act, Regional Haze Program, Best Available Retrofit Technology Alternative, Sulfur Dioxide Emissions, Number Of Units In Texas Subject To Rule, Co-Located With BART-Eligible Units</t>
  </si>
  <si>
    <t>Clean Air Act, Regional Haze Program, Best Available Retrofit Technology Alternative, Sulfur Dioxide Emissions, Number Of Units In Texas Subject To Rule, Based On Visibility Impact Analysis Units</t>
  </si>
  <si>
    <t>Clean Air Act, Regional Haze Program, Best Available Retrofit Technology Alternative, Sulfur Dioxide Emissions In Texas Represented By BART-Eligible Units, Percent</t>
  </si>
  <si>
    <t>89.00%</t>
  </si>
  <si>
    <t>Clean Air Act, Regional Haze Program, Best Available Retrofit Technology Alternative, CSAPR Sulfur Dioxide Allowance Allocations In Texas Represented By BART-Eligible Units, Percent</t>
  </si>
  <si>
    <t>Luminant Generation Company LLC [Member] | United States Environmental Protection Agency [Member]</t>
  </si>
  <si>
    <t>Clean Air Act, Regional Haze Program, Best Available Retrofit Technology Alternative, Sulfur Dioxide Annual Emission Allowances Allocated To Units Covered By Program</t>
  </si>
  <si>
    <t>Financial Standby Letter of Credit [Member] | Vistra Operations Company LLC [Member]</t>
  </si>
  <si>
    <t>Letters of Credit</t>
  </si>
  <si>
    <t>Support Risk Management And Trading Margin Requirements Including Over The Counter Hedging Transactions And Collateral Postings With Electric Reliability Council Of Texas [Member] | Financial Standby Letter of Credit [Member] | Vistra Operations Company LLC [Member]</t>
  </si>
  <si>
    <t>Support Executory Contracts And Insurance Agreements [Member] | Financial Standby Letter of Credit [Member] | Vistra Operations Company LLC [Member]</t>
  </si>
  <si>
    <t>Support Retail Electric Provider's financial requirements with the Public Utility Commission of Texas [Member] | Financial Standby Letter of Credit [Member] | Vistra Operations Company LLC [Member]</t>
  </si>
  <si>
    <t>Miscellaneous credit support requirements [Member] | Financial Standby Letter of Credit [Member] | Vistra Operations Company LLC [Member]</t>
  </si>
  <si>
    <t>Operating Leases, Rent Expense</t>
  </si>
  <si>
    <t>Successor | Coal Purchase And Transportation Agreements [Member]</t>
  </si>
  <si>
    <t>Contractual Obligations Expenditures</t>
  </si>
  <si>
    <t>Predecessor | Coal Purchase And Transportation Agreements [Member]</t>
  </si>
  <si>
    <t>Commitments And Contingencies (Commitments Under Energy-Related Contracts, Leases and Other Agreements) (Details) $ in Millions</t>
  </si>
  <si>
    <t>Coal Purchase And Transportation Agreements [Member]</t>
  </si>
  <si>
    <t>Long-term Purchase Commitment [Line Items]</t>
  </si>
  <si>
    <t>Pipeline Transportation And Storage Reservation Fees [Member]</t>
  </si>
  <si>
    <t>Nuclear Fuel Contracts [Member]</t>
  </si>
  <si>
    <t>Other Contracts [Member]</t>
  </si>
  <si>
    <t>Commitments And Contingencies (Future Minimum Lease Payments Under Capital and Operating Leases) (Details) $ in Millions</t>
  </si>
  <si>
    <t>Operating Leases [Abstract]</t>
  </si>
  <si>
    <t>Total future minimum lease payments</t>
  </si>
  <si>
    <t>Commitments And Contingencies (Nuclear Insurance) (Narrative) (Details) $ in Millions</t>
  </si>
  <si>
    <t>Secondary Financial Protection Pool, Maximum Assessment Paid Per Operating Licensed Reactor In the Event Of Any Single Nuclear Liability Loss</t>
  </si>
  <si>
    <t>Secondary Financial Protection Pool, Maximum Assessment Paid Per Operating Licensed Reactor In the Even Of Any Single Nuclear Liability Loss Annual</t>
  </si>
  <si>
    <t>Nuclear Decontamination And Property Insurance, Maximum Coverage</t>
  </si>
  <si>
    <t>Non-Nuclear Property Damage Insurance, Maximum Coverage</t>
  </si>
  <si>
    <t>Non-Nuclear Property Damage Insurance, Deductible Per Accident, General</t>
  </si>
  <si>
    <t>Non-Nuclear Property Damage Insurance, Deductible Per Incident, Natural Hazard</t>
  </si>
  <si>
    <t>Accidental Outage Insurance, Coverage For Obtaining Replacement Energy After 12 Week Waiting Period, Maximum Weekly Coverage, First 52 Weeks</t>
  </si>
  <si>
    <t>Accidental Outage Insurance, Coverage For Obtaining Replacement Energy After 12 Week Waiting Period, Maximum Weekly Payments, Remaining 71 Weeks</t>
  </si>
  <si>
    <t>Accidental Outage Insurance, Coverage For Obtaining Replacement Energy, Coverage Limit For Non-Nuclear Accidents</t>
  </si>
  <si>
    <t>Accidental Outage Insurance, Coverage For Obtaining Replacement Energy, Coverage Limit For Nuclear Accidents</t>
  </si>
  <si>
    <t>Accidental Outage Insurance, Coverage For Obtaining Replacement Energy After 12 Wee Waiting Period, Maximum Percent Of Coverage If Both Units Out Of Service</t>
  </si>
  <si>
    <t>80.00%</t>
  </si>
  <si>
    <t>Section 170 (Price-Anderson) Of The Atomic Energy Act [Member]</t>
  </si>
  <si>
    <t>Nuclear Insurance, Annual Coverage Limit</t>
  </si>
  <si>
    <t>Secondary Financial Protection Pool, Maximum Single Nuclear Liability Loss Triggering Assessment</t>
  </si>
  <si>
    <t>United States Nuclear Regulatory Commission [Member]</t>
  </si>
  <si>
    <t>Required Nuclear Decontamination And Property Damage Insurance, Maximum Coverage</t>
  </si>
  <si>
    <t>Secondary Financial Protection Pool, Maximum Assessment Paid In The Event Of Any Single Nuclear Liability Loss</t>
  </si>
  <si>
    <t>Secondary Financial Protection Pool, Maximum Assessment Paid In the Event Of Any Single Nuclear Liability Loss Annual</t>
  </si>
  <si>
    <t>Equity (Narrative) (Details) - USD ($) $ / shares in Units, $ in Millions</t>
  </si>
  <si>
    <t>Amount of restricted net assets</t>
  </si>
  <si>
    <t>Dividends per share</t>
  </si>
  <si>
    <t>Successor | Vistra Operations Company LLC [Member] | Vistra Energy Corp. [Member]</t>
  </si>
  <si>
    <t>Maximum allowable distribution to parent company by consolidated subsidiary without consent</t>
  </si>
  <si>
    <t>Cash dividends paid to parent company by consolidated subsidiaries</t>
  </si>
  <si>
    <t>Equity (Equity Issuances and Repurchases) (Details) - shares</t>
  </si>
  <si>
    <t>Stockholders' Equity Attributable to Parent [Abstract]</t>
  </si>
  <si>
    <t>Shares outstanding at beginning of period</t>
  </si>
  <si>
    <t>Shares issued</t>
  </si>
  <si>
    <t>Shares repurchased</t>
  </si>
  <si>
    <t>Shares outstanding at end of period</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t>
  </si>
  <si>
    <t>Sub-total</t>
  </si>
  <si>
    <t>Liabilities:</t>
  </si>
  <si>
    <t>Fair Value, Measurements, Recurring [Member] | Equity Securities [Member]</t>
  </si>
  <si>
    <t>Assets measured at net asset value</t>
  </si>
  <si>
    <t>Fair Value, Measurements, Recurring [Member] | Commodity contracts [Member]</t>
  </si>
  <si>
    <t>Derivative Assets</t>
  </si>
  <si>
    <t>Derivative Liabilities</t>
  </si>
  <si>
    <t>Fair Value, Measurements, Recurring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Level 1 [Member] | Fair Value, Measurements, Recurring [Member]</t>
  </si>
  <si>
    <t>Level 1 [Member] | Fair Value, Measurements, Recurring [Member] | Equity Securities [Member]</t>
  </si>
  <si>
    <t>Level 1 [Member] | Fair Value, Measurements, Recurring [Member] | Commodity contracts [Member]</t>
  </si>
  <si>
    <t>Level 2 [Member] | Fair Value, Measurements, Recurring [Member]</t>
  </si>
  <si>
    <t>Level 2 [Member] | Fair Value, Measurements, Recurring [Member] | Debt Securities [Member]</t>
  </si>
  <si>
    <t>Level 2 [Member] | Fair Value, Measurements, Recurring [Member] | Commodity contracts [Member]</t>
  </si>
  <si>
    <t>Level 2 [Member] | Fair Value, Measurements, Recurring [Member] | Interest Rate Swap [Member]</t>
  </si>
  <si>
    <t>Level 3 [Member]</t>
  </si>
  <si>
    <t>Level 3 [Member] | Fair Value, Measurements, Recurring [Member]</t>
  </si>
  <si>
    <t>Level 3 [Member] | Fair Value, Measurements,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in Millions</t>
  </si>
  <si>
    <t>Dec. 31, 2016USD ($)$ / Megawatt-hour</t>
  </si>
  <si>
    <t>Dec. 31, 2017USD ($)$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options [Member] | Option Pricing Model Valuation Technique [Member]</t>
  </si>
  <si>
    <t>Electricity congestion revenue rights [Member] | Market Approach [Member]</t>
  </si>
  <si>
    <t>Other [Member]</t>
  </si>
  <si>
    <t>Minimum [Member] | Electricity purchases and sales [Member] | Valuation Model [Member]</t>
  </si>
  <si>
    <t>Hourly price curve shape (in usd per MWh) | $ / Megawatt-hour</t>
  </si>
  <si>
    <t>Fair Value Inputs Illiquid Delivery Periods For ERCOT Hub Power Prices And Heat Rates | $ / Megawatt-hour</t>
  </si>
  <si>
    <t>Minimum [Member] | Electricity options [Member] | Option Pricing Model Valuation Technique [Member]</t>
  </si>
  <si>
    <t>Fair Value Inputs, Gas to power correlation</t>
  </si>
  <si>
    <t>Fair Value Inputs, Power volatility</t>
  </si>
  <si>
    <t>5.00%</t>
  </si>
  <si>
    <t>Minimum [Member] | Electricity congestion revenue rights [Member] | Market Approach [Member]</t>
  </si>
  <si>
    <t>Illiquid price differences between settlement points | $ / Megawatt-hour</t>
  </si>
  <si>
    <t>Maximum [Member] | Electricity purchases and sales [Member] | Valuation Model [Member]</t>
  </si>
  <si>
    <t>Maximum [Member] | Electricity options [Member] | Option Pricing Model Valuation Technique [Member]</t>
  </si>
  <si>
    <t>100.00%</t>
  </si>
  <si>
    <t>180.00%</t>
  </si>
  <si>
    <t>Maximum [Member] | Electricity congestion revenue rights [Member] | Market Approach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balance at beginning of period (a)</t>
  </si>
  <si>
    <t>Total unrealized valuation gains (losses)</t>
  </si>
  <si>
    <t>Purchases, issuances and settlements</t>
  </si>
  <si>
    <t>Purchases</t>
  </si>
  <si>
    <t>Issuances</t>
  </si>
  <si>
    <t>Settlements</t>
  </si>
  <si>
    <t>Transfers into Level 3</t>
  </si>
  <si>
    <t>Transfers out of Level 3</t>
  </si>
  <si>
    <t>Earn-out provision</t>
  </si>
  <si>
    <t>Net liabilities assumed in the Lamar and Forney Acquisition</t>
  </si>
  <si>
    <t>Net change</t>
  </si>
  <si>
    <t>Net asset (liability) balance at end of period</t>
  </si>
  <si>
    <t>Unrealized valuation gains (losses) relating to instruments held at end of period</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Successor | Operating revenues [Member] | Commodity contracts [Member]</t>
  </si>
  <si>
    <t>Successor | Fuel, purchased power costs and delivery fees [Member] | Commodity contracts [Member]</t>
  </si>
  <si>
    <t>Successor | Net gain from commodity hedging and trading activities [Member] | Commodity contracts [Member]</t>
  </si>
  <si>
    <t>Successor | Interest Expense [Member] | Interest Rate Swap [Member]</t>
  </si>
  <si>
    <t>Predecessor | Operating revenues [Member] | Commodity contracts [Member]</t>
  </si>
  <si>
    <t>Predecessor | Fuel, purchased power costs and delivery fees [Member] | Commodity contracts [Member]</t>
  </si>
  <si>
    <t>Predecessor | Net gain from commodity hedging and trading activities [Member] | Commodity contracts [Member]</t>
  </si>
  <si>
    <t>Predecessor | 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lb in Thousands, gal in Millions, T in Millions, MMBTU in Millions, $ in Millions</t>
  </si>
  <si>
    <t>Dec. 31, 2017USD ($)TgallbGWhMMBTU</t>
  </si>
  <si>
    <t>Dec. 31, 2016USD ($)TgallbGWhMMBTU</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Interest rate swaps - Floating/fixed [Member]</t>
  </si>
  <si>
    <t>Derivative, Notional Amount | $</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Net exposure to banking and financial sector percentage</t>
  </si>
  <si>
    <t>24.00%</t>
  </si>
  <si>
    <t>Pension and Other Postretirement Employee Benefits (OPEB) Plans (Narrative) (Details) $ in Millions</t>
  </si>
  <si>
    <t>Defined Benefit Plan Disclosure [Line Items]</t>
  </si>
  <si>
    <t>Market-related value of assets held in trust, realized and unrealized gains or losess, included in preceding period, related to vesting percentage</t>
  </si>
  <si>
    <t>25.00%</t>
  </si>
  <si>
    <t>Assumed discount rate, number of corporate bonds used to derive yield curve</t>
  </si>
  <si>
    <t>Pension Plan [Member] | Predecessor</t>
  </si>
  <si>
    <t>Employer contributions to retirement plan</t>
  </si>
  <si>
    <t>Other Postretirement Benefits Plan [Member] | Successor</t>
  </si>
  <si>
    <t>Expected future employer contributions to retirement plan</t>
  </si>
  <si>
    <t>Other Postretirement Benefits Plan [Member] | Predecessor</t>
  </si>
  <si>
    <t>Parent Company [Member] | Pension Plan [Member] | Predecessor</t>
  </si>
  <si>
    <t>Oncor [Member] | Pension Plan [Member] | Predecessor</t>
  </si>
  <si>
    <t>Future amortization of gain (loss) and prior service costs</t>
  </si>
  <si>
    <t>Pension and Other Postretirement Employee Benefits (OPEB) Plans (Pension and OPEB Costs Recognized as Expense) (Details) - USD ($) $ in Millions</t>
  </si>
  <si>
    <t>Benefit costs</t>
  </si>
  <si>
    <t>Successor | Pension Plan [Member]</t>
  </si>
  <si>
    <t>Successor | Other Postretirement Benefits Plan [Member]</t>
  </si>
  <si>
    <t>Predecessor | Pension Plan [Member]</t>
  </si>
  <si>
    <t>Predecessor | Other Postretirement Benefits Plan [Member]</t>
  </si>
  <si>
    <t>Pension and Other Postretirement Employee Benefits (OPEB) Plans (Detailed Information Regarding Pension and Other Postretirement Benefits) (Details) - Successor - USD ($) $ in Millions</t>
  </si>
  <si>
    <t>Other Changes in Plan Assets and Benefit Obligations Recognized in Other Comprehensive Income:</t>
  </si>
  <si>
    <t>Net (gain) loss</t>
  </si>
  <si>
    <t>Assumptions Used to Determine Net Periodic Pension/OPEB Cost:</t>
  </si>
  <si>
    <t>Discount rate</t>
  </si>
  <si>
    <t>3.79%</t>
  </si>
  <si>
    <t>4.31%</t>
  </si>
  <si>
    <t>Expected return on plan assets</t>
  </si>
  <si>
    <t>4.89%</t>
  </si>
  <si>
    <t>4.86%</t>
  </si>
  <si>
    <t>Expected rate of compensation increase</t>
  </si>
  <si>
    <t>3.50%</t>
  </si>
  <si>
    <t>Components of Net Pension/OPEB Cost:</t>
  </si>
  <si>
    <t>Service cost</t>
  </si>
  <si>
    <t>Interest cost</t>
  </si>
  <si>
    <t>Expected return on assets</t>
  </si>
  <si>
    <t>Net periodic pension/OPEB cost</t>
  </si>
  <si>
    <t>Total recognized in net periodic benefit cost and other comprehensive income</t>
  </si>
  <si>
    <t>Assumptions Used to Determine Net Periodic Pension/OPEB Cost</t>
  </si>
  <si>
    <t>3.74%</t>
  </si>
  <si>
    <t>3.62%</t>
  </si>
  <si>
    <t>Change in Pension/OPEB Obligation</t>
  </si>
  <si>
    <t>Projected benefit obligation at beginning of period</t>
  </si>
  <si>
    <t>Actuarial (gain) loss</t>
  </si>
  <si>
    <t>Benefits paid</t>
  </si>
  <si>
    <t>Projected benefit obligation at end of year</t>
  </si>
  <si>
    <t>Accumulated benefit obligation at end of year</t>
  </si>
  <si>
    <t>Change In Plan Assets [Abstract]</t>
  </si>
  <si>
    <t>Fair value of assets at beginning of period</t>
  </si>
  <si>
    <t>Actual gain (loss) on assets</t>
  </si>
  <si>
    <t>Fair value of assets at end of year</t>
  </si>
  <si>
    <t>Defined Benefit Plan, Funded (Unfunded) Status of Plan [Abstract]</t>
  </si>
  <si>
    <t>Projected pension benefit obligation</t>
  </si>
  <si>
    <t>Fair value of assets</t>
  </si>
  <si>
    <t>Funded status at end of year</t>
  </si>
  <si>
    <t>Defined Benefit Plan, Amounts for Asset (Liability) Recognized in Statement of Financial Position [Abstract]</t>
  </si>
  <si>
    <t>Other noncurrent liabilities</t>
  </si>
  <si>
    <t>Net liability recognized</t>
  </si>
  <si>
    <t>Defined Benefit Plan, Accumulated Other Comprehensive (Income) Loss, before Tax [Abstract]</t>
  </si>
  <si>
    <t>Net gain</t>
  </si>
  <si>
    <t>Plan amendment</t>
  </si>
  <si>
    <t>Participant contributions</t>
  </si>
  <si>
    <t>Plan amendments</t>
  </si>
  <si>
    <t>Employer contributions</t>
  </si>
  <si>
    <t>Other Postretirement Benefits Plan [Member] | Vistra Energy Plan [Member]</t>
  </si>
  <si>
    <t>4.00%</t>
  </si>
  <si>
    <t>4.11%</t>
  </si>
  <si>
    <t>3.67%</t>
  </si>
  <si>
    <t>Other Postretirement Benefits Plan [Member] | Split-Participant Plan [Member]</t>
  </si>
  <si>
    <t>0.00%</t>
  </si>
  <si>
    <t>Other Postretirement Benefits Plan [Member] | Oncor Plan [Member]</t>
  </si>
  <si>
    <t>3.69%</t>
  </si>
  <si>
    <t>4.18%</t>
  </si>
  <si>
    <t>Pension and Other Postretirement Employee Benefits (OPEB) Plans (Projected Benefit Obligation (PBO) and Accumulated Benefit Obligation (ABO) in Excess of the Fair Value of Plan Assets) (Details) - Pension Plan [Member] - USD ($) $ in Millions</t>
  </si>
  <si>
    <t>Projected benefit obligations</t>
  </si>
  <si>
    <t>Accumulated benefit obligation</t>
  </si>
  <si>
    <t>Plan assets</t>
  </si>
  <si>
    <t>Pension and Other Postretirement Employee Benefits (OPEB) Plans (Target Asset Allocation Ranges of Pension Plan Investments by Asset Category) (Details) - Pension Plan [Member]</t>
  </si>
  <si>
    <t>Fixed Income Securities [Member] | Minimum [Member]</t>
  </si>
  <si>
    <t>Target Allocation Ranges</t>
  </si>
  <si>
    <t>Fixed Income Securities [Member] | Maximum [Member]</t>
  </si>
  <si>
    <t>US Equity Securities [Member] | Minimum [Member]</t>
  </si>
  <si>
    <t>US Equity Securities [Member] | Maximum [Member]</t>
  </si>
  <si>
    <t>International Equity Securities [Member] | Minimum [Member]</t>
  </si>
  <si>
    <t>International Equity Securities [Member] | Maximum [Member]</t>
  </si>
  <si>
    <t>Pension and Other Postretirement Employee Benefits (OPEB) Plans (Expected Long-Term Rate of Return on Assets Assumption) (Details) - Successor - Pension Plan [Member]</t>
  </si>
  <si>
    <t>Expected Long-term Rate of Return</t>
  </si>
  <si>
    <t>4.60%</t>
  </si>
  <si>
    <t>US Equity Securities [Member]</t>
  </si>
  <si>
    <t>6.40%</t>
  </si>
  <si>
    <t>International Equity Securities [Member]</t>
  </si>
  <si>
    <t>7.30%</t>
  </si>
  <si>
    <t>Fixed Income Securities [Member]</t>
  </si>
  <si>
    <t>3.90%</t>
  </si>
  <si>
    <t>Pension and Other Postretirement Employee Benefits (OPEB) Plans (Fair Value of Pension Plan Assets) (Details) - Fair Value, Measurements, Recurring [Member] - USD ($) $ in Millions</t>
  </si>
  <si>
    <t>Fair Value, Assets and Liabilities Measured on Recurring and Nonrecurring Basis [Line Items]</t>
  </si>
  <si>
    <t>Fair Value, Inputs, Level 2 [Member]</t>
  </si>
  <si>
    <t>Fair value of plan assets</t>
  </si>
  <si>
    <t>Pension Plan [Member] | Fair Value, Inputs, Level 2 [Member]</t>
  </si>
  <si>
    <t>Interest-bearing cash | Pension Plan [Member]</t>
  </si>
  <si>
    <t>Interest-bearing cash | Pension Plan [Member] | Fair Value, Inputs, Level 2 [Member]</t>
  </si>
  <si>
    <t>Fixed asset securities: Corporate bonds | Pension Plan [Member]</t>
  </si>
  <si>
    <t>Fixed asset securities: Corporate bonds | Pension Plan [Member] | Fair Value, Inputs, Level 2 [Member]</t>
  </si>
  <si>
    <t>Fixed income securities: U.S. Treasuries | Pension Plan [Member] | Fair Value, Inputs, Level 2 [Member]</t>
  </si>
  <si>
    <t>Fixed income securities: Other | Pension Plan [Member] | Fair Value, Inputs, Level 2 [Member]</t>
  </si>
  <si>
    <t>Equity securities: U.S. | Pension Plan [Member]</t>
  </si>
  <si>
    <t>Equity Securities: International | Pension Plan [Member]</t>
  </si>
  <si>
    <t>Pension and Other Postretirement Employee Benefits (OPEB) Plans (Future Benefit Payments) (Details) $ in Millions</t>
  </si>
  <si>
    <t>2023-27</t>
  </si>
  <si>
    <t>Pension and Other Postretirement Employee Benefits (OPEB) Plans (Assumed Health Care Cost Trend Rates) (Details) - Successor - Other Postretirement Benefits Plan [Member] - USD ($) $ in Millions</t>
  </si>
  <si>
    <t>Effect of One-Percentage Point Change in Assumed Health Care Cost Trend Rate [Abstract]</t>
  </si>
  <si>
    <t>Effect on accumulated postretirement obligation, 1-percentage point increase</t>
  </si>
  <si>
    <t>Effect on accumulated postretirement obligation, 1-percentage point decrease</t>
  </si>
  <si>
    <t>Effect on postretirement benefit cost, 1-percentage point increase</t>
  </si>
  <si>
    <t>Effect on postretirement benefit cost, 1-percentage point decrease</t>
  </si>
  <si>
    <t>Not Medicare Eligible [Member]</t>
  </si>
  <si>
    <t>Assumed Health Care Cost Trend Rates [Abstract]</t>
  </si>
  <si>
    <t>Health care cost trend rate assumed for next year</t>
  </si>
  <si>
    <t>5.80%</t>
  </si>
  <si>
    <t>Rate to which the cost trend is expected to decline (the ultimate trend rate)</t>
  </si>
  <si>
    <t>Year that the rate reaches the ultimate trend rate</t>
  </si>
  <si>
    <t>Medicare Eligible [Member]</t>
  </si>
  <si>
    <t>10.66%</t>
  </si>
  <si>
    <t>5.70%</t>
  </si>
  <si>
    <t>Pension and Other Postretirement Employee Benefits (OPEB) Plans (Thrift Plan) (Details) - USD ($) $ in Millions</t>
  </si>
  <si>
    <t>Maximum amount employee may contribute if earnings are less that IRS threshold</t>
  </si>
  <si>
    <t>75.00%</t>
  </si>
  <si>
    <t>Percent of employees contribution matched by employer</t>
  </si>
  <si>
    <t>Percent of employees pay eligible to be matched by employer</t>
  </si>
  <si>
    <t>6.00%</t>
  </si>
  <si>
    <t>Traditional Retirement Plan Formula Of Retirement Plan [Member]</t>
  </si>
  <si>
    <t>Percent of employees pay eligible for contribution to plan</t>
  </si>
  <si>
    <t>20.00%</t>
  </si>
  <si>
    <t>Employer contributions to the Thrift Plan</t>
  </si>
  <si>
    <t>Stock-Based Compensation (Vistra Energy 2016 Omnibus Incentive Plan) (Details)</t>
  </si>
  <si>
    <t>Dec. 31, 2017shares</t>
  </si>
  <si>
    <t>Vistra Energy 2016 Omnibus Incentive Plan [Member]</t>
  </si>
  <si>
    <t>Number of shares authorized for issuance as equity-based awards</t>
  </si>
  <si>
    <t>Stock-Based Compensation (Stock-Based Compensation Expense)(Details) - Successor - USD ($) $ in Millions</t>
  </si>
  <si>
    <t>Total stock-based compensation expense</t>
  </si>
  <si>
    <t>Income tax benefit</t>
  </si>
  <si>
    <t>Stock based-compensation expense, net of tax</t>
  </si>
  <si>
    <t>Stock-Based Compensation (Summary of Stock Options Activity) (Details) - Successor - USD ($) $ / shares in Units, shares in Thousands, $ in Millions</t>
  </si>
  <si>
    <t>Employee Stock Option [Member]</t>
  </si>
  <si>
    <t>Unrecognized compensation cost related to unvested stock options granted</t>
  </si>
  <si>
    <t>Unrecognized compensation cost related to unvested stock options granted, weighted average recognition period</t>
  </si>
  <si>
    <t>Share-based Compensation Arrangement by Share-based Payment Award, Options, Outstanding [Roll Forward]</t>
  </si>
  <si>
    <t>Total outstanding at beginning of period (number)</t>
  </si>
  <si>
    <t>Granted (number)</t>
  </si>
  <si>
    <t>Exercised (number)</t>
  </si>
  <si>
    <t>Forfeited or expired (number)</t>
  </si>
  <si>
    <t>Total outstanding at end of period (number)</t>
  </si>
  <si>
    <t>Expected to vest (number)</t>
  </si>
  <si>
    <t>Total outstanding at beginning of period (weighted average exercise price)</t>
  </si>
  <si>
    <t>Granted (weighted average exercise price)</t>
  </si>
  <si>
    <t>Exercised (weighted average exercise price)</t>
  </si>
  <si>
    <t>Forfeited or expired (weighted average exercise price)</t>
  </si>
  <si>
    <t>Total outstanding at end of the period (weighted average exercise price)</t>
  </si>
  <si>
    <t>Expected to vest (weighted average exercise price)</t>
  </si>
  <si>
    <t>Total outstanding (weighted average remaining contractual term)</t>
  </si>
  <si>
    <t>9 years 9 months</t>
  </si>
  <si>
    <t>9 years</t>
  </si>
  <si>
    <t>Expected to vest (weighted average remaining contractual term)</t>
  </si>
  <si>
    <t>9 years 1 month</t>
  </si>
  <si>
    <t>Total outstanding at beginning of period (aggregate intrinsic value)</t>
  </si>
  <si>
    <t>Total outstanding at end of period (aggregate intrinsic value)</t>
  </si>
  <si>
    <t>Expected to vest (aggregate intrinsic value)</t>
  </si>
  <si>
    <t>Stock-Based Compensation (Summary of Restrict Stock Unit Activity) (Details) - Successor - Restricted Stock Units (RSUs) [Member] - USD ($) $ / shares in Units, shares in Thousands, $ in Millions</t>
  </si>
  <si>
    <t>Unrecognized compensation cost related to unvested restricted stock units granted</t>
  </si>
  <si>
    <t>Unrecognized compensation cost related to unvested restricted stock units granted, weighted average recognition period</t>
  </si>
  <si>
    <t>Share-based Compensation Arrangement by Share-based Payment Award, Equity Instruments Other than Options, Nonvested, Number of Shares [Roll Forward]</t>
  </si>
  <si>
    <t>Total outstanding at beginning of period (weighted average grant date fair value)</t>
  </si>
  <si>
    <t>Granted (weighted average grant date fair value)</t>
  </si>
  <si>
    <t>Exercised (weighted average grant date fair value)</t>
  </si>
  <si>
    <t>Forfeited or expired (weighted average grant date fair value)</t>
  </si>
  <si>
    <t>Total outstanding at end of period (weighted average grant date fair value)</t>
  </si>
  <si>
    <t>Expected to vest (weighted average grant date fair value)</t>
  </si>
  <si>
    <t>Total outstanding (weighted average remaining contractual terms)</t>
  </si>
  <si>
    <t>2 years 4 months</t>
  </si>
  <si>
    <t>1 year 11 months</t>
  </si>
  <si>
    <t>Expected to vest (weighted average remaining contractual terms)</t>
  </si>
  <si>
    <t>Related Party Transactions (Narrrative) (Details) - USD ($) $ in Millions</t>
  </si>
  <si>
    <t>Successor | Maximum [Member]</t>
  </si>
  <si>
    <t>Related Party Transaction [Line Items]</t>
  </si>
  <si>
    <t>Registration Rights Agreement, Number Of Days To Convert S-1 Registration Statement To S-3 Registration Statement</t>
  </si>
  <si>
    <t>30 days</t>
  </si>
  <si>
    <t>Registration Rights Agreement, Demand Registration, Number Of Days To File S-1 Registration Statement</t>
  </si>
  <si>
    <t>45 days</t>
  </si>
  <si>
    <t>Registration Rights Agreement, Demand Registration, Number Of Days To File S-3 Registration Statement</t>
  </si>
  <si>
    <t>Registration Rights Agreement, Demand Registration, Number Of Days Between Initial Registration And Effective Date</t>
  </si>
  <si>
    <t>120 days</t>
  </si>
  <si>
    <t>Successor | Legal Expenses Paid On Behalf of Selling Stockholders [Member]</t>
  </si>
  <si>
    <t>Legal Fees</t>
  </si>
  <si>
    <t>Predecessor | Texas Competitive Electric Holdings Company LLC [Member] | Pension Plan [Member]</t>
  </si>
  <si>
    <t>Predecessor | Texas Competitive Electric Holdings Company LLC [Member] | Oncor [Member]</t>
  </si>
  <si>
    <t>Related party transaction, amounts of transaction</t>
  </si>
  <si>
    <t>Delivery fee surcharge remitted to related party</t>
  </si>
  <si>
    <t>Predecessor | Texas Competitive Electric Holdings Company LLC [Member] | Energy Future Holdings Corp. [Member]</t>
  </si>
  <si>
    <t>Selling, general and administrative expenses from transactions with related party</t>
  </si>
  <si>
    <t>Tax expense due to affiliates, current</t>
  </si>
  <si>
    <t>Predecessor | Texas Competitive Electric Holdings Company LLC [Member] | Energy Future Holdings Corp And Energy Future Intermediate Holding Company, LLC [Member]</t>
  </si>
  <si>
    <t>Long-term debt held by affiliates</t>
  </si>
  <si>
    <t>Interest Expense, Related Party</t>
  </si>
  <si>
    <t>Segment Information (Details) $ in Millions</t>
  </si>
  <si>
    <t>Segment Reporting Information [Line Items]</t>
  </si>
  <si>
    <t>Intersegment Eliminations [Member]</t>
  </si>
  <si>
    <t>Wholesale Generation Segment [Member] | Operating Segments [Member]</t>
  </si>
  <si>
    <t>Retail Electricity Segment [Member] | Operating Segments [Member]</t>
  </si>
  <si>
    <t>Capital Expenditures</t>
  </si>
  <si>
    <t>Unrealized mark-to-market net losses on interest rate swaps</t>
  </si>
  <si>
    <t>Successor | Corporate, Non-Segment [Member]</t>
  </si>
  <si>
    <t>Successor | Intersegment Eliminations [Member]</t>
  </si>
  <si>
    <t>Successor | Wholesale Generation Segment [Member]</t>
  </si>
  <si>
    <t>Successor | Operating revenues [Member] | Wholesale Generation Segment [Member]</t>
  </si>
  <si>
    <t>Successor | Operating revenues [Member] | Wholesale Generation Segment [Member] | Intersegment Eliminations [Member]</t>
  </si>
  <si>
    <t>Successor | Operating revenues [Member] | Retail Electricity Segment [Member]</t>
  </si>
  <si>
    <t>Successor | Fuel, purchased power costs and delivery fees [Member] | Retail Electricity Segment [Member] | Intersegment Eliminations [Member]</t>
  </si>
  <si>
    <t>Supplementary Financial Information (Other Income and Deductions) (Details) - USD ($) $ in Millions</t>
  </si>
  <si>
    <t>Other income:</t>
  </si>
  <si>
    <t>Office space sublease rental income</t>
  </si>
  <si>
    <t>Insurance settlement</t>
  </si>
  <si>
    <t>Interest income</t>
  </si>
  <si>
    <t>All other</t>
  </si>
  <si>
    <t>Total other income</t>
  </si>
  <si>
    <t>Other deductions:</t>
  </si>
  <si>
    <t>Adjustment to asbestos liability</t>
  </si>
  <si>
    <t>Total other deductions</t>
  </si>
  <si>
    <t>Successor | Mine Development [Member]</t>
  </si>
  <si>
    <t>Curtailment gain on employee benefit plans</t>
  </si>
  <si>
    <t>Mineral rights royalty income</t>
  </si>
  <si>
    <t>Sale of land</t>
  </si>
  <si>
    <t>Write-off of generation equipment</t>
  </si>
  <si>
    <t>Predecessor | Mine Development [Member]</t>
  </si>
  <si>
    <t>Supplementary Financial Information (Restricted Cash) (Details) - USD ($) $ in Millions</t>
  </si>
  <si>
    <t>Restricted Cash and Investments, Current</t>
  </si>
  <si>
    <t>Restricted Cash and Investments, Noncurrent</t>
  </si>
  <si>
    <t>Vistra Operations Credit Facility [Member]</t>
  </si>
  <si>
    <t>Amounts related to restructuring escrow accounts [Member]</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Allowance for uncollectible accounts receivable at end of period</t>
  </si>
  <si>
    <t>Increase for bad debt expense</t>
  </si>
  <si>
    <t>Decrease for account write-offs</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Miscellaneous other</t>
  </si>
  <si>
    <t>Total other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Debt, Weighted Average Interest Rate</t>
  </si>
  <si>
    <t>3.56%</t>
  </si>
  <si>
    <t>3.55%</t>
  </si>
  <si>
    <t>Decommissioning Fund Investments, Debt securities, average maturity</t>
  </si>
  <si>
    <t>Decommissioning Fund Investments, debt maturities, one through five years, fair value</t>
  </si>
  <si>
    <t>Decommissioning Fund Investments, debt maturities, five through ten years, fair value</t>
  </si>
  <si>
    <t>Decommissioning Fund Investments, debt maturities, after ten years, fair value</t>
  </si>
  <si>
    <t>Realized gains</t>
  </si>
  <si>
    <t>Realized losses</t>
  </si>
  <si>
    <t>Proceeds from sales of securities</t>
  </si>
  <si>
    <t>Investments in securities</t>
  </si>
  <si>
    <t>Supplementary Financial Information (Property, Plant and Equipment) (Details) - USD ($) $ in Millions</t>
  </si>
  <si>
    <t>Property, Plant and Equipment [Line Items]</t>
  </si>
  <si>
    <t>Property, plant and equipment, gross</t>
  </si>
  <si>
    <t>Less accumulated depreciation</t>
  </si>
  <si>
    <t>Net of accumulated depreciation</t>
  </si>
  <si>
    <t>Nuclear fuel (net of accumulated amortization of $111 million and $31 million)</t>
  </si>
  <si>
    <t>Construction work in progress, gross</t>
  </si>
  <si>
    <t>Capital lease for building, net</t>
  </si>
  <si>
    <t>Capital lease for building, accumulated depreciation</t>
  </si>
  <si>
    <t>Corporate, Non-Segment [Member]</t>
  </si>
  <si>
    <t>Wholesale Generation Segment [Member]</t>
  </si>
  <si>
    <t>Nuclear Fuel [Member] | Wholesale Generation Segment [Member]</t>
  </si>
  <si>
    <t>Generation and Mining [Member] | Wholesale Generation Segment [Member]</t>
  </si>
  <si>
    <t>Depreciation</t>
  </si>
  <si>
    <t>Property, plant and equipment, useful life</t>
  </si>
  <si>
    <t>2 years</t>
  </si>
  <si>
    <t>36 years</t>
  </si>
  <si>
    <t>Supplementary Financial Information (Asset Retirement and Mining Reclamation Obligations) (Details) - USD ($) $ in Millions</t>
  </si>
  <si>
    <t>Reductions:</t>
  </si>
  <si>
    <t>Noncurrent liability at end of period</t>
  </si>
  <si>
    <t>Nuclear Plant Decommissioning [Member]</t>
  </si>
  <si>
    <t>Asset Retirement Obligations [Line Items]</t>
  </si>
  <si>
    <t>Regulatory Assets</t>
  </si>
  <si>
    <t>Ending balance, Liability</t>
  </si>
  <si>
    <t>Asset Retirement Obligation, Roll Forward Analysis [Roll Forward]</t>
  </si>
  <si>
    <t>Beginning balance, Liability</t>
  </si>
  <si>
    <t>Additions:</t>
  </si>
  <si>
    <t>Accretion</t>
  </si>
  <si>
    <t>Adjustment for change in estimates</t>
  </si>
  <si>
    <t>Asset Retirement Obligation, Liabilities Incurred</t>
  </si>
  <si>
    <t>Predecessor | Nuclear Plant Decommissioning [Member]</t>
  </si>
  <si>
    <t>Predecessor | Mining Land Reclamation [Member]</t>
  </si>
  <si>
    <t>Predecessor | Other Asset Retirement Obligations [Member]</t>
  </si>
  <si>
    <t>Successor | Nuclear Plant Decommissioning [Member]</t>
  </si>
  <si>
    <t>Successor | Mining Land Reclamation [Member]</t>
  </si>
  <si>
    <t>Successor | Other Asset Retirement Obligations [Member]</t>
  </si>
  <si>
    <t>Supplementary Financial Information (Other Noncurrent Liabilities and Deferred Credits) (Details) - USD ($) $ in Millions</t>
  </si>
  <si>
    <t>Other Noncurrent Liabilities Noncurrent and Deferred Credits [Line Items]</t>
  </si>
  <si>
    <t>Unfavorable purchase and sales contracts</t>
  </si>
  <si>
    <t>Other, including retirement and other employee benefits</t>
  </si>
  <si>
    <t>Total other noncurrent liabilities and deferred credits</t>
  </si>
  <si>
    <t>Future Amortization Expense, Unfavorable Purchase and Sales Contracts [Abstract]</t>
  </si>
  <si>
    <t>Amortization of Deferred Charges [Abstract]</t>
  </si>
  <si>
    <t>Amortization of Unfavorable Purchase and Sales Contracts</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Long-Term Debt, Including Amounts Due Currently [Member] | Reported Value Measurement [Member]</t>
  </si>
  <si>
    <t>Mandatorily Redeemable Preferred Stock [Member] | Reported Value Measurement [Member]</t>
  </si>
  <si>
    <t>Fair Value, Inputs, Level 2 [Member] | Vistra Operations Credit Facility [Member] | Estimate of Fair Value Measurement [Member]</t>
  </si>
  <si>
    <t>Fair Value, Inputs, Level 2 [Member] | Long-Term Debt, Including Amounts Due Currently [Member] | Estimate of Fair Value Measurement [Member]</t>
  </si>
  <si>
    <t>Fair Value, Inputs, Level 2 [Member] | Mandatorily Redeemable Preferred Stock [Member] | Reported Value Measurement [Member]</t>
  </si>
  <si>
    <t>Supplementary Financial Information (Supplemental Cash Flow Information) (Details) - USD ($) $ in Millions</t>
  </si>
  <si>
    <t>Cash payments related to:</t>
  </si>
  <si>
    <t>Interest paid</t>
  </si>
  <si>
    <t>Interest paid (net of capitalized interest)</t>
  </si>
  <si>
    <t>Income taxes</t>
  </si>
  <si>
    <t>Noncash investing and financing activities:</t>
  </si>
  <si>
    <t>Construction expenditures</t>
  </si>
  <si>
    <t>Schedule I - Condensed Financial Information (Parent Company) (Schedule I - Condensed Statement of Income (Loss)) (Details) - Successor - USD ($) $ in Millions</t>
  </si>
  <si>
    <t>Condensed Financial Statements, Captions [Line Items]</t>
  </si>
  <si>
    <t>Selling, general and administrative expense</t>
  </si>
  <si>
    <t>Parent Company [Member]</t>
  </si>
  <si>
    <t>Pretax equity in gains (losses) of consolidated subsidiaries</t>
  </si>
  <si>
    <t>Schedule I - Condensed Financial Information (Parent Company) (Schedule I - Condensed Statements of Cash Flows) (Details) - USD ($) $ in Millions</t>
  </si>
  <si>
    <t>Successor | Parent Company [Member]</t>
  </si>
  <si>
    <t>Pretax equity in (gains) losses of consolidated subsidiaries</t>
  </si>
  <si>
    <t>Changes in operating assets and liabilities</t>
  </si>
  <si>
    <t>Dividend received from subsidiaries</t>
  </si>
  <si>
    <t>Schedule I - Condensed Financial Information (Parent Company) (Schedule I - Condensed Balance Sheets) (Details) - USD ($) $ in Millions</t>
  </si>
  <si>
    <t>Equity investments in consolidated subsidiaries</t>
  </si>
  <si>
    <t>Total shareholders' equity</t>
  </si>
  <si>
    <t>Schedule I - Condensed Financial Information (Parent Company) (Schedule I - Notes to Condensed Financial Statements) (Details) - USD ($) $ in Millions</t>
  </si>
  <si>
    <t>Parent Company [Member] | Successor</t>
  </si>
  <si>
    <t>Label</t>
  </si>
  <si>
    <t>Element</t>
  </si>
  <si>
    <t>Value</t>
  </si>
  <si>
    <t>Successor [Member]</t>
  </si>
  <si>
    <t>us-gaap_StockholdersEquity</t>
  </si>
  <si>
    <t>Additional Paid-in Capital [Member] | Successor [Member]</t>
  </si>
  <si>
    <t>AOCI Including Portion Attributable to Noncontrolling Interest [Member] | Successor [Member]</t>
  </si>
  <si>
    <t>Common Stock [Member] | Successor [Member]</t>
  </si>
  <si>
    <t>Retained Earnings [Member] | Successor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92819</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984</v>
      </c>
      <c r="B1" s="2" t="s">
        <v>16</v>
      </c>
      <c r="C1" s="2" t="s">
        <v>1</v>
      </c>
    </row>
    <row r="2" spans="1:3">
      <c r="B2" s="2" t="s">
        <v>985</v>
      </c>
      <c r="C2" s="2" t="s">
        <v>986</v>
      </c>
    </row>
    <row r="3" spans="1:3">
      <c r="A3" s="3" t="s">
        <v>987</v>
      </c>
    </row>
    <row r="4" spans="1:3">
      <c r="A4" s="4" t="s">
        <v>988</v>
      </c>
      <c r="B4" s="6" t="n">
        <v>98</v>
      </c>
      <c r="C4" s="6" t="n">
        <v>75</v>
      </c>
    </row>
    <row r="5" spans="1:3">
      <c r="A5" s="4" t="s">
        <v>989</v>
      </c>
      <c r="B5" s="5" t="n">
        <v>-15</v>
      </c>
      <c r="C5" s="5" t="n">
        <v>-128</v>
      </c>
    </row>
    <row r="6" spans="1:3">
      <c r="A6" s="4" t="s">
        <v>990</v>
      </c>
      <c r="B6" s="5" t="n">
        <v>83</v>
      </c>
      <c r="C6" s="5" t="n">
        <v>-53</v>
      </c>
    </row>
    <row r="7" spans="1:3">
      <c r="A7" s="4" t="s">
        <v>991</v>
      </c>
    </row>
    <row r="8" spans="1:3">
      <c r="A8" s="3" t="s">
        <v>987</v>
      </c>
    </row>
    <row r="9" spans="1:3">
      <c r="A9" s="4" t="s">
        <v>988</v>
      </c>
      <c r="B9" s="5" t="n">
        <v>32</v>
      </c>
      <c r="C9" s="5" t="n">
        <v>12</v>
      </c>
    </row>
    <row r="10" spans="1:3">
      <c r="A10" s="4" t="s">
        <v>989</v>
      </c>
      <c r="B10" s="5" t="n">
        <v>0</v>
      </c>
      <c r="C10" s="5" t="n">
        <v>-33</v>
      </c>
    </row>
    <row r="11" spans="1:3">
      <c r="A11" s="4" t="s">
        <v>990</v>
      </c>
      <c r="B11" s="5" t="n">
        <v>32</v>
      </c>
      <c r="C11" s="5" t="n">
        <v>-21</v>
      </c>
    </row>
    <row r="12" spans="1:3">
      <c r="A12" s="4" t="s">
        <v>992</v>
      </c>
    </row>
    <row r="13" spans="1:3">
      <c r="A13" s="3" t="s">
        <v>987</v>
      </c>
    </row>
    <row r="14" spans="1:3">
      <c r="A14" s="4" t="s">
        <v>988</v>
      </c>
      <c r="C14" s="5" t="n">
        <v>0</v>
      </c>
    </row>
    <row r="15" spans="1:3">
      <c r="A15" s="4" t="s">
        <v>989</v>
      </c>
      <c r="C15" s="5" t="n">
        <v>-91</v>
      </c>
    </row>
    <row r="16" spans="1:3">
      <c r="A16" s="4" t="s">
        <v>990</v>
      </c>
      <c r="C16" s="5" t="n">
        <v>-91</v>
      </c>
    </row>
    <row r="17" spans="1:3">
      <c r="A17" s="4" t="s">
        <v>993</v>
      </c>
    </row>
    <row r="18" spans="1:3">
      <c r="A18" s="3" t="s">
        <v>987</v>
      </c>
    </row>
    <row r="19" spans="1:3">
      <c r="A19" s="4" t="s">
        <v>988</v>
      </c>
      <c r="B19" s="5" t="n">
        <v>42</v>
      </c>
      <c r="C19" s="5" t="n">
        <v>45</v>
      </c>
    </row>
    <row r="20" spans="1:3">
      <c r="A20" s="4" t="s">
        <v>989</v>
      </c>
      <c r="B20" s="5" t="n">
        <v>-6</v>
      </c>
      <c r="C20" s="5" t="n">
        <v>-4</v>
      </c>
    </row>
    <row r="21" spans="1:3">
      <c r="A21" s="4" t="s">
        <v>990</v>
      </c>
      <c r="B21" s="5" t="n">
        <v>36</v>
      </c>
      <c r="C21" s="5" t="n">
        <v>41</v>
      </c>
    </row>
    <row r="22" spans="1:3">
      <c r="A22" s="4" t="s">
        <v>994</v>
      </c>
    </row>
    <row r="23" spans="1:3">
      <c r="A23" s="3" t="s">
        <v>987</v>
      </c>
    </row>
    <row r="24" spans="1:3">
      <c r="A24" s="4" t="s">
        <v>988</v>
      </c>
      <c r="B24" s="5" t="n">
        <v>24</v>
      </c>
      <c r="C24" s="5" t="n">
        <v>18</v>
      </c>
    </row>
    <row r="25" spans="1:3">
      <c r="A25" s="4" t="s">
        <v>989</v>
      </c>
      <c r="B25" s="5" t="n">
        <v>-9</v>
      </c>
      <c r="C25" s="5" t="n">
        <v>0</v>
      </c>
    </row>
    <row r="26" spans="1:3">
      <c r="A26" s="4" t="s">
        <v>990</v>
      </c>
      <c r="B26" s="6" t="n">
        <v>15</v>
      </c>
      <c r="C26" s="6" t="n">
        <v>18</v>
      </c>
    </row>
    <row r="27" spans="1:3">
      <c r="A27" s="4" t="s">
        <v>995</v>
      </c>
    </row>
    <row r="28" spans="1:3">
      <c r="A28" s="3" t="s">
        <v>987</v>
      </c>
    </row>
    <row r="29" spans="1:3">
      <c r="A29" s="4" t="s">
        <v>996</v>
      </c>
      <c r="B29" s="5" t="n">
        <v>0</v>
      </c>
      <c r="C29" s="5" t="n">
        <v>0</v>
      </c>
    </row>
    <row r="30" spans="1:3">
      <c r="A30" s="4" t="s">
        <v>997</v>
      </c>
      <c r="B30" s="5" t="n">
        <v>30</v>
      </c>
      <c r="C30" s="5" t="n">
        <v>20</v>
      </c>
    </row>
    <row r="31" spans="1:3">
      <c r="A31" s="4" t="s">
        <v>998</v>
      </c>
    </row>
    <row r="32" spans="1:3">
      <c r="A32" s="3" t="s">
        <v>987</v>
      </c>
    </row>
    <row r="33" spans="1:3">
      <c r="A33" s="4" t="s">
        <v>999</v>
      </c>
      <c r="C33" s="4" t="s">
        <v>731</v>
      </c>
    </row>
    <row r="34" spans="1:3">
      <c r="A34" s="4" t="s">
        <v>1000</v>
      </c>
      <c r="C34" s="4" t="s">
        <v>1001</v>
      </c>
    </row>
    <row r="35" spans="1:3">
      <c r="A35" s="4" t="s">
        <v>1002</v>
      </c>
    </row>
    <row r="36" spans="1:3">
      <c r="A36" s="3" t="s">
        <v>987</v>
      </c>
    </row>
    <row r="37" spans="1:3">
      <c r="A37" s="4" t="s">
        <v>1003</v>
      </c>
      <c r="B37" s="5" t="n">
        <v>0</v>
      </c>
      <c r="C37" s="5" t="n">
        <v>0</v>
      </c>
    </row>
    <row r="38" spans="1:3">
      <c r="A38" s="4" t="s">
        <v>1004</v>
      </c>
    </row>
    <row r="39" spans="1:3">
      <c r="A39" s="3" t="s">
        <v>987</v>
      </c>
    </row>
    <row r="40" spans="1:3">
      <c r="A40" s="4" t="s">
        <v>996</v>
      </c>
      <c r="B40" s="5" t="n">
        <v>35</v>
      </c>
      <c r="C40" s="5" t="n">
        <v>40</v>
      </c>
    </row>
    <row r="41" spans="1:3">
      <c r="A41" s="4" t="s">
        <v>997</v>
      </c>
      <c r="B41" s="5" t="n">
        <v>70</v>
      </c>
      <c r="C41" s="5" t="n">
        <v>70</v>
      </c>
    </row>
    <row r="42" spans="1:3">
      <c r="A42" s="4" t="s">
        <v>1005</v>
      </c>
    </row>
    <row r="43" spans="1:3">
      <c r="A43" s="3" t="s">
        <v>987</v>
      </c>
    </row>
    <row r="44" spans="1:3">
      <c r="A44" s="4" t="s">
        <v>999</v>
      </c>
      <c r="C44" s="4" t="s">
        <v>1006</v>
      </c>
    </row>
    <row r="45" spans="1:3">
      <c r="A45" s="4" t="s">
        <v>1000</v>
      </c>
      <c r="C45" s="4" t="s">
        <v>1007</v>
      </c>
    </row>
    <row r="46" spans="1:3">
      <c r="A46" s="4" t="s">
        <v>1008</v>
      </c>
    </row>
    <row r="47" spans="1:3">
      <c r="A47" s="3" t="s">
        <v>987</v>
      </c>
    </row>
    <row r="48" spans="1:3">
      <c r="A48" s="4" t="s">
        <v>1003</v>
      </c>
      <c r="B48" s="5" t="n">
        <v>10</v>
      </c>
      <c r="C48" s="5" t="n">
        <v>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09</v>
      </c>
      <c r="B1" s="2" t="s">
        <v>16</v>
      </c>
      <c r="C1" s="2" t="s">
        <v>17</v>
      </c>
      <c r="D1" s="2" t="s">
        <v>1</v>
      </c>
    </row>
    <row r="2" spans="1:5">
      <c r="B2" s="2" t="s">
        <v>18</v>
      </c>
      <c r="C2" s="2" t="s">
        <v>19</v>
      </c>
      <c r="D2" s="2" t="s">
        <v>2</v>
      </c>
      <c r="E2" s="2" t="s">
        <v>20</v>
      </c>
    </row>
    <row r="3" spans="1:5">
      <c r="A3" s="4" t="s">
        <v>21</v>
      </c>
    </row>
    <row r="4" spans="1:5">
      <c r="A4" s="3" t="s">
        <v>1010</v>
      </c>
    </row>
    <row r="5" spans="1:5">
      <c r="A5" s="4" t="s">
        <v>1011</v>
      </c>
      <c r="B5" s="6" t="n">
        <v>81</v>
      </c>
      <c r="D5" s="6" t="n">
        <v>83</v>
      </c>
    </row>
    <row r="6" spans="1:5">
      <c r="A6" s="4" t="s">
        <v>1012</v>
      </c>
      <c r="B6" s="5" t="n">
        <v>31</v>
      </c>
      <c r="D6" s="5" t="n">
        <v>-136</v>
      </c>
    </row>
    <row r="7" spans="1:5">
      <c r="A7" s="3" t="s">
        <v>1013</v>
      </c>
    </row>
    <row r="8" spans="1:5">
      <c r="A8" s="4" t="s">
        <v>1014</v>
      </c>
      <c r="B8" s="5" t="n">
        <v>15</v>
      </c>
      <c r="D8" s="5" t="n">
        <v>69</v>
      </c>
    </row>
    <row r="9" spans="1:5">
      <c r="A9" s="4" t="s">
        <v>1015</v>
      </c>
      <c r="B9" s="5" t="n">
        <v>-7</v>
      </c>
      <c r="D9" s="5" t="n">
        <v>-22</v>
      </c>
    </row>
    <row r="10" spans="1:5">
      <c r="A10" s="4" t="s">
        <v>1016</v>
      </c>
      <c r="B10" s="5" t="n">
        <v>-30</v>
      </c>
      <c r="D10" s="5" t="n">
        <v>-106</v>
      </c>
    </row>
    <row r="11" spans="1:5">
      <c r="A11" s="4" t="s">
        <v>1017</v>
      </c>
      <c r="B11" s="5" t="n">
        <v>3</v>
      </c>
      <c r="D11" s="5" t="n">
        <v>4</v>
      </c>
    </row>
    <row r="12" spans="1:5">
      <c r="A12" s="4" t="s">
        <v>1018</v>
      </c>
      <c r="B12" s="5" t="n">
        <v>-10</v>
      </c>
      <c r="D12" s="5" t="n">
        <v>71</v>
      </c>
    </row>
    <row r="13" spans="1:5">
      <c r="A13" s="4" t="s">
        <v>1019</v>
      </c>
      <c r="B13" s="5" t="n">
        <v>0</v>
      </c>
      <c r="D13" s="5" t="n">
        <v>-16</v>
      </c>
    </row>
    <row r="14" spans="1:5">
      <c r="A14" s="4" t="s">
        <v>1020</v>
      </c>
      <c r="B14" s="5" t="n">
        <v>0</v>
      </c>
      <c r="D14" s="5" t="n">
        <v>0</v>
      </c>
    </row>
    <row r="15" spans="1:5">
      <c r="A15" s="4" t="s">
        <v>1021</v>
      </c>
      <c r="B15" s="5" t="n">
        <v>2</v>
      </c>
      <c r="D15" s="5" t="n">
        <v>-136</v>
      </c>
    </row>
    <row r="16" spans="1:5">
      <c r="A16" s="4" t="s">
        <v>1022</v>
      </c>
      <c r="B16" s="5" t="n">
        <v>83</v>
      </c>
      <c r="C16" s="6" t="n">
        <v>81</v>
      </c>
      <c r="D16" s="5" t="n">
        <v>-53</v>
      </c>
    </row>
    <row r="17" spans="1:5">
      <c r="A17" s="4" t="s">
        <v>1023</v>
      </c>
      <c r="B17" s="5" t="n">
        <v>28</v>
      </c>
      <c r="D17" s="6" t="n">
        <v>-98</v>
      </c>
    </row>
    <row r="18" spans="1:5">
      <c r="A18" s="4" t="s">
        <v>46</v>
      </c>
    </row>
    <row r="19" spans="1:5">
      <c r="A19" s="3" t="s">
        <v>1010</v>
      </c>
    </row>
    <row r="20" spans="1:5">
      <c r="A20" s="4" t="s">
        <v>1011</v>
      </c>
      <c r="B20" s="6" t="n">
        <v>97</v>
      </c>
      <c r="C20" s="5" t="n">
        <v>37</v>
      </c>
      <c r="E20" s="6" t="n">
        <v>35</v>
      </c>
    </row>
    <row r="21" spans="1:5">
      <c r="A21" s="4" t="s">
        <v>1012</v>
      </c>
      <c r="C21" s="5" t="n">
        <v>122</v>
      </c>
      <c r="E21" s="5" t="n">
        <v>27</v>
      </c>
    </row>
    <row r="22" spans="1:5">
      <c r="A22" s="3" t="s">
        <v>1013</v>
      </c>
    </row>
    <row r="23" spans="1:5">
      <c r="A23" s="4" t="s">
        <v>1014</v>
      </c>
      <c r="C23" s="5" t="n">
        <v>37</v>
      </c>
      <c r="E23" s="5" t="n">
        <v>49</v>
      </c>
    </row>
    <row r="24" spans="1:5">
      <c r="A24" s="4" t="s">
        <v>1015</v>
      </c>
      <c r="C24" s="5" t="n">
        <v>-20</v>
      </c>
      <c r="E24" s="5" t="n">
        <v>-13</v>
      </c>
    </row>
    <row r="25" spans="1:5">
      <c r="A25" s="4" t="s">
        <v>1016</v>
      </c>
      <c r="C25" s="5" t="n">
        <v>-51</v>
      </c>
      <c r="E25" s="5" t="n">
        <v>-48</v>
      </c>
    </row>
    <row r="26" spans="1:5">
      <c r="A26" s="4" t="s">
        <v>1017</v>
      </c>
      <c r="C26" s="5" t="n">
        <v>1</v>
      </c>
      <c r="E26" s="5" t="n">
        <v>1</v>
      </c>
    </row>
    <row r="27" spans="1:5">
      <c r="A27" s="4" t="s">
        <v>1018</v>
      </c>
      <c r="C27" s="5" t="n">
        <v>1</v>
      </c>
      <c r="E27" s="5" t="n">
        <v>-14</v>
      </c>
    </row>
    <row r="28" spans="1:5">
      <c r="A28" s="4" t="s">
        <v>1019</v>
      </c>
      <c r="C28" s="5" t="n">
        <v>0</v>
      </c>
      <c r="E28" s="5" t="n">
        <v>0</v>
      </c>
    </row>
    <row r="29" spans="1:5">
      <c r="A29" s="4" t="s">
        <v>1020</v>
      </c>
      <c r="C29" s="5" t="n">
        <v>-30</v>
      </c>
      <c r="E29" s="5" t="n">
        <v>0</v>
      </c>
    </row>
    <row r="30" spans="1:5">
      <c r="A30" s="4" t="s">
        <v>1021</v>
      </c>
      <c r="C30" s="5" t="n">
        <v>60</v>
      </c>
      <c r="E30" s="5" t="n">
        <v>2</v>
      </c>
    </row>
    <row r="31" spans="1:5">
      <c r="A31" s="4" t="s">
        <v>1022</v>
      </c>
      <c r="C31" s="5" t="n">
        <v>97</v>
      </c>
      <c r="E31" s="5" t="n">
        <v>37</v>
      </c>
    </row>
    <row r="32" spans="1:5">
      <c r="A32" s="4" t="s">
        <v>1023</v>
      </c>
      <c r="C32" s="6" t="n">
        <v>98</v>
      </c>
      <c r="E32" s="6" t="n">
        <v>18</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18</v>
      </c>
    </row>
    <row r="2" spans="1:3">
      <c r="A2" s="3" t="s">
        <v>1025</v>
      </c>
    </row>
    <row r="3" spans="1:3">
      <c r="A3" s="4" t="s">
        <v>1026</v>
      </c>
      <c r="B3" s="6" t="n">
        <v>238</v>
      </c>
      <c r="C3" s="6" t="n">
        <v>401</v>
      </c>
    </row>
    <row r="4" spans="1:3">
      <c r="A4" s="4" t="s">
        <v>1027</v>
      </c>
      <c r="B4" s="5" t="n">
        <v>-316</v>
      </c>
      <c r="C4" s="5" t="n">
        <v>-348</v>
      </c>
    </row>
    <row r="5" spans="1:3">
      <c r="A5" s="4" t="s">
        <v>1028</v>
      </c>
      <c r="B5" s="5" t="n">
        <v>-78</v>
      </c>
      <c r="C5" s="5" t="n">
        <v>53</v>
      </c>
    </row>
    <row r="6" spans="1:3">
      <c r="A6" s="4" t="s">
        <v>1029</v>
      </c>
    </row>
    <row r="7" spans="1:3">
      <c r="A7" s="3" t="s">
        <v>1025</v>
      </c>
    </row>
    <row r="8" spans="1:3">
      <c r="A8" s="4" t="s">
        <v>1030</v>
      </c>
      <c r="B8" s="5" t="n">
        <v>190</v>
      </c>
      <c r="C8" s="5" t="n">
        <v>350</v>
      </c>
    </row>
    <row r="9" spans="1:3">
      <c r="A9" s="4" t="s">
        <v>1031</v>
      </c>
    </row>
    <row r="10" spans="1:3">
      <c r="A10" s="3" t="s">
        <v>1025</v>
      </c>
    </row>
    <row r="11" spans="1:3">
      <c r="A11" s="4" t="s">
        <v>1030</v>
      </c>
      <c r="B11" s="5" t="n">
        <v>58</v>
      </c>
      <c r="C11" s="5" t="n">
        <v>64</v>
      </c>
    </row>
    <row r="12" spans="1:3">
      <c r="A12" s="4" t="s">
        <v>1032</v>
      </c>
    </row>
    <row r="13" spans="1:3">
      <c r="A13" s="3" t="s">
        <v>1025</v>
      </c>
    </row>
    <row r="14" spans="1:3">
      <c r="A14" s="4" t="s">
        <v>1033</v>
      </c>
      <c r="B14" s="5" t="n">
        <v>-224</v>
      </c>
      <c r="C14" s="5" t="n">
        <v>-359</v>
      </c>
    </row>
    <row r="15" spans="1:3">
      <c r="A15" s="4" t="s">
        <v>1034</v>
      </c>
    </row>
    <row r="16" spans="1:3">
      <c r="A16" s="3" t="s">
        <v>1025</v>
      </c>
    </row>
    <row r="17" spans="1:3">
      <c r="A17" s="4" t="s">
        <v>1033</v>
      </c>
      <c r="B17" s="5" t="n">
        <v>-102</v>
      </c>
      <c r="C17" s="5" t="n">
        <v>-2</v>
      </c>
    </row>
    <row r="18" spans="1:3">
      <c r="A18" s="4" t="s">
        <v>1035</v>
      </c>
    </row>
    <row r="19" spans="1:3">
      <c r="A19" s="3" t="s">
        <v>1025</v>
      </c>
    </row>
    <row r="20" spans="1:3">
      <c r="A20" s="4" t="s">
        <v>1026</v>
      </c>
      <c r="B20" s="5" t="n">
        <v>220</v>
      </c>
      <c r="C20" s="5" t="n">
        <v>396</v>
      </c>
    </row>
    <row r="21" spans="1:3">
      <c r="A21" s="4" t="s">
        <v>1027</v>
      </c>
      <c r="B21" s="5" t="n">
        <v>-316</v>
      </c>
      <c r="C21" s="5" t="n">
        <v>-332</v>
      </c>
    </row>
    <row r="22" spans="1:3">
      <c r="A22" s="4" t="s">
        <v>1036</v>
      </c>
      <c r="B22" s="5" t="n">
        <v>220</v>
      </c>
      <c r="C22" s="5" t="n">
        <v>396</v>
      </c>
    </row>
    <row r="23" spans="1:3">
      <c r="A23" s="4" t="s">
        <v>1037</v>
      </c>
      <c r="B23" s="5" t="n">
        <v>-316</v>
      </c>
      <c r="C23" s="5" t="n">
        <v>-332</v>
      </c>
    </row>
    <row r="24" spans="1:3">
      <c r="A24" s="4" t="s">
        <v>1038</v>
      </c>
    </row>
    <row r="25" spans="1:3">
      <c r="A25" s="3" t="s">
        <v>1025</v>
      </c>
    </row>
    <row r="26" spans="1:3">
      <c r="A26" s="4" t="s">
        <v>1026</v>
      </c>
      <c r="B26" s="5" t="n">
        <v>190</v>
      </c>
      <c r="C26" s="5" t="n">
        <v>350</v>
      </c>
    </row>
    <row r="27" spans="1:3">
      <c r="A27" s="4" t="s">
        <v>1039</v>
      </c>
      <c r="B27" s="5" t="n">
        <v>0</v>
      </c>
      <c r="C27" s="5" t="n">
        <v>0</v>
      </c>
    </row>
    <row r="28" spans="1:3">
      <c r="A28" s="4" t="s">
        <v>1040</v>
      </c>
    </row>
    <row r="29" spans="1:3">
      <c r="A29" s="3" t="s">
        <v>1025</v>
      </c>
    </row>
    <row r="30" spans="1:3">
      <c r="A30" s="4" t="s">
        <v>1026</v>
      </c>
      <c r="B30" s="5" t="n">
        <v>30</v>
      </c>
      <c r="C30" s="5" t="n">
        <v>46</v>
      </c>
    </row>
    <row r="31" spans="1:3">
      <c r="A31" s="4" t="s">
        <v>1039</v>
      </c>
      <c r="B31" s="5" t="n">
        <v>2</v>
      </c>
      <c r="C31" s="5" t="n">
        <v>0</v>
      </c>
    </row>
    <row r="32" spans="1:3">
      <c r="A32" s="4" t="s">
        <v>1041</v>
      </c>
    </row>
    <row r="33" spans="1:3">
      <c r="A33" s="3" t="s">
        <v>1025</v>
      </c>
    </row>
    <row r="34" spans="1:3">
      <c r="A34" s="4" t="s">
        <v>1042</v>
      </c>
      <c r="B34" s="5" t="n">
        <v>0</v>
      </c>
      <c r="C34" s="5" t="n">
        <v>0</v>
      </c>
    </row>
    <row r="35" spans="1:3">
      <c r="A35" s="4" t="s">
        <v>1027</v>
      </c>
      <c r="B35" s="5" t="n">
        <v>-216</v>
      </c>
      <c r="C35" s="5" t="n">
        <v>-330</v>
      </c>
    </row>
    <row r="36" spans="1:3">
      <c r="A36" s="4" t="s">
        <v>1043</v>
      </c>
    </row>
    <row r="37" spans="1:3">
      <c r="A37" s="3" t="s">
        <v>1025</v>
      </c>
    </row>
    <row r="38" spans="1:3">
      <c r="A38" s="4" t="s">
        <v>1042</v>
      </c>
      <c r="B38" s="5" t="n">
        <v>0</v>
      </c>
      <c r="C38" s="5" t="n">
        <v>0</v>
      </c>
    </row>
    <row r="39" spans="1:3">
      <c r="A39" s="4" t="s">
        <v>1027</v>
      </c>
      <c r="B39" s="5" t="n">
        <v>-102</v>
      </c>
      <c r="C39" s="5" t="n">
        <v>-2</v>
      </c>
    </row>
    <row r="40" spans="1:3">
      <c r="A40" s="4" t="s">
        <v>1044</v>
      </c>
    </row>
    <row r="41" spans="1:3">
      <c r="A41" s="3" t="s">
        <v>1025</v>
      </c>
    </row>
    <row r="42" spans="1:3">
      <c r="A42" s="4" t="s">
        <v>1026</v>
      </c>
      <c r="B42" s="5" t="n">
        <v>18</v>
      </c>
      <c r="C42" s="5" t="n">
        <v>5</v>
      </c>
    </row>
    <row r="43" spans="1:3">
      <c r="A43" s="4" t="s">
        <v>1027</v>
      </c>
      <c r="B43" s="5" t="n">
        <v>0</v>
      </c>
      <c r="C43" s="5" t="n">
        <v>-16</v>
      </c>
    </row>
    <row r="44" spans="1:3">
      <c r="A44" s="4" t="s">
        <v>1036</v>
      </c>
      <c r="B44" s="5" t="n">
        <v>18</v>
      </c>
      <c r="C44" s="5" t="n">
        <v>5</v>
      </c>
    </row>
    <row r="45" spans="1:3">
      <c r="A45" s="4" t="s">
        <v>1037</v>
      </c>
      <c r="B45" s="5" t="n">
        <v>0</v>
      </c>
      <c r="C45" s="5" t="n">
        <v>-16</v>
      </c>
    </row>
    <row r="46" spans="1:3">
      <c r="A46" s="4" t="s">
        <v>1045</v>
      </c>
    </row>
    <row r="47" spans="1:3">
      <c r="A47" s="3" t="s">
        <v>1025</v>
      </c>
    </row>
    <row r="48" spans="1:3">
      <c r="A48" s="4" t="s">
        <v>1026</v>
      </c>
      <c r="B48" s="5" t="n">
        <v>0</v>
      </c>
      <c r="C48" s="5" t="n">
        <v>0</v>
      </c>
    </row>
    <row r="49" spans="1:3">
      <c r="A49" s="4" t="s">
        <v>1039</v>
      </c>
      <c r="B49" s="5" t="n">
        <v>0</v>
      </c>
      <c r="C49" s="5" t="n">
        <v>0</v>
      </c>
    </row>
    <row r="50" spans="1:3">
      <c r="A50" s="4" t="s">
        <v>1046</v>
      </c>
    </row>
    <row r="51" spans="1:3">
      <c r="A51" s="3" t="s">
        <v>1025</v>
      </c>
    </row>
    <row r="52" spans="1:3">
      <c r="A52" s="4" t="s">
        <v>1026</v>
      </c>
      <c r="B52" s="5" t="n">
        <v>22</v>
      </c>
      <c r="C52" s="5" t="n">
        <v>17</v>
      </c>
    </row>
    <row r="53" spans="1:3">
      <c r="A53" s="4" t="s">
        <v>1039</v>
      </c>
      <c r="B53" s="5" t="n">
        <v>4</v>
      </c>
      <c r="C53" s="5" t="n">
        <v>1</v>
      </c>
    </row>
    <row r="54" spans="1:3">
      <c r="A54" s="4" t="s">
        <v>1047</v>
      </c>
    </row>
    <row r="55" spans="1:3">
      <c r="A55" s="3" t="s">
        <v>1025</v>
      </c>
    </row>
    <row r="56" spans="1:3">
      <c r="A56" s="4" t="s">
        <v>1042</v>
      </c>
      <c r="B56" s="5" t="n">
        <v>-4</v>
      </c>
      <c r="C56" s="5" t="n">
        <v>-12</v>
      </c>
    </row>
    <row r="57" spans="1:3">
      <c r="A57" s="4" t="s">
        <v>1027</v>
      </c>
      <c r="B57" s="5" t="n">
        <v>-4</v>
      </c>
      <c r="C57" s="5" t="n">
        <v>-17</v>
      </c>
    </row>
    <row r="58" spans="1:3">
      <c r="A58" s="4" t="s">
        <v>1048</v>
      </c>
    </row>
    <row r="59" spans="1:3">
      <c r="A59" s="3" t="s">
        <v>1025</v>
      </c>
    </row>
    <row r="60" spans="1:3">
      <c r="A60" s="4" t="s">
        <v>1042</v>
      </c>
      <c r="B60" s="5" t="n">
        <v>0</v>
      </c>
      <c r="C60" s="5" t="n">
        <v>0</v>
      </c>
    </row>
    <row r="61" spans="1:3">
      <c r="A61" s="4" t="s">
        <v>1027</v>
      </c>
      <c r="B61" s="6" t="n">
        <v>0</v>
      </c>
      <c r="C61"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49</v>
      </c>
      <c r="B1" s="2" t="s">
        <v>16</v>
      </c>
      <c r="C1" s="2" t="s">
        <v>17</v>
      </c>
      <c r="D1" s="2" t="s">
        <v>1</v>
      </c>
    </row>
    <row r="2" spans="1:5">
      <c r="B2" s="2" t="s">
        <v>18</v>
      </c>
      <c r="C2" s="2" t="s">
        <v>19</v>
      </c>
      <c r="D2" s="2" t="s">
        <v>2</v>
      </c>
      <c r="E2" s="2" t="s">
        <v>20</v>
      </c>
    </row>
    <row r="3" spans="1:5">
      <c r="A3" s="4" t="s">
        <v>21</v>
      </c>
    </row>
    <row r="4" spans="1:5">
      <c r="A4" s="3" t="s">
        <v>1050</v>
      </c>
    </row>
    <row r="5" spans="1:5">
      <c r="A5" s="4" t="s">
        <v>1051</v>
      </c>
      <c r="B5" s="6" t="n">
        <v>-82</v>
      </c>
      <c r="D5" s="6" t="n">
        <v>64</v>
      </c>
    </row>
    <row r="6" spans="1:5">
      <c r="A6" s="4" t="s">
        <v>1052</v>
      </c>
    </row>
    <row r="7" spans="1:5">
      <c r="A7" s="3" t="s">
        <v>1050</v>
      </c>
    </row>
    <row r="8" spans="1:5">
      <c r="A8" s="4" t="s">
        <v>1051</v>
      </c>
      <c r="B8" s="5" t="n">
        <v>-92</v>
      </c>
      <c r="D8" s="5" t="n">
        <v>56</v>
      </c>
    </row>
    <row r="9" spans="1:5">
      <c r="A9" s="4" t="s">
        <v>1053</v>
      </c>
    </row>
    <row r="10" spans="1:5">
      <c r="A10" s="3" t="s">
        <v>1050</v>
      </c>
    </row>
    <row r="11" spans="1:5">
      <c r="A11" s="4" t="s">
        <v>1051</v>
      </c>
      <c r="B11" s="5" t="n">
        <v>21</v>
      </c>
      <c r="D11" s="5" t="n">
        <v>6</v>
      </c>
    </row>
    <row r="12" spans="1:5">
      <c r="A12" s="4" t="s">
        <v>1054</v>
      </c>
    </row>
    <row r="13" spans="1:5">
      <c r="A13" s="3" t="s">
        <v>1050</v>
      </c>
    </row>
    <row r="14" spans="1:5">
      <c r="A14" s="4" t="s">
        <v>1051</v>
      </c>
      <c r="B14" s="5" t="n">
        <v>0</v>
      </c>
      <c r="D14" s="5" t="n">
        <v>0</v>
      </c>
    </row>
    <row r="15" spans="1:5">
      <c r="A15" s="4" t="s">
        <v>1055</v>
      </c>
    </row>
    <row r="16" spans="1:5">
      <c r="A16" s="3" t="s">
        <v>1050</v>
      </c>
    </row>
    <row r="17" spans="1:5">
      <c r="A17" s="4" t="s">
        <v>1051</v>
      </c>
      <c r="B17" s="6" t="n">
        <v>-11</v>
      </c>
      <c r="D17" s="6" t="n">
        <v>2</v>
      </c>
    </row>
    <row r="18" spans="1:5">
      <c r="A18" s="4" t="s">
        <v>46</v>
      </c>
    </row>
    <row r="19" spans="1:5">
      <c r="A19" s="3" t="s">
        <v>1050</v>
      </c>
    </row>
    <row r="20" spans="1:5">
      <c r="A20" s="4" t="s">
        <v>1051</v>
      </c>
      <c r="C20" s="6" t="n">
        <v>194</v>
      </c>
      <c r="E20" s="6" t="n">
        <v>380</v>
      </c>
    </row>
    <row r="21" spans="1:5">
      <c r="A21" s="4" t="s">
        <v>1056</v>
      </c>
    </row>
    <row r="22" spans="1:5">
      <c r="A22" s="3" t="s">
        <v>1050</v>
      </c>
    </row>
    <row r="23" spans="1:5">
      <c r="A23" s="4" t="s">
        <v>1051</v>
      </c>
      <c r="C23" s="5" t="n">
        <v>0</v>
      </c>
      <c r="E23" s="5" t="n">
        <v>0</v>
      </c>
    </row>
    <row r="24" spans="1:5">
      <c r="A24" s="4" t="s">
        <v>1057</v>
      </c>
    </row>
    <row r="25" spans="1:5">
      <c r="A25" s="3" t="s">
        <v>1050</v>
      </c>
    </row>
    <row r="26" spans="1:5">
      <c r="A26" s="4" t="s">
        <v>1051</v>
      </c>
      <c r="C26" s="5" t="n">
        <v>0</v>
      </c>
      <c r="E26" s="5" t="n">
        <v>0</v>
      </c>
    </row>
    <row r="27" spans="1:5">
      <c r="A27" s="4" t="s">
        <v>1058</v>
      </c>
    </row>
    <row r="28" spans="1:5">
      <c r="A28" s="3" t="s">
        <v>1050</v>
      </c>
    </row>
    <row r="29" spans="1:5">
      <c r="A29" s="4" t="s">
        <v>1051</v>
      </c>
      <c r="C29" s="5" t="n">
        <v>194</v>
      </c>
      <c r="E29" s="5" t="n">
        <v>380</v>
      </c>
    </row>
    <row r="30" spans="1:5">
      <c r="A30" s="4" t="s">
        <v>1059</v>
      </c>
    </row>
    <row r="31" spans="1:5">
      <c r="A31" s="3" t="s">
        <v>1050</v>
      </c>
    </row>
    <row r="32" spans="1:5">
      <c r="A32" s="4" t="s">
        <v>1051</v>
      </c>
      <c r="C32" s="6" t="n">
        <v>0</v>
      </c>
      <c r="E32" s="6" t="n">
        <v>0</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18</v>
      </c>
    </row>
    <row r="2" spans="1:3">
      <c r="A2" s="3" t="s">
        <v>1025</v>
      </c>
    </row>
    <row r="3" spans="1:3">
      <c r="A3" s="4" t="s">
        <v>1061</v>
      </c>
      <c r="B3" s="6" t="n">
        <v>238</v>
      </c>
      <c r="C3" s="6" t="n">
        <v>401</v>
      </c>
    </row>
    <row r="4" spans="1:3">
      <c r="A4" s="4" t="s">
        <v>1062</v>
      </c>
      <c r="B4" s="5" t="n">
        <v>-113</v>
      </c>
      <c r="C4" s="5" t="n">
        <v>-193</v>
      </c>
    </row>
    <row r="5" spans="1:3">
      <c r="A5" s="4" t="s">
        <v>1063</v>
      </c>
      <c r="B5" s="5" t="n">
        <v>-1</v>
      </c>
      <c r="C5" s="5" t="n">
        <v>-20</v>
      </c>
    </row>
    <row r="6" spans="1:3">
      <c r="A6" s="4" t="s">
        <v>1064</v>
      </c>
      <c r="B6" s="5" t="n">
        <v>124</v>
      </c>
      <c r="C6" s="5" t="n">
        <v>188</v>
      </c>
    </row>
    <row r="7" spans="1:3">
      <c r="A7" s="4" t="s">
        <v>1065</v>
      </c>
      <c r="B7" s="5" t="n">
        <v>-316</v>
      </c>
      <c r="C7" s="5" t="n">
        <v>-348</v>
      </c>
    </row>
    <row r="8" spans="1:3">
      <c r="A8" s="4" t="s">
        <v>1066</v>
      </c>
      <c r="B8" s="5" t="n">
        <v>113</v>
      </c>
      <c r="C8" s="5" t="n">
        <v>193</v>
      </c>
    </row>
    <row r="9" spans="1:3">
      <c r="A9" s="4" t="s">
        <v>1067</v>
      </c>
      <c r="B9" s="5" t="n">
        <v>1</v>
      </c>
      <c r="C9" s="5" t="n">
        <v>136</v>
      </c>
    </row>
    <row r="10" spans="1:3">
      <c r="A10" s="4" t="s">
        <v>1068</v>
      </c>
      <c r="B10" s="5" t="n">
        <v>-202</v>
      </c>
      <c r="C10" s="5" t="n">
        <v>-19</v>
      </c>
    </row>
    <row r="11" spans="1:3">
      <c r="A11" s="4" t="s">
        <v>1028</v>
      </c>
      <c r="B11" s="5" t="n">
        <v>-78</v>
      </c>
      <c r="C11" s="5" t="n">
        <v>53</v>
      </c>
    </row>
    <row r="12" spans="1:3">
      <c r="A12" s="4" t="s">
        <v>1069</v>
      </c>
      <c r="B12" s="5" t="n">
        <v>0</v>
      </c>
      <c r="C12" s="5" t="n">
        <v>116</v>
      </c>
    </row>
    <row r="13" spans="1:3">
      <c r="A13" s="4" t="s">
        <v>1070</v>
      </c>
      <c r="B13" s="5" t="n">
        <v>-78</v>
      </c>
      <c r="C13" s="5" t="n">
        <v>169</v>
      </c>
    </row>
    <row r="14" spans="1:3">
      <c r="A14" s="4" t="s">
        <v>1035</v>
      </c>
    </row>
    <row r="15" spans="1:3">
      <c r="A15" s="3" t="s">
        <v>1025</v>
      </c>
    </row>
    <row r="16" spans="1:3">
      <c r="A16" s="4" t="s">
        <v>1061</v>
      </c>
      <c r="B16" s="5" t="n">
        <v>220</v>
      </c>
      <c r="C16" s="5" t="n">
        <v>396</v>
      </c>
    </row>
    <row r="17" spans="1:3">
      <c r="A17" s="4" t="s">
        <v>1062</v>
      </c>
      <c r="B17" s="5" t="n">
        <v>-113</v>
      </c>
      <c r="C17" s="5" t="n">
        <v>-193</v>
      </c>
    </row>
    <row r="18" spans="1:3">
      <c r="A18" s="4" t="s">
        <v>1063</v>
      </c>
      <c r="B18" s="5" t="n">
        <v>-1</v>
      </c>
      <c r="C18" s="5" t="n">
        <v>-20</v>
      </c>
    </row>
    <row r="19" spans="1:3">
      <c r="A19" s="4" t="s">
        <v>1064</v>
      </c>
      <c r="B19" s="5" t="n">
        <v>106</v>
      </c>
      <c r="C19" s="5" t="n">
        <v>183</v>
      </c>
    </row>
    <row r="20" spans="1:3">
      <c r="A20" s="4" t="s">
        <v>1065</v>
      </c>
      <c r="B20" s="5" t="n">
        <v>-316</v>
      </c>
      <c r="C20" s="5" t="n">
        <v>-332</v>
      </c>
    </row>
    <row r="21" spans="1:3">
      <c r="A21" s="4" t="s">
        <v>1066</v>
      </c>
      <c r="B21" s="5" t="n">
        <v>113</v>
      </c>
      <c r="C21" s="5" t="n">
        <v>193</v>
      </c>
    </row>
    <row r="22" spans="1:3">
      <c r="A22" s="4" t="s">
        <v>1067</v>
      </c>
      <c r="B22" s="5" t="n">
        <v>1</v>
      </c>
      <c r="C22" s="5" t="n">
        <v>136</v>
      </c>
    </row>
    <row r="23" spans="1:3">
      <c r="A23" s="4" t="s">
        <v>1068</v>
      </c>
      <c r="B23" s="5" t="n">
        <v>-202</v>
      </c>
      <c r="C23" s="5" t="n">
        <v>-3</v>
      </c>
    </row>
    <row r="24" spans="1:3">
      <c r="A24" s="4" t="s">
        <v>1044</v>
      </c>
    </row>
    <row r="25" spans="1:3">
      <c r="A25" s="3" t="s">
        <v>1025</v>
      </c>
    </row>
    <row r="26" spans="1:3">
      <c r="A26" s="4" t="s">
        <v>1061</v>
      </c>
      <c r="B26" s="5" t="n">
        <v>18</v>
      </c>
      <c r="C26" s="5" t="n">
        <v>5</v>
      </c>
    </row>
    <row r="27" spans="1:3">
      <c r="A27" s="4" t="s">
        <v>1062</v>
      </c>
      <c r="B27" s="5" t="n">
        <v>0</v>
      </c>
      <c r="C27" s="5" t="n">
        <v>0</v>
      </c>
    </row>
    <row r="28" spans="1:3">
      <c r="A28" s="4" t="s">
        <v>1063</v>
      </c>
      <c r="B28" s="5" t="n">
        <v>0</v>
      </c>
      <c r="C28" s="5" t="n">
        <v>0</v>
      </c>
    </row>
    <row r="29" spans="1:3">
      <c r="A29" s="4" t="s">
        <v>1064</v>
      </c>
      <c r="B29" s="5" t="n">
        <v>18</v>
      </c>
      <c r="C29" s="5" t="n">
        <v>5</v>
      </c>
    </row>
    <row r="30" spans="1:3">
      <c r="A30" s="4" t="s">
        <v>1065</v>
      </c>
      <c r="B30" s="5" t="n">
        <v>0</v>
      </c>
      <c r="C30" s="5" t="n">
        <v>-16</v>
      </c>
    </row>
    <row r="31" spans="1:3">
      <c r="A31" s="4" t="s">
        <v>1066</v>
      </c>
      <c r="B31" s="5" t="n">
        <v>0</v>
      </c>
      <c r="C31" s="5" t="n">
        <v>0</v>
      </c>
    </row>
    <row r="32" spans="1:3">
      <c r="A32" s="4" t="s">
        <v>1067</v>
      </c>
      <c r="B32" s="5" t="n">
        <v>0</v>
      </c>
      <c r="C32" s="5" t="n">
        <v>0</v>
      </c>
    </row>
    <row r="33" spans="1:3">
      <c r="A33" s="4" t="s">
        <v>1068</v>
      </c>
      <c r="B33" s="6" t="n">
        <v>0</v>
      </c>
      <c r="C33" s="6" t="n">
        <v>-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071</v>
      </c>
      <c r="B1" s="2" t="s">
        <v>1072</v>
      </c>
      <c r="C1" s="2" t="s">
        <v>1073</v>
      </c>
    </row>
    <row r="2" spans="1:3">
      <c r="A2" s="4" t="s">
        <v>1074</v>
      </c>
    </row>
    <row r="3" spans="1:3">
      <c r="A3" s="3" t="s">
        <v>1025</v>
      </c>
    </row>
    <row r="4" spans="1:3">
      <c r="A4" s="4" t="s">
        <v>1075</v>
      </c>
      <c r="B4" s="5" t="n">
        <v>1259</v>
      </c>
      <c r="C4" s="5" t="n">
        <v>1282</v>
      </c>
    </row>
    <row r="5" spans="1:3">
      <c r="A5" s="4" t="s">
        <v>1076</v>
      </c>
    </row>
    <row r="6" spans="1:3">
      <c r="A6" s="3" t="s">
        <v>1025</v>
      </c>
    </row>
    <row r="7" spans="1:3">
      <c r="A7" s="4" t="s">
        <v>1077</v>
      </c>
      <c r="B7" s="5" t="n">
        <v>114129</v>
      </c>
      <c r="C7" s="5" t="n">
        <v>75322</v>
      </c>
    </row>
    <row r="8" spans="1:3">
      <c r="A8" s="4" t="s">
        <v>1078</v>
      </c>
    </row>
    <row r="9" spans="1:3">
      <c r="A9" s="3" t="s">
        <v>1025</v>
      </c>
    </row>
    <row r="10" spans="1:3">
      <c r="A10" s="4" t="s">
        <v>1077</v>
      </c>
      <c r="B10" s="5" t="n">
        <v>110913</v>
      </c>
      <c r="C10" s="5" t="n">
        <v>126573</v>
      </c>
    </row>
    <row r="11" spans="1:3">
      <c r="A11" s="4" t="s">
        <v>1079</v>
      </c>
    </row>
    <row r="12" spans="1:3">
      <c r="A12" s="3" t="s">
        <v>1025</v>
      </c>
    </row>
    <row r="13" spans="1:3">
      <c r="A13" s="4" t="s">
        <v>1080</v>
      </c>
      <c r="B13" s="5" t="n">
        <v>2</v>
      </c>
      <c r="C13" s="5" t="n">
        <v>12</v>
      </c>
    </row>
    <row r="14" spans="1:3">
      <c r="A14" s="4" t="s">
        <v>1081</v>
      </c>
    </row>
    <row r="15" spans="1:3">
      <c r="A15" s="3" t="s">
        <v>1025</v>
      </c>
    </row>
    <row r="16" spans="1:3">
      <c r="A16" s="4" t="s">
        <v>1082</v>
      </c>
      <c r="B16" s="5" t="n">
        <v>5</v>
      </c>
      <c r="C16" s="5" t="n">
        <v>34</v>
      </c>
    </row>
    <row r="17" spans="1:3">
      <c r="A17" s="4" t="s">
        <v>1083</v>
      </c>
    </row>
    <row r="18" spans="1:3">
      <c r="A18" s="3" t="s">
        <v>1025</v>
      </c>
    </row>
    <row r="19" spans="1:3">
      <c r="A19" s="4" t="s">
        <v>1084</v>
      </c>
      <c r="B19" s="5" t="n">
        <v>325</v>
      </c>
      <c r="C19" s="5" t="n">
        <v>25</v>
      </c>
    </row>
    <row r="20" spans="1:3">
      <c r="A20" s="4" t="s">
        <v>1085</v>
      </c>
    </row>
    <row r="21" spans="1:3">
      <c r="A21" s="3" t="s">
        <v>1025</v>
      </c>
    </row>
    <row r="22" spans="1:3">
      <c r="A22" s="4" t="s">
        <v>1086</v>
      </c>
      <c r="B22" s="6" t="n">
        <v>3000</v>
      </c>
      <c r="C22" s="6" t="n">
        <v>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18</v>
      </c>
    </row>
    <row r="2" spans="1:3">
      <c r="A2" s="3" t="s">
        <v>1088</v>
      </c>
    </row>
    <row r="3" spans="1:3">
      <c r="A3" s="4" t="s">
        <v>1089</v>
      </c>
      <c r="B3" s="6" t="n">
        <v>-204</v>
      </c>
      <c r="C3" s="6" t="n">
        <v>-31</v>
      </c>
    </row>
    <row r="4" spans="1:3">
      <c r="A4" s="4" t="s">
        <v>1090</v>
      </c>
    </row>
    <row r="5" spans="1:3">
      <c r="A5" s="3" t="s">
        <v>1088</v>
      </c>
    </row>
    <row r="6" spans="1:3">
      <c r="A6" s="4" t="s">
        <v>1089</v>
      </c>
      <c r="B6" s="5" t="n">
        <v>103</v>
      </c>
      <c r="C6" s="5" t="n">
        <v>13</v>
      </c>
    </row>
    <row r="7" spans="1:3">
      <c r="A7" s="4" t="s">
        <v>1091</v>
      </c>
      <c r="B7" s="5" t="n">
        <v>41</v>
      </c>
      <c r="C7" s="5" t="n">
        <v>1</v>
      </c>
    </row>
    <row r="8" spans="1:3">
      <c r="A8" s="4" t="s">
        <v>1092</v>
      </c>
    </row>
    <row r="9" spans="1:3">
      <c r="A9" s="3" t="s">
        <v>1088</v>
      </c>
    </row>
    <row r="10" spans="1:3">
      <c r="A10" s="4" t="s">
        <v>1093</v>
      </c>
      <c r="B10" s="6" t="n">
        <v>-60</v>
      </c>
      <c r="C10" s="6" t="n">
        <v>-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708</v>
      </c>
    </row>
    <row r="3" spans="1:2">
      <c r="A3" s="3" t="s">
        <v>1095</v>
      </c>
    </row>
    <row r="4" spans="1:2">
      <c r="A4" s="4" t="s">
        <v>1096</v>
      </c>
      <c r="B4" s="6" t="n">
        <v>361</v>
      </c>
    </row>
    <row r="5" spans="1:2">
      <c r="A5" s="4" t="s">
        <v>1097</v>
      </c>
      <c r="B5" s="5" t="n">
        <v>180</v>
      </c>
    </row>
    <row r="6" spans="1:2">
      <c r="A6" s="4" t="s">
        <v>1098</v>
      </c>
      <c r="B6" s="6" t="n">
        <v>63</v>
      </c>
    </row>
    <row r="7" spans="1:2">
      <c r="A7" s="4" t="s">
        <v>1099</v>
      </c>
      <c r="B7" s="4" t="s">
        <v>459</v>
      </c>
    </row>
    <row r="8" spans="1:2">
      <c r="A8" s="4" t="s">
        <v>1100</v>
      </c>
      <c r="B8" s="4" t="s">
        <v>11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2</v>
      </c>
      <c r="B1" s="2" t="s">
        <v>16</v>
      </c>
      <c r="C1" s="2" t="s">
        <v>17</v>
      </c>
      <c r="D1" s="2" t="s">
        <v>1</v>
      </c>
    </row>
    <row r="2" spans="1:5">
      <c r="B2" s="2" t="s">
        <v>439</v>
      </c>
      <c r="C2" s="2" t="s">
        <v>440</v>
      </c>
      <c r="D2" s="2" t="s">
        <v>708</v>
      </c>
      <c r="E2" s="2" t="s">
        <v>442</v>
      </c>
    </row>
    <row r="3" spans="1:5">
      <c r="A3" s="3" t="s">
        <v>1103</v>
      </c>
    </row>
    <row r="4" spans="1:5">
      <c r="A4" s="4" t="s">
        <v>1104</v>
      </c>
      <c r="D4" s="4" t="s">
        <v>1105</v>
      </c>
    </row>
    <row r="5" spans="1:5">
      <c r="A5" s="4" t="s">
        <v>1106</v>
      </c>
      <c r="D5" s="5" t="n">
        <v>391</v>
      </c>
    </row>
    <row r="6" spans="1:5">
      <c r="A6" s="4" t="s">
        <v>1107</v>
      </c>
    </row>
    <row r="7" spans="1:5">
      <c r="A7" s="3" t="s">
        <v>1103</v>
      </c>
    </row>
    <row r="8" spans="1:5">
      <c r="A8" s="4" t="s">
        <v>1108</v>
      </c>
      <c r="C8" s="6" t="n">
        <v>2</v>
      </c>
      <c r="E8" s="6" t="n">
        <v>16</v>
      </c>
    </row>
    <row r="9" spans="1:5">
      <c r="A9" s="4" t="s">
        <v>1109</v>
      </c>
    </row>
    <row r="10" spans="1:5">
      <c r="A10" s="3" t="s">
        <v>1103</v>
      </c>
    </row>
    <row r="11" spans="1:5">
      <c r="A11" s="4" t="s">
        <v>1108</v>
      </c>
      <c r="B11" s="6" t="n">
        <v>1</v>
      </c>
      <c r="D11" s="6" t="n">
        <v>5</v>
      </c>
    </row>
    <row r="12" spans="1:5">
      <c r="A12" s="4" t="s">
        <v>1110</v>
      </c>
      <c r="D12" s="5" t="n">
        <v>6</v>
      </c>
    </row>
    <row r="13" spans="1:5">
      <c r="A13" s="4" t="s">
        <v>1111</v>
      </c>
    </row>
    <row r="14" spans="1:5">
      <c r="A14" s="3" t="s">
        <v>1103</v>
      </c>
    </row>
    <row r="15" spans="1:5">
      <c r="A15" s="4" t="s">
        <v>1108</v>
      </c>
      <c r="C15" s="6" t="n">
        <v>3</v>
      </c>
      <c r="E15" s="5" t="n">
        <v>8</v>
      </c>
    </row>
    <row r="16" spans="1:5">
      <c r="A16" s="4" t="s">
        <v>1112</v>
      </c>
    </row>
    <row r="17" spans="1:5">
      <c r="A17" s="3" t="s">
        <v>1103</v>
      </c>
    </row>
    <row r="18" spans="1:5">
      <c r="A18" s="4" t="s">
        <v>1108</v>
      </c>
      <c r="E18" s="5" t="n">
        <v>67</v>
      </c>
    </row>
    <row r="19" spans="1:5">
      <c r="A19" s="4" t="s">
        <v>1113</v>
      </c>
    </row>
    <row r="20" spans="1:5">
      <c r="A20" s="3" t="s">
        <v>1103</v>
      </c>
    </row>
    <row r="21" spans="1:5">
      <c r="A21" s="4" t="s">
        <v>1108</v>
      </c>
      <c r="E21" s="6" t="n">
        <v>51</v>
      </c>
    </row>
    <row r="22" spans="1:5">
      <c r="A22" s="4" t="s">
        <v>1109</v>
      </c>
    </row>
    <row r="23" spans="1:5">
      <c r="A23" s="3" t="s">
        <v>1103</v>
      </c>
    </row>
    <row r="24" spans="1:5">
      <c r="A24" s="4" t="s">
        <v>1114</v>
      </c>
      <c r="D24" s="6" t="n">
        <v>3</v>
      </c>
    </row>
    <row r="25" spans="1:5">
      <c r="A25" s="4" t="s">
        <v>1108</v>
      </c>
      <c r="B25" s="6" t="n">
        <v>1</v>
      </c>
      <c r="D25" s="6" t="n">
        <v>5</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15</v>
      </c>
      <c r="B1" s="2" t="s">
        <v>16</v>
      </c>
      <c r="C1" s="2" t="s">
        <v>17</v>
      </c>
      <c r="D1" s="2" t="s">
        <v>1</v>
      </c>
    </row>
    <row r="2" spans="1:5">
      <c r="B2" s="2" t="s">
        <v>18</v>
      </c>
      <c r="C2" s="2" t="s">
        <v>19</v>
      </c>
      <c r="D2" s="2" t="s">
        <v>2</v>
      </c>
      <c r="E2" s="2" t="s">
        <v>20</v>
      </c>
    </row>
    <row r="3" spans="1:5">
      <c r="A3" s="4" t="s">
        <v>21</v>
      </c>
    </row>
    <row r="4" spans="1:5">
      <c r="A4" s="3" t="s">
        <v>1103</v>
      </c>
    </row>
    <row r="5" spans="1:5">
      <c r="A5" s="4" t="s">
        <v>1116</v>
      </c>
      <c r="B5" s="6" t="n">
        <v>4</v>
      </c>
      <c r="D5" s="6" t="n">
        <v>12</v>
      </c>
    </row>
    <row r="6" spans="1:5">
      <c r="A6" s="4" t="s">
        <v>1117</v>
      </c>
    </row>
    <row r="7" spans="1:5">
      <c r="A7" s="3" t="s">
        <v>1103</v>
      </c>
    </row>
    <row r="8" spans="1:5">
      <c r="A8" s="4" t="s">
        <v>1116</v>
      </c>
      <c r="B8" s="5" t="n">
        <v>2</v>
      </c>
      <c r="D8" s="5" t="n">
        <v>6</v>
      </c>
    </row>
    <row r="9" spans="1:5">
      <c r="A9" s="4" t="s">
        <v>1118</v>
      </c>
    </row>
    <row r="10" spans="1:5">
      <c r="A10" s="3" t="s">
        <v>1103</v>
      </c>
    </row>
    <row r="11" spans="1:5">
      <c r="A11" s="4" t="s">
        <v>1116</v>
      </c>
      <c r="B11" s="6" t="n">
        <v>2</v>
      </c>
      <c r="D11" s="6" t="n">
        <v>6</v>
      </c>
    </row>
    <row r="12" spans="1:5">
      <c r="A12" s="4" t="s">
        <v>46</v>
      </c>
    </row>
    <row r="13" spans="1:5">
      <c r="A13" s="3" t="s">
        <v>1103</v>
      </c>
    </row>
    <row r="14" spans="1:5">
      <c r="A14" s="4" t="s">
        <v>1116</v>
      </c>
      <c r="C14" s="6" t="n">
        <v>4</v>
      </c>
      <c r="E14" s="6" t="n">
        <v>11</v>
      </c>
    </row>
    <row r="15" spans="1:5">
      <c r="A15" s="4" t="s">
        <v>1119</v>
      </c>
    </row>
    <row r="16" spans="1:5">
      <c r="A16" s="3" t="s">
        <v>1103</v>
      </c>
    </row>
    <row r="17" spans="1:5">
      <c r="A17" s="4" t="s">
        <v>1116</v>
      </c>
      <c r="C17" s="5" t="n">
        <v>4</v>
      </c>
      <c r="E17" s="5" t="n">
        <v>8</v>
      </c>
    </row>
    <row r="18" spans="1:5">
      <c r="A18" s="4" t="s">
        <v>1120</v>
      </c>
    </row>
    <row r="19" spans="1:5">
      <c r="A19" s="3" t="s">
        <v>1103</v>
      </c>
    </row>
    <row r="20" spans="1:5">
      <c r="A20" s="4" t="s">
        <v>1116</v>
      </c>
      <c r="C20" s="6" t="n">
        <v>0</v>
      </c>
      <c r="E20" s="6" t="n">
        <v>3</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1</v>
      </c>
      <c r="B1" s="2" t="s">
        <v>16</v>
      </c>
      <c r="C1" s="2" t="s">
        <v>1</v>
      </c>
    </row>
    <row r="2" spans="1:6">
      <c r="B2" s="2" t="s">
        <v>18</v>
      </c>
      <c r="C2" s="2" t="s">
        <v>2</v>
      </c>
      <c r="D2" s="2" t="s">
        <v>2</v>
      </c>
      <c r="E2" s="2" t="s">
        <v>18</v>
      </c>
      <c r="F2" s="2" t="s">
        <v>529</v>
      </c>
    </row>
    <row r="3" spans="1:6">
      <c r="A3" s="3" t="s">
        <v>1122</v>
      </c>
    </row>
    <row r="4" spans="1:6">
      <c r="A4" s="4" t="s">
        <v>1123</v>
      </c>
      <c r="B4" s="6" t="n">
        <v>6</v>
      </c>
      <c r="C4" s="6" t="n">
        <v>-23</v>
      </c>
    </row>
    <row r="5" spans="1:6">
      <c r="A5" s="4" t="s">
        <v>396</v>
      </c>
    </row>
    <row r="6" spans="1:6">
      <c r="A6" s="3" t="s">
        <v>1124</v>
      </c>
    </row>
    <row r="7" spans="1:6">
      <c r="A7" s="4" t="s">
        <v>1125</v>
      </c>
      <c r="B7" s="4" t="s">
        <v>1126</v>
      </c>
      <c r="C7" s="4" t="s">
        <v>1127</v>
      </c>
    </row>
    <row r="8" spans="1:6">
      <c r="A8" s="4" t="s">
        <v>1128</v>
      </c>
      <c r="B8" s="4" t="s">
        <v>1129</v>
      </c>
      <c r="C8" s="4" t="s">
        <v>1130</v>
      </c>
    </row>
    <row r="9" spans="1:6">
      <c r="A9" s="4" t="s">
        <v>1131</v>
      </c>
      <c r="B9" s="4" t="s">
        <v>1132</v>
      </c>
      <c r="C9" s="4" t="s">
        <v>1132</v>
      </c>
    </row>
    <row r="10" spans="1:6">
      <c r="A10" s="3" t="s">
        <v>1133</v>
      </c>
    </row>
    <row r="11" spans="1:6">
      <c r="A11" s="4" t="s">
        <v>1134</v>
      </c>
      <c r="B11" s="6" t="n">
        <v>2</v>
      </c>
      <c r="C11" s="6" t="n">
        <v>5</v>
      </c>
    </row>
    <row r="12" spans="1:6">
      <c r="A12" s="4" t="s">
        <v>1135</v>
      </c>
      <c r="B12" s="5" t="n">
        <v>1</v>
      </c>
      <c r="C12" s="5" t="n">
        <v>6</v>
      </c>
    </row>
    <row r="13" spans="1:6">
      <c r="A13" s="4" t="s">
        <v>1136</v>
      </c>
      <c r="B13" s="5" t="n">
        <v>-1</v>
      </c>
      <c r="C13" s="5" t="n">
        <v>-5</v>
      </c>
    </row>
    <row r="14" spans="1:6">
      <c r="A14" s="4" t="s">
        <v>1137</v>
      </c>
      <c r="B14" s="5" t="n">
        <v>2</v>
      </c>
      <c r="C14" s="5" t="n">
        <v>6</v>
      </c>
    </row>
    <row r="15" spans="1:6">
      <c r="A15" s="3" t="s">
        <v>1122</v>
      </c>
    </row>
    <row r="16" spans="1:6">
      <c r="A16" s="4" t="s">
        <v>1123</v>
      </c>
      <c r="B16" s="5" t="n">
        <v>-4</v>
      </c>
      <c r="C16" s="5" t="n">
        <v>3</v>
      </c>
    </row>
    <row r="17" spans="1:6">
      <c r="A17" s="4" t="s">
        <v>1138</v>
      </c>
      <c r="B17" s="5" t="n">
        <v>-2</v>
      </c>
      <c r="C17" s="5" t="n">
        <v>9</v>
      </c>
    </row>
    <row r="18" spans="1:6">
      <c r="A18" s="3" t="s">
        <v>1139</v>
      </c>
    </row>
    <row r="19" spans="1:6">
      <c r="A19" s="4" t="s">
        <v>1125</v>
      </c>
      <c r="D19" s="4" t="s">
        <v>1140</v>
      </c>
      <c r="E19" s="4" t="s">
        <v>1127</v>
      </c>
    </row>
    <row r="20" spans="1:6">
      <c r="A20" s="4" t="s">
        <v>1131</v>
      </c>
      <c r="D20" s="4" t="s">
        <v>1141</v>
      </c>
      <c r="E20" s="4" t="s">
        <v>1132</v>
      </c>
    </row>
    <row r="21" spans="1:6">
      <c r="A21" s="3" t="s">
        <v>1142</v>
      </c>
    </row>
    <row r="22" spans="1:6">
      <c r="A22" s="4" t="s">
        <v>1143</v>
      </c>
      <c r="C22" s="5" t="n">
        <v>144</v>
      </c>
    </row>
    <row r="23" spans="1:6">
      <c r="A23" s="4" t="s">
        <v>1134</v>
      </c>
      <c r="B23" s="5" t="n">
        <v>2</v>
      </c>
      <c r="C23" s="5" t="n">
        <v>5</v>
      </c>
    </row>
    <row r="24" spans="1:6">
      <c r="A24" s="4" t="s">
        <v>1135</v>
      </c>
      <c r="B24" s="5" t="n">
        <v>1</v>
      </c>
      <c r="C24" s="5" t="n">
        <v>6</v>
      </c>
    </row>
    <row r="25" spans="1:6">
      <c r="A25" s="4" t="s">
        <v>1144</v>
      </c>
      <c r="B25" s="5" t="n">
        <v>-12</v>
      </c>
      <c r="C25" s="5" t="n">
        <v>13</v>
      </c>
    </row>
    <row r="26" spans="1:6">
      <c r="A26" s="4" t="s">
        <v>1145</v>
      </c>
      <c r="B26" s="5" t="n">
        <v>-1</v>
      </c>
      <c r="C26" s="5" t="n">
        <v>-5</v>
      </c>
    </row>
    <row r="27" spans="1:6">
      <c r="A27" s="4" t="s">
        <v>1146</v>
      </c>
      <c r="B27" s="5" t="n">
        <v>144</v>
      </c>
      <c r="C27" s="5" t="n">
        <v>163</v>
      </c>
    </row>
    <row r="28" spans="1:6">
      <c r="A28" s="4" t="s">
        <v>1147</v>
      </c>
      <c r="D28" s="6" t="n">
        <v>157</v>
      </c>
      <c r="E28" s="6" t="n">
        <v>136</v>
      </c>
    </row>
    <row r="29" spans="1:6">
      <c r="A29" s="3" t="s">
        <v>1148</v>
      </c>
    </row>
    <row r="30" spans="1:6">
      <c r="A30" s="4" t="s">
        <v>1149</v>
      </c>
      <c r="C30" s="5" t="n">
        <v>117</v>
      </c>
    </row>
    <row r="31" spans="1:6">
      <c r="A31" s="4" t="s">
        <v>1150</v>
      </c>
      <c r="B31" s="5" t="n">
        <v>-6</v>
      </c>
      <c r="C31" s="5" t="n">
        <v>16</v>
      </c>
    </row>
    <row r="32" spans="1:6">
      <c r="A32" s="4" t="s">
        <v>1145</v>
      </c>
      <c r="B32" s="5" t="n">
        <v>-1</v>
      </c>
      <c r="C32" s="5" t="n">
        <v>-5</v>
      </c>
    </row>
    <row r="33" spans="1:6">
      <c r="A33" s="4" t="s">
        <v>1151</v>
      </c>
      <c r="B33" s="5" t="n">
        <v>117</v>
      </c>
      <c r="C33" s="5" t="n">
        <v>128</v>
      </c>
    </row>
    <row r="34" spans="1:6">
      <c r="A34" s="3" t="s">
        <v>1152</v>
      </c>
    </row>
    <row r="35" spans="1:6">
      <c r="A35" s="4" t="s">
        <v>1153</v>
      </c>
      <c r="B35" s="5" t="n">
        <v>144</v>
      </c>
      <c r="C35" s="5" t="n">
        <v>144</v>
      </c>
      <c r="D35" s="5" t="n">
        <v>163</v>
      </c>
      <c r="E35" s="5" t="n">
        <v>144</v>
      </c>
      <c r="F35" s="6" t="n">
        <v>154</v>
      </c>
    </row>
    <row r="36" spans="1:6">
      <c r="A36" s="4" t="s">
        <v>1154</v>
      </c>
      <c r="B36" s="5" t="n">
        <v>117</v>
      </c>
      <c r="C36" s="5" t="n">
        <v>117</v>
      </c>
      <c r="D36" s="5" t="n">
        <v>128</v>
      </c>
      <c r="E36" s="5" t="n">
        <v>117</v>
      </c>
      <c r="F36" s="5" t="n">
        <v>124</v>
      </c>
    </row>
    <row r="37" spans="1:6">
      <c r="A37" s="4" t="s">
        <v>1155</v>
      </c>
      <c r="D37" s="5" t="n">
        <v>35</v>
      </c>
      <c r="E37" s="5" t="n">
        <v>27</v>
      </c>
    </row>
    <row r="38" spans="1:6">
      <c r="A38" s="3" t="s">
        <v>1156</v>
      </c>
    </row>
    <row r="39" spans="1:6">
      <c r="A39" s="4" t="s">
        <v>130</v>
      </c>
      <c r="D39" s="5" t="n">
        <v>0</v>
      </c>
      <c r="E39" s="5" t="n">
        <v>0</v>
      </c>
    </row>
    <row r="40" spans="1:6">
      <c r="A40" s="4" t="s">
        <v>1157</v>
      </c>
      <c r="D40" s="5" t="n">
        <v>35</v>
      </c>
      <c r="E40" s="5" t="n">
        <v>27</v>
      </c>
    </row>
    <row r="41" spans="1:6">
      <c r="A41" s="4" t="s">
        <v>1158</v>
      </c>
      <c r="D41" s="5" t="n">
        <v>35</v>
      </c>
      <c r="E41" s="5" t="n">
        <v>27</v>
      </c>
    </row>
    <row r="42" spans="1:6">
      <c r="A42" s="3" t="s">
        <v>1159</v>
      </c>
    </row>
    <row r="43" spans="1:6">
      <c r="A43" s="4" t="s">
        <v>1160</v>
      </c>
      <c r="D43" s="5" t="n">
        <v>1</v>
      </c>
      <c r="E43" s="5" t="n">
        <v>4</v>
      </c>
    </row>
    <row r="44" spans="1:6">
      <c r="A44" s="4" t="s">
        <v>398</v>
      </c>
    </row>
    <row r="45" spans="1:6">
      <c r="A45" s="3" t="s">
        <v>1133</v>
      </c>
    </row>
    <row r="46" spans="1:6">
      <c r="A46" s="4" t="s">
        <v>1134</v>
      </c>
      <c r="B46" s="5" t="n">
        <v>1</v>
      </c>
      <c r="C46" s="5" t="n">
        <v>2</v>
      </c>
    </row>
    <row r="47" spans="1:6">
      <c r="A47" s="4" t="s">
        <v>1135</v>
      </c>
      <c r="B47" s="5" t="n">
        <v>1</v>
      </c>
      <c r="C47" s="5" t="n">
        <v>4</v>
      </c>
    </row>
    <row r="48" spans="1:6">
      <c r="A48" s="4" t="s">
        <v>1161</v>
      </c>
      <c r="B48" s="5" t="n">
        <v>-4</v>
      </c>
      <c r="C48" s="5" t="n">
        <v>0</v>
      </c>
    </row>
    <row r="49" spans="1:6">
      <c r="A49" s="4" t="s">
        <v>1137</v>
      </c>
      <c r="B49" s="5" t="n">
        <v>-2</v>
      </c>
      <c r="C49" s="5" t="n">
        <v>6</v>
      </c>
    </row>
    <row r="50" spans="1:6">
      <c r="A50" s="3" t="s">
        <v>1122</v>
      </c>
    </row>
    <row r="51" spans="1:6">
      <c r="A51" s="4" t="s">
        <v>1123</v>
      </c>
      <c r="B51" s="5" t="n">
        <v>-5</v>
      </c>
      <c r="C51" s="5" t="n">
        <v>26</v>
      </c>
    </row>
    <row r="52" spans="1:6">
      <c r="A52" s="4" t="s">
        <v>1138</v>
      </c>
      <c r="B52" s="5" t="n">
        <v>-7</v>
      </c>
      <c r="C52" s="5" t="n">
        <v>32</v>
      </c>
    </row>
    <row r="53" spans="1:6">
      <c r="A53" s="3" t="s">
        <v>1142</v>
      </c>
    </row>
    <row r="54" spans="1:6">
      <c r="A54" s="4" t="s">
        <v>1143</v>
      </c>
      <c r="C54" s="5" t="n">
        <v>88</v>
      </c>
    </row>
    <row r="55" spans="1:6">
      <c r="A55" s="4" t="s">
        <v>1134</v>
      </c>
      <c r="B55" s="5" t="n">
        <v>1</v>
      </c>
      <c r="C55" s="5" t="n">
        <v>2</v>
      </c>
    </row>
    <row r="56" spans="1:6">
      <c r="A56" s="4" t="s">
        <v>1135</v>
      </c>
      <c r="B56" s="5" t="n">
        <v>1</v>
      </c>
      <c r="C56" s="5" t="n">
        <v>4</v>
      </c>
    </row>
    <row r="57" spans="1:6">
      <c r="A57" s="4" t="s">
        <v>1162</v>
      </c>
      <c r="B57" s="5" t="n">
        <v>1</v>
      </c>
      <c r="C57" s="5" t="n">
        <v>2</v>
      </c>
    </row>
    <row r="58" spans="1:6">
      <c r="A58" s="4" t="s">
        <v>1163</v>
      </c>
      <c r="B58" s="5" t="n">
        <v>-4</v>
      </c>
      <c r="C58" s="5" t="n">
        <v>11</v>
      </c>
    </row>
    <row r="59" spans="1:6">
      <c r="A59" s="4" t="s">
        <v>1144</v>
      </c>
      <c r="B59" s="5" t="n">
        <v>-5</v>
      </c>
      <c r="C59" s="5" t="n">
        <v>15</v>
      </c>
    </row>
    <row r="60" spans="1:6">
      <c r="A60" s="4" t="s">
        <v>1145</v>
      </c>
      <c r="B60" s="5" t="n">
        <v>-3</v>
      </c>
      <c r="C60" s="5" t="n">
        <v>-7</v>
      </c>
    </row>
    <row r="61" spans="1:6">
      <c r="A61" s="4" t="s">
        <v>1146</v>
      </c>
      <c r="B61" s="5" t="n">
        <v>88</v>
      </c>
      <c r="C61" s="5" t="n">
        <v>115</v>
      </c>
    </row>
    <row r="62" spans="1:6">
      <c r="A62" s="3" t="s">
        <v>1148</v>
      </c>
    </row>
    <row r="63" spans="1:6">
      <c r="A63" s="4" t="s">
        <v>1149</v>
      </c>
      <c r="C63" s="5" t="n">
        <v>0</v>
      </c>
    </row>
    <row r="64" spans="1:6">
      <c r="A64" s="4" t="s">
        <v>1164</v>
      </c>
      <c r="B64" s="5" t="n">
        <v>1</v>
      </c>
      <c r="C64" s="5" t="n">
        <v>5</v>
      </c>
    </row>
    <row r="65" spans="1:6">
      <c r="A65" s="4" t="s">
        <v>1162</v>
      </c>
      <c r="B65" s="5" t="n">
        <v>1</v>
      </c>
      <c r="C65" s="5" t="n">
        <v>2</v>
      </c>
    </row>
    <row r="66" spans="1:6">
      <c r="A66" s="4" t="s">
        <v>1145</v>
      </c>
      <c r="B66" s="5" t="n">
        <v>-2</v>
      </c>
      <c r="C66" s="5" t="n">
        <v>-7</v>
      </c>
    </row>
    <row r="67" spans="1:6">
      <c r="A67" s="4" t="s">
        <v>1151</v>
      </c>
      <c r="B67" s="5" t="n">
        <v>0</v>
      </c>
      <c r="C67" s="5" t="n">
        <v>0</v>
      </c>
    </row>
    <row r="68" spans="1:6">
      <c r="A68" s="3" t="s">
        <v>1152</v>
      </c>
    </row>
    <row r="69" spans="1:6">
      <c r="A69" s="4" t="s">
        <v>1153</v>
      </c>
      <c r="B69" s="5" t="n">
        <v>88</v>
      </c>
      <c r="C69" s="5" t="n">
        <v>88</v>
      </c>
      <c r="D69" s="5" t="n">
        <v>115</v>
      </c>
      <c r="E69" s="5" t="n">
        <v>88</v>
      </c>
      <c r="F69" s="5" t="n">
        <v>97</v>
      </c>
    </row>
    <row r="70" spans="1:6">
      <c r="A70" s="4" t="s">
        <v>1154</v>
      </c>
      <c r="B70" s="6" t="n">
        <v>0</v>
      </c>
      <c r="C70" s="6" t="n">
        <v>0</v>
      </c>
      <c r="D70" s="5" t="n">
        <v>0</v>
      </c>
      <c r="E70" s="5" t="n">
        <v>0</v>
      </c>
      <c r="F70" s="6" t="n">
        <v>0</v>
      </c>
    </row>
    <row r="71" spans="1:6">
      <c r="A71" s="4" t="s">
        <v>1155</v>
      </c>
      <c r="D71" s="5" t="n">
        <v>115</v>
      </c>
      <c r="E71" s="5" t="n">
        <v>88</v>
      </c>
    </row>
    <row r="72" spans="1:6">
      <c r="A72" s="3" t="s">
        <v>1156</v>
      </c>
    </row>
    <row r="73" spans="1:6">
      <c r="A73" s="4" t="s">
        <v>130</v>
      </c>
      <c r="D73" s="5" t="n">
        <v>6</v>
      </c>
      <c r="E73" s="5" t="n">
        <v>5</v>
      </c>
    </row>
    <row r="74" spans="1:6">
      <c r="A74" s="4" t="s">
        <v>1157</v>
      </c>
      <c r="D74" s="5" t="n">
        <v>109</v>
      </c>
      <c r="E74" s="5" t="n">
        <v>83</v>
      </c>
    </row>
    <row r="75" spans="1:6">
      <c r="A75" s="4" t="s">
        <v>1158</v>
      </c>
      <c r="D75" s="5" t="n">
        <v>115</v>
      </c>
      <c r="E75" s="5" t="n">
        <v>88</v>
      </c>
    </row>
    <row r="76" spans="1:6">
      <c r="A76" s="3" t="s">
        <v>1159</v>
      </c>
    </row>
    <row r="77" spans="1:6">
      <c r="A77" s="4" t="s">
        <v>1160</v>
      </c>
      <c r="D77" s="6" t="n">
        <v>20</v>
      </c>
      <c r="E77" s="6" t="n">
        <v>5</v>
      </c>
    </row>
    <row r="78" spans="1:6">
      <c r="A78" s="4" t="s">
        <v>1165</v>
      </c>
    </row>
    <row r="79" spans="1:6">
      <c r="A79" s="3" t="s">
        <v>1124</v>
      </c>
    </row>
    <row r="80" spans="1:6">
      <c r="A80" s="4" t="s">
        <v>1125</v>
      </c>
      <c r="B80" s="4" t="s">
        <v>1166</v>
      </c>
      <c r="C80" s="4" t="s">
        <v>1167</v>
      </c>
    </row>
    <row r="81" spans="1:6">
      <c r="A81" s="3" t="s">
        <v>1139</v>
      </c>
    </row>
    <row r="82" spans="1:6">
      <c r="A82" s="4" t="s">
        <v>1125</v>
      </c>
      <c r="D82" s="4" t="s">
        <v>1168</v>
      </c>
      <c r="E82" s="4" t="s">
        <v>1167</v>
      </c>
    </row>
    <row r="83" spans="1:6">
      <c r="A83" s="4" t="s">
        <v>1169</v>
      </c>
    </row>
    <row r="84" spans="1:6">
      <c r="A84" s="3" t="s">
        <v>1139</v>
      </c>
    </row>
    <row r="85" spans="1:6">
      <c r="A85" s="4" t="s">
        <v>1125</v>
      </c>
      <c r="D85" s="4" t="s">
        <v>1168</v>
      </c>
      <c r="E85" s="4" t="s">
        <v>1170</v>
      </c>
    </row>
    <row r="86" spans="1:6">
      <c r="A86" s="4" t="s">
        <v>1171</v>
      </c>
    </row>
    <row r="87" spans="1:6">
      <c r="A87" s="3" t="s">
        <v>1124</v>
      </c>
    </row>
    <row r="88" spans="1:6">
      <c r="A88" s="4" t="s">
        <v>1125</v>
      </c>
      <c r="B88" s="4" t="s">
        <v>1172</v>
      </c>
      <c r="C88" s="4" t="s">
        <v>1173</v>
      </c>
    </row>
    <row r="89" spans="1:6">
      <c r="A89" s="3" t="s">
        <v>1139</v>
      </c>
    </row>
    <row r="90" spans="1:6">
      <c r="A90" s="4" t="s">
        <v>1125</v>
      </c>
      <c r="D90" s="4" t="s">
        <v>1170</v>
      </c>
      <c r="E90" s="4" t="s">
        <v>117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18</v>
      </c>
    </row>
    <row r="2" spans="1:3">
      <c r="A2" s="3" t="s">
        <v>1103</v>
      </c>
    </row>
    <row r="3" spans="1:3">
      <c r="A3" s="4" t="s">
        <v>1175</v>
      </c>
      <c r="B3" s="6" t="n">
        <v>163</v>
      </c>
      <c r="C3" s="6" t="n">
        <v>144</v>
      </c>
    </row>
    <row r="4" spans="1:3">
      <c r="A4" s="4" t="s">
        <v>1176</v>
      </c>
      <c r="B4" s="5" t="n">
        <v>157</v>
      </c>
      <c r="C4" s="5" t="n">
        <v>136</v>
      </c>
    </row>
    <row r="5" spans="1:3">
      <c r="A5" s="4" t="s">
        <v>1177</v>
      </c>
      <c r="B5" s="6" t="n">
        <v>128</v>
      </c>
      <c r="C5" s="6" t="n">
        <v>1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178</v>
      </c>
      <c r="B1" s="2" t="s">
        <v>1</v>
      </c>
    </row>
    <row r="2" spans="1:2">
      <c r="B2" s="2" t="s">
        <v>2</v>
      </c>
    </row>
    <row r="3" spans="1:2">
      <c r="A3" s="4" t="s">
        <v>1179</v>
      </c>
    </row>
    <row r="4" spans="1:2">
      <c r="A4" s="3" t="s">
        <v>1103</v>
      </c>
    </row>
    <row r="5" spans="1:2">
      <c r="A5" s="4" t="s">
        <v>1180</v>
      </c>
      <c r="B5" s="8" t="n">
        <v>0.74</v>
      </c>
    </row>
    <row r="6" spans="1:2">
      <c r="A6" s="4" t="s">
        <v>1181</v>
      </c>
    </row>
    <row r="7" spans="1:2">
      <c r="A7" s="3" t="s">
        <v>1103</v>
      </c>
    </row>
    <row r="8" spans="1:2">
      <c r="A8" s="4" t="s">
        <v>1180</v>
      </c>
      <c r="B8" s="8" t="n">
        <v>0.86</v>
      </c>
    </row>
    <row r="9" spans="1:2">
      <c r="A9" s="4" t="s">
        <v>1182</v>
      </c>
    </row>
    <row r="10" spans="1:2">
      <c r="A10" s="3" t="s">
        <v>1103</v>
      </c>
    </row>
    <row r="11" spans="1:2">
      <c r="A11" s="4" t="s">
        <v>1180</v>
      </c>
      <c r="B11" s="8" t="n">
        <v>0.08</v>
      </c>
    </row>
    <row r="12" spans="1:2">
      <c r="A12" s="4" t="s">
        <v>1183</v>
      </c>
    </row>
    <row r="13" spans="1:2">
      <c r="A13" s="3" t="s">
        <v>1103</v>
      </c>
    </row>
    <row r="14" spans="1:2">
      <c r="A14" s="4" t="s">
        <v>1180</v>
      </c>
      <c r="B14" s="8" t="n">
        <v>0.14</v>
      </c>
    </row>
    <row r="15" spans="1:2">
      <c r="A15" s="4" t="s">
        <v>1184</v>
      </c>
    </row>
    <row r="16" spans="1:2">
      <c r="A16" s="3" t="s">
        <v>1103</v>
      </c>
    </row>
    <row r="17" spans="1:2">
      <c r="A17" s="4" t="s">
        <v>1180</v>
      </c>
      <c r="B17" s="8" t="n">
        <v>0.06</v>
      </c>
    </row>
    <row r="18" spans="1:2">
      <c r="A18" s="4" t="s">
        <v>1185</v>
      </c>
    </row>
    <row r="19" spans="1:2">
      <c r="A19" s="3" t="s">
        <v>1103</v>
      </c>
    </row>
    <row r="20" spans="1:2">
      <c r="A20" s="4" t="s">
        <v>1180</v>
      </c>
      <c r="B20" s="8" t="n">
        <v>0.1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186</v>
      </c>
      <c r="B1" s="2" t="s">
        <v>1</v>
      </c>
    </row>
    <row r="2" spans="1:2">
      <c r="B2" s="2" t="s">
        <v>2</v>
      </c>
    </row>
    <row r="3" spans="1:2">
      <c r="A3" s="3" t="s">
        <v>381</v>
      </c>
    </row>
    <row r="4" spans="1:2">
      <c r="A4" s="4" t="s">
        <v>1187</v>
      </c>
      <c r="B4" s="4" t="s">
        <v>1188</v>
      </c>
    </row>
    <row r="5" spans="1:2">
      <c r="A5" s="4" t="s">
        <v>1189</v>
      </c>
    </row>
    <row r="6" spans="1:2">
      <c r="A6" s="3" t="s">
        <v>381</v>
      </c>
    </row>
    <row r="7" spans="1:2">
      <c r="A7" s="4" t="s">
        <v>1187</v>
      </c>
      <c r="B7" s="4" t="s">
        <v>1190</v>
      </c>
    </row>
    <row r="8" spans="1:2">
      <c r="A8" s="4" t="s">
        <v>1191</v>
      </c>
    </row>
    <row r="9" spans="1:2">
      <c r="A9" s="3" t="s">
        <v>381</v>
      </c>
    </row>
    <row r="10" spans="1:2">
      <c r="A10" s="4" t="s">
        <v>1187</v>
      </c>
      <c r="B10" s="4" t="s">
        <v>1192</v>
      </c>
    </row>
    <row r="11" spans="1:2">
      <c r="A11" s="4" t="s">
        <v>1193</v>
      </c>
    </row>
    <row r="12" spans="1:2">
      <c r="A12" s="3" t="s">
        <v>381</v>
      </c>
    </row>
    <row r="13" spans="1:2">
      <c r="A13" s="4" t="s">
        <v>1187</v>
      </c>
      <c r="B13" s="4" t="s">
        <v>119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18</v>
      </c>
    </row>
    <row r="2" spans="1:3">
      <c r="A2" s="3" t="s">
        <v>1196</v>
      </c>
    </row>
    <row r="3" spans="1:3">
      <c r="A3" s="4" t="s">
        <v>988</v>
      </c>
      <c r="B3" s="6" t="n">
        <v>-10</v>
      </c>
      <c r="C3" s="6" t="n">
        <v>-13</v>
      </c>
    </row>
    <row r="4" spans="1:3">
      <c r="A4" s="4" t="s">
        <v>1197</v>
      </c>
    </row>
    <row r="5" spans="1:3">
      <c r="A5" s="3" t="s">
        <v>1196</v>
      </c>
    </row>
    <row r="6" spans="1:3">
      <c r="A6" s="4" t="s">
        <v>988</v>
      </c>
      <c r="B6" s="5" t="n">
        <v>-546</v>
      </c>
      <c r="C6" s="5" t="n">
        <v>-476</v>
      </c>
    </row>
    <row r="7" spans="1:3">
      <c r="A7" s="4" t="s">
        <v>396</v>
      </c>
    </row>
    <row r="8" spans="1:3">
      <c r="A8" s="3" t="s">
        <v>1196</v>
      </c>
    </row>
    <row r="9" spans="1:3">
      <c r="A9" s="4" t="s">
        <v>988</v>
      </c>
      <c r="B9" s="5" t="n">
        <v>-34</v>
      </c>
      <c r="C9" s="5" t="n">
        <v>-31</v>
      </c>
    </row>
    <row r="10" spans="1:3">
      <c r="A10" s="4" t="s">
        <v>1198</v>
      </c>
      <c r="B10" s="5" t="n">
        <v>128</v>
      </c>
      <c r="C10" s="5" t="n">
        <v>117</v>
      </c>
    </row>
    <row r="11" spans="1:3">
      <c r="A11" s="4" t="s">
        <v>1199</v>
      </c>
    </row>
    <row r="12" spans="1:3">
      <c r="A12" s="3" t="s">
        <v>1196</v>
      </c>
    </row>
    <row r="13" spans="1:3">
      <c r="A13" s="4" t="s">
        <v>988</v>
      </c>
      <c r="B13" s="5" t="n">
        <v>-94</v>
      </c>
      <c r="C13" s="5" t="n">
        <v>-86</v>
      </c>
    </row>
    <row r="14" spans="1:3">
      <c r="A14" s="4" t="s">
        <v>1200</v>
      </c>
    </row>
    <row r="15" spans="1:3">
      <c r="A15" s="3" t="s">
        <v>1196</v>
      </c>
    </row>
    <row r="16" spans="1:3">
      <c r="A16" s="4" t="s">
        <v>988</v>
      </c>
      <c r="B16" s="5" t="n">
        <v>-2</v>
      </c>
      <c r="C16" s="5" t="n">
        <v>-2</v>
      </c>
    </row>
    <row r="17" spans="1:3">
      <c r="A17" s="4" t="s">
        <v>1201</v>
      </c>
    </row>
    <row r="18" spans="1:3">
      <c r="A18" s="3" t="s">
        <v>1196</v>
      </c>
    </row>
    <row r="19" spans="1:3">
      <c r="A19" s="4" t="s">
        <v>988</v>
      </c>
      <c r="B19" s="5" t="n">
        <v>-7</v>
      </c>
      <c r="C19" s="5" t="n">
        <v>-4</v>
      </c>
    </row>
    <row r="20" spans="1:3">
      <c r="A20" s="4" t="s">
        <v>1202</v>
      </c>
    </row>
    <row r="21" spans="1:3">
      <c r="A21" s="3" t="s">
        <v>1196</v>
      </c>
    </row>
    <row r="22" spans="1:3">
      <c r="A22" s="4" t="s">
        <v>988</v>
      </c>
      <c r="B22" s="5" t="n">
        <v>-5</v>
      </c>
      <c r="C22" s="5" t="n">
        <v>-6</v>
      </c>
    </row>
    <row r="23" spans="1:3">
      <c r="A23" s="4" t="s">
        <v>1203</v>
      </c>
    </row>
    <row r="24" spans="1:3">
      <c r="A24" s="3" t="s">
        <v>1196</v>
      </c>
    </row>
    <row r="25" spans="1:3">
      <c r="A25" s="4" t="s">
        <v>988</v>
      </c>
      <c r="B25" s="5" t="n">
        <v>-65</v>
      </c>
      <c r="C25" s="5" t="n">
        <v>-54</v>
      </c>
    </row>
    <row r="26" spans="1:3">
      <c r="A26" s="4" t="s">
        <v>1204</v>
      </c>
    </row>
    <row r="27" spans="1:3">
      <c r="A27" s="3" t="s">
        <v>1196</v>
      </c>
    </row>
    <row r="28" spans="1:3">
      <c r="A28" s="4" t="s">
        <v>988</v>
      </c>
      <c r="B28" s="5" t="n">
        <v>-29</v>
      </c>
      <c r="C28" s="5" t="n">
        <v>-30</v>
      </c>
    </row>
    <row r="29" spans="1:3">
      <c r="A29" s="4" t="s">
        <v>1205</v>
      </c>
    </row>
    <row r="30" spans="1:3">
      <c r="A30" s="3" t="s">
        <v>1196</v>
      </c>
    </row>
    <row r="31" spans="1:3">
      <c r="A31" s="4" t="s">
        <v>988</v>
      </c>
      <c r="B31" s="5" t="n">
        <v>-7</v>
      </c>
      <c r="C31" s="5" t="n">
        <v>-6</v>
      </c>
    </row>
    <row r="32" spans="1:3">
      <c r="A32" s="4" t="s">
        <v>1206</v>
      </c>
    </row>
    <row r="33" spans="1:3">
      <c r="A33" s="3" t="s">
        <v>1196</v>
      </c>
    </row>
    <row r="34" spans="1:3">
      <c r="A34" s="4" t="s">
        <v>988</v>
      </c>
      <c r="B34" s="5" t="n">
        <v>-14</v>
      </c>
      <c r="C34" s="5" t="n">
        <v>-14</v>
      </c>
    </row>
    <row r="35" spans="1:3">
      <c r="A35" s="4" t="s">
        <v>1207</v>
      </c>
    </row>
    <row r="36" spans="1:3">
      <c r="A36" s="3" t="s">
        <v>1196</v>
      </c>
    </row>
    <row r="37" spans="1:3">
      <c r="A37" s="4" t="s">
        <v>988</v>
      </c>
      <c r="B37" s="6" t="n">
        <v>-13</v>
      </c>
      <c r="C37" s="6" t="n">
        <v>-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708</v>
      </c>
    </row>
    <row r="2" spans="1:2">
      <c r="A2" s="4" t="s">
        <v>396</v>
      </c>
    </row>
    <row r="3" spans="1:2">
      <c r="A3" s="3" t="s">
        <v>381</v>
      </c>
    </row>
    <row r="4" spans="1:2">
      <c r="A4" s="5" t="n">
        <v>2018</v>
      </c>
      <c r="B4" s="6" t="n">
        <v>11</v>
      </c>
    </row>
    <row r="5" spans="1:2">
      <c r="A5" s="5" t="n">
        <v>2019</v>
      </c>
      <c r="B5" s="5" t="n">
        <v>8</v>
      </c>
    </row>
    <row r="6" spans="1:2">
      <c r="A6" s="5" t="n">
        <v>2020</v>
      </c>
      <c r="B6" s="5" t="n">
        <v>8</v>
      </c>
    </row>
    <row r="7" spans="1:2">
      <c r="A7" s="5" t="n">
        <v>2021</v>
      </c>
      <c r="B7" s="5" t="n">
        <v>8</v>
      </c>
    </row>
    <row r="8" spans="1:2">
      <c r="A8" s="5" t="n">
        <v>2022</v>
      </c>
      <c r="B8" s="5" t="n">
        <v>9</v>
      </c>
    </row>
    <row r="9" spans="1:2">
      <c r="A9" s="4" t="s">
        <v>1209</v>
      </c>
      <c r="B9" s="5" t="n">
        <v>50</v>
      </c>
    </row>
    <row r="10" spans="1:2">
      <c r="A10" s="4" t="s">
        <v>398</v>
      </c>
    </row>
    <row r="11" spans="1:2">
      <c r="A11" s="3" t="s">
        <v>381</v>
      </c>
    </row>
    <row r="12" spans="1:2">
      <c r="A12" s="5" t="n">
        <v>2018</v>
      </c>
      <c r="B12" s="5" t="n">
        <v>6</v>
      </c>
    </row>
    <row r="13" spans="1:2">
      <c r="A13" s="5" t="n">
        <v>2019</v>
      </c>
      <c r="B13" s="5" t="n">
        <v>7</v>
      </c>
    </row>
    <row r="14" spans="1:2">
      <c r="A14" s="5" t="n">
        <v>2020</v>
      </c>
      <c r="B14" s="5" t="n">
        <v>8</v>
      </c>
    </row>
    <row r="15" spans="1:2">
      <c r="A15" s="5" t="n">
        <v>2021</v>
      </c>
      <c r="B15" s="5" t="n">
        <v>8</v>
      </c>
    </row>
    <row r="16" spans="1:2">
      <c r="A16" s="5" t="n">
        <v>2022</v>
      </c>
      <c r="B16" s="5" t="n">
        <v>8</v>
      </c>
    </row>
    <row r="17" spans="1:2">
      <c r="A17" s="4" t="s">
        <v>1209</v>
      </c>
      <c r="B17" s="6" t="n">
        <v>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18</v>
      </c>
    </row>
    <row r="3" spans="1:3">
      <c r="A3" s="3" t="s">
        <v>1211</v>
      </c>
    </row>
    <row r="4" spans="1:3">
      <c r="A4" s="4" t="s">
        <v>1212</v>
      </c>
      <c r="B4" s="6" t="n">
        <v>2</v>
      </c>
    </row>
    <row r="5" spans="1:3">
      <c r="A5" s="4" t="s">
        <v>1213</v>
      </c>
      <c r="B5" s="5" t="n">
        <v>-2</v>
      </c>
    </row>
    <row r="6" spans="1:3">
      <c r="A6" s="4" t="s">
        <v>1214</v>
      </c>
      <c r="B6" s="5" t="n">
        <v>0</v>
      </c>
    </row>
    <row r="7" spans="1:3">
      <c r="A7" s="4" t="s">
        <v>1215</v>
      </c>
      <c r="B7" s="6" t="n">
        <v>0</v>
      </c>
    </row>
    <row r="8" spans="1:3">
      <c r="A8" s="4" t="s">
        <v>1216</v>
      </c>
    </row>
    <row r="9" spans="1:3">
      <c r="A9" s="3" t="s">
        <v>1217</v>
      </c>
    </row>
    <row r="10" spans="1:3">
      <c r="A10" s="4" t="s">
        <v>1218</v>
      </c>
      <c r="B10" s="4" t="s">
        <v>559</v>
      </c>
      <c r="C10" s="4" t="s">
        <v>1219</v>
      </c>
    </row>
    <row r="11" spans="1:3">
      <c r="A11" s="4" t="s">
        <v>1220</v>
      </c>
      <c r="B11" s="4" t="s">
        <v>869</v>
      </c>
      <c r="C11" s="4" t="s">
        <v>1001</v>
      </c>
    </row>
    <row r="12" spans="1:3">
      <c r="A12" s="4" t="s">
        <v>1221</v>
      </c>
      <c r="B12" s="5" t="n">
        <v>2026</v>
      </c>
      <c r="C12" s="5" t="n">
        <v>2024</v>
      </c>
    </row>
    <row r="13" spans="1:3">
      <c r="A13" s="4" t="s">
        <v>1222</v>
      </c>
    </row>
    <row r="14" spans="1:3">
      <c r="A14" s="3" t="s">
        <v>1217</v>
      </c>
    </row>
    <row r="15" spans="1:3">
      <c r="A15" s="4" t="s">
        <v>1218</v>
      </c>
      <c r="B15" s="4" t="s">
        <v>1223</v>
      </c>
      <c r="C15" s="4" t="s">
        <v>1224</v>
      </c>
    </row>
    <row r="16" spans="1:3">
      <c r="A16" s="4" t="s">
        <v>1220</v>
      </c>
      <c r="B16" s="4" t="s">
        <v>869</v>
      </c>
      <c r="C16" s="4" t="s">
        <v>1001</v>
      </c>
    </row>
    <row r="17" spans="1:3">
      <c r="A17" s="4" t="s">
        <v>1221</v>
      </c>
      <c r="B17" s="5" t="n">
        <v>2026</v>
      </c>
      <c r="C17" s="5" t="n">
        <v>20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5</v>
      </c>
      <c r="B1" s="2" t="s">
        <v>16</v>
      </c>
      <c r="C1" s="2" t="s">
        <v>17</v>
      </c>
      <c r="D1" s="2" t="s">
        <v>1</v>
      </c>
    </row>
    <row r="2" spans="1:5">
      <c r="B2" s="2" t="s">
        <v>18</v>
      </c>
      <c r="C2" s="2" t="s">
        <v>19</v>
      </c>
      <c r="D2" s="2" t="s">
        <v>2</v>
      </c>
      <c r="E2" s="2" t="s">
        <v>20</v>
      </c>
    </row>
    <row r="3" spans="1:5">
      <c r="A3" s="3" t="s">
        <v>1103</v>
      </c>
    </row>
    <row r="4" spans="1:5">
      <c r="A4" s="4" t="s">
        <v>1226</v>
      </c>
      <c r="D4" s="4" t="s">
        <v>1227</v>
      </c>
    </row>
    <row r="5" spans="1:5">
      <c r="A5" s="4" t="s">
        <v>1228</v>
      </c>
      <c r="D5" s="4" t="s">
        <v>1006</v>
      </c>
    </row>
    <row r="6" spans="1:5">
      <c r="A6" s="4" t="s">
        <v>1229</v>
      </c>
      <c r="D6" s="4" t="s">
        <v>1230</v>
      </c>
    </row>
    <row r="7" spans="1:5">
      <c r="A7" s="4" t="s">
        <v>1231</v>
      </c>
    </row>
    <row r="8" spans="1:5">
      <c r="A8" s="3" t="s">
        <v>1103</v>
      </c>
    </row>
    <row r="9" spans="1:5">
      <c r="A9" s="4" t="s">
        <v>1228</v>
      </c>
      <c r="D9" s="4" t="s">
        <v>1227</v>
      </c>
    </row>
    <row r="10" spans="1:5">
      <c r="A10" s="4" t="s">
        <v>867</v>
      </c>
    </row>
    <row r="11" spans="1:5">
      <c r="A11" s="3" t="s">
        <v>1103</v>
      </c>
    </row>
    <row r="12" spans="1:5">
      <c r="A12" s="4" t="s">
        <v>1232</v>
      </c>
      <c r="D12" s="4" t="s">
        <v>858</v>
      </c>
    </row>
    <row r="13" spans="1:5">
      <c r="A13" s="4" t="s">
        <v>870</v>
      </c>
    </row>
    <row r="14" spans="1:5">
      <c r="A14" s="3" t="s">
        <v>1103</v>
      </c>
    </row>
    <row r="15" spans="1:5">
      <c r="A15" s="4" t="s">
        <v>1232</v>
      </c>
      <c r="D15" s="4" t="s">
        <v>1233</v>
      </c>
    </row>
    <row r="16" spans="1:5">
      <c r="A16" s="4" t="s">
        <v>21</v>
      </c>
    </row>
    <row r="17" spans="1:5">
      <c r="A17" s="3" t="s">
        <v>1103</v>
      </c>
    </row>
    <row r="18" spans="1:5">
      <c r="A18" s="4" t="s">
        <v>1234</v>
      </c>
      <c r="B18" s="6" t="n">
        <v>5</v>
      </c>
      <c r="D18" s="6" t="n">
        <v>19</v>
      </c>
    </row>
    <row r="19" spans="1:5">
      <c r="A19" s="4" t="s">
        <v>46</v>
      </c>
    </row>
    <row r="20" spans="1:5">
      <c r="A20" s="3" t="s">
        <v>1103</v>
      </c>
    </row>
    <row r="21" spans="1:5">
      <c r="A21" s="4" t="s">
        <v>1234</v>
      </c>
      <c r="C21" s="6" t="n">
        <v>16</v>
      </c>
      <c r="E21" s="6" t="n">
        <v>21</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235</v>
      </c>
      <c r="B1" s="2" t="s">
        <v>1236</v>
      </c>
    </row>
    <row r="2" spans="1:2">
      <c r="A2" s="4" t="s">
        <v>1237</v>
      </c>
    </row>
    <row r="3" spans="1:2">
      <c r="A3" s="3" t="s">
        <v>401</v>
      </c>
    </row>
    <row r="4" spans="1:2">
      <c r="A4" s="4" t="s">
        <v>1238</v>
      </c>
      <c r="B4" s="5" t="n">
        <v>225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9</v>
      </c>
      <c r="B1" s="2" t="s">
        <v>16</v>
      </c>
      <c r="C1" s="2" t="s">
        <v>1</v>
      </c>
    </row>
    <row r="2" spans="1:3">
      <c r="B2" s="2" t="s">
        <v>18</v>
      </c>
      <c r="C2" s="2" t="s">
        <v>2</v>
      </c>
    </row>
    <row r="3" spans="1:3">
      <c r="A3" s="3" t="s">
        <v>401</v>
      </c>
    </row>
    <row r="4" spans="1:3">
      <c r="A4" s="4" t="s">
        <v>1240</v>
      </c>
      <c r="B4" s="6" t="n">
        <v>3</v>
      </c>
      <c r="C4" s="6" t="n">
        <v>19</v>
      </c>
    </row>
    <row r="5" spans="1:3">
      <c r="A5" s="4" t="s">
        <v>1241</v>
      </c>
      <c r="B5" s="5" t="n">
        <v>-1</v>
      </c>
      <c r="C5" s="5" t="n">
        <v>-7</v>
      </c>
    </row>
    <row r="6" spans="1:3">
      <c r="A6" s="4" t="s">
        <v>1242</v>
      </c>
      <c r="B6" s="6" t="n">
        <v>2</v>
      </c>
      <c r="C6" s="6" t="n">
        <v>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243</v>
      </c>
      <c r="B1" s="2" t="s">
        <v>16</v>
      </c>
      <c r="C1" s="2" t="s">
        <v>1</v>
      </c>
    </row>
    <row r="2" spans="1:3">
      <c r="B2" s="2" t="s">
        <v>18</v>
      </c>
      <c r="C2" s="2" t="s">
        <v>2</v>
      </c>
    </row>
    <row r="3" spans="1:3">
      <c r="A3" s="3" t="s">
        <v>401</v>
      </c>
    </row>
    <row r="4" spans="1:3">
      <c r="A4" s="4" t="s">
        <v>945</v>
      </c>
      <c r="B4" s="7" t="n">
        <v>2.32</v>
      </c>
      <c r="C4" s="6" t="n">
        <v>0</v>
      </c>
    </row>
    <row r="5" spans="1:3">
      <c r="A5" s="4" t="s">
        <v>1244</v>
      </c>
    </row>
    <row r="6" spans="1:3">
      <c r="A6" s="3" t="s">
        <v>401</v>
      </c>
    </row>
    <row r="7" spans="1:3">
      <c r="A7" s="4" t="s">
        <v>1245</v>
      </c>
      <c r="C7" s="6" t="n">
        <v>30</v>
      </c>
    </row>
    <row r="8" spans="1:3">
      <c r="A8" s="4" t="s">
        <v>1246</v>
      </c>
      <c r="C8" s="4" t="s">
        <v>691</v>
      </c>
    </row>
    <row r="9" spans="1:3">
      <c r="A9" s="3" t="s">
        <v>1247</v>
      </c>
    </row>
    <row r="10" spans="1:3">
      <c r="A10" s="4" t="s">
        <v>1248</v>
      </c>
      <c r="C10" s="5" t="n">
        <v>7357</v>
      </c>
    </row>
    <row r="11" spans="1:3">
      <c r="A11" s="4" t="s">
        <v>1249</v>
      </c>
      <c r="C11" s="5" t="n">
        <v>1412</v>
      </c>
    </row>
    <row r="12" spans="1:3">
      <c r="A12" s="4" t="s">
        <v>1250</v>
      </c>
      <c r="C12" s="5" t="n">
        <v>-281</v>
      </c>
    </row>
    <row r="13" spans="1:3">
      <c r="A13" s="4" t="s">
        <v>1251</v>
      </c>
      <c r="C13" s="5" t="n">
        <v>-352</v>
      </c>
    </row>
    <row r="14" spans="1:3">
      <c r="A14" s="4" t="s">
        <v>1252</v>
      </c>
      <c r="B14" s="5" t="n">
        <v>7357</v>
      </c>
      <c r="C14" s="5" t="n">
        <v>8136</v>
      </c>
    </row>
    <row r="15" spans="1:3">
      <c r="A15" s="4" t="s">
        <v>1253</v>
      </c>
      <c r="C15" s="5" t="n">
        <v>6618</v>
      </c>
    </row>
    <row r="16" spans="1:3">
      <c r="A16" s="4" t="s">
        <v>1254</v>
      </c>
      <c r="C16" s="7" t="n">
        <v>15.81</v>
      </c>
    </row>
    <row r="17" spans="1:3">
      <c r="A17" s="4" t="s">
        <v>1255</v>
      </c>
      <c r="C17" s="8" t="n">
        <v>18.86</v>
      </c>
    </row>
    <row r="18" spans="1:3">
      <c r="A18" s="4" t="s">
        <v>1256</v>
      </c>
      <c r="C18" s="8" t="n">
        <v>13.41</v>
      </c>
    </row>
    <row r="19" spans="1:3">
      <c r="A19" s="4" t="s">
        <v>1257</v>
      </c>
      <c r="C19" s="8" t="n">
        <v>13.76</v>
      </c>
    </row>
    <row r="20" spans="1:3">
      <c r="A20" s="4" t="s">
        <v>1258</v>
      </c>
      <c r="B20" s="7" t="n">
        <v>15.81</v>
      </c>
      <c r="C20" s="8" t="n">
        <v>14.44</v>
      </c>
    </row>
    <row r="21" spans="1:3">
      <c r="A21" s="4" t="s">
        <v>1259</v>
      </c>
      <c r="C21" s="7" t="n">
        <v>14.65</v>
      </c>
    </row>
    <row r="22" spans="1:3">
      <c r="A22" s="4" t="s">
        <v>1260</v>
      </c>
      <c r="B22" s="4" t="s">
        <v>1261</v>
      </c>
      <c r="C22" s="4" t="s">
        <v>1262</v>
      </c>
    </row>
    <row r="23" spans="1:3">
      <c r="A23" s="4" t="s">
        <v>1263</v>
      </c>
      <c r="C23" s="4" t="s">
        <v>1264</v>
      </c>
    </row>
    <row r="24" spans="1:3">
      <c r="A24" s="4" t="s">
        <v>1265</v>
      </c>
      <c r="C24" s="6" t="n">
        <v>0</v>
      </c>
    </row>
    <row r="25" spans="1:3">
      <c r="A25" s="4" t="s">
        <v>1266</v>
      </c>
      <c r="B25" s="6" t="n">
        <v>0</v>
      </c>
      <c r="C25" s="11" t="n">
        <v>32.4</v>
      </c>
    </row>
    <row r="26" spans="1:3">
      <c r="A26" s="4" t="s">
        <v>1267</v>
      </c>
      <c r="C26" s="10" t="n">
        <v>25.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68</v>
      </c>
      <c r="B1" s="2" t="s">
        <v>16</v>
      </c>
      <c r="C1" s="2" t="s">
        <v>1</v>
      </c>
    </row>
    <row r="2" spans="1:3">
      <c r="B2" s="2" t="s">
        <v>18</v>
      </c>
      <c r="C2" s="2" t="s">
        <v>2</v>
      </c>
    </row>
    <row r="3" spans="1:3">
      <c r="A3" s="3" t="s">
        <v>401</v>
      </c>
    </row>
    <row r="4" spans="1:3">
      <c r="A4" s="4" t="s">
        <v>1269</v>
      </c>
      <c r="C4" s="6" t="n">
        <v>37</v>
      </c>
    </row>
    <row r="5" spans="1:3">
      <c r="A5" s="4" t="s">
        <v>1270</v>
      </c>
      <c r="C5" s="4" t="s">
        <v>691</v>
      </c>
    </row>
    <row r="6" spans="1:3">
      <c r="A6" s="3" t="s">
        <v>1271</v>
      </c>
    </row>
    <row r="7" spans="1:3">
      <c r="A7" s="4" t="s">
        <v>1248</v>
      </c>
      <c r="C7" s="5" t="n">
        <v>2159</v>
      </c>
    </row>
    <row r="8" spans="1:3">
      <c r="A8" s="4" t="s">
        <v>1249</v>
      </c>
      <c r="C8" s="5" t="n">
        <v>861</v>
      </c>
    </row>
    <row r="9" spans="1:3">
      <c r="A9" s="4" t="s">
        <v>1250</v>
      </c>
      <c r="C9" s="5" t="n">
        <v>-538</v>
      </c>
    </row>
    <row r="10" spans="1:3">
      <c r="A10" s="4" t="s">
        <v>1251</v>
      </c>
      <c r="C10" s="5" t="n">
        <v>-107</v>
      </c>
    </row>
    <row r="11" spans="1:3">
      <c r="A11" s="4" t="s">
        <v>1252</v>
      </c>
      <c r="B11" s="5" t="n">
        <v>2159</v>
      </c>
      <c r="C11" s="5" t="n">
        <v>2375</v>
      </c>
    </row>
    <row r="12" spans="1:3">
      <c r="A12" s="4" t="s">
        <v>1253</v>
      </c>
      <c r="C12" s="5" t="n">
        <v>2375</v>
      </c>
    </row>
    <row r="13" spans="1:3">
      <c r="A13" s="4" t="s">
        <v>1272</v>
      </c>
      <c r="C13" s="7" t="n">
        <v>15.79</v>
      </c>
    </row>
    <row r="14" spans="1:3">
      <c r="A14" s="4" t="s">
        <v>1273</v>
      </c>
      <c r="C14" s="8" t="n">
        <v>18.84</v>
      </c>
    </row>
    <row r="15" spans="1:3">
      <c r="A15" s="4" t="s">
        <v>1274</v>
      </c>
      <c r="C15" s="8" t="n">
        <v>15.76</v>
      </c>
    </row>
    <row r="16" spans="1:3">
      <c r="A16" s="4" t="s">
        <v>1275</v>
      </c>
      <c r="C16" s="8" t="n">
        <v>15.85</v>
      </c>
    </row>
    <row r="17" spans="1:3">
      <c r="A17" s="4" t="s">
        <v>1276</v>
      </c>
      <c r="B17" s="7" t="n">
        <v>15.79</v>
      </c>
      <c r="C17" s="8" t="n">
        <v>16.91</v>
      </c>
    </row>
    <row r="18" spans="1:3">
      <c r="A18" s="4" t="s">
        <v>1277</v>
      </c>
      <c r="C18" s="7" t="n">
        <v>16.91</v>
      </c>
    </row>
    <row r="19" spans="1:3">
      <c r="A19" s="4" t="s">
        <v>1278</v>
      </c>
      <c r="B19" s="4" t="s">
        <v>1279</v>
      </c>
      <c r="C19" s="4" t="s">
        <v>1280</v>
      </c>
    </row>
    <row r="20" spans="1:3">
      <c r="A20" s="4" t="s">
        <v>1281</v>
      </c>
      <c r="C20" s="4" t="s">
        <v>1280</v>
      </c>
    </row>
    <row r="21" spans="1:3">
      <c r="A21" s="4" t="s">
        <v>1266</v>
      </c>
      <c r="B21" s="10" t="n">
        <v>33.5</v>
      </c>
      <c r="C21" s="10" t="n">
        <v>43.5</v>
      </c>
    </row>
    <row r="22" spans="1:3">
      <c r="A22" s="4" t="s">
        <v>1265</v>
      </c>
      <c r="B22" s="10" t="n">
        <v>33.5</v>
      </c>
      <c r="C22" s="11" t="n">
        <v>43.5</v>
      </c>
    </row>
    <row r="23" spans="1:3">
      <c r="A23" s="4" t="s">
        <v>1267</v>
      </c>
      <c r="C23" s="10" t="n">
        <v>43.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2</v>
      </c>
      <c r="B1" s="2" t="s">
        <v>446</v>
      </c>
      <c r="C1" s="2" t="s">
        <v>17</v>
      </c>
      <c r="D1" s="2" t="s">
        <v>1</v>
      </c>
    </row>
    <row r="2" spans="1:5">
      <c r="B2" s="2" t="s">
        <v>752</v>
      </c>
      <c r="C2" s="2" t="s">
        <v>19</v>
      </c>
      <c r="D2" s="2" t="s">
        <v>2</v>
      </c>
      <c r="E2" s="2" t="s">
        <v>20</v>
      </c>
    </row>
    <row r="3" spans="1:5">
      <c r="A3" s="4" t="s">
        <v>1283</v>
      </c>
    </row>
    <row r="4" spans="1:5">
      <c r="A4" s="3" t="s">
        <v>1284</v>
      </c>
    </row>
    <row r="5" spans="1:5">
      <c r="A5" s="4" t="s">
        <v>1285</v>
      </c>
      <c r="D5" s="4" t="s">
        <v>1286</v>
      </c>
    </row>
    <row r="6" spans="1:5">
      <c r="A6" s="4" t="s">
        <v>1287</v>
      </c>
      <c r="D6" s="4" t="s">
        <v>1288</v>
      </c>
    </row>
    <row r="7" spans="1:5">
      <c r="A7" s="4" t="s">
        <v>1289</v>
      </c>
      <c r="D7" s="4" t="s">
        <v>1286</v>
      </c>
    </row>
    <row r="8" spans="1:5">
      <c r="A8" s="4" t="s">
        <v>1290</v>
      </c>
      <c r="D8" s="4" t="s">
        <v>1291</v>
      </c>
    </row>
    <row r="9" spans="1:5">
      <c r="A9" s="4" t="s">
        <v>1292</v>
      </c>
    </row>
    <row r="10" spans="1:5">
      <c r="A10" s="3" t="s">
        <v>1284</v>
      </c>
    </row>
    <row r="11" spans="1:5">
      <c r="A11" s="4" t="s">
        <v>1293</v>
      </c>
      <c r="D11" s="6" t="n">
        <v>1</v>
      </c>
    </row>
    <row r="12" spans="1:5">
      <c r="A12" s="4" t="s">
        <v>46</v>
      </c>
    </row>
    <row r="13" spans="1:5">
      <c r="A13" s="3" t="s">
        <v>1284</v>
      </c>
    </row>
    <row r="14" spans="1:5">
      <c r="A14" s="4" t="s">
        <v>547</v>
      </c>
      <c r="C14" s="6" t="n">
        <v>0</v>
      </c>
      <c r="E14" s="6" t="n">
        <v>-635</v>
      </c>
    </row>
    <row r="15" spans="1:5">
      <c r="A15" s="4" t="s">
        <v>802</v>
      </c>
      <c r="C15" s="5" t="n">
        <v>1570</v>
      </c>
      <c r="E15" s="5" t="n">
        <v>2070</v>
      </c>
    </row>
    <row r="16" spans="1:5">
      <c r="A16" s="4" t="s">
        <v>1294</v>
      </c>
    </row>
    <row r="17" spans="1:5">
      <c r="A17" s="3" t="s">
        <v>1284</v>
      </c>
    </row>
    <row r="18" spans="1:5">
      <c r="A18" s="4" t="s">
        <v>1108</v>
      </c>
      <c r="B18" s="6" t="n">
        <v>2</v>
      </c>
    </row>
    <row r="19" spans="1:5">
      <c r="A19" s="4" t="s">
        <v>1295</v>
      </c>
    </row>
    <row r="20" spans="1:5">
      <c r="A20" s="3" t="s">
        <v>1284</v>
      </c>
    </row>
    <row r="21" spans="1:5">
      <c r="A21" s="4" t="s">
        <v>1296</v>
      </c>
      <c r="C21" s="5" t="n">
        <v>700</v>
      </c>
      <c r="E21" s="5" t="n">
        <v>955</v>
      </c>
    </row>
    <row r="22" spans="1:5">
      <c r="A22" s="4" t="s">
        <v>1297</v>
      </c>
      <c r="C22" s="5" t="n">
        <v>15</v>
      </c>
      <c r="E22" s="5" t="n">
        <v>17</v>
      </c>
    </row>
    <row r="23" spans="1:5">
      <c r="A23" s="4" t="s">
        <v>1298</v>
      </c>
    </row>
    <row r="24" spans="1:5">
      <c r="A24" s="3" t="s">
        <v>1284</v>
      </c>
    </row>
    <row r="25" spans="1:5">
      <c r="A25" s="4" t="s">
        <v>1299</v>
      </c>
      <c r="C25" s="5" t="n">
        <v>157</v>
      </c>
      <c r="E25" s="5" t="n">
        <v>205</v>
      </c>
    </row>
    <row r="26" spans="1:5">
      <c r="A26" s="4" t="s">
        <v>1300</v>
      </c>
      <c r="C26" s="6" t="n">
        <v>22</v>
      </c>
      <c r="E26" s="5" t="n">
        <v>29</v>
      </c>
    </row>
    <row r="27" spans="1:5">
      <c r="A27" s="4" t="s">
        <v>547</v>
      </c>
      <c r="E27" s="5" t="n">
        <v>-609</v>
      </c>
    </row>
    <row r="28" spans="1:5">
      <c r="A28" s="4" t="s">
        <v>1301</v>
      </c>
    </row>
    <row r="29" spans="1:5">
      <c r="A29" s="3" t="s">
        <v>1284</v>
      </c>
    </row>
    <row r="30" spans="1:5">
      <c r="A30" s="4" t="s">
        <v>1302</v>
      </c>
      <c r="E30" s="5" t="n">
        <v>382</v>
      </c>
    </row>
    <row r="31" spans="1:5">
      <c r="A31" s="4" t="s">
        <v>1303</v>
      </c>
      <c r="E31" s="5" t="n">
        <v>1</v>
      </c>
    </row>
    <row r="32" spans="1:5">
      <c r="A32" s="4" t="s">
        <v>802</v>
      </c>
      <c r="E32" s="6" t="n">
        <v>37</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1304</v>
      </c>
      <c r="B1" s="2" t="s">
        <v>16</v>
      </c>
      <c r="C1" s="2" t="s">
        <v>1</v>
      </c>
    </row>
    <row r="2" spans="1:3">
      <c r="B2" s="2" t="s">
        <v>439</v>
      </c>
      <c r="C2" s="2" t="s">
        <v>441</v>
      </c>
    </row>
    <row r="3" spans="1:3">
      <c r="A3" s="3" t="s">
        <v>1305</v>
      </c>
    </row>
    <row r="4" spans="1:3">
      <c r="A4" s="4" t="s">
        <v>443</v>
      </c>
      <c r="C4" s="5" t="n">
        <v>2</v>
      </c>
    </row>
    <row r="5" spans="1:3">
      <c r="A5" s="4" t="s">
        <v>122</v>
      </c>
      <c r="B5" s="6" t="n">
        <v>15167</v>
      </c>
      <c r="C5" s="6" t="n">
        <v>14600</v>
      </c>
    </row>
    <row r="6" spans="1:3">
      <c r="A6" s="4" t="s">
        <v>1306</v>
      </c>
    </row>
    <row r="7" spans="1:3">
      <c r="A7" s="3" t="s">
        <v>1305</v>
      </c>
    </row>
    <row r="8" spans="1:3">
      <c r="A8" s="4" t="s">
        <v>122</v>
      </c>
      <c r="B8" s="5" t="n">
        <v>2462</v>
      </c>
      <c r="C8" s="5" t="n">
        <v>1375</v>
      </c>
    </row>
    <row r="9" spans="1:3">
      <c r="A9" s="4" t="s">
        <v>1307</v>
      </c>
    </row>
    <row r="10" spans="1:3">
      <c r="A10" s="3" t="s">
        <v>1305</v>
      </c>
    </row>
    <row r="11" spans="1:3">
      <c r="A11" s="4" t="s">
        <v>122</v>
      </c>
      <c r="B11" s="5" t="n">
        <v>6952</v>
      </c>
      <c r="C11" s="5" t="n">
        <v>7069</v>
      </c>
    </row>
    <row r="12" spans="1:3">
      <c r="A12" s="4" t="s">
        <v>1308</v>
      </c>
    </row>
    <row r="13" spans="1:3">
      <c r="A13" s="3" t="s">
        <v>1305</v>
      </c>
    </row>
    <row r="14" spans="1:3">
      <c r="A14" s="4" t="s">
        <v>122</v>
      </c>
      <c r="B14" s="5" t="n">
        <v>5753</v>
      </c>
      <c r="C14" s="5" t="n">
        <v>6156</v>
      </c>
    </row>
    <row r="15" spans="1:3">
      <c r="A15" s="4" t="s">
        <v>21</v>
      </c>
    </row>
    <row r="16" spans="1:3">
      <c r="A16" s="3" t="s">
        <v>1305</v>
      </c>
    </row>
    <row r="17" spans="1:3">
      <c r="A17" s="4" t="s">
        <v>22</v>
      </c>
      <c r="B17" s="5" t="n">
        <v>1191</v>
      </c>
      <c r="C17" s="5" t="n">
        <v>5430</v>
      </c>
    </row>
    <row r="18" spans="1:3">
      <c r="A18" s="4" t="s">
        <v>26</v>
      </c>
      <c r="B18" s="5" t="n">
        <v>216</v>
      </c>
      <c r="C18" s="5" t="n">
        <v>699</v>
      </c>
    </row>
    <row r="19" spans="1:3">
      <c r="A19" s="4" t="s">
        <v>30</v>
      </c>
      <c r="B19" s="5" t="n">
        <v>-161</v>
      </c>
      <c r="C19" s="5" t="n">
        <v>198</v>
      </c>
    </row>
    <row r="20" spans="1:3">
      <c r="A20" s="4" t="s">
        <v>33</v>
      </c>
      <c r="B20" s="5" t="n">
        <v>60</v>
      </c>
      <c r="C20" s="5" t="n">
        <v>193</v>
      </c>
    </row>
    <row r="21" spans="1:3">
      <c r="A21" s="4" t="s">
        <v>716</v>
      </c>
      <c r="B21" s="5" t="n">
        <v>-70</v>
      </c>
      <c r="C21" s="5" t="n">
        <v>504</v>
      </c>
    </row>
    <row r="22" spans="1:3">
      <c r="A22" s="4" t="s">
        <v>38</v>
      </c>
      <c r="B22" s="5" t="n">
        <v>-163</v>
      </c>
      <c r="C22" s="5" t="n">
        <v>-254</v>
      </c>
    </row>
    <row r="23" spans="1:3">
      <c r="A23" s="4" t="s">
        <v>1309</v>
      </c>
      <c r="B23" s="5" t="n">
        <v>89</v>
      </c>
      <c r="C23" s="5" t="n">
        <v>176</v>
      </c>
    </row>
    <row r="24" spans="1:3">
      <c r="A24" s="4" t="s">
        <v>1310</v>
      </c>
      <c r="B24" s="5" t="n">
        <v>-11</v>
      </c>
      <c r="C24" s="5" t="n">
        <v>29</v>
      </c>
    </row>
    <row r="25" spans="1:3">
      <c r="A25" s="4" t="s">
        <v>1311</v>
      </c>
    </row>
    <row r="26" spans="1:3">
      <c r="A26" s="3" t="s">
        <v>1305</v>
      </c>
    </row>
    <row r="27" spans="1:3">
      <c r="A27" s="4" t="s">
        <v>26</v>
      </c>
      <c r="B27" s="5" t="n">
        <v>11</v>
      </c>
      <c r="C27" s="5" t="n">
        <v>40</v>
      </c>
    </row>
    <row r="28" spans="1:3">
      <c r="A28" s="4" t="s">
        <v>30</v>
      </c>
      <c r="B28" s="5" t="n">
        <v>-17</v>
      </c>
      <c r="C28" s="5" t="n">
        <v>-77</v>
      </c>
    </row>
    <row r="29" spans="1:3">
      <c r="A29" s="4" t="s">
        <v>33</v>
      </c>
      <c r="B29" s="5" t="n">
        <v>66</v>
      </c>
      <c r="C29" s="5" t="n">
        <v>252</v>
      </c>
    </row>
    <row r="30" spans="1:3">
      <c r="A30" s="4" t="s">
        <v>716</v>
      </c>
      <c r="B30" s="5" t="n">
        <v>-70</v>
      </c>
      <c r="C30" s="5" t="n">
        <v>504</v>
      </c>
    </row>
    <row r="31" spans="1:3">
      <c r="A31" s="4" t="s">
        <v>38</v>
      </c>
      <c r="B31" s="5" t="n">
        <v>-26</v>
      </c>
      <c r="C31" s="5" t="n">
        <v>-572</v>
      </c>
    </row>
    <row r="32" spans="1:3">
      <c r="A32" s="4" t="s">
        <v>1309</v>
      </c>
      <c r="B32" s="5" t="n">
        <v>0</v>
      </c>
      <c r="C32" s="5" t="n">
        <v>26</v>
      </c>
    </row>
    <row r="33" spans="1:3">
      <c r="A33" s="4" t="s">
        <v>1312</v>
      </c>
    </row>
    <row r="34" spans="1:3">
      <c r="A34" s="3" t="s">
        <v>1305</v>
      </c>
    </row>
    <row r="35" spans="1:3">
      <c r="A35" s="4" t="s">
        <v>22</v>
      </c>
      <c r="B35" s="5" t="n">
        <v>-171</v>
      </c>
      <c r="C35" s="5" t="n">
        <v>-1386</v>
      </c>
    </row>
    <row r="36" spans="1:3">
      <c r="A36" s="4" t="s">
        <v>26</v>
      </c>
      <c r="B36" s="5" t="n">
        <v>-1</v>
      </c>
      <c r="C36" s="5" t="n">
        <v>-1</v>
      </c>
    </row>
    <row r="37" spans="1:3">
      <c r="A37" s="4" t="s">
        <v>33</v>
      </c>
      <c r="B37" s="5" t="n">
        <v>-5</v>
      </c>
      <c r="C37" s="5" t="n">
        <v>-80</v>
      </c>
    </row>
    <row r="38" spans="1:3">
      <c r="A38" s="4" t="s">
        <v>1313</v>
      </c>
    </row>
    <row r="39" spans="1:3">
      <c r="A39" s="3" t="s">
        <v>1305</v>
      </c>
    </row>
    <row r="40" spans="1:3">
      <c r="A40" s="4" t="s">
        <v>22</v>
      </c>
      <c r="B40" s="5" t="n">
        <v>450</v>
      </c>
      <c r="C40" s="5" t="n">
        <v>2758</v>
      </c>
    </row>
    <row r="41" spans="1:3">
      <c r="A41" s="4" t="s">
        <v>26</v>
      </c>
      <c r="B41" s="5" t="n">
        <v>53</v>
      </c>
      <c r="C41" s="5" t="n">
        <v>230</v>
      </c>
    </row>
    <row r="42" spans="1:3">
      <c r="A42" s="4" t="s">
        <v>30</v>
      </c>
      <c r="B42" s="5" t="n">
        <v>-255</v>
      </c>
      <c r="C42" s="5" t="n">
        <v>-186</v>
      </c>
    </row>
    <row r="43" spans="1:3">
      <c r="A43" s="4" t="s">
        <v>33</v>
      </c>
      <c r="B43" s="5" t="n">
        <v>-1</v>
      </c>
      <c r="C43" s="5" t="n">
        <v>21</v>
      </c>
    </row>
    <row r="44" spans="1:3">
      <c r="A44" s="4" t="s">
        <v>38</v>
      </c>
      <c r="B44" s="5" t="n">
        <v>-251</v>
      </c>
      <c r="C44" s="5" t="n">
        <v>-177</v>
      </c>
    </row>
    <row r="45" spans="1:3">
      <c r="A45" s="4" t="s">
        <v>1309</v>
      </c>
      <c r="B45" s="5" t="n">
        <v>84</v>
      </c>
      <c r="C45" s="5" t="n">
        <v>150</v>
      </c>
    </row>
    <row r="46" spans="1:3">
      <c r="A46" s="4" t="s">
        <v>670</v>
      </c>
    </row>
    <row r="47" spans="1:3">
      <c r="A47" s="3" t="s">
        <v>1305</v>
      </c>
    </row>
    <row r="48" spans="1:3">
      <c r="A48" s="4" t="s">
        <v>22</v>
      </c>
      <c r="B48" s="5" t="n">
        <v>912</v>
      </c>
      <c r="C48" s="5" t="n">
        <v>4058</v>
      </c>
    </row>
    <row r="49" spans="1:3">
      <c r="A49" s="4" t="s">
        <v>26</v>
      </c>
      <c r="B49" s="5" t="n">
        <v>153</v>
      </c>
      <c r="C49" s="5" t="n">
        <v>430</v>
      </c>
    </row>
    <row r="50" spans="1:3">
      <c r="A50" s="4" t="s">
        <v>30</v>
      </c>
      <c r="B50" s="5" t="n">
        <v>111</v>
      </c>
      <c r="C50" s="5" t="n">
        <v>461</v>
      </c>
    </row>
    <row r="51" spans="1:3">
      <c r="A51" s="4" t="s">
        <v>38</v>
      </c>
      <c r="B51" s="5" t="n">
        <v>114</v>
      </c>
      <c r="C51" s="5" t="n">
        <v>495</v>
      </c>
    </row>
    <row r="52" spans="1:3">
      <c r="A52" s="4" t="s">
        <v>1309</v>
      </c>
      <c r="B52" s="5" t="n">
        <v>5</v>
      </c>
      <c r="C52" s="5" t="n">
        <v>0</v>
      </c>
    </row>
    <row r="53" spans="1:3">
      <c r="A53" s="4" t="s">
        <v>1314</v>
      </c>
    </row>
    <row r="54" spans="1:3">
      <c r="A54" s="3" t="s">
        <v>1305</v>
      </c>
    </row>
    <row r="55" spans="1:3">
      <c r="A55" s="4" t="s">
        <v>1310</v>
      </c>
      <c r="B55" s="5" t="n">
        <v>-182</v>
      </c>
      <c r="C55" s="5" t="n">
        <v>-151</v>
      </c>
    </row>
    <row r="56" spans="1:3">
      <c r="A56" s="4" t="s">
        <v>1315</v>
      </c>
    </row>
    <row r="57" spans="1:3">
      <c r="A57" s="3" t="s">
        <v>1305</v>
      </c>
    </row>
    <row r="58" spans="1:3">
      <c r="A58" s="4" t="s">
        <v>1310</v>
      </c>
      <c r="B58" s="5" t="n">
        <v>-113</v>
      </c>
      <c r="C58" s="5" t="n">
        <v>-154</v>
      </c>
    </row>
    <row r="59" spans="1:3">
      <c r="A59" s="4" t="s">
        <v>1316</v>
      </c>
    </row>
    <row r="60" spans="1:3">
      <c r="A60" s="3" t="s">
        <v>1305</v>
      </c>
    </row>
    <row r="61" spans="1:3">
      <c r="A61" s="4" t="s">
        <v>1310</v>
      </c>
      <c r="B61" s="5" t="n">
        <v>-6</v>
      </c>
      <c r="C61" s="5" t="n">
        <v>18</v>
      </c>
    </row>
    <row r="62" spans="1:3">
      <c r="A62" s="4" t="s">
        <v>1317</v>
      </c>
    </row>
    <row r="63" spans="1:3">
      <c r="A63" s="3" t="s">
        <v>1305</v>
      </c>
    </row>
    <row r="64" spans="1:3">
      <c r="A64" s="4" t="s">
        <v>1310</v>
      </c>
      <c r="B64" s="6" t="n">
        <v>113</v>
      </c>
      <c r="C64" s="6" t="n">
        <v>15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18</v>
      </c>
      <c r="B1" s="2" t="s">
        <v>16</v>
      </c>
      <c r="C1" s="2" t="s">
        <v>17</v>
      </c>
      <c r="D1" s="2" t="s">
        <v>1</v>
      </c>
    </row>
    <row r="2" spans="1:5">
      <c r="B2" s="2" t="s">
        <v>18</v>
      </c>
      <c r="C2" s="2" t="s">
        <v>19</v>
      </c>
      <c r="D2" s="2" t="s">
        <v>2</v>
      </c>
      <c r="E2" s="2" t="s">
        <v>20</v>
      </c>
    </row>
    <row r="3" spans="1:5">
      <c r="A3" s="4" t="s">
        <v>21</v>
      </c>
    </row>
    <row r="4" spans="1:5">
      <c r="A4" s="3" t="s">
        <v>1319</v>
      </c>
    </row>
    <row r="5" spans="1:5">
      <c r="A5" s="4" t="s">
        <v>1320</v>
      </c>
      <c r="B5" s="6" t="n">
        <v>2</v>
      </c>
    </row>
    <row r="6" spans="1:5">
      <c r="A6" s="4" t="s">
        <v>1321</v>
      </c>
      <c r="B6" s="5" t="n">
        <v>0</v>
      </c>
      <c r="D6" s="6" t="n">
        <v>0</v>
      </c>
    </row>
    <row r="7" spans="1:5">
      <c r="A7" s="4" t="s">
        <v>1322</v>
      </c>
      <c r="B7" s="5" t="n">
        <v>1</v>
      </c>
      <c r="D7" s="5" t="n">
        <v>15</v>
      </c>
    </row>
    <row r="8" spans="1:5">
      <c r="A8" s="4" t="s">
        <v>1323</v>
      </c>
      <c r="B8" s="5" t="n">
        <v>2</v>
      </c>
      <c r="D8" s="5" t="n">
        <v>4</v>
      </c>
    </row>
    <row r="9" spans="1:5">
      <c r="A9" s="4" t="s">
        <v>1324</v>
      </c>
      <c r="B9" s="5" t="n">
        <v>10</v>
      </c>
      <c r="D9" s="5" t="n">
        <v>37</v>
      </c>
    </row>
    <row r="10" spans="1:5">
      <c r="A10" s="3" t="s">
        <v>1325</v>
      </c>
    </row>
    <row r="11" spans="1:5">
      <c r="A11" s="4" t="s">
        <v>1326</v>
      </c>
      <c r="B11" s="5" t="n">
        <v>0</v>
      </c>
      <c r="D11" s="5" t="n">
        <v>0</v>
      </c>
    </row>
    <row r="12" spans="1:5">
      <c r="A12" s="4" t="s">
        <v>1323</v>
      </c>
      <c r="B12" s="5" t="n">
        <v>0</v>
      </c>
      <c r="D12" s="5" t="n">
        <v>3</v>
      </c>
    </row>
    <row r="13" spans="1:5">
      <c r="A13" s="4" t="s">
        <v>1327</v>
      </c>
      <c r="B13" s="5" t="n">
        <v>0</v>
      </c>
      <c r="D13" s="5" t="n">
        <v>5</v>
      </c>
    </row>
    <row r="14" spans="1:5">
      <c r="A14" s="4" t="s">
        <v>698</v>
      </c>
    </row>
    <row r="15" spans="1:5">
      <c r="A15" s="3" t="s">
        <v>1325</v>
      </c>
    </row>
    <row r="16" spans="1:5">
      <c r="A16" s="4" t="s">
        <v>697</v>
      </c>
      <c r="B16" s="5" t="n">
        <v>0</v>
      </c>
      <c r="D16" s="5" t="n">
        <v>0</v>
      </c>
    </row>
    <row r="17" spans="1:5">
      <c r="A17" s="4" t="s">
        <v>696</v>
      </c>
    </row>
    <row r="18" spans="1:5">
      <c r="A18" s="3" t="s">
        <v>1325</v>
      </c>
    </row>
    <row r="19" spans="1:5">
      <c r="A19" s="4" t="s">
        <v>697</v>
      </c>
      <c r="B19" s="5" t="n">
        <v>0</v>
      </c>
      <c r="D19" s="5" t="n">
        <v>0</v>
      </c>
    </row>
    <row r="20" spans="1:5">
      <c r="A20" s="4" t="s">
        <v>1328</v>
      </c>
    </row>
    <row r="21" spans="1:5">
      <c r="A21" s="3" t="s">
        <v>1325</v>
      </c>
    </row>
    <row r="22" spans="1:5">
      <c r="A22" s="4" t="s">
        <v>697</v>
      </c>
      <c r="B22" s="5" t="n">
        <v>0</v>
      </c>
      <c r="D22" s="5" t="n">
        <v>0</v>
      </c>
    </row>
    <row r="23" spans="1:5">
      <c r="A23" s="4" t="s">
        <v>1311</v>
      </c>
    </row>
    <row r="24" spans="1:5">
      <c r="A24" s="3" t="s">
        <v>1319</v>
      </c>
    </row>
    <row r="25" spans="1:5">
      <c r="A25" s="4" t="s">
        <v>1320</v>
      </c>
      <c r="D25" s="5" t="n">
        <v>11</v>
      </c>
    </row>
    <row r="26" spans="1:5">
      <c r="A26" s="4" t="s">
        <v>1329</v>
      </c>
      <c r="B26" s="5" t="n">
        <v>4</v>
      </c>
      <c r="D26" s="5" t="n">
        <v>0</v>
      </c>
    </row>
    <row r="27" spans="1:5">
      <c r="A27" s="4" t="s">
        <v>1313</v>
      </c>
    </row>
    <row r="28" spans="1:5">
      <c r="A28" s="3" t="s">
        <v>1319</v>
      </c>
    </row>
    <row r="29" spans="1:5">
      <c r="A29" s="4" t="s">
        <v>1330</v>
      </c>
      <c r="B29" s="5" t="n">
        <v>1</v>
      </c>
      <c r="D29" s="5" t="n">
        <v>3</v>
      </c>
    </row>
    <row r="30" spans="1:5">
      <c r="A30" s="4" t="s">
        <v>1331</v>
      </c>
      <c r="B30" s="5" t="n">
        <v>0</v>
      </c>
      <c r="D30" s="5" t="n">
        <v>4</v>
      </c>
    </row>
    <row r="31" spans="1:5">
      <c r="A31" s="3" t="s">
        <v>1325</v>
      </c>
    </row>
    <row r="32" spans="1:5">
      <c r="A32" s="4" t="s">
        <v>1332</v>
      </c>
      <c r="B32" s="6" t="n">
        <v>0</v>
      </c>
      <c r="D32" s="6" t="n">
        <v>2</v>
      </c>
    </row>
    <row r="33" spans="1:5">
      <c r="A33" s="4" t="s">
        <v>46</v>
      </c>
    </row>
    <row r="34" spans="1:5">
      <c r="A34" s="3" t="s">
        <v>1319</v>
      </c>
    </row>
    <row r="35" spans="1:5">
      <c r="A35" s="4" t="s">
        <v>1320</v>
      </c>
      <c r="C35" s="6" t="n">
        <v>0</v>
      </c>
      <c r="E35" s="6" t="n">
        <v>0</v>
      </c>
    </row>
    <row r="36" spans="1:5">
      <c r="A36" s="4" t="s">
        <v>1330</v>
      </c>
      <c r="C36" s="5" t="n">
        <v>3</v>
      </c>
      <c r="E36" s="5" t="n">
        <v>4</v>
      </c>
    </row>
    <row r="37" spans="1:5">
      <c r="A37" s="4" t="s">
        <v>1331</v>
      </c>
      <c r="C37" s="5" t="n">
        <v>0</v>
      </c>
      <c r="E37" s="5" t="n">
        <v>0</v>
      </c>
    </row>
    <row r="38" spans="1:5">
      <c r="A38" s="4" t="s">
        <v>1329</v>
      </c>
      <c r="C38" s="5" t="n">
        <v>0</v>
      </c>
      <c r="E38" s="5" t="n">
        <v>0</v>
      </c>
    </row>
    <row r="39" spans="1:5">
      <c r="A39" s="4" t="s">
        <v>1321</v>
      </c>
      <c r="C39" s="5" t="n">
        <v>9</v>
      </c>
      <c r="E39" s="5" t="n">
        <v>0</v>
      </c>
    </row>
    <row r="40" spans="1:5">
      <c r="A40" s="4" t="s">
        <v>1322</v>
      </c>
      <c r="C40" s="5" t="n">
        <v>3</v>
      </c>
      <c r="E40" s="5" t="n">
        <v>1</v>
      </c>
    </row>
    <row r="41" spans="1:5">
      <c r="A41" s="4" t="s">
        <v>1323</v>
      </c>
      <c r="C41" s="5" t="n">
        <v>4</v>
      </c>
      <c r="E41" s="5" t="n">
        <v>13</v>
      </c>
    </row>
    <row r="42" spans="1:5">
      <c r="A42" s="4" t="s">
        <v>1324</v>
      </c>
      <c r="C42" s="5" t="n">
        <v>19</v>
      </c>
      <c r="E42" s="5" t="n">
        <v>18</v>
      </c>
    </row>
    <row r="43" spans="1:5">
      <c r="A43" s="3" t="s">
        <v>1325</v>
      </c>
    </row>
    <row r="44" spans="1:5">
      <c r="A44" s="4" t="s">
        <v>1332</v>
      </c>
      <c r="C44" s="5" t="n">
        <v>45</v>
      </c>
      <c r="E44" s="5" t="n">
        <v>0</v>
      </c>
    </row>
    <row r="45" spans="1:5">
      <c r="A45" s="4" t="s">
        <v>1326</v>
      </c>
      <c r="C45" s="5" t="n">
        <v>-11</v>
      </c>
      <c r="E45" s="5" t="n">
        <v>0</v>
      </c>
    </row>
    <row r="46" spans="1:5">
      <c r="A46" s="4" t="s">
        <v>1323</v>
      </c>
      <c r="C46" s="5" t="n">
        <v>19</v>
      </c>
      <c r="E46" s="5" t="n">
        <v>11</v>
      </c>
    </row>
    <row r="47" spans="1:5">
      <c r="A47" s="4" t="s">
        <v>1327</v>
      </c>
      <c r="C47" s="5" t="n">
        <v>75</v>
      </c>
      <c r="E47" s="5" t="n">
        <v>93</v>
      </c>
    </row>
    <row r="48" spans="1:5">
      <c r="A48" s="4" t="s">
        <v>706</v>
      </c>
    </row>
    <row r="49" spans="1:5">
      <c r="A49" s="3" t="s">
        <v>1325</v>
      </c>
    </row>
    <row r="50" spans="1:5">
      <c r="A50" s="4" t="s">
        <v>697</v>
      </c>
      <c r="C50" s="5" t="n">
        <v>0</v>
      </c>
      <c r="E50" s="5" t="n">
        <v>8</v>
      </c>
    </row>
    <row r="51" spans="1:5">
      <c r="A51" s="4" t="s">
        <v>705</v>
      </c>
    </row>
    <row r="52" spans="1:5">
      <c r="A52" s="3" t="s">
        <v>1325</v>
      </c>
    </row>
    <row r="53" spans="1:5">
      <c r="A53" s="4" t="s">
        <v>697</v>
      </c>
      <c r="C53" s="5" t="n">
        <v>0</v>
      </c>
      <c r="E53" s="5" t="n">
        <v>55</v>
      </c>
    </row>
    <row r="54" spans="1:5">
      <c r="A54" s="4" t="s">
        <v>1333</v>
      </c>
    </row>
    <row r="55" spans="1:5">
      <c r="A55" s="3" t="s">
        <v>1325</v>
      </c>
    </row>
    <row r="56" spans="1:5">
      <c r="A56" s="4" t="s">
        <v>697</v>
      </c>
      <c r="C56" s="6" t="n">
        <v>0</v>
      </c>
      <c r="E56" s="6" t="n">
        <v>19</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18</v>
      </c>
    </row>
    <row r="2" spans="1:3">
      <c r="A2" s="4" t="s">
        <v>1335</v>
      </c>
      <c r="B2" s="6" t="n">
        <v>59</v>
      </c>
      <c r="C2" s="6" t="n">
        <v>95</v>
      </c>
    </row>
    <row r="3" spans="1:3">
      <c r="A3" s="4" t="s">
        <v>1336</v>
      </c>
      <c r="B3" s="5" t="n">
        <v>500</v>
      </c>
      <c r="C3" s="5" t="n">
        <v>650</v>
      </c>
    </row>
    <row r="4" spans="1:3">
      <c r="A4" s="4" t="s">
        <v>1337</v>
      </c>
    </row>
    <row r="5" spans="1:3">
      <c r="A5" s="4" t="s">
        <v>1335</v>
      </c>
      <c r="B5" s="5" t="n">
        <v>0</v>
      </c>
      <c r="C5" s="5" t="n">
        <v>0</v>
      </c>
    </row>
    <row r="6" spans="1:3">
      <c r="A6" s="4" t="s">
        <v>1336</v>
      </c>
      <c r="B6" s="5" t="n">
        <v>500</v>
      </c>
      <c r="C6" s="5" t="n">
        <v>650</v>
      </c>
    </row>
    <row r="7" spans="1:3">
      <c r="A7" s="4" t="s">
        <v>1338</v>
      </c>
    </row>
    <row r="8" spans="1:3">
      <c r="A8" s="4" t="s">
        <v>1335</v>
      </c>
      <c r="B8" s="5" t="n">
        <v>59</v>
      </c>
      <c r="C8" s="5" t="n">
        <v>90</v>
      </c>
    </row>
    <row r="9" spans="1:3">
      <c r="A9" s="4" t="s">
        <v>1336</v>
      </c>
      <c r="B9" s="5" t="n">
        <v>0</v>
      </c>
      <c r="C9" s="5" t="n">
        <v>0</v>
      </c>
    </row>
    <row r="10" spans="1:3">
      <c r="A10" s="4" t="s">
        <v>542</v>
      </c>
    </row>
    <row r="11" spans="1:3">
      <c r="A11" s="4" t="s">
        <v>1335</v>
      </c>
      <c r="B11" s="5" t="n">
        <v>0</v>
      </c>
      <c r="C11" s="5" t="n">
        <v>5</v>
      </c>
    </row>
    <row r="12" spans="1:3">
      <c r="A12" s="4" t="s">
        <v>1336</v>
      </c>
      <c r="B12" s="6" t="n">
        <v>0</v>
      </c>
      <c r="C1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339</v>
      </c>
      <c r="B1" s="2" t="s">
        <v>16</v>
      </c>
      <c r="C1" s="2" t="s">
        <v>17</v>
      </c>
      <c r="D1" s="2" t="s">
        <v>1</v>
      </c>
    </row>
    <row r="2" spans="1:8">
      <c r="B2" s="2" t="s">
        <v>18</v>
      </c>
      <c r="C2" s="2" t="s">
        <v>19</v>
      </c>
      <c r="D2" s="2" t="s">
        <v>2</v>
      </c>
      <c r="E2" s="2" t="s">
        <v>20</v>
      </c>
      <c r="F2" s="2" t="s">
        <v>2</v>
      </c>
      <c r="G2" s="2" t="s">
        <v>18</v>
      </c>
      <c r="H2" s="2" t="s">
        <v>529</v>
      </c>
    </row>
    <row r="3" spans="1:8">
      <c r="A3" s="4" t="s">
        <v>1340</v>
      </c>
      <c r="F3" s="6" t="n">
        <v>596</v>
      </c>
      <c r="G3" s="6" t="n">
        <v>622</v>
      </c>
    </row>
    <row r="4" spans="1:8">
      <c r="A4" s="4" t="s">
        <v>1341</v>
      </c>
      <c r="B4" s="6" t="n">
        <v>-10</v>
      </c>
      <c r="D4" s="6" t="n">
        <v>-10</v>
      </c>
      <c r="F4" s="5" t="n">
        <v>-14</v>
      </c>
      <c r="G4" s="5" t="n">
        <v>-10</v>
      </c>
    </row>
    <row r="5" spans="1:8">
      <c r="A5" s="4" t="s">
        <v>111</v>
      </c>
      <c r="F5" s="5" t="n">
        <v>582</v>
      </c>
      <c r="G5" s="5" t="n">
        <v>612</v>
      </c>
    </row>
    <row r="6" spans="1:8">
      <c r="A6" s="4" t="s">
        <v>1342</v>
      </c>
      <c r="F6" s="5" t="n">
        <v>251</v>
      </c>
      <c r="G6" s="5" t="n">
        <v>225</v>
      </c>
    </row>
    <row r="7" spans="1:8">
      <c r="A7" s="3" t="s">
        <v>1343</v>
      </c>
    </row>
    <row r="8" spans="1:8">
      <c r="A8" s="4" t="s">
        <v>1344</v>
      </c>
      <c r="D8" s="5" t="n">
        <v>10</v>
      </c>
    </row>
    <row r="9" spans="1:8">
      <c r="A9" s="4" t="s">
        <v>1345</v>
      </c>
      <c r="B9" s="5" t="n">
        <v>10</v>
      </c>
      <c r="D9" s="5" t="n">
        <v>14</v>
      </c>
    </row>
    <row r="10" spans="1:8">
      <c r="A10" s="4" t="s">
        <v>21</v>
      </c>
    </row>
    <row r="11" spans="1:8">
      <c r="A11" s="4" t="s">
        <v>1341</v>
      </c>
      <c r="B11" s="5" t="n">
        <v>-10</v>
      </c>
      <c r="D11" s="5" t="n">
        <v>-10</v>
      </c>
      <c r="F11" s="6" t="n">
        <v>-14</v>
      </c>
      <c r="G11" s="6" t="n">
        <v>-10</v>
      </c>
      <c r="H11" s="6" t="n">
        <v>0</v>
      </c>
    </row>
    <row r="12" spans="1:8">
      <c r="A12" s="3" t="s">
        <v>1343</v>
      </c>
    </row>
    <row r="13" spans="1:8">
      <c r="A13" s="4" t="s">
        <v>1344</v>
      </c>
      <c r="D13" s="5" t="n">
        <v>10</v>
      </c>
    </row>
    <row r="14" spans="1:8">
      <c r="A14" s="4" t="s">
        <v>1346</v>
      </c>
      <c r="B14" s="5" t="n">
        <v>10</v>
      </c>
      <c r="D14" s="5" t="n">
        <v>43</v>
      </c>
    </row>
    <row r="15" spans="1:8">
      <c r="A15" s="4" t="s">
        <v>1347</v>
      </c>
      <c r="B15" s="5" t="n">
        <v>0</v>
      </c>
      <c r="D15" s="5" t="n">
        <v>-39</v>
      </c>
    </row>
    <row r="16" spans="1:8">
      <c r="A16" s="4" t="s">
        <v>1345</v>
      </c>
      <c r="B16" s="5" t="n">
        <v>10</v>
      </c>
      <c r="D16" s="6" t="n">
        <v>14</v>
      </c>
    </row>
    <row r="17" spans="1:8">
      <c r="A17" s="4" t="s">
        <v>46</v>
      </c>
    </row>
    <row r="18" spans="1:8">
      <c r="A18" s="4" t="s">
        <v>1341</v>
      </c>
      <c r="B18" s="5" t="n">
        <v>-13</v>
      </c>
      <c r="C18" s="6" t="n">
        <v>-9</v>
      </c>
      <c r="E18" s="6" t="n">
        <v>-15</v>
      </c>
    </row>
    <row r="19" spans="1:8">
      <c r="A19" s="3" t="s">
        <v>1343</v>
      </c>
    </row>
    <row r="20" spans="1:8">
      <c r="A20" s="4" t="s">
        <v>1344</v>
      </c>
      <c r="B20" s="6" t="n">
        <v>13</v>
      </c>
      <c r="C20" s="5" t="n">
        <v>9</v>
      </c>
      <c r="E20" s="5" t="n">
        <v>15</v>
      </c>
    </row>
    <row r="21" spans="1:8">
      <c r="A21" s="4" t="s">
        <v>1346</v>
      </c>
      <c r="C21" s="5" t="n">
        <v>20</v>
      </c>
      <c r="E21" s="5" t="n">
        <v>34</v>
      </c>
    </row>
    <row r="22" spans="1:8">
      <c r="A22" s="4" t="s">
        <v>1347</v>
      </c>
      <c r="C22" s="5" t="n">
        <v>-16</v>
      </c>
      <c r="E22" s="5" t="n">
        <v>-40</v>
      </c>
    </row>
    <row r="23" spans="1:8">
      <c r="A23" s="4" t="s">
        <v>1345</v>
      </c>
      <c r="C23" s="6" t="n">
        <v>13</v>
      </c>
      <c r="E23" s="6" t="n">
        <v>9</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18</v>
      </c>
    </row>
    <row r="2" spans="1:3">
      <c r="A2" s="3" t="s">
        <v>1349</v>
      </c>
    </row>
    <row r="3" spans="1:3">
      <c r="A3" s="4" t="s">
        <v>1350</v>
      </c>
      <c r="B3" s="6" t="n">
        <v>149</v>
      </c>
      <c r="C3" s="6" t="n">
        <v>173</v>
      </c>
    </row>
    <row r="4" spans="1:3">
      <c r="A4" s="4" t="s">
        <v>1351</v>
      </c>
      <c r="B4" s="5" t="n">
        <v>83</v>
      </c>
      <c r="C4" s="5" t="n">
        <v>88</v>
      </c>
    </row>
    <row r="5" spans="1:3">
      <c r="A5" s="4" t="s">
        <v>1352</v>
      </c>
      <c r="B5" s="5" t="n">
        <v>21</v>
      </c>
      <c r="C5" s="5" t="n">
        <v>24</v>
      </c>
    </row>
    <row r="6" spans="1:3">
      <c r="A6" s="4" t="s">
        <v>1353</v>
      </c>
      <c r="B6" s="5" t="n">
        <v>253</v>
      </c>
      <c r="C6" s="5" t="n">
        <v>285</v>
      </c>
    </row>
    <row r="7" spans="1:3">
      <c r="A7" s="3" t="s">
        <v>1354</v>
      </c>
    </row>
    <row r="8" spans="1:3">
      <c r="A8" s="4" t="s">
        <v>1355</v>
      </c>
      <c r="B8" s="5" t="n">
        <v>1188</v>
      </c>
      <c r="C8" s="5" t="n">
        <v>1012</v>
      </c>
    </row>
    <row r="9" spans="1:3">
      <c r="A9" s="4" t="s">
        <v>658</v>
      </c>
      <c r="B9" s="5" t="n">
        <v>49</v>
      </c>
      <c r="C9" s="5" t="n">
        <v>49</v>
      </c>
    </row>
    <row r="10" spans="1:3">
      <c r="A10" s="4" t="s">
        <v>1356</v>
      </c>
      <c r="B10" s="5" t="n">
        <v>3</v>
      </c>
      <c r="C10" s="5" t="n">
        <v>3</v>
      </c>
    </row>
    <row r="11" spans="1:3">
      <c r="A11" s="4" t="s">
        <v>1357</v>
      </c>
      <c r="B11" s="6" t="n">
        <v>1240</v>
      </c>
      <c r="C11" s="6" t="n">
        <v>10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58</v>
      </c>
      <c r="B1" s="2" t="s">
        <v>16</v>
      </c>
      <c r="C1" s="2" t="s">
        <v>17</v>
      </c>
      <c r="D1" s="2" t="s">
        <v>1</v>
      </c>
    </row>
    <row r="2" spans="1:6">
      <c r="B2" s="2" t="s">
        <v>18</v>
      </c>
      <c r="C2" s="2" t="s">
        <v>19</v>
      </c>
      <c r="D2" s="2" t="s">
        <v>2</v>
      </c>
      <c r="E2" s="2" t="s">
        <v>18</v>
      </c>
      <c r="F2" s="2" t="s">
        <v>20</v>
      </c>
    </row>
    <row r="3" spans="1:6">
      <c r="A3" s="3" t="s">
        <v>1359</v>
      </c>
    </row>
    <row r="4" spans="1:6">
      <c r="A4" s="4" t="s">
        <v>1360</v>
      </c>
      <c r="B4" s="6" t="n">
        <v>642</v>
      </c>
      <c r="D4" s="6" t="n">
        <v>683</v>
      </c>
      <c r="E4" s="6" t="n">
        <v>642</v>
      </c>
    </row>
    <row r="5" spans="1:6">
      <c r="A5" s="4" t="s">
        <v>1361</v>
      </c>
      <c r="B5" s="5" t="n">
        <v>378</v>
      </c>
      <c r="D5" s="5" t="n">
        <v>509</v>
      </c>
      <c r="E5" s="5" t="n">
        <v>378</v>
      </c>
    </row>
    <row r="6" spans="1:6">
      <c r="A6" s="4" t="s">
        <v>1362</v>
      </c>
      <c r="B6" s="5" t="n">
        <v>-8</v>
      </c>
      <c r="D6" s="5" t="n">
        <v>-4</v>
      </c>
      <c r="E6" s="5" t="n">
        <v>-8</v>
      </c>
    </row>
    <row r="7" spans="1:6">
      <c r="A7" s="4" t="s">
        <v>1363</v>
      </c>
      <c r="B7" s="5" t="n">
        <v>1012</v>
      </c>
      <c r="D7" s="5" t="n">
        <v>1188</v>
      </c>
      <c r="E7" s="5" t="n">
        <v>1012</v>
      </c>
    </row>
    <row r="8" spans="1:6">
      <c r="A8" s="4" t="s">
        <v>959</v>
      </c>
    </row>
    <row r="9" spans="1:6">
      <c r="A9" s="3" t="s">
        <v>1359</v>
      </c>
    </row>
    <row r="10" spans="1:6">
      <c r="A10" s="4" t="s">
        <v>1360</v>
      </c>
      <c r="B10" s="5" t="n">
        <v>333</v>
      </c>
      <c r="D10" s="5" t="n">
        <v>418</v>
      </c>
      <c r="E10" s="5" t="n">
        <v>333</v>
      </c>
    </row>
    <row r="11" spans="1:6">
      <c r="A11" s="4" t="s">
        <v>1361</v>
      </c>
      <c r="B11" s="5" t="n">
        <v>10</v>
      </c>
      <c r="D11" s="5" t="n">
        <v>14</v>
      </c>
      <c r="E11" s="5" t="n">
        <v>10</v>
      </c>
    </row>
    <row r="12" spans="1:6">
      <c r="A12" s="4" t="s">
        <v>1362</v>
      </c>
      <c r="B12" s="5" t="n">
        <v>-3</v>
      </c>
      <c r="D12" s="5" t="n">
        <v>-2</v>
      </c>
      <c r="E12" s="5" t="n">
        <v>-3</v>
      </c>
    </row>
    <row r="13" spans="1:6">
      <c r="A13" s="4" t="s">
        <v>1363</v>
      </c>
      <c r="B13" s="6" t="n">
        <v>340</v>
      </c>
      <c r="D13" s="6" t="n">
        <v>430</v>
      </c>
      <c r="E13" s="6" t="n">
        <v>340</v>
      </c>
    </row>
    <row r="14" spans="1:6">
      <c r="A14" s="4" t="s">
        <v>1364</v>
      </c>
      <c r="B14" s="4" t="s">
        <v>1365</v>
      </c>
      <c r="D14" s="4" t="s">
        <v>1366</v>
      </c>
      <c r="E14" s="4" t="s">
        <v>1365</v>
      </c>
    </row>
    <row r="15" spans="1:6">
      <c r="A15" s="4" t="s">
        <v>1367</v>
      </c>
      <c r="D15" s="4" t="s">
        <v>1262</v>
      </c>
      <c r="E15" s="4" t="s">
        <v>1262</v>
      </c>
    </row>
    <row r="16" spans="1:6">
      <c r="A16" s="4" t="s">
        <v>1368</v>
      </c>
      <c r="D16" s="6" t="n">
        <v>111</v>
      </c>
    </row>
    <row r="17" spans="1:6">
      <c r="A17" s="4" t="s">
        <v>1369</v>
      </c>
      <c r="D17" s="5" t="n">
        <v>99</v>
      </c>
    </row>
    <row r="18" spans="1:6">
      <c r="A18" s="4" t="s">
        <v>1370</v>
      </c>
      <c r="D18" s="5" t="n">
        <v>220</v>
      </c>
    </row>
    <row r="19" spans="1:6">
      <c r="A19" s="4" t="s">
        <v>958</v>
      </c>
    </row>
    <row r="20" spans="1:6">
      <c r="A20" s="3" t="s">
        <v>1359</v>
      </c>
    </row>
    <row r="21" spans="1:6">
      <c r="A21" s="4" t="s">
        <v>1360</v>
      </c>
      <c r="B21" s="6" t="n">
        <v>309</v>
      </c>
      <c r="D21" s="5" t="n">
        <v>265</v>
      </c>
      <c r="E21" s="6" t="n">
        <v>309</v>
      </c>
    </row>
    <row r="22" spans="1:6">
      <c r="A22" s="4" t="s">
        <v>1361</v>
      </c>
      <c r="B22" s="5" t="n">
        <v>368</v>
      </c>
      <c r="D22" s="5" t="n">
        <v>495</v>
      </c>
      <c r="E22" s="5" t="n">
        <v>368</v>
      </c>
    </row>
    <row r="23" spans="1:6">
      <c r="A23" s="4" t="s">
        <v>1362</v>
      </c>
      <c r="B23" s="5" t="n">
        <v>-5</v>
      </c>
      <c r="D23" s="5" t="n">
        <v>-2</v>
      </c>
      <c r="E23" s="5" t="n">
        <v>-5</v>
      </c>
    </row>
    <row r="24" spans="1:6">
      <c r="A24" s="4" t="s">
        <v>1363</v>
      </c>
      <c r="B24" s="5" t="n">
        <v>672</v>
      </c>
      <c r="D24" s="5" t="n">
        <v>758</v>
      </c>
      <c r="E24" s="6" t="n">
        <v>672</v>
      </c>
    </row>
    <row r="25" spans="1:6">
      <c r="A25" s="4" t="s">
        <v>21</v>
      </c>
    </row>
    <row r="26" spans="1:6">
      <c r="A26" s="3" t="s">
        <v>1359</v>
      </c>
    </row>
    <row r="27" spans="1:6">
      <c r="A27" s="4" t="s">
        <v>1371</v>
      </c>
      <c r="B27" s="5" t="n">
        <v>1</v>
      </c>
      <c r="D27" s="5" t="n">
        <v>9</v>
      </c>
    </row>
    <row r="28" spans="1:6">
      <c r="A28" s="4" t="s">
        <v>1372</v>
      </c>
      <c r="B28" s="5" t="n">
        <v>0</v>
      </c>
      <c r="D28" s="5" t="n">
        <v>-11</v>
      </c>
    </row>
    <row r="29" spans="1:6">
      <c r="A29" s="4" t="s">
        <v>1373</v>
      </c>
      <c r="B29" s="5" t="n">
        <v>25</v>
      </c>
      <c r="D29" s="5" t="n">
        <v>252</v>
      </c>
    </row>
    <row r="30" spans="1:6">
      <c r="A30" s="4" t="s">
        <v>1374</v>
      </c>
      <c r="B30" s="6" t="n">
        <v>-30</v>
      </c>
      <c r="D30" s="6" t="n">
        <v>-272</v>
      </c>
    </row>
    <row r="31" spans="1:6">
      <c r="A31" s="4" t="s">
        <v>46</v>
      </c>
    </row>
    <row r="32" spans="1:6">
      <c r="A32" s="3" t="s">
        <v>1359</v>
      </c>
    </row>
    <row r="33" spans="1:6">
      <c r="A33" s="4" t="s">
        <v>1371</v>
      </c>
      <c r="C33" s="6" t="n">
        <v>3</v>
      </c>
      <c r="F33" s="6" t="n">
        <v>1</v>
      </c>
    </row>
    <row r="34" spans="1:6">
      <c r="A34" s="4" t="s">
        <v>1372</v>
      </c>
      <c r="C34" s="5" t="n">
        <v>-2</v>
      </c>
      <c r="F34" s="5" t="n">
        <v>-1</v>
      </c>
    </row>
    <row r="35" spans="1:6">
      <c r="A35" s="4" t="s">
        <v>1373</v>
      </c>
      <c r="C35" s="5" t="n">
        <v>201</v>
      </c>
      <c r="F35" s="5" t="n">
        <v>401</v>
      </c>
    </row>
    <row r="36" spans="1:6">
      <c r="A36" s="4" t="s">
        <v>1374</v>
      </c>
      <c r="C36" s="6" t="n">
        <v>-215</v>
      </c>
      <c r="F36" s="6" t="n">
        <v>-418</v>
      </c>
    </row>
  </sheetData>
  <mergeCells count="2">
    <mergeCell ref="A1:A2"/>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75</v>
      </c>
      <c r="B1" s="2" t="s">
        <v>16</v>
      </c>
      <c r="C1" s="2" t="s">
        <v>17</v>
      </c>
      <c r="D1" s="2" t="s">
        <v>1</v>
      </c>
    </row>
    <row r="2" spans="1:5">
      <c r="B2" s="2" t="s">
        <v>18</v>
      </c>
      <c r="C2" s="2" t="s">
        <v>19</v>
      </c>
      <c r="D2" s="2" t="s">
        <v>2</v>
      </c>
      <c r="E2" s="2" t="s">
        <v>20</v>
      </c>
    </row>
    <row r="3" spans="1:5">
      <c r="A3" s="3" t="s">
        <v>1376</v>
      </c>
    </row>
    <row r="4" spans="1:5">
      <c r="A4" s="4" t="s">
        <v>1377</v>
      </c>
      <c r="B4" s="6" t="n">
        <v>4107</v>
      </c>
      <c r="D4" s="6" t="n">
        <v>4626</v>
      </c>
    </row>
    <row r="5" spans="1:5">
      <c r="A5" s="4" t="s">
        <v>1378</v>
      </c>
      <c r="B5" s="5" t="n">
        <v>-54</v>
      </c>
      <c r="D5" s="5" t="n">
        <v>-282</v>
      </c>
    </row>
    <row r="6" spans="1:5">
      <c r="A6" s="4" t="s">
        <v>1379</v>
      </c>
      <c r="B6" s="5" t="n">
        <v>4053</v>
      </c>
      <c r="D6" s="5" t="n">
        <v>4344</v>
      </c>
    </row>
    <row r="7" spans="1:5">
      <c r="A7" s="4" t="s">
        <v>1380</v>
      </c>
      <c r="B7" s="5" t="n">
        <v>166</v>
      </c>
      <c r="D7" s="5" t="n">
        <v>158</v>
      </c>
    </row>
    <row r="8" spans="1:5">
      <c r="A8" s="4" t="s">
        <v>1381</v>
      </c>
      <c r="B8" s="5" t="n">
        <v>224</v>
      </c>
      <c r="D8" s="5" t="n">
        <v>318</v>
      </c>
    </row>
    <row r="9" spans="1:5">
      <c r="A9" s="4" t="s">
        <v>117</v>
      </c>
      <c r="B9" s="5" t="n">
        <v>4443</v>
      </c>
      <c r="D9" s="5" t="n">
        <v>4820</v>
      </c>
    </row>
    <row r="10" spans="1:5">
      <c r="A10" s="4" t="s">
        <v>1382</v>
      </c>
      <c r="D10" s="5" t="n">
        <v>65</v>
      </c>
    </row>
    <row r="11" spans="1:5">
      <c r="A11" s="4" t="s">
        <v>1383</v>
      </c>
      <c r="D11" s="5" t="n">
        <v>3</v>
      </c>
    </row>
    <row r="12" spans="1:5">
      <c r="A12" s="4" t="s">
        <v>1384</v>
      </c>
    </row>
    <row r="13" spans="1:5">
      <c r="A13" s="3" t="s">
        <v>1376</v>
      </c>
    </row>
    <row r="14" spans="1:5">
      <c r="A14" s="4" t="s">
        <v>1377</v>
      </c>
      <c r="B14" s="5" t="n">
        <v>107</v>
      </c>
      <c r="D14" s="5" t="n">
        <v>120</v>
      </c>
    </row>
    <row r="15" spans="1:5">
      <c r="A15" s="4" t="s">
        <v>1381</v>
      </c>
      <c r="B15" s="5" t="n">
        <v>8</v>
      </c>
      <c r="D15" s="5" t="n">
        <v>6</v>
      </c>
    </row>
    <row r="16" spans="1:5">
      <c r="A16" s="4" t="s">
        <v>1385</v>
      </c>
    </row>
    <row r="17" spans="1:5">
      <c r="A17" s="3" t="s">
        <v>1376</v>
      </c>
    </row>
    <row r="18" spans="1:5">
      <c r="A18" s="4" t="s">
        <v>1381</v>
      </c>
      <c r="B18" s="5" t="n">
        <v>210</v>
      </c>
      <c r="D18" s="5" t="n">
        <v>312</v>
      </c>
    </row>
    <row r="19" spans="1:5">
      <c r="A19" s="4" t="s">
        <v>669</v>
      </c>
    </row>
    <row r="20" spans="1:5">
      <c r="A20" s="3" t="s">
        <v>1376</v>
      </c>
    </row>
    <row r="21" spans="1:5">
      <c r="A21" s="4" t="s">
        <v>1377</v>
      </c>
      <c r="B21" s="5" t="n">
        <v>3</v>
      </c>
      <c r="D21" s="5" t="n">
        <v>5</v>
      </c>
    </row>
    <row r="22" spans="1:5">
      <c r="A22" s="4" t="s">
        <v>1381</v>
      </c>
      <c r="B22" s="5" t="n">
        <v>6</v>
      </c>
      <c r="D22" s="5" t="n">
        <v>0</v>
      </c>
    </row>
    <row r="23" spans="1:5">
      <c r="A23" s="4" t="s">
        <v>1386</v>
      </c>
    </row>
    <row r="24" spans="1:5">
      <c r="A24" s="3" t="s">
        <v>1376</v>
      </c>
    </row>
    <row r="25" spans="1:5">
      <c r="A25" s="4" t="s">
        <v>1378</v>
      </c>
      <c r="B25" s="5" t="n">
        <v>-31</v>
      </c>
      <c r="D25" s="5" t="n">
        <v>-111</v>
      </c>
    </row>
    <row r="26" spans="1:5">
      <c r="A26" s="4" t="s">
        <v>1387</v>
      </c>
    </row>
    <row r="27" spans="1:5">
      <c r="A27" s="3" t="s">
        <v>1376</v>
      </c>
    </row>
    <row r="28" spans="1:5">
      <c r="A28" s="4" t="s">
        <v>1377</v>
      </c>
      <c r="B28" s="5" t="n">
        <v>3997</v>
      </c>
      <c r="D28" s="5" t="n">
        <v>4501</v>
      </c>
    </row>
    <row r="29" spans="1:5">
      <c r="A29" s="4" t="s">
        <v>21</v>
      </c>
    </row>
    <row r="30" spans="1:5">
      <c r="A30" s="3" t="s">
        <v>1376</v>
      </c>
    </row>
    <row r="31" spans="1:5">
      <c r="A31" s="4" t="s">
        <v>1388</v>
      </c>
      <c r="B31" s="6" t="n">
        <v>54</v>
      </c>
      <c r="D31" s="6" t="n">
        <v>236</v>
      </c>
    </row>
    <row r="32" spans="1:5">
      <c r="A32" s="4" t="s">
        <v>46</v>
      </c>
    </row>
    <row r="33" spans="1:5">
      <c r="A33" s="3" t="s">
        <v>1376</v>
      </c>
    </row>
    <row r="34" spans="1:5">
      <c r="A34" s="4" t="s">
        <v>1388</v>
      </c>
      <c r="C34" s="6" t="n">
        <v>401</v>
      </c>
      <c r="E34" s="6" t="n">
        <v>767</v>
      </c>
    </row>
    <row r="35" spans="1:5">
      <c r="A35" s="4" t="s">
        <v>867</v>
      </c>
    </row>
    <row r="36" spans="1:5">
      <c r="A36" s="3" t="s">
        <v>1376</v>
      </c>
    </row>
    <row r="37" spans="1:5">
      <c r="A37" s="4" t="s">
        <v>1389</v>
      </c>
      <c r="D37" s="4" t="s">
        <v>1390</v>
      </c>
    </row>
    <row r="38" spans="1:5">
      <c r="A38" s="4" t="s">
        <v>870</v>
      </c>
    </row>
    <row r="39" spans="1:5">
      <c r="A39" s="3" t="s">
        <v>1376</v>
      </c>
    </row>
    <row r="40" spans="1:5">
      <c r="A40" s="4" t="s">
        <v>1389</v>
      </c>
      <c r="D40" s="4" t="s">
        <v>1391</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392</v>
      </c>
      <c r="B1" s="2" t="s">
        <v>16</v>
      </c>
      <c r="C1" s="2" t="s">
        <v>17</v>
      </c>
      <c r="D1" s="2" t="s">
        <v>1</v>
      </c>
    </row>
    <row r="2" spans="1:7">
      <c r="B2" s="2" t="s">
        <v>18</v>
      </c>
      <c r="C2" s="2" t="s">
        <v>19</v>
      </c>
      <c r="D2" s="2" t="s">
        <v>2</v>
      </c>
      <c r="E2" s="2" t="s">
        <v>2</v>
      </c>
      <c r="F2" s="2" t="s">
        <v>529</v>
      </c>
      <c r="G2" s="2" t="s">
        <v>19</v>
      </c>
    </row>
    <row r="3" spans="1:7">
      <c r="A3" s="3" t="s">
        <v>1393</v>
      </c>
    </row>
    <row r="4" spans="1:7">
      <c r="A4" s="4" t="s">
        <v>786</v>
      </c>
      <c r="B4" s="6" t="n">
        <v>-55</v>
      </c>
      <c r="E4" s="6" t="n">
        <v>-99</v>
      </c>
    </row>
    <row r="5" spans="1:7">
      <c r="A5" s="4" t="s">
        <v>1394</v>
      </c>
      <c r="B5" s="5" t="n">
        <v>1671</v>
      </c>
      <c r="D5" s="6" t="n">
        <v>1837</v>
      </c>
    </row>
    <row r="6" spans="1:7">
      <c r="A6" s="4" t="s">
        <v>1395</v>
      </c>
    </row>
    <row r="7" spans="1:7">
      <c r="A7" s="3" t="s">
        <v>1396</v>
      </c>
    </row>
    <row r="8" spans="1:7">
      <c r="A8" s="4" t="s">
        <v>1397</v>
      </c>
      <c r="E8" s="5" t="n">
        <v>45</v>
      </c>
    </row>
    <row r="9" spans="1:7">
      <c r="A9" s="3" t="s">
        <v>1393</v>
      </c>
    </row>
    <row r="10" spans="1:7">
      <c r="A10" s="4" t="s">
        <v>1398</v>
      </c>
      <c r="E10" s="5" t="n">
        <v>1233</v>
      </c>
    </row>
    <row r="11" spans="1:7">
      <c r="A11" s="4" t="s">
        <v>46</v>
      </c>
    </row>
    <row r="12" spans="1:7">
      <c r="A12" s="3" t="s">
        <v>1399</v>
      </c>
    </row>
    <row r="13" spans="1:7">
      <c r="A13" s="4" t="s">
        <v>1400</v>
      </c>
      <c r="B13" s="5" t="n">
        <v>860</v>
      </c>
      <c r="C13" s="6" t="n">
        <v>830</v>
      </c>
    </row>
    <row r="14" spans="1:7">
      <c r="A14" s="3" t="s">
        <v>1401</v>
      </c>
    </row>
    <row r="15" spans="1:7">
      <c r="A15" s="4" t="s">
        <v>1402</v>
      </c>
      <c r="C15" s="5" t="n">
        <v>43</v>
      </c>
    </row>
    <row r="16" spans="1:7">
      <c r="A16" s="4" t="s">
        <v>1403</v>
      </c>
      <c r="C16" s="5" t="n">
        <v>1</v>
      </c>
    </row>
    <row r="17" spans="1:7">
      <c r="A17" s="4" t="s">
        <v>1404</v>
      </c>
      <c r="C17" s="5" t="n">
        <v>26</v>
      </c>
    </row>
    <row r="18" spans="1:7">
      <c r="A18" s="3" t="s">
        <v>1393</v>
      </c>
    </row>
    <row r="19" spans="1:7">
      <c r="A19" s="4" t="s">
        <v>780</v>
      </c>
      <c r="C19" s="5" t="n">
        <v>-40</v>
      </c>
    </row>
    <row r="20" spans="1:7">
      <c r="A20" s="4" t="s">
        <v>1398</v>
      </c>
      <c r="B20" s="5" t="n">
        <v>860</v>
      </c>
      <c r="C20" s="5" t="n">
        <v>830</v>
      </c>
      <c r="G20" s="6" t="n">
        <v>860</v>
      </c>
    </row>
    <row r="21" spans="1:7">
      <c r="A21" s="4" t="s">
        <v>786</v>
      </c>
      <c r="G21" s="5" t="n">
        <v>-51</v>
      </c>
    </row>
    <row r="22" spans="1:7">
      <c r="A22" s="4" t="s">
        <v>1394</v>
      </c>
      <c r="C22" s="5" t="n">
        <v>809</v>
      </c>
    </row>
    <row r="23" spans="1:7">
      <c r="A23" s="4" t="s">
        <v>1405</v>
      </c>
    </row>
    <row r="24" spans="1:7">
      <c r="A24" s="3" t="s">
        <v>1399</v>
      </c>
    </row>
    <row r="25" spans="1:7">
      <c r="A25" s="4" t="s">
        <v>1400</v>
      </c>
      <c r="B25" s="5" t="n">
        <v>530</v>
      </c>
      <c r="C25" s="5" t="n">
        <v>508</v>
      </c>
    </row>
    <row r="26" spans="1:7">
      <c r="A26" s="3" t="s">
        <v>1401</v>
      </c>
    </row>
    <row r="27" spans="1:7">
      <c r="A27" s="4" t="s">
        <v>1402</v>
      </c>
      <c r="C27" s="5" t="n">
        <v>22</v>
      </c>
    </row>
    <row r="28" spans="1:7">
      <c r="A28" s="4" t="s">
        <v>1403</v>
      </c>
      <c r="C28" s="5" t="n">
        <v>0</v>
      </c>
    </row>
    <row r="29" spans="1:7">
      <c r="A29" s="4" t="s">
        <v>1404</v>
      </c>
      <c r="C29" s="5" t="n">
        <v>0</v>
      </c>
    </row>
    <row r="30" spans="1:7">
      <c r="A30" s="3" t="s">
        <v>1393</v>
      </c>
    </row>
    <row r="31" spans="1:7">
      <c r="A31" s="4" t="s">
        <v>780</v>
      </c>
      <c r="C31" s="5" t="n">
        <v>0</v>
      </c>
    </row>
    <row r="32" spans="1:7">
      <c r="A32" s="4" t="s">
        <v>1398</v>
      </c>
      <c r="B32" s="5" t="n">
        <v>530</v>
      </c>
      <c r="C32" s="5" t="n">
        <v>508</v>
      </c>
      <c r="G32" s="5" t="n">
        <v>530</v>
      </c>
    </row>
    <row r="33" spans="1:7">
      <c r="A33" s="4" t="s">
        <v>786</v>
      </c>
      <c r="G33" s="5" t="n">
        <v>0</v>
      </c>
    </row>
    <row r="34" spans="1:7">
      <c r="A34" s="4" t="s">
        <v>1394</v>
      </c>
      <c r="C34" s="5" t="n">
        <v>530</v>
      </c>
    </row>
    <row r="35" spans="1:7">
      <c r="A35" s="4" t="s">
        <v>1406</v>
      </c>
    </row>
    <row r="36" spans="1:7">
      <c r="A36" s="3" t="s">
        <v>1399</v>
      </c>
    </row>
    <row r="37" spans="1:7">
      <c r="A37" s="4" t="s">
        <v>1400</v>
      </c>
      <c r="B37" s="5" t="n">
        <v>208</v>
      </c>
      <c r="C37" s="5" t="n">
        <v>215</v>
      </c>
    </row>
    <row r="38" spans="1:7">
      <c r="A38" s="3" t="s">
        <v>1401</v>
      </c>
    </row>
    <row r="39" spans="1:7">
      <c r="A39" s="4" t="s">
        <v>1402</v>
      </c>
      <c r="C39" s="5" t="n">
        <v>16</v>
      </c>
    </row>
    <row r="40" spans="1:7">
      <c r="A40" s="4" t="s">
        <v>1403</v>
      </c>
      <c r="C40" s="5" t="n">
        <v>0</v>
      </c>
    </row>
    <row r="41" spans="1:7">
      <c r="A41" s="4" t="s">
        <v>1404</v>
      </c>
      <c r="C41" s="5" t="n">
        <v>14</v>
      </c>
    </row>
    <row r="42" spans="1:7">
      <c r="A42" s="3" t="s">
        <v>1393</v>
      </c>
    </row>
    <row r="43" spans="1:7">
      <c r="A43" s="4" t="s">
        <v>780</v>
      </c>
      <c r="C43" s="5" t="n">
        <v>-37</v>
      </c>
    </row>
    <row r="44" spans="1:7">
      <c r="A44" s="4" t="s">
        <v>1398</v>
      </c>
      <c r="B44" s="5" t="n">
        <v>208</v>
      </c>
      <c r="C44" s="5" t="n">
        <v>215</v>
      </c>
      <c r="G44" s="5" t="n">
        <v>208</v>
      </c>
    </row>
    <row r="45" spans="1:7">
      <c r="A45" s="4" t="s">
        <v>786</v>
      </c>
      <c r="G45" s="5" t="n">
        <v>-50</v>
      </c>
    </row>
    <row r="46" spans="1:7">
      <c r="A46" s="4" t="s">
        <v>1394</v>
      </c>
      <c r="C46" s="5" t="n">
        <v>158</v>
      </c>
    </row>
    <row r="47" spans="1:7">
      <c r="A47" s="4" t="s">
        <v>1407</v>
      </c>
    </row>
    <row r="48" spans="1:7">
      <c r="A48" s="3" t="s">
        <v>1399</v>
      </c>
    </row>
    <row r="49" spans="1:7">
      <c r="A49" s="4" t="s">
        <v>1400</v>
      </c>
      <c r="B49" s="5" t="n">
        <v>122</v>
      </c>
      <c r="C49" s="5" t="n">
        <v>107</v>
      </c>
    </row>
    <row r="50" spans="1:7">
      <c r="A50" s="3" t="s">
        <v>1401</v>
      </c>
    </row>
    <row r="51" spans="1:7">
      <c r="A51" s="4" t="s">
        <v>1402</v>
      </c>
      <c r="C51" s="5" t="n">
        <v>5</v>
      </c>
    </row>
    <row r="52" spans="1:7">
      <c r="A52" s="4" t="s">
        <v>1403</v>
      </c>
      <c r="C52" s="5" t="n">
        <v>1</v>
      </c>
    </row>
    <row r="53" spans="1:7">
      <c r="A53" s="4" t="s">
        <v>1404</v>
      </c>
      <c r="C53" s="5" t="n">
        <v>12</v>
      </c>
    </row>
    <row r="54" spans="1:7">
      <c r="A54" s="3" t="s">
        <v>1393</v>
      </c>
    </row>
    <row r="55" spans="1:7">
      <c r="A55" s="4" t="s">
        <v>780</v>
      </c>
      <c r="C55" s="5" t="n">
        <v>-3</v>
      </c>
    </row>
    <row r="56" spans="1:7">
      <c r="A56" s="4" t="s">
        <v>1398</v>
      </c>
      <c r="B56" s="5" t="n">
        <v>122</v>
      </c>
      <c r="C56" s="5" t="n">
        <v>107</v>
      </c>
      <c r="G56" s="5" t="n">
        <v>122</v>
      </c>
    </row>
    <row r="57" spans="1:7">
      <c r="A57" s="4" t="s">
        <v>786</v>
      </c>
      <c r="G57" s="6" t="n">
        <v>-1</v>
      </c>
    </row>
    <row r="58" spans="1:7">
      <c r="A58" s="4" t="s">
        <v>1394</v>
      </c>
      <c r="C58" s="6" t="n">
        <v>121</v>
      </c>
    </row>
    <row r="59" spans="1:7">
      <c r="A59" s="4" t="s">
        <v>21</v>
      </c>
    </row>
    <row r="60" spans="1:7">
      <c r="A60" s="3" t="s">
        <v>1399</v>
      </c>
    </row>
    <row r="61" spans="1:7">
      <c r="A61" s="4" t="s">
        <v>1400</v>
      </c>
      <c r="D61" s="5" t="n">
        <v>1726</v>
      </c>
    </row>
    <row r="62" spans="1:7">
      <c r="A62" s="3" t="s">
        <v>1401</v>
      </c>
    </row>
    <row r="63" spans="1:7">
      <c r="A63" s="4" t="s">
        <v>1402</v>
      </c>
      <c r="B63" s="5" t="n">
        <v>14</v>
      </c>
      <c r="D63" s="5" t="n">
        <v>59</v>
      </c>
    </row>
    <row r="64" spans="1:7">
      <c r="A64" s="4" t="s">
        <v>1403</v>
      </c>
      <c r="D64" s="5" t="n">
        <v>125</v>
      </c>
    </row>
    <row r="65" spans="1:7">
      <c r="A65" s="4" t="s">
        <v>1404</v>
      </c>
      <c r="D65" s="5" t="n">
        <v>62</v>
      </c>
    </row>
    <row r="66" spans="1:7">
      <c r="A66" s="3" t="s">
        <v>1393</v>
      </c>
    </row>
    <row r="67" spans="1:7">
      <c r="A67" s="4" t="s">
        <v>780</v>
      </c>
      <c r="B67" s="5" t="n">
        <v>-6</v>
      </c>
      <c r="D67" s="5" t="n">
        <v>-36</v>
      </c>
    </row>
    <row r="68" spans="1:7">
      <c r="A68" s="4" t="s">
        <v>1398</v>
      </c>
      <c r="B68" s="5" t="n">
        <v>1726</v>
      </c>
      <c r="D68" s="5" t="n">
        <v>1726</v>
      </c>
      <c r="E68" s="5" t="n">
        <v>1936</v>
      </c>
      <c r="F68" s="6" t="n">
        <v>1718</v>
      </c>
    </row>
    <row r="69" spans="1:7">
      <c r="A69" s="4" t="s">
        <v>786</v>
      </c>
      <c r="E69" s="5" t="n">
        <v>-99</v>
      </c>
    </row>
    <row r="70" spans="1:7">
      <c r="A70" s="4" t="s">
        <v>1394</v>
      </c>
      <c r="D70" s="5" t="n">
        <v>1837</v>
      </c>
    </row>
    <row r="71" spans="1:7">
      <c r="A71" s="4" t="s">
        <v>1408</v>
      </c>
    </row>
    <row r="72" spans="1:7">
      <c r="A72" s="3" t="s">
        <v>1399</v>
      </c>
    </row>
    <row r="73" spans="1:7">
      <c r="A73" s="4" t="s">
        <v>1400</v>
      </c>
      <c r="D73" s="5" t="n">
        <v>1200</v>
      </c>
    </row>
    <row r="74" spans="1:7">
      <c r="A74" s="3" t="s">
        <v>1401</v>
      </c>
    </row>
    <row r="75" spans="1:7">
      <c r="A75" s="4" t="s">
        <v>1402</v>
      </c>
      <c r="B75" s="5" t="n">
        <v>8</v>
      </c>
      <c r="D75" s="5" t="n">
        <v>33</v>
      </c>
    </row>
    <row r="76" spans="1:7">
      <c r="A76" s="4" t="s">
        <v>1403</v>
      </c>
      <c r="D76" s="5" t="n">
        <v>0</v>
      </c>
    </row>
    <row r="77" spans="1:7">
      <c r="A77" s="4" t="s">
        <v>1404</v>
      </c>
      <c r="D77" s="5" t="n">
        <v>0</v>
      </c>
    </row>
    <row r="78" spans="1:7">
      <c r="A78" s="3" t="s">
        <v>1393</v>
      </c>
    </row>
    <row r="79" spans="1:7">
      <c r="A79" s="4" t="s">
        <v>780</v>
      </c>
      <c r="B79" s="5" t="n">
        <v>0</v>
      </c>
      <c r="D79" s="5" t="n">
        <v>0</v>
      </c>
    </row>
    <row r="80" spans="1:7">
      <c r="A80" s="4" t="s">
        <v>1398</v>
      </c>
      <c r="B80" s="5" t="n">
        <v>1200</v>
      </c>
      <c r="D80" s="5" t="n">
        <v>1200</v>
      </c>
      <c r="E80" s="5" t="n">
        <v>1233</v>
      </c>
      <c r="F80" s="5" t="n">
        <v>1192</v>
      </c>
    </row>
    <row r="81" spans="1:7">
      <c r="A81" s="4" t="s">
        <v>786</v>
      </c>
      <c r="E81" s="5" t="n">
        <v>0</v>
      </c>
    </row>
    <row r="82" spans="1:7">
      <c r="A82" s="4" t="s">
        <v>1394</v>
      </c>
      <c r="D82" s="5" t="n">
        <v>1233</v>
      </c>
    </row>
    <row r="83" spans="1:7">
      <c r="A83" s="4" t="s">
        <v>1409</v>
      </c>
    </row>
    <row r="84" spans="1:7">
      <c r="A84" s="3" t="s">
        <v>1399</v>
      </c>
    </row>
    <row r="85" spans="1:7">
      <c r="A85" s="4" t="s">
        <v>1400</v>
      </c>
      <c r="D85" s="5" t="n">
        <v>375</v>
      </c>
    </row>
    <row r="86" spans="1:7">
      <c r="A86" s="3" t="s">
        <v>1401</v>
      </c>
    </row>
    <row r="87" spans="1:7">
      <c r="A87" s="4" t="s">
        <v>1402</v>
      </c>
      <c r="B87" s="5" t="n">
        <v>5</v>
      </c>
      <c r="D87" s="5" t="n">
        <v>18</v>
      </c>
    </row>
    <row r="88" spans="1:7">
      <c r="A88" s="4" t="s">
        <v>1403</v>
      </c>
      <c r="D88" s="5" t="n">
        <v>81</v>
      </c>
    </row>
    <row r="89" spans="1:7">
      <c r="A89" s="4" t="s">
        <v>1404</v>
      </c>
      <c r="D89" s="5" t="n">
        <v>0</v>
      </c>
    </row>
    <row r="90" spans="1:7">
      <c r="A90" s="3" t="s">
        <v>1393</v>
      </c>
    </row>
    <row r="91" spans="1:7">
      <c r="A91" s="4" t="s">
        <v>780</v>
      </c>
      <c r="B91" s="5" t="n">
        <v>-4</v>
      </c>
      <c r="D91" s="5" t="n">
        <v>-36</v>
      </c>
    </row>
    <row r="92" spans="1:7">
      <c r="A92" s="4" t="s">
        <v>1398</v>
      </c>
      <c r="B92" s="5" t="n">
        <v>375</v>
      </c>
      <c r="D92" s="5" t="n">
        <v>375</v>
      </c>
      <c r="E92" s="5" t="n">
        <v>438</v>
      </c>
      <c r="F92" s="5" t="n">
        <v>374</v>
      </c>
    </row>
    <row r="93" spans="1:7">
      <c r="A93" s="4" t="s">
        <v>786</v>
      </c>
      <c r="E93" s="5" t="n">
        <v>-93</v>
      </c>
    </row>
    <row r="94" spans="1:7">
      <c r="A94" s="4" t="s">
        <v>1394</v>
      </c>
      <c r="D94" s="5" t="n">
        <v>345</v>
      </c>
    </row>
    <row r="95" spans="1:7">
      <c r="A95" s="4" t="s">
        <v>1410</v>
      </c>
    </row>
    <row r="96" spans="1:7">
      <c r="A96" s="3" t="s">
        <v>1399</v>
      </c>
    </row>
    <row r="97" spans="1:7">
      <c r="A97" s="4" t="s">
        <v>1400</v>
      </c>
      <c r="D97" s="5" t="n">
        <v>151</v>
      </c>
    </row>
    <row r="98" spans="1:7">
      <c r="A98" s="3" t="s">
        <v>1401</v>
      </c>
    </row>
    <row r="99" spans="1:7">
      <c r="A99" s="4" t="s">
        <v>1402</v>
      </c>
      <c r="B99" s="5" t="n">
        <v>1</v>
      </c>
      <c r="D99" s="5" t="n">
        <v>8</v>
      </c>
    </row>
    <row r="100" spans="1:7">
      <c r="A100" s="4" t="s">
        <v>1403</v>
      </c>
      <c r="D100" s="5" t="n">
        <v>44</v>
      </c>
    </row>
    <row r="101" spans="1:7">
      <c r="A101" s="4" t="s">
        <v>1404</v>
      </c>
      <c r="D101" s="5" t="n">
        <v>62</v>
      </c>
    </row>
    <row r="102" spans="1:7">
      <c r="A102" s="3" t="s">
        <v>1393</v>
      </c>
    </row>
    <row r="103" spans="1:7">
      <c r="A103" s="4" t="s">
        <v>780</v>
      </c>
      <c r="B103" s="5" t="n">
        <v>-2</v>
      </c>
      <c r="D103" s="5" t="n">
        <v>0</v>
      </c>
    </row>
    <row r="104" spans="1:7">
      <c r="A104" s="4" t="s">
        <v>1398</v>
      </c>
      <c r="B104" s="6" t="n">
        <v>151</v>
      </c>
      <c r="D104" s="5" t="n">
        <v>151</v>
      </c>
      <c r="E104" s="5" t="n">
        <v>265</v>
      </c>
      <c r="F104" s="6" t="n">
        <v>152</v>
      </c>
    </row>
    <row r="105" spans="1:7">
      <c r="A105" s="4" t="s">
        <v>786</v>
      </c>
      <c r="E105" s="6" t="n">
        <v>-6</v>
      </c>
    </row>
    <row r="106" spans="1:7">
      <c r="A106" s="4" t="s">
        <v>1394</v>
      </c>
      <c r="D106" s="6" t="n">
        <v>25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11</v>
      </c>
      <c r="B1" s="2" t="s">
        <v>16</v>
      </c>
      <c r="C1" s="2" t="s">
        <v>17</v>
      </c>
      <c r="D1" s="2" t="s">
        <v>1</v>
      </c>
    </row>
    <row r="2" spans="1:5">
      <c r="B2" s="2" t="s">
        <v>18</v>
      </c>
      <c r="C2" s="2" t="s">
        <v>19</v>
      </c>
      <c r="D2" s="2" t="s">
        <v>2</v>
      </c>
      <c r="E2" s="2" t="s">
        <v>20</v>
      </c>
    </row>
    <row r="3" spans="1:5">
      <c r="A3" s="3" t="s">
        <v>1412</v>
      </c>
    </row>
    <row r="4" spans="1:5">
      <c r="A4" s="4" t="s">
        <v>1413</v>
      </c>
      <c r="B4" s="6" t="n">
        <v>46</v>
      </c>
      <c r="D4" s="6" t="n">
        <v>36</v>
      </c>
    </row>
    <row r="5" spans="1:5">
      <c r="A5" s="4" t="s">
        <v>1414</v>
      </c>
      <c r="B5" s="5" t="n">
        <v>174</v>
      </c>
      <c r="D5" s="5" t="n">
        <v>220</v>
      </c>
    </row>
    <row r="6" spans="1:5">
      <c r="A6" s="4" t="s">
        <v>1415</v>
      </c>
      <c r="B6" s="5" t="n">
        <v>220</v>
      </c>
      <c r="D6" s="5" t="n">
        <v>256</v>
      </c>
    </row>
    <row r="7" spans="1:5">
      <c r="A7" s="3" t="s">
        <v>1416</v>
      </c>
    </row>
    <row r="8" spans="1:5">
      <c r="A8" s="5" t="n">
        <v>2018</v>
      </c>
      <c r="D8" s="5" t="n">
        <v>11</v>
      </c>
    </row>
    <row r="9" spans="1:5">
      <c r="A9" s="5" t="n">
        <v>2019</v>
      </c>
      <c r="D9" s="5" t="n">
        <v>9</v>
      </c>
    </row>
    <row r="10" spans="1:5">
      <c r="A10" s="5" t="n">
        <v>2020</v>
      </c>
      <c r="D10" s="5" t="n">
        <v>9</v>
      </c>
    </row>
    <row r="11" spans="1:5">
      <c r="A11" s="5" t="n">
        <v>2021</v>
      </c>
      <c r="D11" s="5" t="n">
        <v>1</v>
      </c>
    </row>
    <row r="12" spans="1:5">
      <c r="A12" s="5" t="n">
        <v>2022</v>
      </c>
      <c r="D12" s="5" t="n">
        <v>3</v>
      </c>
    </row>
    <row r="13" spans="1:5">
      <c r="A13" s="4" t="s">
        <v>21</v>
      </c>
    </row>
    <row r="14" spans="1:5">
      <c r="A14" s="3" t="s">
        <v>1417</v>
      </c>
    </row>
    <row r="15" spans="1:5">
      <c r="A15" s="4" t="s">
        <v>1418</v>
      </c>
      <c r="B15" s="6" t="n">
        <v>3</v>
      </c>
      <c r="D15" s="6" t="n">
        <v>10</v>
      </c>
    </row>
    <row r="16" spans="1:5">
      <c r="A16" s="4" t="s">
        <v>46</v>
      </c>
    </row>
    <row r="17" spans="1:5">
      <c r="A17" s="3" t="s">
        <v>1417</v>
      </c>
    </row>
    <row r="18" spans="1:5">
      <c r="A18" s="4" t="s">
        <v>1418</v>
      </c>
      <c r="C18" s="6" t="n">
        <v>18</v>
      </c>
      <c r="E18" s="6" t="n">
        <v>23</v>
      </c>
    </row>
  </sheetData>
  <mergeCells count="2">
    <mergeCell ref="A1:A2"/>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18</v>
      </c>
    </row>
    <row r="2" spans="1:3">
      <c r="A2" s="4" t="s">
        <v>1420</v>
      </c>
    </row>
    <row r="3" spans="1:3">
      <c r="A3" s="3" t="s">
        <v>1421</v>
      </c>
    </row>
    <row r="4" spans="1:3">
      <c r="A4" s="4" t="s">
        <v>1422</v>
      </c>
      <c r="B4" s="6" t="n">
        <v>4323</v>
      </c>
      <c r="C4" s="6" t="n">
        <v>4515</v>
      </c>
    </row>
    <row r="5" spans="1:3">
      <c r="A5" s="4" t="s">
        <v>1423</v>
      </c>
    </row>
    <row r="6" spans="1:3">
      <c r="A6" s="3" t="s">
        <v>1421</v>
      </c>
    </row>
    <row r="7" spans="1:3">
      <c r="A7" s="4" t="s">
        <v>1422</v>
      </c>
      <c r="B7" s="5" t="n">
        <v>30</v>
      </c>
      <c r="C7" s="5" t="n">
        <v>36</v>
      </c>
    </row>
    <row r="8" spans="1:3">
      <c r="A8" s="4" t="s">
        <v>1424</v>
      </c>
    </row>
    <row r="9" spans="1:3">
      <c r="A9" s="3" t="s">
        <v>1421</v>
      </c>
    </row>
    <row r="10" spans="1:3">
      <c r="A10" s="4" t="s">
        <v>1422</v>
      </c>
      <c r="B10" s="5" t="n">
        <v>70</v>
      </c>
      <c r="C10" s="5" t="n">
        <v>70</v>
      </c>
    </row>
    <row r="11" spans="1:3">
      <c r="A11" s="4" t="s">
        <v>1425</v>
      </c>
    </row>
    <row r="12" spans="1:3">
      <c r="A12" s="3" t="s">
        <v>1421</v>
      </c>
    </row>
    <row r="13" spans="1:3">
      <c r="A13" s="4" t="s">
        <v>1422</v>
      </c>
      <c r="B13" s="5" t="n">
        <v>4334</v>
      </c>
      <c r="C13" s="5" t="n">
        <v>4552</v>
      </c>
    </row>
    <row r="14" spans="1:3">
      <c r="A14" s="4" t="s">
        <v>1426</v>
      </c>
    </row>
    <row r="15" spans="1:3">
      <c r="A15" s="3" t="s">
        <v>1421</v>
      </c>
    </row>
    <row r="16" spans="1:3">
      <c r="A16" s="4" t="s">
        <v>1422</v>
      </c>
      <c r="B16" s="5" t="n">
        <v>27</v>
      </c>
      <c r="C16" s="5" t="n">
        <v>32</v>
      </c>
    </row>
    <row r="17" spans="1:3">
      <c r="A17" s="4" t="s">
        <v>1427</v>
      </c>
    </row>
    <row r="18" spans="1:3">
      <c r="A18" s="3" t="s">
        <v>1421</v>
      </c>
    </row>
    <row r="19" spans="1:3">
      <c r="A19" s="4" t="s">
        <v>1422</v>
      </c>
      <c r="B19" s="6" t="n">
        <v>70</v>
      </c>
      <c r="C19" s="6" t="n">
        <v>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28</v>
      </c>
      <c r="B1" s="2" t="s">
        <v>16</v>
      </c>
      <c r="C1" s="2" t="s">
        <v>17</v>
      </c>
      <c r="D1" s="2" t="s">
        <v>1</v>
      </c>
    </row>
    <row r="2" spans="1:5">
      <c r="B2" s="2" t="s">
        <v>18</v>
      </c>
      <c r="C2" s="2" t="s">
        <v>19</v>
      </c>
      <c r="D2" s="2" t="s">
        <v>2</v>
      </c>
      <c r="E2" s="2" t="s">
        <v>20</v>
      </c>
    </row>
    <row r="3" spans="1:5">
      <c r="A3" s="4" t="s">
        <v>21</v>
      </c>
    </row>
    <row r="4" spans="1:5">
      <c r="A4" s="3" t="s">
        <v>1429</v>
      </c>
    </row>
    <row r="5" spans="1:5">
      <c r="A5" s="4" t="s">
        <v>1430</v>
      </c>
      <c r="B5" s="6" t="n">
        <v>19</v>
      </c>
      <c r="D5" s="6" t="n">
        <v>245</v>
      </c>
    </row>
    <row r="6" spans="1:5">
      <c r="A6" s="4" t="s">
        <v>793</v>
      </c>
      <c r="B6" s="5" t="n">
        <v>-3</v>
      </c>
      <c r="D6" s="5" t="n">
        <v>-7</v>
      </c>
    </row>
    <row r="7" spans="1:5">
      <c r="A7" s="4" t="s">
        <v>1431</v>
      </c>
      <c r="B7" s="5" t="n">
        <v>16</v>
      </c>
      <c r="D7" s="5" t="n">
        <v>238</v>
      </c>
    </row>
    <row r="8" spans="1:5">
      <c r="A8" s="4" t="s">
        <v>1432</v>
      </c>
      <c r="B8" s="5" t="n">
        <v>-2</v>
      </c>
      <c r="D8" s="5" t="n">
        <v>63</v>
      </c>
    </row>
    <row r="9" spans="1:5">
      <c r="A9" s="4" t="s">
        <v>35</v>
      </c>
      <c r="B9" s="5" t="n">
        <v>0</v>
      </c>
      <c r="D9" s="5" t="n">
        <v>0</v>
      </c>
    </row>
    <row r="10" spans="1:5">
      <c r="A10" s="3" t="s">
        <v>1433</v>
      </c>
    </row>
    <row r="11" spans="1:5">
      <c r="A11" s="4" t="s">
        <v>1434</v>
      </c>
      <c r="B11" s="6" t="n">
        <v>1</v>
      </c>
      <c r="D11" s="6" t="n">
        <v>12</v>
      </c>
    </row>
    <row r="12" spans="1:5">
      <c r="A12" s="4" t="s">
        <v>46</v>
      </c>
    </row>
    <row r="13" spans="1:5">
      <c r="A13" s="3" t="s">
        <v>1429</v>
      </c>
    </row>
    <row r="14" spans="1:5">
      <c r="A14" s="4" t="s">
        <v>1430</v>
      </c>
      <c r="C14" s="6" t="n">
        <v>1064</v>
      </c>
      <c r="E14" s="6" t="n">
        <v>1298</v>
      </c>
    </row>
    <row r="15" spans="1:5">
      <c r="A15" s="4" t="s">
        <v>793</v>
      </c>
      <c r="C15" s="5" t="n">
        <v>-9</v>
      </c>
      <c r="E15" s="5" t="n">
        <v>-11</v>
      </c>
    </row>
    <row r="16" spans="1:5">
      <c r="A16" s="4" t="s">
        <v>1431</v>
      </c>
      <c r="C16" s="5" t="n">
        <v>1055</v>
      </c>
      <c r="E16" s="5" t="n">
        <v>1287</v>
      </c>
    </row>
    <row r="17" spans="1:5">
      <c r="A17" s="4" t="s">
        <v>1432</v>
      </c>
      <c r="C17" s="5" t="n">
        <v>22</v>
      </c>
      <c r="E17" s="5" t="n">
        <v>29</v>
      </c>
    </row>
    <row r="18" spans="1:5">
      <c r="A18" s="4" t="s">
        <v>35</v>
      </c>
      <c r="C18" s="5" t="n">
        <v>104</v>
      </c>
      <c r="E18" s="5" t="n">
        <v>224</v>
      </c>
    </row>
    <row r="19" spans="1:5">
      <c r="A19" s="3" t="s">
        <v>1433</v>
      </c>
    </row>
    <row r="20" spans="1:5">
      <c r="A20" s="4" t="s">
        <v>1434</v>
      </c>
      <c r="C20" s="6" t="n">
        <v>53</v>
      </c>
      <c r="E20" s="6" t="n">
        <v>75</v>
      </c>
    </row>
  </sheetData>
  <mergeCells count="2">
    <mergeCell ref="A1:A2"/>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5</v>
      </c>
      <c r="B1" s="2" t="s">
        <v>16</v>
      </c>
      <c r="C1" s="2" t="s">
        <v>1</v>
      </c>
    </row>
    <row r="2" spans="1:3">
      <c r="B2" s="2" t="s">
        <v>18</v>
      </c>
      <c r="C2" s="2" t="s">
        <v>2</v>
      </c>
    </row>
    <row r="3" spans="1:3">
      <c r="A3" s="3" t="s">
        <v>1436</v>
      </c>
    </row>
    <row r="4" spans="1:3">
      <c r="A4" s="4" t="s">
        <v>1437</v>
      </c>
      <c r="B4" s="6" t="n">
        <v>-208</v>
      </c>
      <c r="C4" s="6" t="n">
        <v>-600</v>
      </c>
    </row>
    <row r="5" spans="1:3">
      <c r="A5" s="4" t="s">
        <v>30</v>
      </c>
      <c r="B5" s="5" t="n">
        <v>-161</v>
      </c>
      <c r="C5" s="5" t="n">
        <v>198</v>
      </c>
    </row>
    <row r="6" spans="1:3">
      <c r="A6" s="4" t="s">
        <v>1322</v>
      </c>
      <c r="B6" s="5" t="n">
        <v>1</v>
      </c>
      <c r="C6" s="5" t="n">
        <v>15</v>
      </c>
    </row>
    <row r="7" spans="1:3">
      <c r="A7" s="4" t="s">
        <v>34</v>
      </c>
      <c r="B7" s="5" t="n">
        <v>-22</v>
      </c>
      <c r="C7" s="5" t="n">
        <v>213</v>
      </c>
    </row>
    <row r="8" spans="1:3">
      <c r="A8" s="4" t="s">
        <v>36</v>
      </c>
      <c r="B8" s="5" t="n">
        <v>-233</v>
      </c>
      <c r="C8" s="5" t="n">
        <v>250</v>
      </c>
    </row>
    <row r="9" spans="1:3">
      <c r="A9" s="4" t="s">
        <v>37</v>
      </c>
      <c r="B9" s="5" t="n">
        <v>70</v>
      </c>
      <c r="C9" s="5" t="n">
        <v>-504</v>
      </c>
    </row>
    <row r="10" spans="1:3">
      <c r="A10" s="4" t="s">
        <v>38</v>
      </c>
      <c r="B10" s="5" t="n">
        <v>-163</v>
      </c>
      <c r="C10" s="5" t="n">
        <v>-254</v>
      </c>
    </row>
    <row r="11" spans="1:3">
      <c r="A11" s="4" t="s">
        <v>1438</v>
      </c>
    </row>
    <row r="12" spans="1:3">
      <c r="A12" s="3" t="s">
        <v>1436</v>
      </c>
    </row>
    <row r="13" spans="1:3">
      <c r="A13" s="4" t="s">
        <v>1437</v>
      </c>
      <c r="B13" s="5" t="n">
        <v>-7</v>
      </c>
      <c r="C13" s="5" t="n">
        <v>-47</v>
      </c>
    </row>
    <row r="14" spans="1:3">
      <c r="A14" s="4" t="s">
        <v>30</v>
      </c>
      <c r="B14" s="5" t="n">
        <v>-7</v>
      </c>
      <c r="C14" s="5" t="n">
        <v>-47</v>
      </c>
    </row>
    <row r="15" spans="1:3">
      <c r="A15" s="4" t="s">
        <v>1322</v>
      </c>
      <c r="B15" s="5" t="n">
        <v>0</v>
      </c>
      <c r="C15" s="5" t="n">
        <v>4</v>
      </c>
    </row>
    <row r="16" spans="1:3">
      <c r="A16" s="4" t="s">
        <v>34</v>
      </c>
      <c r="B16" s="5" t="n">
        <v>-22</v>
      </c>
      <c r="C16" s="5" t="n">
        <v>213</v>
      </c>
    </row>
    <row r="17" spans="1:3">
      <c r="A17" s="4" t="s">
        <v>36</v>
      </c>
      <c r="B17" s="5" t="n">
        <v>-29</v>
      </c>
      <c r="C17" s="5" t="n">
        <v>170</v>
      </c>
    </row>
    <row r="18" spans="1:3">
      <c r="A18" s="4" t="s">
        <v>1439</v>
      </c>
      <c r="B18" s="5" t="n">
        <v>-204</v>
      </c>
      <c r="C18" s="5" t="n">
        <v>80</v>
      </c>
    </row>
    <row r="19" spans="1:3">
      <c r="A19" s="4" t="s">
        <v>37</v>
      </c>
      <c r="B19" s="5" t="n">
        <v>70</v>
      </c>
      <c r="C19" s="5" t="n">
        <v>-504</v>
      </c>
    </row>
    <row r="20" spans="1:3">
      <c r="A20" s="4" t="s">
        <v>38</v>
      </c>
      <c r="B20" s="6" t="n">
        <v>-163</v>
      </c>
      <c r="C20" s="6" t="n">
        <v>-25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0</v>
      </c>
      <c r="B1" s="2" t="s">
        <v>16</v>
      </c>
      <c r="C1" s="2" t="s">
        <v>1</v>
      </c>
    </row>
    <row r="2" spans="1:3">
      <c r="B2" s="2" t="s">
        <v>18</v>
      </c>
      <c r="C2" s="2" t="s">
        <v>2</v>
      </c>
    </row>
    <row r="3" spans="1:3">
      <c r="A3" s="3" t="s">
        <v>55</v>
      </c>
    </row>
    <row r="4" spans="1:3">
      <c r="A4" s="4" t="s">
        <v>56</v>
      </c>
      <c r="C4" s="6" t="n">
        <v>843</v>
      </c>
    </row>
    <row r="5" spans="1:3">
      <c r="A5" s="4" t="s">
        <v>57</v>
      </c>
      <c r="B5" s="6" t="n">
        <v>843</v>
      </c>
      <c r="C5" s="5" t="n">
        <v>1487</v>
      </c>
    </row>
    <row r="6" spans="1:3">
      <c r="A6" s="4" t="s">
        <v>1438</v>
      </c>
    </row>
    <row r="7" spans="1:3">
      <c r="A7" s="3" t="s">
        <v>55</v>
      </c>
    </row>
    <row r="8" spans="1:3">
      <c r="A8" s="4" t="s">
        <v>56</v>
      </c>
      <c r="C8" s="5" t="n">
        <v>26</v>
      </c>
    </row>
    <row r="9" spans="1:3">
      <c r="A9" s="4" t="s">
        <v>57</v>
      </c>
      <c r="B9" s="5" t="n">
        <v>26</v>
      </c>
      <c r="C9" s="5" t="n">
        <v>1124</v>
      </c>
    </row>
    <row r="10" spans="1:3">
      <c r="A10" s="4" t="s">
        <v>21</v>
      </c>
    </row>
    <row r="11" spans="1:3">
      <c r="A11" s="3" t="s">
        <v>58</v>
      </c>
    </row>
    <row r="12" spans="1:3">
      <c r="A12" s="4" t="s">
        <v>38</v>
      </c>
      <c r="B12" s="5" t="n">
        <v>-163</v>
      </c>
      <c r="C12" s="5" t="n">
        <v>-254</v>
      </c>
    </row>
    <row r="13" spans="1:3">
      <c r="A13" s="3" t="s">
        <v>59</v>
      </c>
    </row>
    <row r="14" spans="1:3">
      <c r="A14" s="4" t="s">
        <v>60</v>
      </c>
      <c r="B14" s="5" t="n">
        <v>-76</v>
      </c>
      <c r="C14" s="5" t="n">
        <v>418</v>
      </c>
    </row>
    <row r="15" spans="1:3">
      <c r="A15" s="4" t="s">
        <v>68</v>
      </c>
      <c r="B15" s="5" t="n">
        <v>22</v>
      </c>
      <c r="C15" s="5" t="n">
        <v>-213</v>
      </c>
    </row>
    <row r="16" spans="1:3">
      <c r="A16" s="4" t="s">
        <v>71</v>
      </c>
      <c r="B16" s="5" t="n">
        <v>1</v>
      </c>
      <c r="C16" s="5" t="n">
        <v>69</v>
      </c>
    </row>
    <row r="17" spans="1:3">
      <c r="A17" s="4" t="s">
        <v>85</v>
      </c>
      <c r="B17" s="5" t="n">
        <v>81</v>
      </c>
      <c r="C17" s="5" t="n">
        <v>1386</v>
      </c>
    </row>
    <row r="18" spans="1:3">
      <c r="A18" s="3" t="s">
        <v>86</v>
      </c>
    </row>
    <row r="19" spans="1:3">
      <c r="A19" s="4" t="s">
        <v>89</v>
      </c>
      <c r="B19" s="5" t="n">
        <v>-992</v>
      </c>
      <c r="C19" s="5" t="n">
        <v>0</v>
      </c>
    </row>
    <row r="20" spans="1:3">
      <c r="A20" s="4" t="s">
        <v>71</v>
      </c>
      <c r="B20" s="5" t="n">
        <v>-2</v>
      </c>
      <c r="C20" s="5" t="n">
        <v>-10</v>
      </c>
    </row>
    <row r="21" spans="1:3">
      <c r="A21" s="4" t="s">
        <v>95</v>
      </c>
      <c r="B21" s="5" t="n">
        <v>6</v>
      </c>
      <c r="C21" s="5" t="n">
        <v>-201</v>
      </c>
    </row>
    <row r="22" spans="1:3">
      <c r="A22" s="3" t="s">
        <v>55</v>
      </c>
    </row>
    <row r="23" spans="1:3">
      <c r="A23" s="4" t="s">
        <v>99</v>
      </c>
      <c r="B23" s="5" t="n">
        <v>0</v>
      </c>
      <c r="C23" s="5" t="n">
        <v>-355</v>
      </c>
    </row>
    <row r="24" spans="1:3">
      <c r="A24" s="4" t="s">
        <v>101</v>
      </c>
      <c r="B24" s="5" t="n">
        <v>48</v>
      </c>
      <c r="C24" s="5" t="n">
        <v>186</v>
      </c>
    </row>
    <row r="25" spans="1:3">
      <c r="A25" s="4" t="s">
        <v>105</v>
      </c>
      <c r="B25" s="5" t="n">
        <v>-45</v>
      </c>
      <c r="C25" s="5" t="n">
        <v>-541</v>
      </c>
    </row>
    <row r="26" spans="1:3">
      <c r="A26" s="4" t="s">
        <v>106</v>
      </c>
      <c r="B26" s="5" t="n">
        <v>42</v>
      </c>
      <c r="C26" s="5" t="n">
        <v>644</v>
      </c>
    </row>
    <row r="27" spans="1:3">
      <c r="A27" s="4" t="s">
        <v>56</v>
      </c>
      <c r="B27" s="5" t="n">
        <v>801</v>
      </c>
      <c r="C27" s="5" t="n">
        <v>843</v>
      </c>
    </row>
    <row r="28" spans="1:3">
      <c r="A28" s="4" t="s">
        <v>57</v>
      </c>
      <c r="B28" s="5" t="n">
        <v>843</v>
      </c>
      <c r="C28" s="5" t="n">
        <v>1487</v>
      </c>
    </row>
    <row r="29" spans="1:3">
      <c r="A29" s="4" t="s">
        <v>1441</v>
      </c>
    </row>
    <row r="30" spans="1:3">
      <c r="A30" s="3" t="s">
        <v>58</v>
      </c>
    </row>
    <row r="31" spans="1:3">
      <c r="A31" s="4" t="s">
        <v>38</v>
      </c>
      <c r="B31" s="5" t="n">
        <v>-163</v>
      </c>
      <c r="C31" s="5" t="n">
        <v>-254</v>
      </c>
    </row>
    <row r="32" spans="1:3">
      <c r="A32" s="3" t="s">
        <v>59</v>
      </c>
    </row>
    <row r="33" spans="1:3">
      <c r="A33" s="4" t="s">
        <v>1442</v>
      </c>
      <c r="B33" s="5" t="n">
        <v>204</v>
      </c>
      <c r="C33" s="5" t="n">
        <v>-80</v>
      </c>
    </row>
    <row r="34" spans="1:3">
      <c r="A34" s="4" t="s">
        <v>60</v>
      </c>
      <c r="B34" s="5" t="n">
        <v>-76</v>
      </c>
      <c r="C34" s="5" t="n">
        <v>418</v>
      </c>
    </row>
    <row r="35" spans="1:3">
      <c r="A35" s="4" t="s">
        <v>68</v>
      </c>
      <c r="B35" s="5" t="n">
        <v>22</v>
      </c>
      <c r="C35" s="5" t="n">
        <v>-213</v>
      </c>
    </row>
    <row r="36" spans="1:3">
      <c r="A36" s="4" t="s">
        <v>71</v>
      </c>
      <c r="B36" s="5" t="n">
        <v>-3</v>
      </c>
      <c r="C36" s="5" t="n">
        <v>-23</v>
      </c>
    </row>
    <row r="37" spans="1:3">
      <c r="A37" s="4" t="s">
        <v>1443</v>
      </c>
      <c r="B37" s="5" t="n">
        <v>-26</v>
      </c>
      <c r="C37" s="5" t="n">
        <v>-2</v>
      </c>
    </row>
    <row r="38" spans="1:3">
      <c r="A38" s="4" t="s">
        <v>85</v>
      </c>
      <c r="B38" s="5" t="n">
        <v>-36</v>
      </c>
      <c r="C38" s="5" t="n">
        <v>-108</v>
      </c>
    </row>
    <row r="39" spans="1:3">
      <c r="A39" s="3" t="s">
        <v>86</v>
      </c>
    </row>
    <row r="40" spans="1:3">
      <c r="A40" s="4" t="s">
        <v>89</v>
      </c>
      <c r="B40" s="5" t="n">
        <v>-992</v>
      </c>
      <c r="C40" s="5" t="n">
        <v>0</v>
      </c>
    </row>
    <row r="41" spans="1:3">
      <c r="A41" s="4" t="s">
        <v>71</v>
      </c>
      <c r="B41" s="5" t="n">
        <v>1</v>
      </c>
      <c r="C41" s="5" t="n">
        <v>-1</v>
      </c>
    </row>
    <row r="42" spans="1:3">
      <c r="A42" s="4" t="s">
        <v>95</v>
      </c>
      <c r="B42" s="5" t="n">
        <v>-991</v>
      </c>
      <c r="C42" s="5" t="n">
        <v>-1</v>
      </c>
    </row>
    <row r="43" spans="1:3">
      <c r="A43" s="3" t="s">
        <v>55</v>
      </c>
    </row>
    <row r="44" spans="1:3">
      <c r="A44" s="4" t="s">
        <v>1444</v>
      </c>
      <c r="B44" s="5" t="n">
        <v>997</v>
      </c>
      <c r="C44" s="5" t="n">
        <v>1505</v>
      </c>
    </row>
    <row r="45" spans="1:3">
      <c r="A45" s="4" t="s">
        <v>99</v>
      </c>
      <c r="B45" s="5" t="n">
        <v>0</v>
      </c>
      <c r="C45" s="5" t="n">
        <v>-330</v>
      </c>
    </row>
    <row r="46" spans="1:3">
      <c r="A46" s="4" t="s">
        <v>101</v>
      </c>
      <c r="B46" s="5" t="n">
        <v>36</v>
      </c>
      <c r="C46" s="5" t="n">
        <v>32</v>
      </c>
    </row>
    <row r="47" spans="1:3">
      <c r="A47" s="4" t="s">
        <v>105</v>
      </c>
      <c r="B47" s="5" t="n">
        <v>1033</v>
      </c>
      <c r="C47" s="5" t="n">
        <v>1207</v>
      </c>
    </row>
    <row r="48" spans="1:3">
      <c r="A48" s="4" t="s">
        <v>106</v>
      </c>
      <c r="B48" s="5" t="n">
        <v>6</v>
      </c>
      <c r="C48" s="5" t="n">
        <v>1098</v>
      </c>
    </row>
    <row r="49" spans="1:3">
      <c r="A49" s="4" t="s">
        <v>56</v>
      </c>
      <c r="B49" s="5" t="n">
        <v>20</v>
      </c>
      <c r="C49" s="5" t="n">
        <v>26</v>
      </c>
    </row>
    <row r="50" spans="1:3">
      <c r="A50" s="4" t="s">
        <v>57</v>
      </c>
      <c r="B50" s="6" t="n">
        <v>26</v>
      </c>
      <c r="C50" s="6" t="n">
        <v>112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18</v>
      </c>
    </row>
    <row r="2" spans="1:3">
      <c r="A2" s="3" t="s">
        <v>108</v>
      </c>
    </row>
    <row r="3" spans="1:3">
      <c r="A3" s="4" t="s">
        <v>109</v>
      </c>
      <c r="B3" s="6" t="n">
        <v>1487</v>
      </c>
      <c r="C3" s="6" t="n">
        <v>843</v>
      </c>
    </row>
    <row r="4" spans="1:3">
      <c r="A4" s="4" t="s">
        <v>110</v>
      </c>
      <c r="B4" s="5" t="n">
        <v>59</v>
      </c>
      <c r="C4" s="5" t="n">
        <v>95</v>
      </c>
    </row>
    <row r="5" spans="1:3">
      <c r="A5" s="4" t="s">
        <v>115</v>
      </c>
      <c r="B5" s="5" t="n">
        <v>2673</v>
      </c>
      <c r="C5" s="5" t="n">
        <v>2473</v>
      </c>
    </row>
    <row r="6" spans="1:3">
      <c r="A6" s="4" t="s">
        <v>120</v>
      </c>
      <c r="B6" s="5" t="n">
        <v>710</v>
      </c>
      <c r="C6" s="5" t="n">
        <v>1122</v>
      </c>
    </row>
    <row r="7" spans="1:3">
      <c r="A7" s="4" t="s">
        <v>121</v>
      </c>
      <c r="B7" s="5" t="n">
        <v>162</v>
      </c>
      <c r="C7" s="5" t="n">
        <v>239</v>
      </c>
    </row>
    <row r="8" spans="1:3">
      <c r="A8" s="4" t="s">
        <v>122</v>
      </c>
      <c r="B8" s="5" t="n">
        <v>14600</v>
      </c>
      <c r="C8" s="5" t="n">
        <v>15167</v>
      </c>
    </row>
    <row r="9" spans="1:3">
      <c r="A9" s="3" t="s">
        <v>123</v>
      </c>
    </row>
    <row r="10" spans="1:3">
      <c r="A10" s="4" t="s">
        <v>125</v>
      </c>
      <c r="B10" s="5" t="n">
        <v>473</v>
      </c>
      <c r="C10" s="5" t="n">
        <v>479</v>
      </c>
    </row>
    <row r="11" spans="1:3">
      <c r="A11" s="4" t="s">
        <v>130</v>
      </c>
      <c r="B11" s="5" t="n">
        <v>297</v>
      </c>
      <c r="C11" s="5" t="n">
        <v>332</v>
      </c>
    </row>
    <row r="12" spans="1:3">
      <c r="A12" s="4" t="s">
        <v>131</v>
      </c>
      <c r="B12" s="5" t="n">
        <v>1351</v>
      </c>
      <c r="C12" s="5" t="n">
        <v>1504</v>
      </c>
    </row>
    <row r="13" spans="1:3">
      <c r="A13" s="4" t="s">
        <v>133</v>
      </c>
      <c r="B13" s="5" t="n">
        <v>333</v>
      </c>
      <c r="C13" s="5" t="n">
        <v>596</v>
      </c>
    </row>
    <row r="14" spans="1:3">
      <c r="A14" s="4" t="s">
        <v>136</v>
      </c>
      <c r="B14" s="5" t="n">
        <v>8258</v>
      </c>
      <c r="C14" s="5" t="n">
        <v>8570</v>
      </c>
    </row>
    <row r="15" spans="1:3">
      <c r="A15" s="4" t="s">
        <v>145</v>
      </c>
      <c r="B15" s="5" t="n">
        <v>14600</v>
      </c>
      <c r="C15" s="5" t="n">
        <v>15167</v>
      </c>
    </row>
    <row r="16" spans="1:3">
      <c r="A16" s="4" t="s">
        <v>1438</v>
      </c>
    </row>
    <row r="17" spans="1:3">
      <c r="A17" s="3" t="s">
        <v>108</v>
      </c>
    </row>
    <row r="18" spans="1:3">
      <c r="A18" s="4" t="s">
        <v>109</v>
      </c>
      <c r="B18" s="5" t="n">
        <v>1124</v>
      </c>
      <c r="C18" s="5" t="n">
        <v>26</v>
      </c>
    </row>
    <row r="19" spans="1:3">
      <c r="A19" s="4" t="s">
        <v>110</v>
      </c>
      <c r="B19" s="5" t="n">
        <v>59</v>
      </c>
      <c r="C19" s="5" t="n">
        <v>90</v>
      </c>
    </row>
    <row r="20" spans="1:3">
      <c r="A20" s="4" t="s">
        <v>569</v>
      </c>
      <c r="B20" s="5" t="n">
        <v>5</v>
      </c>
      <c r="C20" s="5" t="n">
        <v>3</v>
      </c>
    </row>
    <row r="21" spans="1:3">
      <c r="A21" s="4" t="s">
        <v>115</v>
      </c>
      <c r="B21" s="5" t="n">
        <v>1188</v>
      </c>
      <c r="C21" s="5" t="n">
        <v>119</v>
      </c>
    </row>
    <row r="22" spans="1:3">
      <c r="A22" s="4" t="s">
        <v>1446</v>
      </c>
      <c r="B22" s="5" t="n">
        <v>4927</v>
      </c>
      <c r="C22" s="5" t="n">
        <v>6067</v>
      </c>
    </row>
    <row r="23" spans="1:3">
      <c r="A23" s="4" t="s">
        <v>120</v>
      </c>
      <c r="B23" s="5" t="n">
        <v>710</v>
      </c>
      <c r="C23" s="5" t="n">
        <v>1122</v>
      </c>
    </row>
    <row r="24" spans="1:3">
      <c r="A24" s="4" t="s">
        <v>121</v>
      </c>
      <c r="B24" s="5" t="n">
        <v>6</v>
      </c>
      <c r="C24" s="5" t="n">
        <v>7</v>
      </c>
    </row>
    <row r="25" spans="1:3">
      <c r="A25" s="4" t="s">
        <v>122</v>
      </c>
      <c r="B25" s="5" t="n">
        <v>6831</v>
      </c>
      <c r="C25" s="5" t="n">
        <v>7315</v>
      </c>
    </row>
    <row r="26" spans="1:3">
      <c r="A26" s="3" t="s">
        <v>123</v>
      </c>
    </row>
    <row r="27" spans="1:3">
      <c r="A27" s="4" t="s">
        <v>125</v>
      </c>
      <c r="B27" s="5" t="n">
        <v>11</v>
      </c>
      <c r="C27" s="5" t="n">
        <v>0</v>
      </c>
    </row>
    <row r="28" spans="1:3">
      <c r="A28" s="4" t="s">
        <v>127</v>
      </c>
      <c r="B28" s="5" t="n">
        <v>59</v>
      </c>
      <c r="C28" s="5" t="n">
        <v>31</v>
      </c>
    </row>
    <row r="29" spans="1:3">
      <c r="A29" s="4" t="s">
        <v>130</v>
      </c>
      <c r="B29" s="5" t="n">
        <v>86</v>
      </c>
      <c r="C29" s="5" t="n">
        <v>91</v>
      </c>
    </row>
    <row r="30" spans="1:3">
      <c r="A30" s="4" t="s">
        <v>131</v>
      </c>
      <c r="B30" s="5" t="n">
        <v>156</v>
      </c>
      <c r="C30" s="5" t="n">
        <v>122</v>
      </c>
    </row>
    <row r="31" spans="1:3">
      <c r="A31" s="4" t="s">
        <v>133</v>
      </c>
      <c r="B31" s="5" t="n">
        <v>333</v>
      </c>
      <c r="C31" s="5" t="n">
        <v>596</v>
      </c>
    </row>
    <row r="32" spans="1:3">
      <c r="A32" s="4" t="s">
        <v>136</v>
      </c>
      <c r="B32" s="5" t="n">
        <v>489</v>
      </c>
      <c r="C32" s="5" t="n">
        <v>718</v>
      </c>
    </row>
    <row r="33" spans="1:3">
      <c r="A33" s="4" t="s">
        <v>1447</v>
      </c>
      <c r="B33" s="5" t="n">
        <v>6342</v>
      </c>
      <c r="C33" s="5" t="n">
        <v>6597</v>
      </c>
    </row>
    <row r="34" spans="1:3">
      <c r="A34" s="4" t="s">
        <v>145</v>
      </c>
      <c r="B34" s="6" t="n">
        <v>6831</v>
      </c>
      <c r="C34" s="6" t="n">
        <v>73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8</v>
      </c>
      <c r="B1" s="2" t="s">
        <v>16</v>
      </c>
      <c r="C1" s="2" t="s">
        <v>1</v>
      </c>
    </row>
    <row r="2" spans="1:3">
      <c r="B2" s="2" t="s">
        <v>18</v>
      </c>
      <c r="C2" s="2" t="s">
        <v>2</v>
      </c>
    </row>
    <row r="3" spans="1:3">
      <c r="A3" s="3" t="s">
        <v>1436</v>
      </c>
    </row>
    <row r="4" spans="1:3">
      <c r="A4" s="4" t="s">
        <v>944</v>
      </c>
      <c r="C4" s="6" t="n">
        <v>3900</v>
      </c>
    </row>
    <row r="5" spans="1:3">
      <c r="A5" s="4" t="s">
        <v>21</v>
      </c>
    </row>
    <row r="6" spans="1:3">
      <c r="A6" s="3" t="s">
        <v>1436</v>
      </c>
    </row>
    <row r="7" spans="1:3">
      <c r="A7" s="4" t="s">
        <v>89</v>
      </c>
      <c r="B7" s="6" t="n">
        <v>-992</v>
      </c>
      <c r="C7" s="5" t="n">
        <v>0</v>
      </c>
    </row>
    <row r="8" spans="1:3">
      <c r="A8" s="4" t="s">
        <v>946</v>
      </c>
    </row>
    <row r="9" spans="1:3">
      <c r="A9" s="3" t="s">
        <v>1436</v>
      </c>
    </row>
    <row r="10" spans="1:3">
      <c r="A10" s="4" t="s">
        <v>947</v>
      </c>
      <c r="C10" s="5" t="n">
        <v>1000</v>
      </c>
    </row>
    <row r="11" spans="1:3">
      <c r="A11" s="4" t="s">
        <v>948</v>
      </c>
      <c r="C11" s="5" t="n">
        <v>1100</v>
      </c>
    </row>
    <row r="12" spans="1:3">
      <c r="A12" s="4" t="s">
        <v>1449</v>
      </c>
    </row>
    <row r="13" spans="1:3">
      <c r="A13" s="3" t="s">
        <v>1436</v>
      </c>
    </row>
    <row r="14" spans="1:3">
      <c r="A14" s="4" t="s">
        <v>89</v>
      </c>
      <c r="B14" s="5" t="n">
        <v>-992</v>
      </c>
      <c r="C14" s="5" t="n">
        <v>0</v>
      </c>
    </row>
    <row r="15" spans="1:3">
      <c r="A15" s="4" t="s">
        <v>1444</v>
      </c>
      <c r="B15" s="6" t="n">
        <v>997</v>
      </c>
      <c r="C15" s="6" t="n">
        <v>150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6"/>
  </cols>
  <sheetData>
    <row r="1" spans="1:3">
      <c r="A1" s="1" t="s">
        <v>1450</v>
      </c>
      <c r="B1" s="1" t="s">
        <v>1451</v>
      </c>
      <c r="C1" s="2" t="s">
        <v>1452</v>
      </c>
    </row>
    <row r="2" spans="1:3">
      <c r="A2" s="4" t="s">
        <v>1453</v>
      </c>
    </row>
    <row r="3" spans="1:3">
      <c r="A3" s="4" t="s">
        <v>173</v>
      </c>
      <c r="B3" s="4" t="s">
        <v>1454</v>
      </c>
      <c r="C3" s="6" t="n">
        <v>0</v>
      </c>
    </row>
    <row r="4" spans="1:3">
      <c r="A4" s="4" t="s">
        <v>1455</v>
      </c>
    </row>
    <row r="5" spans="1:3">
      <c r="A5" s="4" t="s">
        <v>173</v>
      </c>
      <c r="B5" s="4" t="s">
        <v>1454</v>
      </c>
      <c r="C5" s="5" t="n">
        <v>0</v>
      </c>
    </row>
    <row r="6" spans="1:3">
      <c r="A6" s="4" t="s">
        <v>1456</v>
      </c>
    </row>
    <row r="7" spans="1:3">
      <c r="A7" s="4" t="s">
        <v>173</v>
      </c>
      <c r="B7" s="4" t="s">
        <v>1454</v>
      </c>
      <c r="C7" s="5" t="n">
        <v>0</v>
      </c>
    </row>
    <row r="8" spans="1:3">
      <c r="A8" s="4" t="s">
        <v>1457</v>
      </c>
    </row>
    <row r="9" spans="1:3">
      <c r="A9" s="4" t="s">
        <v>173</v>
      </c>
      <c r="B9" s="4" t="s">
        <v>1454</v>
      </c>
      <c r="C9" s="5" t="n">
        <v>0</v>
      </c>
    </row>
    <row r="10" spans="1:3">
      <c r="A10" s="4" t="s">
        <v>1458</v>
      </c>
    </row>
    <row r="11" spans="1:3">
      <c r="A11" s="4" t="s">
        <v>173</v>
      </c>
      <c r="B11" s="4" t="s">
        <v>1454</v>
      </c>
      <c r="C11"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v>
      </c>
      <c r="B1" s="2" t="s">
        <v>16</v>
      </c>
      <c r="C1" s="2" t="s">
        <v>17</v>
      </c>
      <c r="D1" s="2" t="s">
        <v>1</v>
      </c>
    </row>
    <row r="2" spans="1:5">
      <c r="B2" s="2" t="s">
        <v>18</v>
      </c>
      <c r="C2" s="2" t="s">
        <v>19</v>
      </c>
      <c r="D2" s="2" t="s">
        <v>2</v>
      </c>
      <c r="E2" s="2" t="s">
        <v>20</v>
      </c>
    </row>
    <row r="3" spans="1:5">
      <c r="A3" s="4" t="s">
        <v>21</v>
      </c>
    </row>
    <row r="4" spans="1:5">
      <c r="A4" s="4" t="s">
        <v>22</v>
      </c>
      <c r="B4" s="6" t="n">
        <v>1191</v>
      </c>
      <c r="D4" s="6" t="n">
        <v>5430</v>
      </c>
    </row>
    <row r="5" spans="1:5">
      <c r="A5" s="4" t="s">
        <v>23</v>
      </c>
      <c r="B5" s="5" t="n">
        <v>-720</v>
      </c>
      <c r="D5" s="5" t="n">
        <v>-2935</v>
      </c>
    </row>
    <row r="6" spans="1:5">
      <c r="A6" s="4" t="s">
        <v>24</v>
      </c>
      <c r="B6" s="5" t="n">
        <v>0</v>
      </c>
      <c r="D6" s="5" t="n">
        <v>0</v>
      </c>
    </row>
    <row r="7" spans="1:5">
      <c r="A7" s="4" t="s">
        <v>25</v>
      </c>
      <c r="B7" s="5" t="n">
        <v>-208</v>
      </c>
      <c r="D7" s="5" t="n">
        <v>-973</v>
      </c>
    </row>
    <row r="8" spans="1:5">
      <c r="A8" s="4" t="s">
        <v>26</v>
      </c>
      <c r="B8" s="5" t="n">
        <v>-216</v>
      </c>
      <c r="D8" s="5" t="n">
        <v>-699</v>
      </c>
    </row>
    <row r="9" spans="1:5">
      <c r="A9" s="4" t="s">
        <v>27</v>
      </c>
      <c r="B9" s="5" t="n">
        <v>-208</v>
      </c>
      <c r="D9" s="5" t="n">
        <v>-600</v>
      </c>
    </row>
    <row r="10" spans="1:5">
      <c r="A10" s="4" t="s">
        <v>28</v>
      </c>
      <c r="B10" s="5" t="n">
        <v>0</v>
      </c>
      <c r="D10" s="5" t="n">
        <v>0</v>
      </c>
    </row>
    <row r="11" spans="1:5">
      <c r="A11" s="4" t="s">
        <v>29</v>
      </c>
      <c r="B11" s="5" t="n">
        <v>0</v>
      </c>
      <c r="D11" s="5" t="n">
        <v>-25</v>
      </c>
    </row>
    <row r="12" spans="1:5">
      <c r="A12" s="4" t="s">
        <v>30</v>
      </c>
      <c r="B12" s="5" t="n">
        <v>-161</v>
      </c>
      <c r="D12" s="5" t="n">
        <v>198</v>
      </c>
    </row>
    <row r="13" spans="1:5">
      <c r="A13" s="4" t="s">
        <v>31</v>
      </c>
      <c r="B13" s="5" t="n">
        <v>10</v>
      </c>
      <c r="D13" s="5" t="n">
        <v>37</v>
      </c>
    </row>
    <row r="14" spans="1:5">
      <c r="A14" s="4" t="s">
        <v>32</v>
      </c>
      <c r="B14" s="5" t="n">
        <v>0</v>
      </c>
      <c r="D14" s="5" t="n">
        <v>-5</v>
      </c>
    </row>
    <row r="15" spans="1:5">
      <c r="A15" s="4" t="s">
        <v>33</v>
      </c>
      <c r="B15" s="5" t="n">
        <v>-60</v>
      </c>
      <c r="D15" s="5" t="n">
        <v>-193</v>
      </c>
    </row>
    <row r="16" spans="1:5">
      <c r="A16" s="4" t="s">
        <v>34</v>
      </c>
      <c r="B16" s="5" t="n">
        <v>-22</v>
      </c>
      <c r="D16" s="5" t="n">
        <v>213</v>
      </c>
    </row>
    <row r="17" spans="1:5">
      <c r="A17" s="4" t="s">
        <v>35</v>
      </c>
      <c r="B17" s="5" t="n">
        <v>0</v>
      </c>
      <c r="D17" s="5" t="n">
        <v>0</v>
      </c>
    </row>
    <row r="18" spans="1:5">
      <c r="A18" s="4" t="s">
        <v>36</v>
      </c>
      <c r="B18" s="5" t="n">
        <v>-233</v>
      </c>
      <c r="D18" s="5" t="n">
        <v>250</v>
      </c>
    </row>
    <row r="19" spans="1:5">
      <c r="A19" s="4" t="s">
        <v>37</v>
      </c>
      <c r="B19" s="5" t="n">
        <v>70</v>
      </c>
      <c r="D19" s="5" t="n">
        <v>-504</v>
      </c>
    </row>
    <row r="20" spans="1:5">
      <c r="A20" s="4" t="s">
        <v>38</v>
      </c>
      <c r="B20" s="6" t="n">
        <v>-163</v>
      </c>
      <c r="D20" s="6" t="n">
        <v>-254</v>
      </c>
    </row>
    <row r="21" spans="1:5">
      <c r="A21" s="3" t="s">
        <v>39</v>
      </c>
    </row>
    <row r="22" spans="1:5">
      <c r="A22" s="4" t="s">
        <v>40</v>
      </c>
      <c r="B22" s="5" t="n">
        <v>427560620</v>
      </c>
      <c r="D22" s="5" t="n">
        <v>427761460</v>
      </c>
    </row>
    <row r="23" spans="1:5">
      <c r="A23" s="4" t="s">
        <v>41</v>
      </c>
      <c r="B23" s="5" t="n">
        <v>427560620</v>
      </c>
      <c r="D23" s="5" t="n">
        <v>427761460</v>
      </c>
    </row>
    <row r="24" spans="1:5">
      <c r="A24" s="3" t="s">
        <v>42</v>
      </c>
    </row>
    <row r="25" spans="1:5">
      <c r="A25" s="4" t="s">
        <v>43</v>
      </c>
      <c r="B25" s="7" t="n">
        <v>-0.38</v>
      </c>
      <c r="D25" s="7" t="n">
        <v>-0.59</v>
      </c>
    </row>
    <row r="26" spans="1:5">
      <c r="A26" s="4" t="s">
        <v>44</v>
      </c>
      <c r="B26" s="8" t="n">
        <v>-0.38</v>
      </c>
      <c r="D26" s="8" t="n">
        <v>-0.59</v>
      </c>
    </row>
    <row r="27" spans="1:5">
      <c r="A27" s="4" t="s">
        <v>45</v>
      </c>
      <c r="B27" s="7" t="n">
        <v>2.32</v>
      </c>
      <c r="D27" s="6" t="n">
        <v>0</v>
      </c>
    </row>
    <row r="28" spans="1:5">
      <c r="A28" s="4" t="s">
        <v>46</v>
      </c>
    </row>
    <row r="29" spans="1:5">
      <c r="A29" s="4" t="s">
        <v>22</v>
      </c>
      <c r="C29" s="6" t="n">
        <v>3973</v>
      </c>
      <c r="E29" s="6" t="n">
        <v>5370</v>
      </c>
    </row>
    <row r="30" spans="1:5">
      <c r="A30" s="4" t="s">
        <v>23</v>
      </c>
      <c r="C30" s="5" t="n">
        <v>-2082</v>
      </c>
      <c r="E30" s="5" t="n">
        <v>-2692</v>
      </c>
    </row>
    <row r="31" spans="1:5">
      <c r="A31" s="4" t="s">
        <v>24</v>
      </c>
      <c r="C31" s="5" t="n">
        <v>282</v>
      </c>
      <c r="E31" s="5" t="n">
        <v>334</v>
      </c>
    </row>
    <row r="32" spans="1:5">
      <c r="A32" s="4" t="s">
        <v>25</v>
      </c>
      <c r="C32" s="5" t="n">
        <v>-664</v>
      </c>
      <c r="E32" s="5" t="n">
        <v>-834</v>
      </c>
    </row>
    <row r="33" spans="1:5">
      <c r="A33" s="4" t="s">
        <v>26</v>
      </c>
      <c r="C33" s="5" t="n">
        <v>-459</v>
      </c>
      <c r="E33" s="5" t="n">
        <v>-852</v>
      </c>
    </row>
    <row r="34" spans="1:5">
      <c r="A34" s="4" t="s">
        <v>27</v>
      </c>
      <c r="C34" s="5" t="n">
        <v>-482</v>
      </c>
      <c r="E34" s="5" t="n">
        <v>-676</v>
      </c>
    </row>
    <row r="35" spans="1:5">
      <c r="A35" s="4" t="s">
        <v>28</v>
      </c>
      <c r="C35" s="5" t="n">
        <v>0</v>
      </c>
      <c r="E35" s="5" t="n">
        <v>-2200</v>
      </c>
    </row>
    <row r="36" spans="1:5">
      <c r="A36" s="4" t="s">
        <v>29</v>
      </c>
      <c r="C36" s="5" t="n">
        <v>0</v>
      </c>
      <c r="E36" s="5" t="n">
        <v>-2541</v>
      </c>
    </row>
    <row r="37" spans="1:5">
      <c r="A37" s="4" t="s">
        <v>30</v>
      </c>
      <c r="C37" s="5" t="n">
        <v>568</v>
      </c>
      <c r="E37" s="5" t="n">
        <v>-4091</v>
      </c>
    </row>
    <row r="38" spans="1:5">
      <c r="A38" s="4" t="s">
        <v>31</v>
      </c>
      <c r="C38" s="5" t="n">
        <v>19</v>
      </c>
      <c r="E38" s="5" t="n">
        <v>18</v>
      </c>
    </row>
    <row r="39" spans="1:5">
      <c r="A39" s="4" t="s">
        <v>32</v>
      </c>
      <c r="C39" s="5" t="n">
        <v>-75</v>
      </c>
      <c r="E39" s="5" t="n">
        <v>-93</v>
      </c>
    </row>
    <row r="40" spans="1:5">
      <c r="A40" s="4" t="s">
        <v>33</v>
      </c>
      <c r="C40" s="5" t="n">
        <v>-1049</v>
      </c>
      <c r="E40" s="5" t="n">
        <v>-1289</v>
      </c>
    </row>
    <row r="41" spans="1:5">
      <c r="A41" s="4" t="s">
        <v>34</v>
      </c>
      <c r="C41" s="5" t="n">
        <v>0</v>
      </c>
      <c r="E41" s="5" t="n">
        <v>0</v>
      </c>
    </row>
    <row r="42" spans="1:5">
      <c r="A42" s="4" t="s">
        <v>35</v>
      </c>
      <c r="C42" s="5" t="n">
        <v>22121</v>
      </c>
      <c r="E42" s="5" t="n">
        <v>-101</v>
      </c>
    </row>
    <row r="43" spans="1:5">
      <c r="A43" s="4" t="s">
        <v>36</v>
      </c>
      <c r="C43" s="5" t="n">
        <v>21584</v>
      </c>
      <c r="E43" s="5" t="n">
        <v>-5556</v>
      </c>
    </row>
    <row r="44" spans="1:5">
      <c r="A44" s="4" t="s">
        <v>37</v>
      </c>
      <c r="C44" s="5" t="n">
        <v>1267</v>
      </c>
      <c r="E44" s="5" t="n">
        <v>879</v>
      </c>
    </row>
    <row r="45" spans="1:5">
      <c r="A45" s="4" t="s">
        <v>38</v>
      </c>
      <c r="C45" s="6" t="n">
        <v>22851</v>
      </c>
      <c r="E45" s="6" t="n">
        <v>-4677</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v>
      </c>
      <c r="B1" s="2" t="s">
        <v>16</v>
      </c>
      <c r="C1" s="2" t="s">
        <v>17</v>
      </c>
      <c r="D1" s="2" t="s">
        <v>1</v>
      </c>
    </row>
    <row r="2" spans="1:5">
      <c r="B2" s="2" t="s">
        <v>18</v>
      </c>
      <c r="C2" s="2" t="s">
        <v>19</v>
      </c>
      <c r="D2" s="2" t="s">
        <v>2</v>
      </c>
      <c r="E2" s="2" t="s">
        <v>20</v>
      </c>
    </row>
    <row r="3" spans="1:5">
      <c r="A3" s="4" t="s">
        <v>21</v>
      </c>
    </row>
    <row r="4" spans="1:5">
      <c r="A4" s="4" t="s">
        <v>38</v>
      </c>
      <c r="B4" s="6" t="n">
        <v>-163</v>
      </c>
      <c r="D4" s="6" t="n">
        <v>-254</v>
      </c>
    </row>
    <row r="5" spans="1:5">
      <c r="A5" s="3" t="s">
        <v>48</v>
      </c>
    </row>
    <row r="6" spans="1:5">
      <c r="A6" s="4" t="s">
        <v>49</v>
      </c>
      <c r="B6" s="5" t="n">
        <v>6</v>
      </c>
      <c r="D6" s="5" t="n">
        <v>-23</v>
      </c>
    </row>
    <row r="7" spans="1:5">
      <c r="A7" s="4" t="s">
        <v>50</v>
      </c>
      <c r="B7" s="5" t="n">
        <v>0</v>
      </c>
      <c r="D7" s="5" t="n">
        <v>0</v>
      </c>
    </row>
    <row r="8" spans="1:5">
      <c r="A8" s="4" t="s">
        <v>51</v>
      </c>
      <c r="B8" s="5" t="n">
        <v>6</v>
      </c>
      <c r="D8" s="5" t="n">
        <v>-23</v>
      </c>
    </row>
    <row r="9" spans="1:5">
      <c r="A9" s="4" t="s">
        <v>52</v>
      </c>
      <c r="B9" s="6" t="n">
        <v>-157</v>
      </c>
      <c r="D9" s="6" t="n">
        <v>-277</v>
      </c>
    </row>
    <row r="10" spans="1:5">
      <c r="A10" s="4" t="s">
        <v>46</v>
      </c>
    </row>
    <row r="11" spans="1:5">
      <c r="A11" s="4" t="s">
        <v>38</v>
      </c>
      <c r="C11" s="6" t="n">
        <v>22851</v>
      </c>
      <c r="E11" s="6" t="n">
        <v>-4677</v>
      </c>
    </row>
    <row r="12" spans="1:5">
      <c r="A12" s="3" t="s">
        <v>48</v>
      </c>
    </row>
    <row r="13" spans="1:5">
      <c r="A13" s="4" t="s">
        <v>49</v>
      </c>
      <c r="C13" s="5" t="n">
        <v>0</v>
      </c>
      <c r="E13" s="5" t="n">
        <v>0</v>
      </c>
    </row>
    <row r="14" spans="1:5">
      <c r="A14" s="4" t="s">
        <v>50</v>
      </c>
      <c r="C14" s="5" t="n">
        <v>1</v>
      </c>
      <c r="E14" s="5" t="n">
        <v>2</v>
      </c>
    </row>
    <row r="15" spans="1:5">
      <c r="A15" s="4" t="s">
        <v>51</v>
      </c>
      <c r="C15" s="5" t="n">
        <v>1</v>
      </c>
      <c r="E15" s="5" t="n">
        <v>2</v>
      </c>
    </row>
    <row r="16" spans="1:5">
      <c r="A16" s="4" t="s">
        <v>52</v>
      </c>
      <c r="C16" s="6" t="n">
        <v>22852</v>
      </c>
      <c r="E16" s="6" t="n">
        <v>-4675</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36</v>
      </c>
      <c r="B14" s="4" t="s">
        <v>272</v>
      </c>
    </row>
    <row r="15" spans="1:2">
      <c r="A15" s="4" t="s">
        <v>273</v>
      </c>
      <c r="B15" s="4" t="s">
        <v>274</v>
      </c>
    </row>
    <row r="16" spans="1:2">
      <c r="A16" s="4" t="s">
        <v>275</v>
      </c>
      <c r="B16" s="4" t="s">
        <v>276</v>
      </c>
    </row>
    <row r="17" spans="1:2">
      <c r="A17" s="4" t="s">
        <v>201</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75</v>
      </c>
      <c r="B23" s="4" t="s">
        <v>288</v>
      </c>
    </row>
    <row r="24" spans="1:2">
      <c r="A24" s="4" t="s">
        <v>116</v>
      </c>
      <c r="B24" s="4" t="s">
        <v>289</v>
      </c>
    </row>
    <row r="25" spans="1:2">
      <c r="A25" s="4" t="s">
        <v>290</v>
      </c>
      <c r="B2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0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v>
      </c>
      <c r="B1" s="2" t="s">
        <v>16</v>
      </c>
      <c r="C1" s="2" t="s">
        <v>17</v>
      </c>
      <c r="D1" s="2" t="s">
        <v>1</v>
      </c>
    </row>
    <row r="2" spans="1:5">
      <c r="B2" s="2" t="s">
        <v>18</v>
      </c>
      <c r="C2" s="2" t="s">
        <v>19</v>
      </c>
      <c r="D2" s="2" t="s">
        <v>2</v>
      </c>
      <c r="E2" s="2" t="s">
        <v>20</v>
      </c>
    </row>
    <row r="3" spans="1:5">
      <c r="A3" s="4" t="s">
        <v>21</v>
      </c>
    </row>
    <row r="4" spans="1:5">
      <c r="A4" s="4" t="s">
        <v>49</v>
      </c>
      <c r="B4" s="6" t="n">
        <v>3</v>
      </c>
      <c r="D4" s="6" t="n">
        <v>-6</v>
      </c>
    </row>
    <row r="5" spans="1:5">
      <c r="A5" s="4" t="s">
        <v>50</v>
      </c>
      <c r="B5" s="6" t="n">
        <v>0</v>
      </c>
      <c r="D5" s="6" t="n">
        <v>0</v>
      </c>
    </row>
    <row r="6" spans="1:5">
      <c r="A6" s="4" t="s">
        <v>46</v>
      </c>
    </row>
    <row r="7" spans="1:5">
      <c r="A7" s="4" t="s">
        <v>49</v>
      </c>
      <c r="C7" s="6" t="n">
        <v>0</v>
      </c>
      <c r="E7" s="6" t="n">
        <v>0</v>
      </c>
    </row>
    <row r="8" spans="1:5">
      <c r="A8" s="4" t="s">
        <v>50</v>
      </c>
      <c r="C8" s="6" t="n">
        <v>0</v>
      </c>
      <c r="E8" s="6" t="n">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22</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row>
    <row r="12" spans="1:2">
      <c r="A12" s="3" t="s">
        <v>381</v>
      </c>
    </row>
    <row r="13" spans="1:2">
      <c r="A13" s="4" t="s">
        <v>384</v>
      </c>
      <c r="B13" s="4" t="s">
        <v>397</v>
      </c>
    </row>
    <row r="14" spans="1:2">
      <c r="A14" s="4" t="s">
        <v>398</v>
      </c>
    </row>
    <row r="15" spans="1:2">
      <c r="A15" s="3" t="s">
        <v>381</v>
      </c>
    </row>
    <row r="16" spans="1:2">
      <c r="A16" s="4" t="s">
        <v>384</v>
      </c>
      <c r="B1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42</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436</v>
      </c>
      <c r="B1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v>
      </c>
      <c r="B1" s="2" t="s">
        <v>16</v>
      </c>
      <c r="C1" s="2" t="s">
        <v>17</v>
      </c>
      <c r="D1" s="2" t="s">
        <v>1</v>
      </c>
    </row>
    <row r="2" spans="1:5">
      <c r="B2" s="2" t="s">
        <v>18</v>
      </c>
      <c r="C2" s="2" t="s">
        <v>19</v>
      </c>
      <c r="D2" s="2" t="s">
        <v>2</v>
      </c>
      <c r="E2" s="2" t="s">
        <v>20</v>
      </c>
    </row>
    <row r="3" spans="1:5">
      <c r="A3" s="3" t="s">
        <v>55</v>
      </c>
    </row>
    <row r="4" spans="1:5">
      <c r="A4" s="4" t="s">
        <v>56</v>
      </c>
      <c r="D4" s="6" t="n">
        <v>843</v>
      </c>
    </row>
    <row r="5" spans="1:5">
      <c r="A5" s="4" t="s">
        <v>57</v>
      </c>
      <c r="B5" s="6" t="n">
        <v>843</v>
      </c>
      <c r="D5" s="5" t="n">
        <v>1487</v>
      </c>
    </row>
    <row r="6" spans="1:5">
      <c r="A6" s="4" t="s">
        <v>21</v>
      </c>
    </row>
    <row r="7" spans="1:5">
      <c r="A7" s="3" t="s">
        <v>58</v>
      </c>
    </row>
    <row r="8" spans="1:5">
      <c r="A8" s="4" t="s">
        <v>38</v>
      </c>
      <c r="B8" s="5" t="n">
        <v>-163</v>
      </c>
      <c r="D8" s="5" t="n">
        <v>-254</v>
      </c>
    </row>
    <row r="9" spans="1:5">
      <c r="A9" s="3" t="s">
        <v>59</v>
      </c>
    </row>
    <row r="10" spans="1:5">
      <c r="A10" s="4" t="s">
        <v>26</v>
      </c>
      <c r="B10" s="5" t="n">
        <v>285</v>
      </c>
      <c r="D10" s="5" t="n">
        <v>835</v>
      </c>
    </row>
    <row r="11" spans="1:5">
      <c r="A11" s="4" t="s">
        <v>60</v>
      </c>
      <c r="B11" s="5" t="n">
        <v>-76</v>
      </c>
      <c r="D11" s="5" t="n">
        <v>418</v>
      </c>
    </row>
    <row r="12" spans="1:5">
      <c r="A12" s="4" t="s">
        <v>61</v>
      </c>
      <c r="B12" s="5" t="n">
        <v>176</v>
      </c>
      <c r="D12" s="5" t="n">
        <v>116</v>
      </c>
    </row>
    <row r="13" spans="1:5">
      <c r="A13" s="4" t="s">
        <v>62</v>
      </c>
      <c r="B13" s="5" t="n">
        <v>0</v>
      </c>
      <c r="D13" s="5" t="n">
        <v>0</v>
      </c>
    </row>
    <row r="14" spans="1:5">
      <c r="A14" s="4" t="s">
        <v>63</v>
      </c>
      <c r="B14" s="5" t="n">
        <v>0</v>
      </c>
      <c r="D14" s="5" t="n">
        <v>0</v>
      </c>
    </row>
    <row r="15" spans="1:5">
      <c r="A15" s="4" t="s">
        <v>64</v>
      </c>
      <c r="B15" s="5" t="n">
        <v>0</v>
      </c>
      <c r="D15" s="5" t="n">
        <v>0</v>
      </c>
    </row>
    <row r="16" spans="1:5">
      <c r="A16" s="4" t="s">
        <v>65</v>
      </c>
      <c r="B16" s="5" t="n">
        <v>0</v>
      </c>
      <c r="D16" s="5" t="n">
        <v>0</v>
      </c>
    </row>
    <row r="17" spans="1:5">
      <c r="A17" s="4" t="s">
        <v>66</v>
      </c>
      <c r="B17" s="5" t="n">
        <v>0</v>
      </c>
      <c r="D17" s="5" t="n">
        <v>0</v>
      </c>
    </row>
    <row r="18" spans="1:5">
      <c r="A18" s="4" t="s">
        <v>28</v>
      </c>
      <c r="B18" s="5" t="n">
        <v>0</v>
      </c>
      <c r="D18" s="5" t="n">
        <v>0</v>
      </c>
    </row>
    <row r="19" spans="1:5">
      <c r="A19" s="4" t="s">
        <v>29</v>
      </c>
      <c r="B19" s="5" t="n">
        <v>0</v>
      </c>
      <c r="D19" s="5" t="n">
        <v>25</v>
      </c>
    </row>
    <row r="20" spans="1:5">
      <c r="A20" s="4" t="s">
        <v>67</v>
      </c>
      <c r="B20" s="5" t="n">
        <v>0</v>
      </c>
      <c r="D20" s="5" t="n">
        <v>0</v>
      </c>
    </row>
    <row r="21" spans="1:5">
      <c r="A21" s="4" t="s">
        <v>68</v>
      </c>
      <c r="B21" s="5" t="n">
        <v>22</v>
      </c>
      <c r="D21" s="5" t="n">
        <v>-213</v>
      </c>
    </row>
    <row r="22" spans="1:5">
      <c r="A22" s="4" t="s">
        <v>69</v>
      </c>
      <c r="B22" s="5" t="n">
        <v>0</v>
      </c>
      <c r="D22" s="5" t="n">
        <v>112</v>
      </c>
    </row>
    <row r="23" spans="1:5">
      <c r="A23" s="4" t="s">
        <v>70</v>
      </c>
      <c r="B23" s="5" t="n">
        <v>6</v>
      </c>
      <c r="D23" s="5" t="n">
        <v>60</v>
      </c>
    </row>
    <row r="24" spans="1:5">
      <c r="A24" s="4" t="s">
        <v>71</v>
      </c>
      <c r="B24" s="5" t="n">
        <v>1</v>
      </c>
      <c r="D24" s="5" t="n">
        <v>69</v>
      </c>
    </row>
    <row r="25" spans="1:5">
      <c r="A25" s="3" t="s">
        <v>72</v>
      </c>
    </row>
    <row r="26" spans="1:5">
      <c r="A26" s="4" t="s">
        <v>73</v>
      </c>
      <c r="B26" s="5" t="n">
        <v>0</v>
      </c>
      <c r="D26" s="5" t="n">
        <v>0</v>
      </c>
    </row>
    <row r="27" spans="1:5">
      <c r="A27" s="4" t="s">
        <v>74</v>
      </c>
      <c r="B27" s="5" t="n">
        <v>135</v>
      </c>
      <c r="D27" s="5" t="n">
        <v>7</v>
      </c>
    </row>
    <row r="28" spans="1:5">
      <c r="A28" s="4" t="s">
        <v>75</v>
      </c>
      <c r="B28" s="5" t="n">
        <v>3</v>
      </c>
      <c r="D28" s="5" t="n">
        <v>22</v>
      </c>
    </row>
    <row r="29" spans="1:5">
      <c r="A29" s="4" t="s">
        <v>76</v>
      </c>
      <c r="B29" s="5" t="n">
        <v>-79</v>
      </c>
      <c r="D29" s="5" t="n">
        <v>-30</v>
      </c>
    </row>
    <row r="30" spans="1:5">
      <c r="A30" s="4" t="s">
        <v>77</v>
      </c>
      <c r="B30" s="5" t="n">
        <v>-48</v>
      </c>
      <c r="D30" s="5" t="n">
        <v>-1</v>
      </c>
    </row>
    <row r="31" spans="1:5">
      <c r="A31" s="4" t="s">
        <v>78</v>
      </c>
      <c r="B31" s="5" t="n">
        <v>-193</v>
      </c>
      <c r="D31" s="5" t="n">
        <v>146</v>
      </c>
    </row>
    <row r="32" spans="1:5">
      <c r="A32" s="4" t="s">
        <v>79</v>
      </c>
      <c r="B32" s="5" t="n">
        <v>32</v>
      </c>
      <c r="D32" s="5" t="n">
        <v>-10</v>
      </c>
    </row>
    <row r="33" spans="1:5">
      <c r="A33" s="4" t="s">
        <v>80</v>
      </c>
      <c r="B33" s="5" t="n">
        <v>0</v>
      </c>
      <c r="D33" s="5" t="n">
        <v>238</v>
      </c>
    </row>
    <row r="34" spans="1:5">
      <c r="A34" s="4" t="s">
        <v>81</v>
      </c>
      <c r="B34" s="5" t="n">
        <v>0</v>
      </c>
      <c r="D34" s="5" t="n">
        <v>26</v>
      </c>
    </row>
    <row r="35" spans="1:5">
      <c r="A35" s="4" t="s">
        <v>82</v>
      </c>
      <c r="B35" s="5" t="n">
        <v>0</v>
      </c>
      <c r="D35" s="5" t="n">
        <v>-66</v>
      </c>
    </row>
    <row r="36" spans="1:5">
      <c r="A36" s="4" t="s">
        <v>83</v>
      </c>
      <c r="B36" s="5" t="n">
        <v>-2</v>
      </c>
      <c r="D36" s="5" t="n">
        <v>4</v>
      </c>
    </row>
    <row r="37" spans="1:5">
      <c r="A37" s="4" t="s">
        <v>84</v>
      </c>
      <c r="B37" s="5" t="n">
        <v>-18</v>
      </c>
      <c r="D37" s="5" t="n">
        <v>-66</v>
      </c>
    </row>
    <row r="38" spans="1:5">
      <c r="A38" s="4" t="s">
        <v>85</v>
      </c>
      <c r="B38" s="5" t="n">
        <v>81</v>
      </c>
      <c r="D38" s="5" t="n">
        <v>1386</v>
      </c>
    </row>
    <row r="39" spans="1:5">
      <c r="A39" s="3" t="s">
        <v>86</v>
      </c>
    </row>
    <row r="40" spans="1:5">
      <c r="A40" s="4" t="s">
        <v>87</v>
      </c>
      <c r="B40" s="5" t="n">
        <v>0</v>
      </c>
      <c r="D40" s="5" t="n">
        <v>-191</v>
      </c>
    </row>
    <row r="41" spans="1:5">
      <c r="A41" s="4" t="s">
        <v>88</v>
      </c>
      <c r="B41" s="5" t="n">
        <v>1000</v>
      </c>
      <c r="D41" s="5" t="n">
        <v>0</v>
      </c>
    </row>
    <row r="42" spans="1:5">
      <c r="A42" s="4" t="s">
        <v>89</v>
      </c>
      <c r="B42" s="5" t="n">
        <v>-992</v>
      </c>
      <c r="D42" s="5" t="n">
        <v>0</v>
      </c>
    </row>
    <row r="43" spans="1:5">
      <c r="A43" s="4" t="s">
        <v>90</v>
      </c>
      <c r="B43" s="5" t="n">
        <v>0</v>
      </c>
      <c r="D43" s="5" t="n">
        <v>0</v>
      </c>
    </row>
    <row r="44" spans="1:5">
      <c r="A44" s="4" t="s">
        <v>91</v>
      </c>
      <c r="B44" s="5" t="n">
        <v>0</v>
      </c>
      <c r="D44" s="5" t="n">
        <v>0</v>
      </c>
    </row>
    <row r="45" spans="1:5">
      <c r="A45" s="4" t="s">
        <v>92</v>
      </c>
      <c r="B45" s="5" t="n">
        <v>0</v>
      </c>
      <c r="D45" s="5" t="n">
        <v>0</v>
      </c>
    </row>
    <row r="46" spans="1:5">
      <c r="A46" s="4" t="s">
        <v>93</v>
      </c>
      <c r="B46" s="5" t="n">
        <v>0</v>
      </c>
      <c r="D46" s="5" t="n">
        <v>0</v>
      </c>
    </row>
    <row r="47" spans="1:5">
      <c r="A47" s="4" t="s">
        <v>94</v>
      </c>
      <c r="B47" s="5" t="n">
        <v>0</v>
      </c>
      <c r="D47" s="5" t="n">
        <v>0</v>
      </c>
    </row>
    <row r="48" spans="1:5">
      <c r="A48" s="4" t="s">
        <v>71</v>
      </c>
      <c r="B48" s="5" t="n">
        <v>-2</v>
      </c>
      <c r="D48" s="5" t="n">
        <v>-10</v>
      </c>
    </row>
    <row r="49" spans="1:5">
      <c r="A49" s="4" t="s">
        <v>95</v>
      </c>
      <c r="B49" s="5" t="n">
        <v>6</v>
      </c>
      <c r="D49" s="5" t="n">
        <v>-201</v>
      </c>
    </row>
    <row r="50" spans="1:5">
      <c r="A50" s="3" t="s">
        <v>55</v>
      </c>
    </row>
    <row r="51" spans="1:5">
      <c r="A51" s="4" t="s">
        <v>96</v>
      </c>
      <c r="B51" s="5" t="n">
        <v>-48</v>
      </c>
      <c r="D51" s="5" t="n">
        <v>-114</v>
      </c>
    </row>
    <row r="52" spans="1:5">
      <c r="A52" s="4" t="s">
        <v>97</v>
      </c>
      <c r="B52" s="5" t="n">
        <v>-41</v>
      </c>
      <c r="D52" s="5" t="n">
        <v>-62</v>
      </c>
    </row>
    <row r="53" spans="1:5">
      <c r="A53" s="4" t="s">
        <v>98</v>
      </c>
      <c r="B53" s="5" t="n">
        <v>0</v>
      </c>
      <c r="D53" s="5" t="n">
        <v>-190</v>
      </c>
    </row>
    <row r="54" spans="1:5">
      <c r="A54" s="4" t="s">
        <v>99</v>
      </c>
      <c r="B54" s="5" t="n">
        <v>0</v>
      </c>
      <c r="D54" s="5" t="n">
        <v>-355</v>
      </c>
    </row>
    <row r="55" spans="1:5">
      <c r="A55" s="4" t="s">
        <v>100</v>
      </c>
      <c r="B55" s="5" t="n">
        <v>0</v>
      </c>
      <c r="D55" s="5" t="n">
        <v>0</v>
      </c>
    </row>
    <row r="56" spans="1:5">
      <c r="A56" s="4" t="s">
        <v>101</v>
      </c>
      <c r="B56" s="5" t="n">
        <v>48</v>
      </c>
      <c r="D56" s="5" t="n">
        <v>186</v>
      </c>
    </row>
    <row r="57" spans="1:5">
      <c r="A57" s="4" t="s">
        <v>102</v>
      </c>
      <c r="B57" s="5" t="n">
        <v>25</v>
      </c>
      <c r="D57" s="5" t="n">
        <v>252</v>
      </c>
    </row>
    <row r="58" spans="1:5">
      <c r="A58" s="4" t="s">
        <v>103</v>
      </c>
      <c r="B58" s="5" t="n">
        <v>-30</v>
      </c>
      <c r="D58" s="5" t="n">
        <v>-272</v>
      </c>
    </row>
    <row r="59" spans="1:5">
      <c r="A59" s="4" t="s">
        <v>104</v>
      </c>
      <c r="B59" s="5" t="n">
        <v>0</v>
      </c>
      <c r="D59" s="5" t="n">
        <v>0</v>
      </c>
    </row>
    <row r="60" spans="1:5">
      <c r="A60" s="4" t="s">
        <v>71</v>
      </c>
      <c r="B60" s="5" t="n">
        <v>1</v>
      </c>
      <c r="D60" s="5" t="n">
        <v>14</v>
      </c>
    </row>
    <row r="61" spans="1:5">
      <c r="A61" s="4" t="s">
        <v>105</v>
      </c>
      <c r="B61" s="5" t="n">
        <v>-45</v>
      </c>
      <c r="D61" s="5" t="n">
        <v>-541</v>
      </c>
    </row>
    <row r="62" spans="1:5">
      <c r="A62" s="4" t="s">
        <v>106</v>
      </c>
      <c r="B62" s="5" t="n">
        <v>42</v>
      </c>
      <c r="D62" s="5" t="n">
        <v>644</v>
      </c>
    </row>
    <row r="63" spans="1:5">
      <c r="A63" s="4" t="s">
        <v>56</v>
      </c>
      <c r="B63" s="5" t="n">
        <v>801</v>
      </c>
      <c r="D63" s="5" t="n">
        <v>843</v>
      </c>
    </row>
    <row r="64" spans="1:5">
      <c r="A64" s="4" t="s">
        <v>57</v>
      </c>
      <c r="B64" s="5" t="n">
        <v>843</v>
      </c>
      <c r="C64" s="6" t="n">
        <v>801</v>
      </c>
      <c r="D64" s="6" t="n">
        <v>1487</v>
      </c>
    </row>
    <row r="65" spans="1:5">
      <c r="A65" s="4" t="s">
        <v>46</v>
      </c>
    </row>
    <row r="66" spans="1:5">
      <c r="A66" s="3" t="s">
        <v>58</v>
      </c>
    </row>
    <row r="67" spans="1:5">
      <c r="A67" s="4" t="s">
        <v>38</v>
      </c>
      <c r="C67" s="5" t="n">
        <v>22851</v>
      </c>
      <c r="E67" s="6" t="n">
        <v>-4677</v>
      </c>
    </row>
    <row r="68" spans="1:5">
      <c r="A68" s="3" t="s">
        <v>59</v>
      </c>
    </row>
    <row r="69" spans="1:5">
      <c r="A69" s="4" t="s">
        <v>26</v>
      </c>
      <c r="C69" s="5" t="n">
        <v>532</v>
      </c>
      <c r="E69" s="5" t="n">
        <v>995</v>
      </c>
    </row>
    <row r="70" spans="1:5">
      <c r="A70" s="4" t="s">
        <v>60</v>
      </c>
      <c r="C70" s="5" t="n">
        <v>-1270</v>
      </c>
      <c r="E70" s="5" t="n">
        <v>-883</v>
      </c>
    </row>
    <row r="71" spans="1:5">
      <c r="A71" s="4" t="s">
        <v>61</v>
      </c>
      <c r="C71" s="5" t="n">
        <v>36</v>
      </c>
      <c r="E71" s="5" t="n">
        <v>-119</v>
      </c>
    </row>
    <row r="72" spans="1:5">
      <c r="A72" s="4" t="s">
        <v>62</v>
      </c>
      <c r="C72" s="5" t="n">
        <v>-24344</v>
      </c>
      <c r="E72" s="5" t="n">
        <v>0</v>
      </c>
    </row>
    <row r="73" spans="1:5">
      <c r="A73" s="4" t="s">
        <v>63</v>
      </c>
      <c r="C73" s="5" t="n">
        <v>2013</v>
      </c>
      <c r="E73" s="5" t="n">
        <v>0</v>
      </c>
    </row>
    <row r="74" spans="1:5">
      <c r="A74" s="4" t="s">
        <v>64</v>
      </c>
      <c r="C74" s="5" t="n">
        <v>13</v>
      </c>
      <c r="E74" s="5" t="n">
        <v>54</v>
      </c>
    </row>
    <row r="75" spans="1:5">
      <c r="A75" s="4" t="s">
        <v>65</v>
      </c>
      <c r="C75" s="5" t="n">
        <v>0</v>
      </c>
      <c r="E75" s="5" t="n">
        <v>896</v>
      </c>
    </row>
    <row r="76" spans="1:5">
      <c r="A76" s="4" t="s">
        <v>66</v>
      </c>
      <c r="C76" s="5" t="n">
        <v>0</v>
      </c>
      <c r="E76" s="5" t="n">
        <v>-1037</v>
      </c>
    </row>
    <row r="77" spans="1:5">
      <c r="A77" s="4" t="s">
        <v>28</v>
      </c>
      <c r="C77" s="5" t="n">
        <v>0</v>
      </c>
      <c r="E77" s="5" t="n">
        <v>2200</v>
      </c>
    </row>
    <row r="78" spans="1:5">
      <c r="A78" s="4" t="s">
        <v>29</v>
      </c>
      <c r="C78" s="5" t="n">
        <v>0</v>
      </c>
      <c r="E78" s="5" t="n">
        <v>2541</v>
      </c>
    </row>
    <row r="79" spans="1:5">
      <c r="A79" s="4" t="s">
        <v>67</v>
      </c>
      <c r="C79" s="5" t="n">
        <v>45</v>
      </c>
      <c r="E79" s="5" t="n">
        <v>84</v>
      </c>
    </row>
    <row r="80" spans="1:5">
      <c r="A80" s="4" t="s">
        <v>68</v>
      </c>
      <c r="C80" s="5" t="n">
        <v>0</v>
      </c>
      <c r="E80" s="5" t="n">
        <v>0</v>
      </c>
    </row>
    <row r="81" spans="1:5">
      <c r="A81" s="4" t="s">
        <v>69</v>
      </c>
      <c r="C81" s="5" t="n">
        <v>0</v>
      </c>
      <c r="E81" s="5" t="n">
        <v>0</v>
      </c>
    </row>
    <row r="82" spans="1:5">
      <c r="A82" s="4" t="s">
        <v>70</v>
      </c>
      <c r="C82" s="5" t="n">
        <v>0</v>
      </c>
      <c r="E82" s="5" t="n">
        <v>0</v>
      </c>
    </row>
    <row r="83" spans="1:5">
      <c r="A83" s="4" t="s">
        <v>71</v>
      </c>
      <c r="C83" s="5" t="n">
        <v>63</v>
      </c>
      <c r="E83" s="5" t="n">
        <v>57</v>
      </c>
    </row>
    <row r="84" spans="1:5">
      <c r="A84" s="3" t="s">
        <v>72</v>
      </c>
    </row>
    <row r="85" spans="1:5">
      <c r="A85" s="4" t="s">
        <v>73</v>
      </c>
      <c r="C85" s="5" t="n">
        <v>31</v>
      </c>
      <c r="E85" s="5" t="n">
        <v>-4</v>
      </c>
    </row>
    <row r="86" spans="1:5">
      <c r="A86" s="4" t="s">
        <v>74</v>
      </c>
      <c r="C86" s="5" t="n">
        <v>-216</v>
      </c>
      <c r="E86" s="5" t="n">
        <v>17</v>
      </c>
    </row>
    <row r="87" spans="1:5">
      <c r="A87" s="4" t="s">
        <v>75</v>
      </c>
      <c r="C87" s="5" t="n">
        <v>71</v>
      </c>
      <c r="E87" s="5" t="n">
        <v>34</v>
      </c>
    </row>
    <row r="88" spans="1:5">
      <c r="A88" s="4" t="s">
        <v>76</v>
      </c>
      <c r="C88" s="5" t="n">
        <v>26</v>
      </c>
      <c r="E88" s="5" t="n">
        <v>40</v>
      </c>
    </row>
    <row r="89" spans="1:5">
      <c r="A89" s="4" t="s">
        <v>77</v>
      </c>
      <c r="C89" s="5" t="n">
        <v>29</v>
      </c>
      <c r="E89" s="5" t="n">
        <v>27</v>
      </c>
    </row>
    <row r="90" spans="1:5">
      <c r="A90" s="4" t="s">
        <v>78</v>
      </c>
      <c r="C90" s="5" t="n">
        <v>-124</v>
      </c>
      <c r="E90" s="5" t="n">
        <v>129</v>
      </c>
    </row>
    <row r="91" spans="1:5">
      <c r="A91" s="4" t="s">
        <v>79</v>
      </c>
      <c r="C91" s="5" t="n">
        <v>-10</v>
      </c>
      <c r="E91" s="5" t="n">
        <v>2</v>
      </c>
    </row>
    <row r="92" spans="1:5">
      <c r="A92" s="4" t="s">
        <v>80</v>
      </c>
      <c r="C92" s="5" t="n">
        <v>0</v>
      </c>
      <c r="E92" s="5" t="n">
        <v>0</v>
      </c>
    </row>
    <row r="93" spans="1:5">
      <c r="A93" s="4" t="s">
        <v>81</v>
      </c>
      <c r="C93" s="5" t="n">
        <v>0</v>
      </c>
      <c r="E93" s="5" t="n">
        <v>0</v>
      </c>
    </row>
    <row r="94" spans="1:5">
      <c r="A94" s="4" t="s">
        <v>82</v>
      </c>
      <c r="C94" s="5" t="n">
        <v>0</v>
      </c>
      <c r="E94" s="5" t="n">
        <v>0</v>
      </c>
    </row>
    <row r="95" spans="1:5">
      <c r="A95" s="4" t="s">
        <v>83</v>
      </c>
      <c r="C95" s="5" t="n">
        <v>-3</v>
      </c>
      <c r="E95" s="5" t="n">
        <v>-22</v>
      </c>
    </row>
    <row r="96" spans="1:5">
      <c r="A96" s="4" t="s">
        <v>84</v>
      </c>
      <c r="C96" s="5" t="n">
        <v>19</v>
      </c>
      <c r="E96" s="5" t="n">
        <v>-97</v>
      </c>
    </row>
    <row r="97" spans="1:5">
      <c r="A97" s="4" t="s">
        <v>85</v>
      </c>
      <c r="C97" s="5" t="n">
        <v>-238</v>
      </c>
      <c r="E97" s="5" t="n">
        <v>237</v>
      </c>
    </row>
    <row r="98" spans="1:5">
      <c r="A98" s="3" t="s">
        <v>86</v>
      </c>
    </row>
    <row r="99" spans="1:5">
      <c r="A99" s="4" t="s">
        <v>87</v>
      </c>
      <c r="C99" s="5" t="n">
        <v>-2655</v>
      </c>
      <c r="E99" s="5" t="n">
        <v>-21</v>
      </c>
    </row>
    <row r="100" spans="1:5">
      <c r="A100" s="4" t="s">
        <v>88</v>
      </c>
      <c r="C100" s="5" t="n">
        <v>0</v>
      </c>
      <c r="E100" s="5" t="n">
        <v>0</v>
      </c>
    </row>
    <row r="101" spans="1:5">
      <c r="A101" s="4" t="s">
        <v>89</v>
      </c>
      <c r="C101" s="5" t="n">
        <v>0</v>
      </c>
      <c r="E101" s="5" t="n">
        <v>0</v>
      </c>
    </row>
    <row r="102" spans="1:5">
      <c r="A102" s="4" t="s">
        <v>90</v>
      </c>
      <c r="C102" s="5" t="n">
        <v>69</v>
      </c>
      <c r="E102" s="5" t="n">
        <v>0</v>
      </c>
    </row>
    <row r="103" spans="1:5">
      <c r="A103" s="4" t="s">
        <v>91</v>
      </c>
      <c r="C103" s="5" t="n">
        <v>-486</v>
      </c>
      <c r="E103" s="5" t="n">
        <v>0</v>
      </c>
    </row>
    <row r="104" spans="1:5">
      <c r="A104" s="4" t="s">
        <v>92</v>
      </c>
      <c r="C104" s="5" t="n">
        <v>-429</v>
      </c>
      <c r="E104" s="5" t="n">
        <v>0</v>
      </c>
    </row>
    <row r="105" spans="1:5">
      <c r="A105" s="4" t="s">
        <v>93</v>
      </c>
      <c r="C105" s="5" t="n">
        <v>4680</v>
      </c>
      <c r="E105" s="5" t="n">
        <v>0</v>
      </c>
    </row>
    <row r="106" spans="1:5">
      <c r="A106" s="4" t="s">
        <v>94</v>
      </c>
      <c r="C106" s="5" t="n">
        <v>-112</v>
      </c>
      <c r="E106" s="5" t="n">
        <v>-9</v>
      </c>
    </row>
    <row r="107" spans="1:5">
      <c r="A107" s="4" t="s">
        <v>71</v>
      </c>
      <c r="C107" s="5" t="n">
        <v>-8</v>
      </c>
      <c r="E107" s="5" t="n">
        <v>0</v>
      </c>
    </row>
    <row r="108" spans="1:5">
      <c r="A108" s="4" t="s">
        <v>95</v>
      </c>
      <c r="C108" s="5" t="n">
        <v>1059</v>
      </c>
      <c r="E108" s="5" t="n">
        <v>-30</v>
      </c>
    </row>
    <row r="109" spans="1:5">
      <c r="A109" s="3" t="s">
        <v>55</v>
      </c>
    </row>
    <row r="110" spans="1:5">
      <c r="A110" s="4" t="s">
        <v>96</v>
      </c>
      <c r="C110" s="5" t="n">
        <v>-230</v>
      </c>
      <c r="E110" s="5" t="n">
        <v>-337</v>
      </c>
    </row>
    <row r="111" spans="1:5">
      <c r="A111" s="4" t="s">
        <v>97</v>
      </c>
      <c r="C111" s="5" t="n">
        <v>-33</v>
      </c>
      <c r="E111" s="5" t="n">
        <v>-123</v>
      </c>
    </row>
    <row r="112" spans="1:5">
      <c r="A112" s="4" t="s">
        <v>98</v>
      </c>
      <c r="C112" s="5" t="n">
        <v>0</v>
      </c>
      <c r="E112" s="5" t="n">
        <v>0</v>
      </c>
    </row>
    <row r="113" spans="1:5">
      <c r="A113" s="4" t="s">
        <v>99</v>
      </c>
      <c r="C113" s="5" t="n">
        <v>0</v>
      </c>
      <c r="E113" s="5" t="n">
        <v>0</v>
      </c>
    </row>
    <row r="114" spans="1:5">
      <c r="A114" s="4" t="s">
        <v>100</v>
      </c>
      <c r="C114" s="5" t="n">
        <v>-1343</v>
      </c>
      <c r="E114" s="5" t="n">
        <v>0</v>
      </c>
    </row>
    <row r="115" spans="1:5">
      <c r="A115" s="4" t="s">
        <v>101</v>
      </c>
      <c r="C115" s="5" t="n">
        <v>233</v>
      </c>
      <c r="E115" s="5" t="n">
        <v>-123</v>
      </c>
    </row>
    <row r="116" spans="1:5">
      <c r="A116" s="4" t="s">
        <v>102</v>
      </c>
      <c r="C116" s="5" t="n">
        <v>201</v>
      </c>
      <c r="E116" s="5" t="n">
        <v>401</v>
      </c>
    </row>
    <row r="117" spans="1:5">
      <c r="A117" s="4" t="s">
        <v>103</v>
      </c>
      <c r="C117" s="5" t="n">
        <v>-215</v>
      </c>
      <c r="E117" s="5" t="n">
        <v>-418</v>
      </c>
    </row>
    <row r="118" spans="1:5">
      <c r="A118" s="4" t="s">
        <v>104</v>
      </c>
      <c r="C118" s="5" t="n">
        <v>-41</v>
      </c>
      <c r="E118" s="5" t="n">
        <v>-37</v>
      </c>
    </row>
    <row r="119" spans="1:5">
      <c r="A119" s="4" t="s">
        <v>71</v>
      </c>
      <c r="C119" s="5" t="n">
        <v>8</v>
      </c>
      <c r="E119" s="5" t="n">
        <v>-13</v>
      </c>
    </row>
    <row r="120" spans="1:5">
      <c r="A120" s="4" t="s">
        <v>105</v>
      </c>
      <c r="C120" s="5" t="n">
        <v>-1420</v>
      </c>
      <c r="E120" s="5" t="n">
        <v>-650</v>
      </c>
    </row>
    <row r="121" spans="1:5">
      <c r="A121" s="4" t="s">
        <v>106</v>
      </c>
      <c r="C121" s="5" t="n">
        <v>-599</v>
      </c>
      <c r="E121" s="5" t="n">
        <v>-443</v>
      </c>
    </row>
    <row r="122" spans="1:5">
      <c r="A122" s="4" t="s">
        <v>56</v>
      </c>
      <c r="B122" s="6" t="n">
        <v>801</v>
      </c>
      <c r="C122" s="5" t="n">
        <v>1400</v>
      </c>
      <c r="E122" s="5" t="n">
        <v>1843</v>
      </c>
    </row>
    <row r="123" spans="1:5">
      <c r="A123" s="4" t="s">
        <v>57</v>
      </c>
      <c r="C123" s="6" t="n">
        <v>801</v>
      </c>
      <c r="E123" s="6" t="n">
        <v>140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9"/>
    <col customWidth="1" max="5" min="5" width="21"/>
  </cols>
  <sheetData>
    <row r="1" spans="1:5">
      <c r="A1" s="1" t="s">
        <v>438</v>
      </c>
      <c r="B1" s="2" t="s">
        <v>16</v>
      </c>
      <c r="C1" s="2" t="s">
        <v>17</v>
      </c>
      <c r="D1" s="2" t="s">
        <v>1</v>
      </c>
    </row>
    <row r="2" spans="1:5">
      <c r="B2" s="2" t="s">
        <v>439</v>
      </c>
      <c r="C2" s="2" t="s">
        <v>440</v>
      </c>
      <c r="D2" s="2" t="s">
        <v>441</v>
      </c>
      <c r="E2" s="2" t="s">
        <v>442</v>
      </c>
    </row>
    <row r="3" spans="1:5">
      <c r="A3" s="4" t="s">
        <v>443</v>
      </c>
      <c r="D3" s="5" t="n">
        <v>2</v>
      </c>
    </row>
    <row r="4" spans="1:5">
      <c r="A4" s="4" t="s">
        <v>21</v>
      </c>
    </row>
    <row r="5" spans="1:5">
      <c r="A5" s="4" t="s">
        <v>444</v>
      </c>
      <c r="B5" s="6" t="n">
        <v>9</v>
      </c>
      <c r="D5" s="6" t="n">
        <v>44</v>
      </c>
    </row>
    <row r="6" spans="1:5">
      <c r="A6" s="4" t="s">
        <v>46</v>
      </c>
    </row>
    <row r="7" spans="1:5">
      <c r="A7" s="4" t="s">
        <v>444</v>
      </c>
      <c r="C7" s="6" t="n">
        <v>35</v>
      </c>
      <c r="E7" s="6" t="n">
        <v>44</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4"/>
  </cols>
  <sheetData>
    <row r="1" spans="1:5">
      <c r="A1" s="1" t="s">
        <v>445</v>
      </c>
      <c r="B1" s="2" t="s">
        <v>446</v>
      </c>
    </row>
    <row r="2" spans="1:5">
      <c r="B2" s="2" t="s">
        <v>447</v>
      </c>
      <c r="C2" s="2" t="s">
        <v>448</v>
      </c>
      <c r="D2" s="2" t="s">
        <v>449</v>
      </c>
      <c r="E2" s="2" t="s">
        <v>450</v>
      </c>
    </row>
    <row r="3" spans="1:5">
      <c r="A3" s="4" t="s">
        <v>149</v>
      </c>
      <c r="C3" s="7" t="n">
        <v>0.01</v>
      </c>
      <c r="E3" s="7" t="n">
        <v>0.01</v>
      </c>
    </row>
    <row r="4" spans="1:5">
      <c r="A4" s="4" t="s">
        <v>451</v>
      </c>
      <c r="D4" s="9" t="n">
        <v>0.652</v>
      </c>
    </row>
    <row r="5" spans="1:5">
      <c r="A5" s="4" t="s">
        <v>452</v>
      </c>
      <c r="D5" s="5" t="n">
        <v>11</v>
      </c>
    </row>
    <row r="6" spans="1:5">
      <c r="A6" s="4" t="s">
        <v>453</v>
      </c>
      <c r="B6" s="6" t="n">
        <v>22</v>
      </c>
    </row>
    <row r="7" spans="1:5">
      <c r="A7" s="4" t="s">
        <v>454</v>
      </c>
    </row>
    <row r="8" spans="1:5">
      <c r="A8" s="4" t="s">
        <v>149</v>
      </c>
      <c r="C8" s="8" t="n">
        <v>0.01</v>
      </c>
    </row>
    <row r="9" spans="1:5">
      <c r="A9" s="4" t="s">
        <v>455</v>
      </c>
      <c r="D9" s="4" t="s">
        <v>456</v>
      </c>
    </row>
    <row r="10" spans="1:5">
      <c r="A10" s="4" t="s">
        <v>452</v>
      </c>
      <c r="D10" s="5" t="n">
        <v>8</v>
      </c>
    </row>
    <row r="11" spans="1:5">
      <c r="A11" s="4" t="s">
        <v>457</v>
      </c>
    </row>
    <row r="12" spans="1:5">
      <c r="A12" s="4" t="s">
        <v>458</v>
      </c>
      <c r="D12" s="4" t="s">
        <v>459</v>
      </c>
    </row>
    <row r="13" spans="1:5">
      <c r="A13" s="4" t="s">
        <v>460</v>
      </c>
    </row>
    <row r="14" spans="1:5">
      <c r="A14" s="4" t="s">
        <v>461</v>
      </c>
      <c r="B14" s="5" t="n">
        <v>100</v>
      </c>
    </row>
    <row r="15" spans="1:5">
      <c r="A15" s="4" t="s">
        <v>462</v>
      </c>
      <c r="B15" s="5" t="n">
        <v>100</v>
      </c>
    </row>
    <row r="16" spans="1:5">
      <c r="A16" s="4" t="s">
        <v>463</v>
      </c>
    </row>
    <row r="17" spans="1:5">
      <c r="A17" s="4" t="s">
        <v>149</v>
      </c>
      <c r="C17" s="7" t="n">
        <v>0.01</v>
      </c>
    </row>
    <row r="18" spans="1:5">
      <c r="A18" s="4" t="s">
        <v>455</v>
      </c>
      <c r="D18" s="4" t="s">
        <v>464</v>
      </c>
    </row>
    <row r="19" spans="1:5">
      <c r="A19" s="4" t="s">
        <v>452</v>
      </c>
      <c r="D19" s="5" t="n">
        <v>3</v>
      </c>
    </row>
    <row r="20" spans="1:5">
      <c r="A20" s="4" t="s">
        <v>465</v>
      </c>
      <c r="D20" s="5" t="n">
        <v>1</v>
      </c>
    </row>
    <row r="21" spans="1:5">
      <c r="A21" s="4" t="s">
        <v>466</v>
      </c>
      <c r="D21" s="5" t="n">
        <v>1</v>
      </c>
    </row>
    <row r="22" spans="1:5">
      <c r="A22" s="4" t="s">
        <v>467</v>
      </c>
      <c r="D22" s="5" t="n">
        <v>1</v>
      </c>
    </row>
    <row r="23" spans="1:5">
      <c r="A23" s="4" t="s">
        <v>468</v>
      </c>
      <c r="D23" s="5" t="n">
        <v>1</v>
      </c>
    </row>
    <row r="24" spans="1:5">
      <c r="A24" s="4" t="s">
        <v>469</v>
      </c>
      <c r="D24" s="5" t="n">
        <v>2</v>
      </c>
    </row>
    <row r="25" spans="1:5">
      <c r="A25" s="4" t="s">
        <v>470</v>
      </c>
    </row>
    <row r="26" spans="1:5">
      <c r="A26" s="4" t="s">
        <v>458</v>
      </c>
      <c r="D26" s="4" t="s">
        <v>464</v>
      </c>
    </row>
    <row r="27" spans="1:5">
      <c r="A27" s="4" t="s">
        <v>471</v>
      </c>
    </row>
    <row r="28" spans="1:5">
      <c r="A28" s="4" t="s">
        <v>462</v>
      </c>
      <c r="B28" s="6" t="n">
        <v>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472</v>
      </c>
      <c r="B1" s="2" t="s">
        <v>446</v>
      </c>
    </row>
    <row r="2" spans="1:3">
      <c r="B2" s="2" t="s">
        <v>473</v>
      </c>
      <c r="C2" s="2" t="s">
        <v>474</v>
      </c>
    </row>
    <row r="3" spans="1:3">
      <c r="A3" s="4" t="s">
        <v>475</v>
      </c>
      <c r="C3" s="5" t="n">
        <v>1054</v>
      </c>
    </row>
    <row r="4" spans="1:3">
      <c r="A4" s="4" t="s">
        <v>476</v>
      </c>
      <c r="B4" s="6" t="n">
        <v>355</v>
      </c>
    </row>
    <row r="5" spans="1:3">
      <c r="A5" s="4" t="s">
        <v>477</v>
      </c>
      <c r="B5" s="6"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478</v>
      </c>
      <c r="B1" s="2" t="s">
        <v>16</v>
      </c>
      <c r="C1" s="2" t="s">
        <v>1</v>
      </c>
    </row>
    <row r="2" spans="1:3">
      <c r="B2" s="2" t="s">
        <v>439</v>
      </c>
      <c r="C2" s="2" t="s">
        <v>479</v>
      </c>
    </row>
    <row r="3" spans="1:3">
      <c r="A3" s="4" t="s">
        <v>480</v>
      </c>
      <c r="B3" s="6" t="n">
        <v>0</v>
      </c>
      <c r="C3" s="6" t="n">
        <v>190</v>
      </c>
    </row>
    <row r="4" spans="1:3">
      <c r="A4" s="4" t="s">
        <v>481</v>
      </c>
    </row>
    <row r="5" spans="1:3">
      <c r="A5" s="4" t="s">
        <v>475</v>
      </c>
      <c r="C5" s="5" t="n">
        <v>1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482</v>
      </c>
      <c r="B1" s="2" t="s">
        <v>446</v>
      </c>
    </row>
    <row r="2" spans="1:3">
      <c r="B2" s="2" t="s">
        <v>483</v>
      </c>
      <c r="C2" s="2" t="s">
        <v>484</v>
      </c>
    </row>
    <row r="3" spans="1:3">
      <c r="A3" s="4" t="s">
        <v>485</v>
      </c>
      <c r="B3" s="4" t="s">
        <v>486</v>
      </c>
    </row>
    <row r="4" spans="1:3">
      <c r="A4" s="4" t="s">
        <v>487</v>
      </c>
    </row>
    <row r="5" spans="1:3">
      <c r="A5" s="4" t="s">
        <v>488</v>
      </c>
      <c r="B5" s="6" t="n">
        <v>1100</v>
      </c>
    </row>
    <row r="6" spans="1:3">
      <c r="A6" s="4" t="s">
        <v>489</v>
      </c>
      <c r="B6" s="6" t="n">
        <v>230</v>
      </c>
    </row>
    <row r="7" spans="1:3">
      <c r="A7" s="4" t="s">
        <v>490</v>
      </c>
    </row>
    <row r="8" spans="1:3">
      <c r="A8" s="4" t="s">
        <v>491</v>
      </c>
      <c r="B8" s="5" t="n">
        <v>2</v>
      </c>
    </row>
    <row r="9" spans="1:3">
      <c r="A9" s="4" t="s">
        <v>475</v>
      </c>
      <c r="C9" s="5" t="n">
        <v>3000</v>
      </c>
    </row>
    <row r="10" spans="1:3">
      <c r="A10" s="4" t="s">
        <v>476</v>
      </c>
      <c r="B10" s="6" t="n">
        <v>1313</v>
      </c>
    </row>
    <row r="11" spans="1:3">
      <c r="A11" s="4" t="s">
        <v>492</v>
      </c>
      <c r="B11" s="5" t="n">
        <v>950</v>
      </c>
    </row>
    <row r="12" spans="1:3">
      <c r="A12" s="4" t="s">
        <v>493</v>
      </c>
      <c r="B12" s="6" t="n">
        <v>2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4</v>
      </c>
      <c r="B1" s="2" t="s">
        <v>446</v>
      </c>
      <c r="C1" s="2" t="s">
        <v>17</v>
      </c>
      <c r="D1" s="2" t="s">
        <v>1</v>
      </c>
    </row>
    <row r="2" spans="1:5">
      <c r="B2" s="2" t="s">
        <v>495</v>
      </c>
      <c r="C2" s="2" t="s">
        <v>19</v>
      </c>
      <c r="D2" s="2" t="s">
        <v>20</v>
      </c>
      <c r="E2" s="2" t="s">
        <v>496</v>
      </c>
    </row>
    <row r="3" spans="1:5">
      <c r="A3" s="4" t="s">
        <v>497</v>
      </c>
      <c r="C3" s="6" t="n">
        <v>0</v>
      </c>
      <c r="D3" s="6" t="n">
        <v>0</v>
      </c>
    </row>
    <row r="4" spans="1:5">
      <c r="A4" s="4" t="s">
        <v>498</v>
      </c>
    </row>
    <row r="5" spans="1:5">
      <c r="A5" s="4" t="s">
        <v>497</v>
      </c>
      <c r="B5" s="6" t="n">
        <v>603</v>
      </c>
    </row>
    <row r="6" spans="1:5">
      <c r="A6" s="4" t="s">
        <v>499</v>
      </c>
      <c r="B6" s="5" t="n">
        <v>-4</v>
      </c>
    </row>
    <row r="7" spans="1:5">
      <c r="A7" s="4" t="s">
        <v>500</v>
      </c>
      <c r="B7" s="5" t="n">
        <v>599</v>
      </c>
    </row>
    <row r="8" spans="1:5">
      <c r="A8" s="4" t="s">
        <v>501</v>
      </c>
      <c r="B8" s="5" t="n">
        <v>950</v>
      </c>
    </row>
    <row r="9" spans="1:5">
      <c r="A9" s="4" t="s">
        <v>502</v>
      </c>
      <c r="B9" s="6" t="n">
        <v>1549</v>
      </c>
    </row>
    <row r="10" spans="1:5">
      <c r="A10" s="4" t="s">
        <v>109</v>
      </c>
      <c r="E10" s="6" t="n">
        <v>210</v>
      </c>
    </row>
    <row r="11" spans="1:5">
      <c r="A11" s="4" t="s">
        <v>117</v>
      </c>
      <c r="E11" s="5" t="n">
        <v>1316</v>
      </c>
    </row>
    <row r="12" spans="1:5">
      <c r="A12" s="4" t="s">
        <v>112</v>
      </c>
      <c r="E12" s="5" t="n">
        <v>47</v>
      </c>
    </row>
    <row r="13" spans="1:5">
      <c r="A13" s="4" t="s">
        <v>503</v>
      </c>
      <c r="E13" s="5" t="n">
        <v>44</v>
      </c>
    </row>
    <row r="14" spans="1:5">
      <c r="A14" s="4" t="s">
        <v>504</v>
      </c>
      <c r="E14" s="5" t="n">
        <v>1617</v>
      </c>
    </row>
    <row r="15" spans="1:5">
      <c r="A15" s="4" t="s">
        <v>126</v>
      </c>
      <c r="E15" s="5" t="n">
        <v>53</v>
      </c>
    </row>
    <row r="16" spans="1:5">
      <c r="A16" s="4" t="s">
        <v>505</v>
      </c>
      <c r="E16" s="5" t="n">
        <v>15</v>
      </c>
    </row>
    <row r="17" spans="1:5">
      <c r="A17" s="4" t="s">
        <v>506</v>
      </c>
      <c r="E17" s="5" t="n">
        <v>68</v>
      </c>
    </row>
    <row r="18" spans="1:5">
      <c r="A18" s="4" t="s">
        <v>507</v>
      </c>
      <c r="E18" s="6" t="n">
        <v>1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7</v>
      </c>
      <c r="C1" s="2" t="s">
        <v>1</v>
      </c>
    </row>
    <row r="2" spans="1:3">
      <c r="B2" s="2" t="s">
        <v>19</v>
      </c>
      <c r="C2" s="2" t="s">
        <v>20</v>
      </c>
    </row>
    <row r="3" spans="1:3">
      <c r="A3" s="3" t="s">
        <v>509</v>
      </c>
    </row>
    <row r="4" spans="1:3">
      <c r="A4" s="4" t="s">
        <v>510</v>
      </c>
      <c r="B4" s="6" t="n">
        <v>4116</v>
      </c>
      <c r="C4" s="6" t="n">
        <v>6133</v>
      </c>
    </row>
    <row r="5" spans="1:3">
      <c r="A5" s="4" t="s">
        <v>38</v>
      </c>
      <c r="B5" s="6" t="n">
        <v>22835</v>
      </c>
      <c r="C5" s="6" t="n">
        <v>-46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511</v>
      </c>
      <c r="B1" s="2" t="s">
        <v>446</v>
      </c>
      <c r="C1" s="2" t="s">
        <v>1</v>
      </c>
    </row>
    <row r="2" spans="1:3">
      <c r="B2" s="2" t="s">
        <v>447</v>
      </c>
      <c r="C2" s="2" t="s">
        <v>479</v>
      </c>
    </row>
    <row r="3" spans="1:3">
      <c r="A3" s="4" t="s">
        <v>512</v>
      </c>
      <c r="C3" s="5" t="n">
        <v>4167</v>
      </c>
    </row>
    <row r="4" spans="1:3">
      <c r="A4" s="4" t="s">
        <v>513</v>
      </c>
      <c r="C4" s="5" t="n">
        <v>7</v>
      </c>
    </row>
    <row r="5" spans="1:3">
      <c r="A5" s="4" t="s">
        <v>514</v>
      </c>
      <c r="C5" s="6" t="n">
        <v>206</v>
      </c>
    </row>
    <row r="6" spans="1:3">
      <c r="A6" s="4" t="s">
        <v>515</v>
      </c>
      <c r="C6" s="6" t="n">
        <v>11</v>
      </c>
    </row>
    <row r="7" spans="1:3">
      <c r="A7" s="4" t="s">
        <v>516</v>
      </c>
    </row>
    <row r="8" spans="1:3">
      <c r="A8" s="4" t="s">
        <v>512</v>
      </c>
      <c r="C8" s="5" t="n">
        <v>1880</v>
      </c>
    </row>
    <row r="9" spans="1:3">
      <c r="A9" s="4" t="s">
        <v>513</v>
      </c>
      <c r="C9" s="5" t="n">
        <v>3</v>
      </c>
    </row>
    <row r="10" spans="1:3">
      <c r="A10" s="4" t="s">
        <v>517</v>
      </c>
    </row>
    <row r="11" spans="1:3">
      <c r="A11" s="4" t="s">
        <v>512</v>
      </c>
      <c r="C11" s="5" t="n">
        <v>1137</v>
      </c>
    </row>
    <row r="12" spans="1:3">
      <c r="A12" s="4" t="s">
        <v>513</v>
      </c>
      <c r="C12" s="5" t="n">
        <v>2</v>
      </c>
    </row>
    <row r="13" spans="1:3">
      <c r="A13" s="4" t="s">
        <v>518</v>
      </c>
    </row>
    <row r="14" spans="1:3">
      <c r="A14" s="4" t="s">
        <v>512</v>
      </c>
      <c r="C14" s="5" t="n">
        <v>1150</v>
      </c>
    </row>
    <row r="15" spans="1:3">
      <c r="A15" s="4" t="s">
        <v>513</v>
      </c>
      <c r="C15" s="5" t="n">
        <v>2</v>
      </c>
    </row>
    <row r="16" spans="1:3">
      <c r="A16" s="4" t="s">
        <v>519</v>
      </c>
    </row>
    <row r="17" spans="1:3">
      <c r="A17" s="4" t="s">
        <v>520</v>
      </c>
      <c r="B17" s="6" t="n">
        <v>2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521</v>
      </c>
      <c r="B1" s="2" t="s">
        <v>479</v>
      </c>
    </row>
    <row r="2" spans="1:2">
      <c r="A2" s="3" t="s">
        <v>522</v>
      </c>
    </row>
    <row r="3" spans="1:2">
      <c r="A3" s="4" t="s">
        <v>523</v>
      </c>
      <c r="B3" s="5" t="n">
        <v>1559</v>
      </c>
    </row>
    <row r="4" spans="1:2">
      <c r="A4" s="4" t="s">
        <v>524</v>
      </c>
      <c r="B4"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7</v>
      </c>
      <c r="C1" s="2" t="s">
        <v>1</v>
      </c>
    </row>
    <row r="2" spans="1:3">
      <c r="B2" s="2" t="s">
        <v>19</v>
      </c>
      <c r="C2" s="2" t="s">
        <v>20</v>
      </c>
    </row>
    <row r="3" spans="1:3">
      <c r="A3" s="4" t="s">
        <v>46</v>
      </c>
    </row>
    <row r="4" spans="1:3">
      <c r="A4" s="4" t="s">
        <v>29</v>
      </c>
      <c r="B4" s="6" t="n">
        <v>0</v>
      </c>
      <c r="C4" s="6" t="n">
        <v>2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8</v>
      </c>
    </row>
    <row r="2" spans="1:3">
      <c r="A2" s="3" t="s">
        <v>108</v>
      </c>
    </row>
    <row r="3" spans="1:3">
      <c r="A3" s="4" t="s">
        <v>109</v>
      </c>
      <c r="B3" s="6" t="n">
        <v>1487</v>
      </c>
      <c r="C3" s="6" t="n">
        <v>843</v>
      </c>
    </row>
    <row r="4" spans="1:3">
      <c r="A4" s="4" t="s">
        <v>110</v>
      </c>
      <c r="B4" s="5" t="n">
        <v>59</v>
      </c>
      <c r="C4" s="5" t="n">
        <v>95</v>
      </c>
    </row>
    <row r="5" spans="1:3">
      <c r="A5" s="4" t="s">
        <v>111</v>
      </c>
      <c r="B5" s="5" t="n">
        <v>582</v>
      </c>
      <c r="C5" s="5" t="n">
        <v>612</v>
      </c>
    </row>
    <row r="6" spans="1:3">
      <c r="A6" s="4" t="s">
        <v>75</v>
      </c>
      <c r="B6" s="5" t="n">
        <v>253</v>
      </c>
      <c r="C6" s="5" t="n">
        <v>285</v>
      </c>
    </row>
    <row r="7" spans="1:3">
      <c r="A7" s="4" t="s">
        <v>112</v>
      </c>
      <c r="B7" s="5" t="n">
        <v>190</v>
      </c>
      <c r="C7" s="5" t="n">
        <v>350</v>
      </c>
    </row>
    <row r="8" spans="1:3">
      <c r="A8" s="4" t="s">
        <v>113</v>
      </c>
      <c r="B8" s="5" t="n">
        <v>30</v>
      </c>
      <c r="C8" s="5" t="n">
        <v>213</v>
      </c>
    </row>
    <row r="9" spans="1:3">
      <c r="A9" s="4" t="s">
        <v>114</v>
      </c>
      <c r="B9" s="5" t="n">
        <v>72</v>
      </c>
      <c r="C9" s="5" t="n">
        <v>75</v>
      </c>
    </row>
    <row r="10" spans="1:3">
      <c r="A10" s="4" t="s">
        <v>115</v>
      </c>
      <c r="B10" s="5" t="n">
        <v>2673</v>
      </c>
      <c r="C10" s="5" t="n">
        <v>2473</v>
      </c>
    </row>
    <row r="11" spans="1:3">
      <c r="A11" s="4" t="s">
        <v>110</v>
      </c>
      <c r="B11" s="5" t="n">
        <v>500</v>
      </c>
      <c r="C11" s="5" t="n">
        <v>650</v>
      </c>
    </row>
    <row r="12" spans="1:3">
      <c r="A12" s="4" t="s">
        <v>116</v>
      </c>
      <c r="B12" s="5" t="n">
        <v>1240</v>
      </c>
      <c r="C12" s="5" t="n">
        <v>1064</v>
      </c>
    </row>
    <row r="13" spans="1:3">
      <c r="A13" s="4" t="s">
        <v>117</v>
      </c>
      <c r="B13" s="5" t="n">
        <v>4820</v>
      </c>
      <c r="C13" s="5" t="n">
        <v>4443</v>
      </c>
    </row>
    <row r="14" spans="1:3">
      <c r="A14" s="4" t="s">
        <v>118</v>
      </c>
      <c r="B14" s="5" t="n">
        <v>1907</v>
      </c>
      <c r="C14" s="5" t="n">
        <v>1907</v>
      </c>
    </row>
    <row r="15" spans="1:3">
      <c r="A15" s="4" t="s">
        <v>119</v>
      </c>
      <c r="B15" s="5" t="n">
        <v>2530</v>
      </c>
      <c r="C15" s="5" t="n">
        <v>3205</v>
      </c>
    </row>
    <row r="16" spans="1:3">
      <c r="A16" s="4" t="s">
        <v>112</v>
      </c>
      <c r="B16" s="5" t="n">
        <v>58</v>
      </c>
      <c r="C16" s="5" t="n">
        <v>64</v>
      </c>
    </row>
    <row r="17" spans="1:3">
      <c r="A17" s="4" t="s">
        <v>120</v>
      </c>
      <c r="B17" s="5" t="n">
        <v>710</v>
      </c>
      <c r="C17" s="5" t="n">
        <v>1122</v>
      </c>
    </row>
    <row r="18" spans="1:3">
      <c r="A18" s="4" t="s">
        <v>121</v>
      </c>
      <c r="B18" s="5" t="n">
        <v>162</v>
      </c>
      <c r="C18" s="5" t="n">
        <v>239</v>
      </c>
    </row>
    <row r="19" spans="1:3">
      <c r="A19" s="4" t="s">
        <v>122</v>
      </c>
      <c r="B19" s="5" t="n">
        <v>14600</v>
      </c>
      <c r="C19" s="5" t="n">
        <v>15167</v>
      </c>
    </row>
    <row r="20" spans="1:3">
      <c r="A20" s="3" t="s">
        <v>123</v>
      </c>
    </row>
    <row r="21" spans="1:3">
      <c r="A21" s="4" t="s">
        <v>124</v>
      </c>
      <c r="B21" s="5" t="n">
        <v>44</v>
      </c>
      <c r="C21" s="5" t="n">
        <v>46</v>
      </c>
    </row>
    <row r="22" spans="1:3">
      <c r="A22" s="4" t="s">
        <v>125</v>
      </c>
      <c r="B22" s="5" t="n">
        <v>473</v>
      </c>
      <c r="C22" s="5" t="n">
        <v>479</v>
      </c>
    </row>
    <row r="23" spans="1:3">
      <c r="A23" s="4" t="s">
        <v>126</v>
      </c>
      <c r="B23" s="5" t="n">
        <v>224</v>
      </c>
      <c r="C23" s="5" t="n">
        <v>359</v>
      </c>
    </row>
    <row r="24" spans="1:3">
      <c r="A24" s="4" t="s">
        <v>113</v>
      </c>
      <c r="B24" s="5" t="n">
        <v>4</v>
      </c>
      <c r="C24" s="5" t="n">
        <v>41</v>
      </c>
    </row>
    <row r="25" spans="1:3">
      <c r="A25" s="4" t="s">
        <v>127</v>
      </c>
      <c r="B25" s="5" t="n">
        <v>58</v>
      </c>
      <c r="C25" s="5" t="n">
        <v>31</v>
      </c>
    </row>
    <row r="26" spans="1:3">
      <c r="A26" s="4" t="s">
        <v>128</v>
      </c>
      <c r="B26" s="5" t="n">
        <v>136</v>
      </c>
      <c r="C26" s="5" t="n">
        <v>128</v>
      </c>
    </row>
    <row r="27" spans="1:3">
      <c r="A27" s="4" t="s">
        <v>79</v>
      </c>
      <c r="B27" s="5" t="n">
        <v>16</v>
      </c>
      <c r="C27" s="5" t="n">
        <v>33</v>
      </c>
    </row>
    <row r="28" spans="1:3">
      <c r="A28" s="4" t="s">
        <v>129</v>
      </c>
      <c r="B28" s="5" t="n">
        <v>99</v>
      </c>
      <c r="C28" s="5" t="n">
        <v>55</v>
      </c>
    </row>
    <row r="29" spans="1:3">
      <c r="A29" s="4" t="s">
        <v>130</v>
      </c>
      <c r="B29" s="5" t="n">
        <v>297</v>
      </c>
      <c r="C29" s="5" t="n">
        <v>332</v>
      </c>
    </row>
    <row r="30" spans="1:3">
      <c r="A30" s="4" t="s">
        <v>131</v>
      </c>
      <c r="B30" s="5" t="n">
        <v>1351</v>
      </c>
      <c r="C30" s="5" t="n">
        <v>1504</v>
      </c>
    </row>
    <row r="31" spans="1:3">
      <c r="A31" s="4" t="s">
        <v>132</v>
      </c>
      <c r="B31" s="5" t="n">
        <v>4379</v>
      </c>
      <c r="C31" s="5" t="n">
        <v>4577</v>
      </c>
    </row>
    <row r="32" spans="1:3">
      <c r="A32" s="4" t="s">
        <v>126</v>
      </c>
      <c r="B32" s="5" t="n">
        <v>102</v>
      </c>
      <c r="C32" s="5" t="n">
        <v>2</v>
      </c>
    </row>
    <row r="33" spans="1:3">
      <c r="A33" s="4" t="s">
        <v>133</v>
      </c>
      <c r="B33" s="5" t="n">
        <v>333</v>
      </c>
      <c r="C33" s="5" t="n">
        <v>596</v>
      </c>
    </row>
    <row r="34" spans="1:3">
      <c r="A34" s="4" t="s">
        <v>134</v>
      </c>
      <c r="B34" s="5" t="n">
        <v>1837</v>
      </c>
      <c r="C34" s="5" t="n">
        <v>1671</v>
      </c>
    </row>
    <row r="35" spans="1:3">
      <c r="A35" s="4" t="s">
        <v>135</v>
      </c>
      <c r="B35" s="5" t="n">
        <v>256</v>
      </c>
      <c r="C35" s="5" t="n">
        <v>220</v>
      </c>
    </row>
    <row r="36" spans="1:3">
      <c r="A36" s="4" t="s">
        <v>136</v>
      </c>
      <c r="B36" s="5" t="n">
        <v>8258</v>
      </c>
      <c r="C36" s="5" t="n">
        <v>8570</v>
      </c>
    </row>
    <row r="37" spans="1:3">
      <c r="A37" s="4" t="s">
        <v>137</v>
      </c>
      <c r="B37" s="4" t="s">
        <v>138</v>
      </c>
      <c r="C37" s="4" t="s">
        <v>138</v>
      </c>
    </row>
    <row r="38" spans="1:3">
      <c r="A38" s="3" t="s">
        <v>139</v>
      </c>
    </row>
    <row r="39" spans="1:3">
      <c r="A39" s="4" t="s">
        <v>140</v>
      </c>
      <c r="B39" s="5" t="n">
        <v>4</v>
      </c>
      <c r="C39" s="5" t="n">
        <v>4</v>
      </c>
    </row>
    <row r="40" spans="1:3">
      <c r="A40" s="4" t="s">
        <v>141</v>
      </c>
      <c r="B40" s="5" t="n">
        <v>7765</v>
      </c>
      <c r="C40" s="5" t="n">
        <v>7742</v>
      </c>
    </row>
    <row r="41" spans="1:3">
      <c r="A41" s="4" t="s">
        <v>142</v>
      </c>
      <c r="B41" s="5" t="n">
        <v>-1410</v>
      </c>
      <c r="C41" s="5" t="n">
        <v>-1155</v>
      </c>
    </row>
    <row r="42" spans="1:3">
      <c r="A42" s="4" t="s">
        <v>143</v>
      </c>
      <c r="B42" s="5" t="n">
        <v>-17</v>
      </c>
      <c r="C42" s="5" t="n">
        <v>6</v>
      </c>
    </row>
    <row r="43" spans="1:3">
      <c r="A43" s="4" t="s">
        <v>144</v>
      </c>
      <c r="B43" s="5" t="n">
        <v>6342</v>
      </c>
      <c r="C43" s="5" t="n">
        <v>6597</v>
      </c>
    </row>
    <row r="44" spans="1:3">
      <c r="A44" s="4" t="s">
        <v>145</v>
      </c>
      <c r="B44" s="6" t="n">
        <v>14600</v>
      </c>
      <c r="C44" s="6" t="n">
        <v>15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6</v>
      </c>
      <c r="B1" s="2" t="s">
        <v>446</v>
      </c>
      <c r="C1" s="2" t="s">
        <v>16</v>
      </c>
    </row>
    <row r="2" spans="1:5">
      <c r="B2" s="2" t="s">
        <v>527</v>
      </c>
      <c r="C2" s="2" t="s">
        <v>528</v>
      </c>
      <c r="D2" s="2" t="s">
        <v>2</v>
      </c>
      <c r="E2" s="2" t="s">
        <v>529</v>
      </c>
    </row>
    <row r="3" spans="1:5">
      <c r="A3" s="3" t="s">
        <v>530</v>
      </c>
    </row>
    <row r="4" spans="1:5">
      <c r="A4" s="4" t="s">
        <v>531</v>
      </c>
      <c r="E4" s="6" t="n">
        <v>33800</v>
      </c>
    </row>
    <row r="5" spans="1:5">
      <c r="A5" s="4" t="s">
        <v>532</v>
      </c>
      <c r="D5" s="6" t="n">
        <v>52</v>
      </c>
    </row>
    <row r="6" spans="1:5">
      <c r="A6" s="4" t="s">
        <v>533</v>
      </c>
      <c r="D6" s="6" t="n">
        <v>7</v>
      </c>
    </row>
    <row r="7" spans="1:5">
      <c r="A7" s="4" t="s">
        <v>534</v>
      </c>
    </row>
    <row r="8" spans="1:5">
      <c r="A8" s="3" t="s">
        <v>530</v>
      </c>
    </row>
    <row r="9" spans="1:5">
      <c r="A9" s="4" t="s">
        <v>535</v>
      </c>
      <c r="E9" s="6" t="n">
        <v>14</v>
      </c>
    </row>
    <row r="10" spans="1:5">
      <c r="A10" s="4" t="s">
        <v>536</v>
      </c>
    </row>
    <row r="11" spans="1:5">
      <c r="A11" s="3" t="s">
        <v>530</v>
      </c>
    </row>
    <row r="12" spans="1:5">
      <c r="A12" s="4" t="s">
        <v>537</v>
      </c>
      <c r="E12" s="4" t="s">
        <v>538</v>
      </c>
    </row>
    <row r="13" spans="1:5">
      <c r="A13" s="4" t="s">
        <v>539</v>
      </c>
      <c r="B13" s="6" t="n">
        <v>-3</v>
      </c>
      <c r="C13" s="6"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29</v>
      </c>
      <c r="C1" s="2" t="s">
        <v>19</v>
      </c>
      <c r="D1" s="2" t="s">
        <v>20</v>
      </c>
    </row>
    <row r="2" spans="1:4">
      <c r="A2" s="4" t="s">
        <v>541</v>
      </c>
      <c r="B2" s="6" t="n">
        <v>-24252</v>
      </c>
    </row>
    <row r="3" spans="1:4">
      <c r="A3" s="4" t="s">
        <v>542</v>
      </c>
      <c r="B3" s="6" t="n">
        <v>-14</v>
      </c>
    </row>
    <row r="4" spans="1:4">
      <c r="A4" s="4" t="s">
        <v>46</v>
      </c>
    </row>
    <row r="5" spans="1:4">
      <c r="A5" s="4" t="s">
        <v>541</v>
      </c>
      <c r="C5" s="6" t="n">
        <v>-24252</v>
      </c>
      <c r="D5" s="6" t="n">
        <v>0</v>
      </c>
    </row>
    <row r="6" spans="1:4">
      <c r="A6" s="4" t="s">
        <v>543</v>
      </c>
      <c r="C6" s="5" t="n">
        <v>2013</v>
      </c>
      <c r="D6" s="5" t="n">
        <v>0</v>
      </c>
    </row>
    <row r="7" spans="1:4">
      <c r="A7" s="4" t="s">
        <v>544</v>
      </c>
      <c r="C7" s="5" t="n">
        <v>55</v>
      </c>
      <c r="D7" s="5" t="n">
        <v>141</v>
      </c>
    </row>
    <row r="8" spans="1:4">
      <c r="A8" s="4" t="s">
        <v>545</v>
      </c>
      <c r="C8" s="5" t="n">
        <v>39</v>
      </c>
      <c r="D8" s="5" t="n">
        <v>69</v>
      </c>
    </row>
    <row r="9" spans="1:4">
      <c r="A9" s="4" t="s">
        <v>546</v>
      </c>
      <c r="C9" s="5" t="n">
        <v>13</v>
      </c>
      <c r="D9" s="5" t="n">
        <v>54</v>
      </c>
    </row>
    <row r="10" spans="1:4">
      <c r="A10" s="4" t="s">
        <v>65</v>
      </c>
      <c r="C10" s="5" t="n">
        <v>0</v>
      </c>
      <c r="D10" s="5" t="n">
        <v>896</v>
      </c>
    </row>
    <row r="11" spans="1:4">
      <c r="A11" s="4" t="s">
        <v>547</v>
      </c>
      <c r="C11" s="5" t="n">
        <v>0</v>
      </c>
      <c r="D11" s="5" t="n">
        <v>-635</v>
      </c>
    </row>
    <row r="12" spans="1:4">
      <c r="A12" s="4" t="s">
        <v>548</v>
      </c>
      <c r="C12" s="5" t="n">
        <v>0</v>
      </c>
      <c r="D12" s="5" t="n">
        <v>-382</v>
      </c>
    </row>
    <row r="13" spans="1:4">
      <c r="A13" s="4" t="s">
        <v>549</v>
      </c>
      <c r="C13" s="5" t="n">
        <v>0</v>
      </c>
      <c r="D13" s="5" t="n">
        <v>-20</v>
      </c>
    </row>
    <row r="14" spans="1:4">
      <c r="A14" s="4" t="s">
        <v>550</v>
      </c>
      <c r="C14" s="5" t="n">
        <v>0</v>
      </c>
      <c r="D14" s="5" t="n">
        <v>-19</v>
      </c>
    </row>
    <row r="15" spans="1:4">
      <c r="A15" s="4" t="s">
        <v>551</v>
      </c>
      <c r="C15" s="5" t="n">
        <v>0</v>
      </c>
      <c r="D15" s="5" t="n">
        <v>-14</v>
      </c>
    </row>
    <row r="16" spans="1:4">
      <c r="A16" s="4" t="s">
        <v>552</v>
      </c>
      <c r="C16" s="5" t="n">
        <v>0</v>
      </c>
      <c r="D16" s="5" t="n">
        <v>9</v>
      </c>
    </row>
    <row r="17" spans="1:4">
      <c r="A17" s="4" t="s">
        <v>542</v>
      </c>
      <c r="C17" s="5" t="n">
        <v>11</v>
      </c>
      <c r="D17" s="5" t="n">
        <v>2</v>
      </c>
    </row>
    <row r="18" spans="1:4">
      <c r="A18" s="4" t="s">
        <v>553</v>
      </c>
      <c r="C18" s="6" t="n">
        <v>-22121</v>
      </c>
      <c r="D18" s="6" t="n">
        <v>1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4" t="s">
        <v>556</v>
      </c>
      <c r="B2" s="4" t="s">
        <v>538</v>
      </c>
    </row>
    <row r="3" spans="1:2">
      <c r="A3" s="4" t="s">
        <v>557</v>
      </c>
      <c r="B3" s="6" t="n">
        <v>10500</v>
      </c>
    </row>
    <row r="4" spans="1:2">
      <c r="A4" s="4" t="s">
        <v>558</v>
      </c>
      <c r="B4" s="4" t="s">
        <v>559</v>
      </c>
    </row>
    <row r="5" spans="1:2">
      <c r="A5" s="4" t="s">
        <v>21</v>
      </c>
    </row>
    <row r="6" spans="1:2">
      <c r="A6" s="4" t="s">
        <v>557</v>
      </c>
      <c r="B6" s="6" t="n">
        <v>10500</v>
      </c>
    </row>
    <row r="7" spans="1:2">
      <c r="A7" s="4" t="s">
        <v>560</v>
      </c>
      <c r="B7" s="6" t="n">
        <v>151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55</v>
      </c>
    </row>
    <row r="2" spans="1:2">
      <c r="A2" s="4" t="s">
        <v>557</v>
      </c>
      <c r="B2" s="6" t="n">
        <v>10500</v>
      </c>
    </row>
    <row r="3" spans="1:2">
      <c r="A3" s="4" t="s">
        <v>21</v>
      </c>
    </row>
    <row r="4" spans="1:2">
      <c r="A4" s="4" t="s">
        <v>557</v>
      </c>
      <c r="B4" s="5" t="n">
        <v>10500</v>
      </c>
    </row>
    <row r="5" spans="1:2">
      <c r="A5" s="4" t="s">
        <v>562</v>
      </c>
      <c r="B5" s="5" t="n">
        <v>1594</v>
      </c>
    </row>
    <row r="6" spans="1:2">
      <c r="A6" s="4" t="s">
        <v>563</v>
      </c>
      <c r="B6" s="5" t="n">
        <v>38</v>
      </c>
    </row>
    <row r="7" spans="1:2">
      <c r="A7" s="4" t="s">
        <v>564</v>
      </c>
      <c r="B7" s="5" t="n">
        <v>1123</v>
      </c>
    </row>
    <row r="8" spans="1:2">
      <c r="A8" s="4" t="s">
        <v>565</v>
      </c>
      <c r="B8" s="5" t="n">
        <v>1906</v>
      </c>
    </row>
    <row r="9" spans="1:2">
      <c r="A9" s="4" t="s">
        <v>560</v>
      </c>
      <c r="B9" s="6" t="n">
        <v>151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55</v>
      </c>
    </row>
    <row r="2" spans="1:2">
      <c r="A2" s="3" t="s">
        <v>567</v>
      </c>
    </row>
    <row r="3" spans="1:2">
      <c r="A3" s="4" t="s">
        <v>109</v>
      </c>
      <c r="B3" s="6" t="n">
        <v>-1028</v>
      </c>
    </row>
    <row r="4" spans="1:2">
      <c r="A4" s="4" t="s">
        <v>110</v>
      </c>
      <c r="B4" s="5" t="n">
        <v>131</v>
      </c>
    </row>
    <row r="5" spans="1:2">
      <c r="A5" s="4" t="s">
        <v>111</v>
      </c>
      <c r="B5" s="5" t="n">
        <v>4</v>
      </c>
    </row>
    <row r="6" spans="1:2">
      <c r="A6" s="4" t="s">
        <v>568</v>
      </c>
      <c r="B6" s="5" t="n">
        <v>-78</v>
      </c>
    </row>
    <row r="7" spans="1:2">
      <c r="A7" s="4" t="s">
        <v>569</v>
      </c>
      <c r="B7" s="5" t="n">
        <v>17</v>
      </c>
    </row>
    <row r="8" spans="1:2">
      <c r="A8" s="4" t="s">
        <v>115</v>
      </c>
      <c r="B8" s="5" t="n">
        <v>-954</v>
      </c>
    </row>
    <row r="9" spans="1:2">
      <c r="A9" s="4" t="s">
        <v>570</v>
      </c>
      <c r="B9" s="5" t="n">
        <v>-21</v>
      </c>
    </row>
    <row r="10" spans="1:2">
      <c r="A10" s="4" t="s">
        <v>116</v>
      </c>
      <c r="B10" s="5" t="n">
        <v>1</v>
      </c>
    </row>
    <row r="11" spans="1:2">
      <c r="A11" s="4" t="s">
        <v>117</v>
      </c>
      <c r="B11" s="5" t="n">
        <v>53</v>
      </c>
    </row>
    <row r="12" spans="1:2">
      <c r="A12" s="4" t="s">
        <v>119</v>
      </c>
      <c r="B12" s="5" t="n">
        <v>4</v>
      </c>
    </row>
    <row r="13" spans="1:2">
      <c r="A13" s="4" t="s">
        <v>571</v>
      </c>
      <c r="B13" s="5" t="n">
        <v>320</v>
      </c>
    </row>
    <row r="14" spans="1:2">
      <c r="A14" s="4" t="s">
        <v>121</v>
      </c>
      <c r="B14" s="5" t="n">
        <v>38</v>
      </c>
    </row>
    <row r="15" spans="1:2">
      <c r="A15" s="4" t="s">
        <v>122</v>
      </c>
      <c r="B15" s="5" t="n">
        <v>-559</v>
      </c>
    </row>
    <row r="16" spans="1:2">
      <c r="A16" s="4" t="s">
        <v>124</v>
      </c>
      <c r="B16" s="5" t="n">
        <v>5</v>
      </c>
    </row>
    <row r="17" spans="1:2">
      <c r="A17" s="4" t="s">
        <v>125</v>
      </c>
      <c r="B17" s="5" t="n">
        <v>145</v>
      </c>
    </row>
    <row r="18" spans="1:2">
      <c r="A18" s="4" t="s">
        <v>572</v>
      </c>
      <c r="B18" s="5" t="n">
        <v>-152</v>
      </c>
    </row>
    <row r="19" spans="1:2">
      <c r="A19" s="4" t="s">
        <v>573</v>
      </c>
      <c r="B19" s="5" t="n">
        <v>12</v>
      </c>
    </row>
    <row r="20" spans="1:2">
      <c r="A20" s="4" t="s">
        <v>128</v>
      </c>
      <c r="B20" s="5" t="n">
        <v>4</v>
      </c>
    </row>
    <row r="21" spans="1:2">
      <c r="A21" s="4" t="s">
        <v>79</v>
      </c>
      <c r="B21" s="5" t="n">
        <v>-109</v>
      </c>
    </row>
    <row r="22" spans="1:2">
      <c r="A22" s="4" t="s">
        <v>130</v>
      </c>
      <c r="B22" s="5" t="n">
        <v>170</v>
      </c>
    </row>
    <row r="23" spans="1:2">
      <c r="A23" s="4" t="s">
        <v>131</v>
      </c>
      <c r="B23" s="5" t="n">
        <v>75</v>
      </c>
    </row>
    <row r="24" spans="1:2">
      <c r="A24" s="4" t="s">
        <v>132</v>
      </c>
      <c r="B24" s="5" t="n">
        <v>3476</v>
      </c>
    </row>
    <row r="25" spans="1:2">
      <c r="A25" s="4" t="s">
        <v>574</v>
      </c>
      <c r="B25" s="5" t="n">
        <v>-3387</v>
      </c>
    </row>
    <row r="26" spans="1:2">
      <c r="A26" s="4" t="s">
        <v>575</v>
      </c>
      <c r="B26" s="5" t="n">
        <v>-33749</v>
      </c>
    </row>
    <row r="27" spans="1:2">
      <c r="A27" s="4" t="s">
        <v>571</v>
      </c>
      <c r="B27" s="5" t="n">
        <v>-256</v>
      </c>
    </row>
    <row r="28" spans="1:2">
      <c r="A28" s="4" t="s">
        <v>133</v>
      </c>
      <c r="B28" s="5" t="n">
        <v>574</v>
      </c>
    </row>
    <row r="29" spans="1:2">
      <c r="A29" s="4" t="s">
        <v>135</v>
      </c>
      <c r="B29" s="5" t="n">
        <v>117</v>
      </c>
    </row>
    <row r="30" spans="1:2">
      <c r="A30" s="4" t="s">
        <v>136</v>
      </c>
      <c r="B30" s="5" t="n">
        <v>-33150</v>
      </c>
    </row>
    <row r="31" spans="1:2">
      <c r="A31" s="4" t="s">
        <v>576</v>
      </c>
      <c r="B31" s="5" t="n">
        <v>4</v>
      </c>
    </row>
    <row r="32" spans="1:2">
      <c r="A32" s="4" t="s">
        <v>141</v>
      </c>
      <c r="B32" s="5" t="n">
        <v>7737</v>
      </c>
    </row>
    <row r="33" spans="1:2">
      <c r="A33" s="4" t="s">
        <v>143</v>
      </c>
      <c r="B33" s="5" t="n">
        <v>22</v>
      </c>
    </row>
    <row r="34" spans="1:2">
      <c r="A34" s="4" t="s">
        <v>577</v>
      </c>
      <c r="B34" s="5" t="n">
        <v>24828</v>
      </c>
    </row>
    <row r="35" spans="1:2">
      <c r="A35" s="4" t="s">
        <v>144</v>
      </c>
      <c r="B35" s="5" t="n">
        <v>32591</v>
      </c>
    </row>
    <row r="36" spans="1:2">
      <c r="A36" s="4" t="s">
        <v>145</v>
      </c>
      <c r="B36" s="5" t="n">
        <v>-559</v>
      </c>
    </row>
    <row r="37" spans="1:2">
      <c r="A37" s="3" t="s">
        <v>578</v>
      </c>
    </row>
    <row r="38" spans="1:2">
      <c r="A38" s="4" t="s">
        <v>75</v>
      </c>
      <c r="B38" s="5" t="n">
        <v>-86</v>
      </c>
    </row>
    <row r="39" spans="1:2">
      <c r="A39" s="4" t="s">
        <v>569</v>
      </c>
      <c r="B39" s="5" t="n">
        <v>3</v>
      </c>
    </row>
    <row r="40" spans="1:2">
      <c r="A40" s="4" t="s">
        <v>115</v>
      </c>
      <c r="B40" s="5" t="n">
        <v>-83</v>
      </c>
    </row>
    <row r="41" spans="1:2">
      <c r="A41" s="4" t="s">
        <v>570</v>
      </c>
      <c r="B41" s="5" t="n">
        <v>4</v>
      </c>
    </row>
    <row r="42" spans="1:2">
      <c r="A42" s="4" t="s">
        <v>116</v>
      </c>
      <c r="B42" s="5" t="n">
        <v>9</v>
      </c>
    </row>
    <row r="43" spans="1:2">
      <c r="A43" s="4" t="s">
        <v>117</v>
      </c>
      <c r="B43" s="5" t="n">
        <v>-5970</v>
      </c>
    </row>
    <row r="44" spans="1:2">
      <c r="A44" s="4" t="s">
        <v>118</v>
      </c>
      <c r="B44" s="5" t="n">
        <v>1755</v>
      </c>
    </row>
    <row r="45" spans="1:2">
      <c r="A45" s="4" t="s">
        <v>119</v>
      </c>
      <c r="B45" s="5" t="n">
        <v>2256</v>
      </c>
    </row>
    <row r="46" spans="1:2">
      <c r="A46" s="4" t="s">
        <v>112</v>
      </c>
      <c r="B46" s="5" t="n">
        <v>-14</v>
      </c>
    </row>
    <row r="47" spans="1:2">
      <c r="A47" s="4" t="s">
        <v>571</v>
      </c>
      <c r="B47" s="5" t="n">
        <v>730</v>
      </c>
    </row>
    <row r="48" spans="1:2">
      <c r="A48" s="4" t="s">
        <v>121</v>
      </c>
      <c r="B48" s="5" t="n">
        <v>158</v>
      </c>
    </row>
    <row r="49" spans="1:2">
      <c r="A49" s="4" t="s">
        <v>122</v>
      </c>
      <c r="B49" s="5" t="n">
        <v>-1155</v>
      </c>
    </row>
    <row r="50" spans="1:2">
      <c r="A50" s="4" t="s">
        <v>124</v>
      </c>
      <c r="B50" s="5" t="n">
        <v>-1</v>
      </c>
    </row>
    <row r="51" spans="1:2">
      <c r="A51" s="4" t="s">
        <v>125</v>
      </c>
      <c r="B51" s="5" t="n">
        <v>3</v>
      </c>
    </row>
    <row r="52" spans="1:2">
      <c r="A52" s="4" t="s">
        <v>130</v>
      </c>
      <c r="B52" s="5" t="n">
        <v>5</v>
      </c>
    </row>
    <row r="53" spans="1:2">
      <c r="A53" s="4" t="s">
        <v>131</v>
      </c>
      <c r="B53" s="5" t="n">
        <v>7</v>
      </c>
    </row>
    <row r="54" spans="1:2">
      <c r="A54" s="4" t="s">
        <v>132</v>
      </c>
      <c r="B54" s="5" t="n">
        <v>151</v>
      </c>
    </row>
    <row r="55" spans="1:2">
      <c r="A55" s="4" t="s">
        <v>126</v>
      </c>
      <c r="B55" s="5" t="n">
        <v>3</v>
      </c>
    </row>
    <row r="56" spans="1:2">
      <c r="A56" s="4" t="s">
        <v>129</v>
      </c>
      <c r="B56" s="5" t="n">
        <v>854</v>
      </c>
    </row>
    <row r="57" spans="1:2">
      <c r="A57" s="4" t="s">
        <v>135</v>
      </c>
      <c r="B57" s="5" t="n">
        <v>-900</v>
      </c>
    </row>
    <row r="58" spans="1:2">
      <c r="A58" s="4" t="s">
        <v>136</v>
      </c>
      <c r="B58" s="5" t="n">
        <v>115</v>
      </c>
    </row>
    <row r="59" spans="1:2">
      <c r="A59" s="4" t="s">
        <v>143</v>
      </c>
      <c r="B59" s="5" t="n">
        <v>10</v>
      </c>
    </row>
    <row r="60" spans="1:2">
      <c r="A60" s="4" t="s">
        <v>577</v>
      </c>
      <c r="B60" s="5" t="n">
        <v>-1280</v>
      </c>
    </row>
    <row r="61" spans="1:2">
      <c r="A61" s="4" t="s">
        <v>144</v>
      </c>
      <c r="B61" s="5" t="n">
        <v>-1270</v>
      </c>
    </row>
    <row r="62" spans="1:2">
      <c r="A62" s="4" t="s">
        <v>145</v>
      </c>
      <c r="B62" s="5" t="n">
        <v>-1155</v>
      </c>
    </row>
    <row r="63" spans="1:2">
      <c r="A63" s="3" t="s">
        <v>579</v>
      </c>
    </row>
    <row r="64" spans="1:2">
      <c r="A64" s="4" t="s">
        <v>144</v>
      </c>
      <c r="B64" s="5" t="n">
        <v>-7741</v>
      </c>
    </row>
    <row r="65" spans="1:2">
      <c r="A65" s="4" t="s">
        <v>46</v>
      </c>
    </row>
    <row r="66" spans="1:2">
      <c r="A66" s="3" t="s">
        <v>580</v>
      </c>
    </row>
    <row r="67" spans="1:2">
      <c r="A67" s="4" t="s">
        <v>109</v>
      </c>
      <c r="B67" s="5" t="n">
        <v>1829</v>
      </c>
    </row>
    <row r="68" spans="1:2">
      <c r="A68" s="4" t="s">
        <v>110</v>
      </c>
      <c r="B68" s="5" t="n">
        <v>12</v>
      </c>
    </row>
    <row r="69" spans="1:2">
      <c r="A69" s="4" t="s">
        <v>111</v>
      </c>
      <c r="B69" s="5" t="n">
        <v>750</v>
      </c>
    </row>
    <row r="70" spans="1:2">
      <c r="A70" s="4" t="s">
        <v>568</v>
      </c>
      <c r="B70" s="5" t="n">
        <v>78</v>
      </c>
    </row>
    <row r="71" spans="1:2">
      <c r="A71" s="4" t="s">
        <v>75</v>
      </c>
      <c r="B71" s="5" t="n">
        <v>374</v>
      </c>
    </row>
    <row r="72" spans="1:2">
      <c r="A72" s="4" t="s">
        <v>112</v>
      </c>
      <c r="B72" s="5" t="n">
        <v>255</v>
      </c>
    </row>
    <row r="73" spans="1:2">
      <c r="A73" s="4" t="s">
        <v>113</v>
      </c>
      <c r="B73" s="5" t="n">
        <v>42</v>
      </c>
    </row>
    <row r="74" spans="1:2">
      <c r="A74" s="4" t="s">
        <v>569</v>
      </c>
      <c r="B74" s="5" t="n">
        <v>47</v>
      </c>
    </row>
    <row r="75" spans="1:2">
      <c r="A75" s="4" t="s">
        <v>115</v>
      </c>
      <c r="B75" s="5" t="n">
        <v>3387</v>
      </c>
    </row>
    <row r="76" spans="1:2">
      <c r="A76" s="4" t="s">
        <v>110</v>
      </c>
      <c r="B76" s="5" t="n">
        <v>650</v>
      </c>
    </row>
    <row r="77" spans="1:2">
      <c r="A77" s="4" t="s">
        <v>570</v>
      </c>
      <c r="B77" s="5" t="n">
        <v>17</v>
      </c>
    </row>
    <row r="78" spans="1:2">
      <c r="A78" s="4" t="s">
        <v>116</v>
      </c>
      <c r="B78" s="5" t="n">
        <v>1038</v>
      </c>
    </row>
    <row r="79" spans="1:2">
      <c r="A79" s="4" t="s">
        <v>117</v>
      </c>
      <c r="B79" s="5" t="n">
        <v>10359</v>
      </c>
    </row>
    <row r="80" spans="1:2">
      <c r="A80" s="4" t="s">
        <v>118</v>
      </c>
      <c r="B80" s="5" t="n">
        <v>152</v>
      </c>
    </row>
    <row r="81" spans="1:2">
      <c r="A81" s="4" t="s">
        <v>119</v>
      </c>
      <c r="B81" s="5" t="n">
        <v>1148</v>
      </c>
    </row>
    <row r="82" spans="1:2">
      <c r="A82" s="4" t="s">
        <v>112</v>
      </c>
      <c r="B82" s="5" t="n">
        <v>73</v>
      </c>
    </row>
    <row r="83" spans="1:2">
      <c r="A83" s="4" t="s">
        <v>121</v>
      </c>
      <c r="B83" s="5" t="n">
        <v>51</v>
      </c>
    </row>
    <row r="84" spans="1:2">
      <c r="A84" s="4" t="s">
        <v>122</v>
      </c>
      <c r="B84" s="5" t="n">
        <v>16875</v>
      </c>
    </row>
    <row r="85" spans="1:2">
      <c r="A85" s="3" t="s">
        <v>581</v>
      </c>
    </row>
    <row r="86" spans="1:2">
      <c r="A86" s="4" t="s">
        <v>124</v>
      </c>
      <c r="B86" s="5" t="n">
        <v>4</v>
      </c>
    </row>
    <row r="87" spans="1:2">
      <c r="A87" s="4" t="s">
        <v>125</v>
      </c>
      <c r="B87" s="5" t="n">
        <v>402</v>
      </c>
    </row>
    <row r="88" spans="1:2">
      <c r="A88" s="4" t="s">
        <v>572</v>
      </c>
      <c r="B88" s="5" t="n">
        <v>152</v>
      </c>
    </row>
    <row r="89" spans="1:2">
      <c r="A89" s="4" t="s">
        <v>126</v>
      </c>
      <c r="B89" s="5" t="n">
        <v>125</v>
      </c>
    </row>
    <row r="90" spans="1:2">
      <c r="A90" s="4" t="s">
        <v>113</v>
      </c>
      <c r="B90" s="5" t="n">
        <v>64</v>
      </c>
    </row>
    <row r="91" spans="1:2">
      <c r="A91" s="4" t="s">
        <v>573</v>
      </c>
      <c r="B91" s="5" t="n">
        <v>12</v>
      </c>
    </row>
    <row r="92" spans="1:2">
      <c r="A92" s="4" t="s">
        <v>128</v>
      </c>
      <c r="B92" s="5" t="n">
        <v>119</v>
      </c>
    </row>
    <row r="93" spans="1:2">
      <c r="A93" s="4" t="s">
        <v>79</v>
      </c>
      <c r="B93" s="5" t="n">
        <v>110</v>
      </c>
    </row>
    <row r="94" spans="1:2">
      <c r="A94" s="4" t="s">
        <v>130</v>
      </c>
      <c r="B94" s="5" t="n">
        <v>243</v>
      </c>
    </row>
    <row r="95" spans="1:2">
      <c r="A95" s="4" t="s">
        <v>131</v>
      </c>
      <c r="B95" s="5" t="n">
        <v>1231</v>
      </c>
    </row>
    <row r="96" spans="1:2">
      <c r="A96" s="4" t="s">
        <v>574</v>
      </c>
      <c r="B96" s="5" t="n">
        <v>3387</v>
      </c>
    </row>
    <row r="97" spans="1:2">
      <c r="A97" s="4" t="s">
        <v>575</v>
      </c>
      <c r="B97" s="5" t="n">
        <v>33749</v>
      </c>
    </row>
    <row r="98" spans="1:2">
      <c r="A98" s="4" t="s">
        <v>126</v>
      </c>
      <c r="B98" s="5" t="n">
        <v>5</v>
      </c>
    </row>
    <row r="99" spans="1:2">
      <c r="A99" s="4" t="s">
        <v>571</v>
      </c>
      <c r="B99" s="5" t="n">
        <v>256</v>
      </c>
    </row>
    <row r="100" spans="1:2">
      <c r="A100" s="4" t="s">
        <v>129</v>
      </c>
      <c r="B100" s="5" t="n">
        <v>809</v>
      </c>
    </row>
    <row r="101" spans="1:2">
      <c r="A101" s="4" t="s">
        <v>135</v>
      </c>
      <c r="B101" s="5" t="n">
        <v>1018</v>
      </c>
    </row>
    <row r="102" spans="1:2">
      <c r="A102" s="4" t="s">
        <v>136</v>
      </c>
      <c r="B102" s="5" t="n">
        <v>40455</v>
      </c>
    </row>
    <row r="103" spans="1:2">
      <c r="A103" s="3" t="s">
        <v>582</v>
      </c>
    </row>
    <row r="104" spans="1:2">
      <c r="A104" s="4" t="s">
        <v>143</v>
      </c>
      <c r="B104" s="5" t="n">
        <v>-32</v>
      </c>
    </row>
    <row r="105" spans="1:2">
      <c r="A105" s="4" t="s">
        <v>577</v>
      </c>
      <c r="B105" s="5" t="n">
        <v>-23548</v>
      </c>
    </row>
    <row r="106" spans="1:2">
      <c r="A106" s="4" t="s">
        <v>144</v>
      </c>
      <c r="B106" s="5" t="n">
        <v>-23580</v>
      </c>
    </row>
    <row r="107" spans="1:2">
      <c r="A107" s="4" t="s">
        <v>145</v>
      </c>
      <c r="B107" s="5" t="n">
        <v>16875</v>
      </c>
    </row>
    <row r="108" spans="1:2">
      <c r="A108" s="4" t="s">
        <v>21</v>
      </c>
    </row>
    <row r="109" spans="1:2">
      <c r="A109" s="3" t="s">
        <v>583</v>
      </c>
    </row>
    <row r="110" spans="1:2">
      <c r="A110" s="4" t="s">
        <v>109</v>
      </c>
      <c r="B110" s="5" t="n">
        <v>801</v>
      </c>
    </row>
    <row r="111" spans="1:2">
      <c r="A111" s="4" t="s">
        <v>110</v>
      </c>
      <c r="B111" s="5" t="n">
        <v>143</v>
      </c>
    </row>
    <row r="112" spans="1:2">
      <c r="A112" s="4" t="s">
        <v>111</v>
      </c>
      <c r="B112" s="5" t="n">
        <v>754</v>
      </c>
    </row>
    <row r="113" spans="1:2">
      <c r="A113" s="4" t="s">
        <v>75</v>
      </c>
      <c r="B113" s="5" t="n">
        <v>288</v>
      </c>
    </row>
    <row r="114" spans="1:2">
      <c r="A114" s="4" t="s">
        <v>112</v>
      </c>
      <c r="B114" s="5" t="n">
        <v>255</v>
      </c>
    </row>
    <row r="115" spans="1:2">
      <c r="A115" s="4" t="s">
        <v>113</v>
      </c>
      <c r="B115" s="5" t="n">
        <v>42</v>
      </c>
    </row>
    <row r="116" spans="1:2">
      <c r="A116" s="4" t="s">
        <v>569</v>
      </c>
      <c r="B116" s="5" t="n">
        <v>67</v>
      </c>
    </row>
    <row r="117" spans="1:2">
      <c r="A117" s="4" t="s">
        <v>115</v>
      </c>
      <c r="B117" s="5" t="n">
        <v>2350</v>
      </c>
    </row>
    <row r="118" spans="1:2">
      <c r="A118" s="4" t="s">
        <v>110</v>
      </c>
      <c r="B118" s="5" t="n">
        <v>650</v>
      </c>
    </row>
    <row r="119" spans="1:2">
      <c r="A119" s="4" t="s">
        <v>116</v>
      </c>
      <c r="B119" s="5" t="n">
        <v>1048</v>
      </c>
    </row>
    <row r="120" spans="1:2">
      <c r="A120" s="4" t="s">
        <v>117</v>
      </c>
      <c r="B120" s="5" t="n">
        <v>4442</v>
      </c>
    </row>
    <row r="121" spans="1:2">
      <c r="A121" s="4" t="s">
        <v>118</v>
      </c>
      <c r="B121" s="5" t="n">
        <v>1907</v>
      </c>
    </row>
    <row r="122" spans="1:2">
      <c r="A122" s="4" t="s">
        <v>119</v>
      </c>
      <c r="B122" s="5" t="n">
        <v>3408</v>
      </c>
    </row>
    <row r="123" spans="1:2">
      <c r="A123" s="4" t="s">
        <v>112</v>
      </c>
      <c r="B123" s="5" t="n">
        <v>59</v>
      </c>
    </row>
    <row r="124" spans="1:2">
      <c r="A124" s="4" t="s">
        <v>571</v>
      </c>
      <c r="B124" s="5" t="n">
        <v>1050</v>
      </c>
    </row>
    <row r="125" spans="1:2">
      <c r="A125" s="4" t="s">
        <v>121</v>
      </c>
      <c r="B125" s="5" t="n">
        <v>247</v>
      </c>
    </row>
    <row r="126" spans="1:2">
      <c r="A126" s="4" t="s">
        <v>122</v>
      </c>
      <c r="B126" s="5" t="n">
        <v>15161</v>
      </c>
    </row>
    <row r="127" spans="1:2">
      <c r="A127" s="3" t="s">
        <v>584</v>
      </c>
    </row>
    <row r="128" spans="1:2">
      <c r="A128" s="4" t="s">
        <v>124</v>
      </c>
      <c r="B128" s="5" t="n">
        <v>8</v>
      </c>
    </row>
    <row r="129" spans="1:2">
      <c r="A129" s="4" t="s">
        <v>125</v>
      </c>
      <c r="B129" s="5" t="n">
        <v>550</v>
      </c>
    </row>
    <row r="130" spans="1:2">
      <c r="A130" s="4" t="s">
        <v>126</v>
      </c>
      <c r="B130" s="5" t="n">
        <v>125</v>
      </c>
    </row>
    <row r="131" spans="1:2">
      <c r="A131" s="4" t="s">
        <v>113</v>
      </c>
      <c r="B131" s="5" t="n">
        <v>64</v>
      </c>
    </row>
    <row r="132" spans="1:2">
      <c r="A132" s="4" t="s">
        <v>573</v>
      </c>
      <c r="B132" s="5" t="n">
        <v>24</v>
      </c>
    </row>
    <row r="133" spans="1:2">
      <c r="A133" s="4" t="s">
        <v>128</v>
      </c>
      <c r="B133" s="5" t="n">
        <v>123</v>
      </c>
    </row>
    <row r="134" spans="1:2">
      <c r="A134" s="4" t="s">
        <v>79</v>
      </c>
      <c r="B134" s="5" t="n">
        <v>1</v>
      </c>
    </row>
    <row r="135" spans="1:2">
      <c r="A135" s="4" t="s">
        <v>130</v>
      </c>
      <c r="B135" s="5" t="n">
        <v>418</v>
      </c>
    </row>
    <row r="136" spans="1:2">
      <c r="A136" s="4" t="s">
        <v>131</v>
      </c>
      <c r="B136" s="5" t="n">
        <v>1313</v>
      </c>
    </row>
    <row r="137" spans="1:2">
      <c r="A137" s="4" t="s">
        <v>132</v>
      </c>
      <c r="B137" s="5" t="n">
        <v>3627</v>
      </c>
    </row>
    <row r="138" spans="1:2">
      <c r="A138" s="4" t="s">
        <v>126</v>
      </c>
      <c r="B138" s="5" t="n">
        <v>8</v>
      </c>
    </row>
    <row r="139" spans="1:2">
      <c r="A139" s="4" t="s">
        <v>133</v>
      </c>
      <c r="B139" s="5" t="n">
        <v>574</v>
      </c>
    </row>
    <row r="140" spans="1:2">
      <c r="A140" s="4" t="s">
        <v>129</v>
      </c>
      <c r="B140" s="5" t="n">
        <v>1663</v>
      </c>
    </row>
    <row r="141" spans="1:2">
      <c r="A141" s="4" t="s">
        <v>135</v>
      </c>
      <c r="B141" s="5" t="n">
        <v>235</v>
      </c>
    </row>
    <row r="142" spans="1:2">
      <c r="A142" s="4" t="s">
        <v>136</v>
      </c>
      <c r="B142" s="5" t="n">
        <v>7420</v>
      </c>
    </row>
    <row r="143" spans="1:2">
      <c r="A143" s="3" t="s">
        <v>579</v>
      </c>
    </row>
    <row r="144" spans="1:2">
      <c r="A144" s="4" t="s">
        <v>576</v>
      </c>
      <c r="B144" s="5" t="n">
        <v>4</v>
      </c>
    </row>
    <row r="145" spans="1:2">
      <c r="A145" s="4" t="s">
        <v>141</v>
      </c>
      <c r="B145" s="5" t="n">
        <v>7737</v>
      </c>
    </row>
    <row r="146" spans="1:2">
      <c r="A146" s="4" t="s">
        <v>144</v>
      </c>
      <c r="B146" s="5" t="n">
        <v>7741</v>
      </c>
    </row>
    <row r="147" spans="1:2">
      <c r="A147" s="4" t="s">
        <v>145</v>
      </c>
      <c r="B147" s="6" t="n">
        <v>15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55</v>
      </c>
    </row>
    <row r="2" spans="1:2">
      <c r="A2" s="4" t="s">
        <v>586</v>
      </c>
      <c r="B2" s="6" t="n">
        <v>69</v>
      </c>
    </row>
    <row r="3" spans="1:2">
      <c r="A3" s="4" t="s">
        <v>587</v>
      </c>
      <c r="B3" s="5" t="n">
        <v>22</v>
      </c>
    </row>
    <row r="4" spans="1:2">
      <c r="A4" s="4" t="s">
        <v>91</v>
      </c>
      <c r="B4" s="5" t="n">
        <v>-486</v>
      </c>
    </row>
    <row r="5" spans="1:2">
      <c r="A5" s="4" t="s">
        <v>92</v>
      </c>
      <c r="B5" s="5" t="n">
        <v>-502</v>
      </c>
    </row>
    <row r="6" spans="1:2">
      <c r="A6" s="4" t="s">
        <v>588</v>
      </c>
      <c r="B6" s="5" t="n">
        <v>-53</v>
      </c>
    </row>
    <row r="7" spans="1:2">
      <c r="A7" s="4" t="s">
        <v>589</v>
      </c>
      <c r="B7" s="5" t="n">
        <v>-78</v>
      </c>
    </row>
    <row r="8" spans="1:2">
      <c r="A8" s="4" t="s">
        <v>590</v>
      </c>
      <c r="B8" s="5" t="n">
        <v>-1028</v>
      </c>
    </row>
    <row r="9" spans="1:2">
      <c r="A9" s="4" t="s">
        <v>591</v>
      </c>
    </row>
    <row r="10" spans="1:2">
      <c r="A10" s="4" t="s">
        <v>592</v>
      </c>
      <c r="B10" s="5" t="n">
        <v>73</v>
      </c>
    </row>
    <row r="11" spans="1:2">
      <c r="A11" s="4" t="s">
        <v>593</v>
      </c>
    </row>
    <row r="12" spans="1:2">
      <c r="A12" s="4" t="s">
        <v>592</v>
      </c>
      <c r="B12" s="6" t="n">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29</v>
      </c>
    </row>
    <row r="2" spans="1:3">
      <c r="A2" s="3" t="s">
        <v>191</v>
      </c>
    </row>
    <row r="3" spans="1:3">
      <c r="A3" s="4" t="s">
        <v>595</v>
      </c>
      <c r="C3" s="6" t="n">
        <v>82</v>
      </c>
    </row>
    <row r="4" spans="1:3">
      <c r="A4" s="4" t="s">
        <v>596</v>
      </c>
      <c r="C4" s="5" t="n">
        <v>16</v>
      </c>
    </row>
    <row r="5" spans="1:3">
      <c r="A5" s="4" t="s">
        <v>597</v>
      </c>
      <c r="C5" s="5" t="n">
        <v>23</v>
      </c>
    </row>
    <row r="6" spans="1:3">
      <c r="A6" s="4" t="s">
        <v>598</v>
      </c>
      <c r="C6" s="5" t="n">
        <v>26</v>
      </c>
    </row>
    <row r="7" spans="1:3">
      <c r="A7" s="4" t="s">
        <v>599</v>
      </c>
      <c r="C7" s="5" t="n">
        <v>7</v>
      </c>
    </row>
    <row r="8" spans="1:3">
      <c r="A8" s="4" t="s">
        <v>600</v>
      </c>
      <c r="C8" s="5" t="n">
        <v>28</v>
      </c>
    </row>
    <row r="9" spans="1:3">
      <c r="A9" s="4" t="s">
        <v>601</v>
      </c>
      <c r="C9" s="5" t="n">
        <v>-12</v>
      </c>
    </row>
    <row r="10" spans="1:3">
      <c r="A10" s="4" t="s">
        <v>574</v>
      </c>
      <c r="C10" s="5" t="n">
        <v>-3387</v>
      </c>
    </row>
    <row r="11" spans="1:3">
      <c r="A11" s="4" t="s">
        <v>602</v>
      </c>
      <c r="C11" s="5" t="n">
        <v>70</v>
      </c>
    </row>
    <row r="12" spans="1:3">
      <c r="A12" s="4" t="s">
        <v>603</v>
      </c>
      <c r="C12" s="5" t="n">
        <v>122</v>
      </c>
    </row>
    <row r="13" spans="1:3">
      <c r="A13" s="4" t="s">
        <v>604</v>
      </c>
      <c r="C13" s="6" t="n">
        <v>7</v>
      </c>
    </row>
    <row r="14" spans="1:3">
      <c r="A14" s="4" t="s">
        <v>605</v>
      </c>
      <c r="C14" s="5" t="n">
        <v>427500000</v>
      </c>
    </row>
    <row r="15" spans="1:3">
      <c r="A15" s="4" t="s">
        <v>606</v>
      </c>
      <c r="B15" s="7" t="n">
        <v>0.01</v>
      </c>
      <c r="C15" s="7" t="n">
        <v>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529</v>
      </c>
      <c r="C1" s="2" t="s">
        <v>19</v>
      </c>
      <c r="D1" s="2" t="s">
        <v>20</v>
      </c>
    </row>
    <row r="2" spans="1:4">
      <c r="A2" s="4" t="s">
        <v>608</v>
      </c>
      <c r="B2" s="6" t="n">
        <v>-7741</v>
      </c>
    </row>
    <row r="3" spans="1:4">
      <c r="A3" s="4" t="s">
        <v>609</v>
      </c>
      <c r="B3" s="5" t="n">
        <v>-574</v>
      </c>
    </row>
    <row r="4" spans="1:4">
      <c r="A4" s="4" t="s">
        <v>610</v>
      </c>
      <c r="B4" s="5" t="n">
        <v>-377</v>
      </c>
    </row>
    <row r="5" spans="1:4">
      <c r="A5" s="4" t="s">
        <v>92</v>
      </c>
      <c r="B5" s="5" t="n">
        <v>-502</v>
      </c>
    </row>
    <row r="6" spans="1:4">
      <c r="A6" s="4" t="s">
        <v>611</v>
      </c>
      <c r="B6" s="5" t="n">
        <v>-60</v>
      </c>
    </row>
    <row r="7" spans="1:4">
      <c r="A7" s="4" t="s">
        <v>612</v>
      </c>
      <c r="B7" s="5" t="n">
        <v>-99</v>
      </c>
    </row>
    <row r="8" spans="1:4">
      <c r="A8" s="4" t="s">
        <v>613</v>
      </c>
      <c r="B8" s="5" t="n">
        <v>-60</v>
      </c>
    </row>
    <row r="9" spans="1:4">
      <c r="A9" s="4" t="s">
        <v>62</v>
      </c>
      <c r="B9" s="5" t="n">
        <v>24344</v>
      </c>
    </row>
    <row r="10" spans="1:4">
      <c r="A10" s="4" t="s">
        <v>46</v>
      </c>
    </row>
    <row r="11" spans="1:4">
      <c r="A11" s="4" t="s">
        <v>614</v>
      </c>
      <c r="B11" s="5" t="n">
        <v>31668</v>
      </c>
    </row>
    <row r="12" spans="1:4">
      <c r="A12" s="4" t="s">
        <v>615</v>
      </c>
      <c r="B12" s="5" t="n">
        <v>646</v>
      </c>
    </row>
    <row r="13" spans="1:4">
      <c r="A13" s="4" t="s">
        <v>616</v>
      </c>
      <c r="B13" s="5" t="n">
        <v>1243</v>
      </c>
    </row>
    <row r="14" spans="1:4">
      <c r="A14" s="4" t="s">
        <v>617</v>
      </c>
      <c r="B14" s="5" t="n">
        <v>192</v>
      </c>
    </row>
    <row r="15" spans="1:4">
      <c r="A15" s="4" t="s">
        <v>618</v>
      </c>
      <c r="B15" s="5" t="n">
        <v>33749</v>
      </c>
    </row>
    <row r="16" spans="1:4">
      <c r="A16" s="4" t="s">
        <v>619</v>
      </c>
      <c r="B16" s="5" t="n">
        <v>8</v>
      </c>
    </row>
    <row r="17" spans="1:4">
      <c r="A17" s="4" t="s">
        <v>620</v>
      </c>
      <c r="B17" s="6" t="n">
        <v>33757</v>
      </c>
    </row>
    <row r="18" spans="1:4">
      <c r="A18" s="4" t="s">
        <v>92</v>
      </c>
      <c r="C18" s="6" t="n">
        <v>-429</v>
      </c>
      <c r="D18" s="6" t="n">
        <v>0</v>
      </c>
    </row>
    <row r="19" spans="1:4">
      <c r="A19" s="4" t="s">
        <v>62</v>
      </c>
      <c r="C19" s="6" t="n">
        <v>24344</v>
      </c>
      <c r="D1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21</v>
      </c>
      <c r="B1" s="2" t="s">
        <v>622</v>
      </c>
    </row>
    <row r="2" spans="1:2">
      <c r="A2" s="4" t="s">
        <v>623</v>
      </c>
      <c r="B2" s="6" t="n">
        <v>10500</v>
      </c>
    </row>
    <row r="3" spans="1:2">
      <c r="A3" s="4" t="s">
        <v>624</v>
      </c>
      <c r="B3" s="5" t="n">
        <v>-181</v>
      </c>
    </row>
    <row r="4" spans="1:2">
      <c r="A4" s="4" t="s">
        <v>133</v>
      </c>
      <c r="B4" s="5" t="n">
        <v>-574</v>
      </c>
    </row>
    <row r="5" spans="1:2">
      <c r="A5" s="4" t="s">
        <v>602</v>
      </c>
      <c r="B5" s="5" t="n">
        <v>-70</v>
      </c>
    </row>
    <row r="6" spans="1:2">
      <c r="A6" s="4" t="s">
        <v>625</v>
      </c>
      <c r="B6" s="5" t="n">
        <v>-2</v>
      </c>
    </row>
    <row r="7" spans="1:2">
      <c r="A7" s="4" t="s">
        <v>144</v>
      </c>
      <c r="B7" s="6" t="n">
        <v>-7741</v>
      </c>
    </row>
    <row r="8" spans="1:2">
      <c r="A8" s="4" t="s">
        <v>626</v>
      </c>
      <c r="B8" s="5" t="n">
        <v>427500000</v>
      </c>
    </row>
    <row r="9" spans="1:2">
      <c r="A9" s="4" t="s">
        <v>627</v>
      </c>
      <c r="B9" s="7" t="n">
        <v>18.11</v>
      </c>
    </row>
    <row r="10" spans="1:2">
      <c r="A10" s="4" t="s">
        <v>628</v>
      </c>
    </row>
    <row r="11" spans="1:2">
      <c r="A11" s="4" t="s">
        <v>629</v>
      </c>
      <c r="B11" s="6" t="n">
        <v>-2871</v>
      </c>
    </row>
    <row r="12" spans="1:2">
      <c r="A12" s="4" t="s">
        <v>630</v>
      </c>
    </row>
    <row r="13" spans="1:2">
      <c r="A13" s="4" t="s">
        <v>629</v>
      </c>
      <c r="B13" s="5" t="n">
        <v>-655</v>
      </c>
    </row>
    <row r="14" spans="1:2">
      <c r="A14" s="4" t="s">
        <v>21</v>
      </c>
    </row>
    <row r="15" spans="1:2">
      <c r="A15" s="4" t="s">
        <v>623</v>
      </c>
      <c r="B15" s="5" t="n">
        <v>10500</v>
      </c>
    </row>
    <row r="16" spans="1:2">
      <c r="A16" s="4" t="s">
        <v>109</v>
      </c>
      <c r="B16" s="5" t="n">
        <v>801</v>
      </c>
    </row>
    <row r="17" spans="1:2">
      <c r="A17" s="4" t="s">
        <v>110</v>
      </c>
      <c r="B17" s="5" t="n">
        <v>793</v>
      </c>
    </row>
    <row r="18" spans="1:2">
      <c r="A18" s="4" t="s">
        <v>144</v>
      </c>
      <c r="B18" s="5" t="n">
        <v>7741</v>
      </c>
    </row>
    <row r="19" spans="1:2">
      <c r="A19" s="4" t="s">
        <v>631</v>
      </c>
      <c r="B19" s="5" t="n">
        <v>4</v>
      </c>
    </row>
    <row r="20" spans="1:2">
      <c r="A20" s="4" t="s">
        <v>141</v>
      </c>
      <c r="B20" s="6" t="n">
        <v>77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55</v>
      </c>
    </row>
    <row r="2" spans="1:2">
      <c r="A2" s="3" t="s">
        <v>191</v>
      </c>
    </row>
    <row r="3" spans="1:2">
      <c r="A3" s="4" t="s">
        <v>62</v>
      </c>
      <c r="B3" s="6" t="n">
        <v>24344</v>
      </c>
    </row>
    <row r="4" spans="1:2">
      <c r="A4" s="4" t="s">
        <v>143</v>
      </c>
      <c r="B4" s="5" t="n">
        <v>-22</v>
      </c>
    </row>
    <row r="5" spans="1:2">
      <c r="A5" s="4" t="s">
        <v>633</v>
      </c>
      <c r="B5" s="5" t="n">
        <v>-23</v>
      </c>
    </row>
    <row r="6" spans="1:2">
      <c r="A6" s="4" t="s">
        <v>634</v>
      </c>
      <c r="B6" s="5" t="n">
        <v>-33</v>
      </c>
    </row>
    <row r="7" spans="1:2">
      <c r="A7" s="4" t="s">
        <v>542</v>
      </c>
      <c r="B7" s="5" t="n">
        <v>-14</v>
      </c>
    </row>
    <row r="8" spans="1:2">
      <c r="A8" s="4" t="s">
        <v>635</v>
      </c>
      <c r="B8" s="5" t="n">
        <v>24252</v>
      </c>
    </row>
    <row r="9" spans="1:2">
      <c r="A9" s="4" t="s">
        <v>636</v>
      </c>
      <c r="B9" s="5" t="n">
        <v>576</v>
      </c>
    </row>
    <row r="10" spans="1:2">
      <c r="A10" s="4" t="s">
        <v>577</v>
      </c>
      <c r="B10" s="6" t="n">
        <v>248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0"/>
  </cols>
  <sheetData>
    <row r="1" spans="1:2">
      <c r="A1" s="1" t="s">
        <v>146</v>
      </c>
      <c r="B1" s="2" t="s">
        <v>147</v>
      </c>
    </row>
    <row r="2" spans="1:2">
      <c r="A2" s="3" t="s">
        <v>148</v>
      </c>
    </row>
    <row r="3" spans="1:2">
      <c r="A3" s="4" t="s">
        <v>149</v>
      </c>
      <c r="B3" s="7" t="n">
        <v>0.01</v>
      </c>
    </row>
    <row r="4" spans="1:2">
      <c r="A4" s="4" t="s">
        <v>150</v>
      </c>
      <c r="B4" s="5" t="n">
        <v>1800000000</v>
      </c>
    </row>
    <row r="5" spans="1:2">
      <c r="A5" s="4" t="s">
        <v>151</v>
      </c>
      <c r="B5" s="5" t="n">
        <v>428398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55</v>
      </c>
    </row>
    <row r="2" spans="1:2">
      <c r="A2" s="4" t="s">
        <v>638</v>
      </c>
      <c r="B2" s="6" t="n">
        <v>12</v>
      </c>
    </row>
    <row r="3" spans="1:2">
      <c r="A3" s="4" t="s">
        <v>639</v>
      </c>
      <c r="B3" s="5" t="n">
        <v>-3</v>
      </c>
    </row>
    <row r="4" spans="1:2">
      <c r="A4" s="4" t="s">
        <v>640</v>
      </c>
      <c r="B4" s="5" t="n">
        <v>2256</v>
      </c>
    </row>
    <row r="5" spans="1:2">
      <c r="A5" s="4" t="s">
        <v>641</v>
      </c>
      <c r="B5" s="5" t="n">
        <v>-476</v>
      </c>
    </row>
    <row r="6" spans="1:2">
      <c r="A6" s="4" t="s">
        <v>642</v>
      </c>
      <c r="B6" s="5" t="n">
        <v>525</v>
      </c>
    </row>
    <row r="7" spans="1:2">
      <c r="A7" s="4" t="s">
        <v>643</v>
      </c>
      <c r="B7" s="5" t="n">
        <v>-49</v>
      </c>
    </row>
    <row r="8" spans="1:2">
      <c r="A8" s="4" t="s">
        <v>644</v>
      </c>
      <c r="B8" s="5" t="n">
        <v>197</v>
      </c>
    </row>
    <row r="9" spans="1:2">
      <c r="A9" s="4" t="s">
        <v>645</v>
      </c>
      <c r="B9" s="5" t="n">
        <v>-26</v>
      </c>
    </row>
    <row r="10" spans="1:2">
      <c r="A10" s="4" t="s">
        <v>646</v>
      </c>
      <c r="B10" s="5" t="n">
        <v>151</v>
      </c>
    </row>
    <row r="11" spans="1:2">
      <c r="A11" s="4" t="s">
        <v>647</v>
      </c>
      <c r="B11" s="5" t="n">
        <v>-465</v>
      </c>
    </row>
    <row r="12" spans="1:2">
      <c r="A12" s="4" t="s">
        <v>648</v>
      </c>
      <c r="B12" s="5" t="n">
        <v>29</v>
      </c>
    </row>
    <row r="13" spans="1:2">
      <c r="A13" s="4" t="s">
        <v>649</v>
      </c>
      <c r="B13" s="5" t="n">
        <v>12</v>
      </c>
    </row>
    <row r="14" spans="1:2">
      <c r="A14" s="4" t="s">
        <v>650</v>
      </c>
    </row>
    <row r="15" spans="1:2">
      <c r="A15" s="4" t="s">
        <v>640</v>
      </c>
      <c r="B15" s="5" t="n">
        <v>270</v>
      </c>
    </row>
    <row r="16" spans="1:2">
      <c r="A16" s="4" t="s">
        <v>651</v>
      </c>
    </row>
    <row r="17" spans="1:2">
      <c r="A17" s="4" t="s">
        <v>640</v>
      </c>
      <c r="B17" s="5" t="n">
        <v>1636</v>
      </c>
    </row>
    <row r="18" spans="1:2">
      <c r="A18" s="4" t="s">
        <v>652</v>
      </c>
    </row>
    <row r="19" spans="1:2">
      <c r="A19" s="4" t="s">
        <v>640</v>
      </c>
      <c r="B19" s="5" t="n">
        <v>190</v>
      </c>
    </row>
    <row r="20" spans="1:2">
      <c r="A20" s="4" t="s">
        <v>653</v>
      </c>
    </row>
    <row r="21" spans="1:2">
      <c r="A21" s="4" t="s">
        <v>640</v>
      </c>
      <c r="B21" s="5" t="n">
        <v>164</v>
      </c>
    </row>
    <row r="22" spans="1:2">
      <c r="A22" s="4" t="s">
        <v>654</v>
      </c>
    </row>
    <row r="23" spans="1:2">
      <c r="A23" s="4" t="s">
        <v>640</v>
      </c>
      <c r="B23"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55</v>
      </c>
    </row>
    <row r="2" spans="1:2">
      <c r="A2" s="3" t="s">
        <v>656</v>
      </c>
    </row>
    <row r="3" spans="1:2">
      <c r="A3" s="4" t="s">
        <v>657</v>
      </c>
      <c r="B3" s="6" t="n">
        <v>-6057</v>
      </c>
    </row>
    <row r="4" spans="1:2">
      <c r="A4" s="4" t="s">
        <v>658</v>
      </c>
      <c r="B4" s="5" t="n">
        <v>140</v>
      </c>
    </row>
    <row r="5" spans="1:2">
      <c r="A5" s="4" t="s">
        <v>266</v>
      </c>
      <c r="B5" s="5" t="n">
        <v>-23</v>
      </c>
    </row>
    <row r="6" spans="1:2">
      <c r="A6" s="4" t="s">
        <v>659</v>
      </c>
      <c r="B6" s="5" t="n">
        <v>-30</v>
      </c>
    </row>
    <row r="7" spans="1:2">
      <c r="A7" s="4" t="s">
        <v>660</v>
      </c>
      <c r="B7" s="5" t="n">
        <v>-5970</v>
      </c>
    </row>
    <row r="8" spans="1:2">
      <c r="A8" s="4" t="s">
        <v>21</v>
      </c>
    </row>
    <row r="9" spans="1:2">
      <c r="A9" s="3" t="s">
        <v>661</v>
      </c>
    </row>
    <row r="10" spans="1:2">
      <c r="A10" s="4" t="s">
        <v>657</v>
      </c>
      <c r="B10" s="5" t="n">
        <v>3698</v>
      </c>
    </row>
    <row r="11" spans="1:2">
      <c r="A11" s="4" t="s">
        <v>658</v>
      </c>
      <c r="B11" s="5" t="n">
        <v>490</v>
      </c>
    </row>
    <row r="12" spans="1:2">
      <c r="A12" s="4" t="s">
        <v>266</v>
      </c>
      <c r="B12" s="5" t="n">
        <v>157</v>
      </c>
    </row>
    <row r="13" spans="1:2">
      <c r="A13" s="4" t="s">
        <v>659</v>
      </c>
      <c r="B13" s="5" t="n">
        <v>97</v>
      </c>
    </row>
    <row r="14" spans="1:2">
      <c r="A14" s="4" t="s">
        <v>660</v>
      </c>
      <c r="B14" s="6" t="n">
        <v>44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555</v>
      </c>
    </row>
    <row r="2" spans="1:2">
      <c r="A2" s="4" t="s">
        <v>557</v>
      </c>
      <c r="B2" s="6" t="n">
        <v>10500</v>
      </c>
    </row>
    <row r="3" spans="1:2">
      <c r="A3" s="4" t="s">
        <v>21</v>
      </c>
    </row>
    <row r="4" spans="1:2">
      <c r="A4" s="4" t="s">
        <v>557</v>
      </c>
      <c r="B4" s="5" t="n">
        <v>10500</v>
      </c>
    </row>
    <row r="5" spans="1:2">
      <c r="A5" s="4" t="s">
        <v>663</v>
      </c>
      <c r="B5" s="5" t="n">
        <v>3030</v>
      </c>
    </row>
    <row r="6" spans="1:2">
      <c r="A6" s="4" t="s">
        <v>664</v>
      </c>
      <c r="B6" s="5" t="n">
        <v>-8215</v>
      </c>
    </row>
    <row r="7" spans="1:2">
      <c r="A7" s="4" t="s">
        <v>665</v>
      </c>
      <c r="B7" s="5" t="n">
        <v>-3408</v>
      </c>
    </row>
    <row r="8" spans="1:2">
      <c r="A8" s="4" t="s">
        <v>118</v>
      </c>
      <c r="B8" s="6" t="n">
        <v>19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6</v>
      </c>
      <c r="B1" s="2" t="s">
        <v>16</v>
      </c>
      <c r="D1" s="2" t="s">
        <v>17</v>
      </c>
      <c r="F1" s="2" t="s">
        <v>1</v>
      </c>
    </row>
    <row r="2" spans="1:7">
      <c r="B2" s="2" t="s">
        <v>18</v>
      </c>
      <c r="C2" s="2" t="s">
        <v>20</v>
      </c>
      <c r="D2" s="2" t="s">
        <v>19</v>
      </c>
      <c r="E2" s="2" t="s">
        <v>667</v>
      </c>
      <c r="F2" s="2" t="s">
        <v>2</v>
      </c>
      <c r="G2" s="2" t="s">
        <v>20</v>
      </c>
    </row>
    <row r="3" spans="1:7">
      <c r="A3" s="3" t="s">
        <v>668</v>
      </c>
    </row>
    <row r="4" spans="1:7">
      <c r="A4" s="4" t="s">
        <v>118</v>
      </c>
      <c r="B4" s="6" t="n">
        <v>1907</v>
      </c>
      <c r="F4" s="6" t="n">
        <v>1907</v>
      </c>
    </row>
    <row r="5" spans="1:7">
      <c r="A5" s="4" t="s">
        <v>669</v>
      </c>
    </row>
    <row r="6" spans="1:7">
      <c r="A6" s="3" t="s">
        <v>668</v>
      </c>
    </row>
    <row r="7" spans="1:7">
      <c r="A7" s="4" t="s">
        <v>118</v>
      </c>
      <c r="B7" s="5" t="n">
        <v>1907</v>
      </c>
      <c r="F7" s="5" t="n">
        <v>1907</v>
      </c>
    </row>
    <row r="8" spans="1:7">
      <c r="A8" s="4" t="s">
        <v>21</v>
      </c>
    </row>
    <row r="9" spans="1:7">
      <c r="A9" s="3" t="s">
        <v>668</v>
      </c>
    </row>
    <row r="10" spans="1:7">
      <c r="A10" s="4" t="s">
        <v>28</v>
      </c>
      <c r="B10" s="6" t="n">
        <v>0</v>
      </c>
      <c r="F10" s="5" t="n">
        <v>0</v>
      </c>
    </row>
    <row r="11" spans="1:7">
      <c r="A11" s="4" t="s">
        <v>670</v>
      </c>
    </row>
    <row r="12" spans="1:7">
      <c r="A12" s="3" t="s">
        <v>668</v>
      </c>
    </row>
    <row r="13" spans="1:7">
      <c r="A13" s="4" t="s">
        <v>671</v>
      </c>
      <c r="F13" s="6" t="n">
        <v>1686</v>
      </c>
    </row>
    <row r="14" spans="1:7">
      <c r="A14" s="4" t="s">
        <v>672</v>
      </c>
      <c r="B14" s="4" t="s">
        <v>673</v>
      </c>
    </row>
    <row r="15" spans="1:7">
      <c r="A15" s="4" t="s">
        <v>46</v>
      </c>
    </row>
    <row r="16" spans="1:7">
      <c r="A16" s="3" t="s">
        <v>668</v>
      </c>
    </row>
    <row r="17" spans="1:7">
      <c r="A17" s="4" t="s">
        <v>28</v>
      </c>
      <c r="C17" s="6" t="n">
        <v>800</v>
      </c>
      <c r="D17" s="6" t="n">
        <v>0</v>
      </c>
      <c r="E17" s="6" t="n">
        <v>1400</v>
      </c>
      <c r="G17" s="6" t="n">
        <v>22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18</v>
      </c>
    </row>
    <row r="2" spans="1:3">
      <c r="A2" s="3" t="s">
        <v>675</v>
      </c>
    </row>
    <row r="3" spans="1:3">
      <c r="A3" s="4" t="s">
        <v>676</v>
      </c>
      <c r="B3" s="6" t="n">
        <v>2018</v>
      </c>
      <c r="C3" s="6" t="n">
        <v>2179</v>
      </c>
    </row>
    <row r="4" spans="1:3">
      <c r="A4" s="4" t="s">
        <v>677</v>
      </c>
      <c r="B4" s="5" t="n">
        <v>717</v>
      </c>
      <c r="C4" s="5" t="n">
        <v>203</v>
      </c>
    </row>
    <row r="5" spans="1:3">
      <c r="A5" s="4" t="s">
        <v>678</v>
      </c>
      <c r="B5" s="5" t="n">
        <v>1301</v>
      </c>
      <c r="C5" s="5" t="n">
        <v>1976</v>
      </c>
    </row>
    <row r="6" spans="1:3">
      <c r="A6" s="4" t="s">
        <v>679</v>
      </c>
      <c r="B6" s="5" t="n">
        <v>2530</v>
      </c>
      <c r="C6" s="5" t="n">
        <v>3205</v>
      </c>
    </row>
    <row r="7" spans="1:3">
      <c r="A7" s="4" t="s">
        <v>650</v>
      </c>
    </row>
    <row r="8" spans="1:3">
      <c r="A8" s="3" t="s">
        <v>675</v>
      </c>
    </row>
    <row r="9" spans="1:3">
      <c r="A9" s="4" t="s">
        <v>680</v>
      </c>
      <c r="B9" s="5" t="n">
        <v>1225</v>
      </c>
      <c r="C9" s="5" t="n">
        <v>1225</v>
      </c>
    </row>
    <row r="10" spans="1:3">
      <c r="A10" s="4" t="s">
        <v>681</v>
      </c>
    </row>
    <row r="11" spans="1:3">
      <c r="A11" s="3" t="s">
        <v>675</v>
      </c>
    </row>
    <row r="12" spans="1:3">
      <c r="A12" s="4" t="s">
        <v>680</v>
      </c>
      <c r="B12" s="5" t="n">
        <v>4</v>
      </c>
      <c r="C12" s="5" t="n">
        <v>4</v>
      </c>
    </row>
    <row r="13" spans="1:3">
      <c r="A13" s="4" t="s">
        <v>651</v>
      </c>
    </row>
    <row r="14" spans="1:3">
      <c r="A14" s="3" t="s">
        <v>675</v>
      </c>
    </row>
    <row r="15" spans="1:3">
      <c r="A15" s="4" t="s">
        <v>676</v>
      </c>
      <c r="B15" s="5" t="n">
        <v>1648</v>
      </c>
      <c r="C15" s="5" t="n">
        <v>1648</v>
      </c>
    </row>
    <row r="16" spans="1:3">
      <c r="A16" s="4" t="s">
        <v>677</v>
      </c>
      <c r="B16" s="5" t="n">
        <v>572</v>
      </c>
      <c r="C16" s="5" t="n">
        <v>152</v>
      </c>
    </row>
    <row r="17" spans="1:3">
      <c r="A17" s="4" t="s">
        <v>678</v>
      </c>
      <c r="B17" s="5" t="n">
        <v>1076</v>
      </c>
      <c r="C17" s="5" t="n">
        <v>1496</v>
      </c>
    </row>
    <row r="18" spans="1:3">
      <c r="A18" s="4" t="s">
        <v>682</v>
      </c>
    </row>
    <row r="19" spans="1:3">
      <c r="A19" s="3" t="s">
        <v>675</v>
      </c>
    </row>
    <row r="20" spans="1:3">
      <c r="A20" s="4" t="s">
        <v>676</v>
      </c>
      <c r="B20" s="5" t="n">
        <v>183</v>
      </c>
      <c r="C20" s="5" t="n">
        <v>147</v>
      </c>
    </row>
    <row r="21" spans="1:3">
      <c r="A21" s="4" t="s">
        <v>677</v>
      </c>
      <c r="B21" s="5" t="n">
        <v>47</v>
      </c>
      <c r="C21" s="5" t="n">
        <v>9</v>
      </c>
    </row>
    <row r="22" spans="1:3">
      <c r="A22" s="4" t="s">
        <v>678</v>
      </c>
      <c r="B22" s="5" t="n">
        <v>136</v>
      </c>
      <c r="C22" s="5" t="n">
        <v>138</v>
      </c>
    </row>
    <row r="23" spans="1:3">
      <c r="A23" s="4" t="s">
        <v>652</v>
      </c>
    </row>
    <row r="24" spans="1:3">
      <c r="A24" s="3" t="s">
        <v>675</v>
      </c>
    </row>
    <row r="25" spans="1:3">
      <c r="A25" s="4" t="s">
        <v>676</v>
      </c>
      <c r="B25" s="5" t="n">
        <v>0</v>
      </c>
      <c r="C25" s="5" t="n">
        <v>190</v>
      </c>
    </row>
    <row r="26" spans="1:3">
      <c r="A26" s="4" t="s">
        <v>677</v>
      </c>
      <c r="B26" s="5" t="n">
        <v>0</v>
      </c>
      <c r="C26" s="5" t="n">
        <v>2</v>
      </c>
    </row>
    <row r="27" spans="1:3">
      <c r="A27" s="4" t="s">
        <v>678</v>
      </c>
      <c r="B27" s="5" t="n">
        <v>0</v>
      </c>
      <c r="C27" s="5" t="n">
        <v>188</v>
      </c>
    </row>
    <row r="28" spans="1:3">
      <c r="A28" s="4" t="s">
        <v>653</v>
      </c>
    </row>
    <row r="29" spans="1:3">
      <c r="A29" s="3" t="s">
        <v>675</v>
      </c>
    </row>
    <row r="30" spans="1:3">
      <c r="A30" s="4" t="s">
        <v>676</v>
      </c>
      <c r="B30" s="5" t="n">
        <v>154</v>
      </c>
      <c r="C30" s="5" t="n">
        <v>164</v>
      </c>
    </row>
    <row r="31" spans="1:3">
      <c r="A31" s="4" t="s">
        <v>677</v>
      </c>
      <c r="B31" s="5" t="n">
        <v>87</v>
      </c>
      <c r="C31" s="5" t="n">
        <v>38</v>
      </c>
    </row>
    <row r="32" spans="1:3">
      <c r="A32" s="4" t="s">
        <v>678</v>
      </c>
      <c r="B32" s="5" t="n">
        <v>67</v>
      </c>
      <c r="C32" s="5" t="n">
        <v>126</v>
      </c>
    </row>
    <row r="33" spans="1:3">
      <c r="A33" s="4" t="s">
        <v>654</v>
      </c>
    </row>
    <row r="34" spans="1:3">
      <c r="A34" s="3" t="s">
        <v>675</v>
      </c>
    </row>
    <row r="35" spans="1:3">
      <c r="A35" s="4" t="s">
        <v>676</v>
      </c>
      <c r="B35" s="5" t="n">
        <v>33</v>
      </c>
      <c r="C35" s="5" t="n">
        <v>30</v>
      </c>
    </row>
    <row r="36" spans="1:3">
      <c r="A36" s="4" t="s">
        <v>677</v>
      </c>
      <c r="B36" s="5" t="n">
        <v>11</v>
      </c>
      <c r="C36" s="5" t="n">
        <v>2</v>
      </c>
    </row>
    <row r="37" spans="1:3">
      <c r="A37" s="4" t="s">
        <v>678</v>
      </c>
      <c r="B37" s="6" t="n">
        <v>22</v>
      </c>
      <c r="C37" s="6"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3</v>
      </c>
      <c r="B1" s="2" t="s">
        <v>16</v>
      </c>
      <c r="C1" s="2" t="s">
        <v>17</v>
      </c>
      <c r="D1" s="2" t="s">
        <v>1</v>
      </c>
    </row>
    <row r="2" spans="1:5">
      <c r="B2" s="2" t="s">
        <v>18</v>
      </c>
      <c r="C2" s="2" t="s">
        <v>19</v>
      </c>
      <c r="D2" s="2" t="s">
        <v>2</v>
      </c>
      <c r="E2" s="2" t="s">
        <v>20</v>
      </c>
    </row>
    <row r="3" spans="1:5">
      <c r="A3" s="4" t="s">
        <v>21</v>
      </c>
    </row>
    <row r="4" spans="1:5">
      <c r="A4" s="3" t="s">
        <v>684</v>
      </c>
    </row>
    <row r="5" spans="1:5">
      <c r="A5" s="4" t="s">
        <v>685</v>
      </c>
      <c r="B5" s="6" t="n">
        <v>203</v>
      </c>
      <c r="D5" s="6" t="n">
        <v>532</v>
      </c>
    </row>
    <row r="6" spans="1:5">
      <c r="A6" s="4" t="s">
        <v>686</v>
      </c>
    </row>
    <row r="7" spans="1:5">
      <c r="A7" s="3" t="s">
        <v>684</v>
      </c>
    </row>
    <row r="8" spans="1:5">
      <c r="A8" s="4" t="s">
        <v>685</v>
      </c>
      <c r="B8" s="5" t="n">
        <v>162</v>
      </c>
      <c r="D8" s="5" t="n">
        <v>463</v>
      </c>
    </row>
    <row r="9" spans="1:5">
      <c r="A9" s="4" t="s">
        <v>687</v>
      </c>
    </row>
    <row r="10" spans="1:5">
      <c r="A10" s="3" t="s">
        <v>684</v>
      </c>
    </row>
    <row r="11" spans="1:5">
      <c r="A11" s="4" t="s">
        <v>685</v>
      </c>
      <c r="B11" s="5" t="n">
        <v>152</v>
      </c>
      <c r="D11" s="6" t="n">
        <v>420</v>
      </c>
    </row>
    <row r="12" spans="1:5">
      <c r="A12" s="4" t="s">
        <v>688</v>
      </c>
      <c r="D12" s="4" t="s">
        <v>689</v>
      </c>
    </row>
    <row r="13" spans="1:5">
      <c r="A13" s="4" t="s">
        <v>690</v>
      </c>
    </row>
    <row r="14" spans="1:5">
      <c r="A14" s="3" t="s">
        <v>684</v>
      </c>
    </row>
    <row r="15" spans="1:5">
      <c r="A15" s="4" t="s">
        <v>685</v>
      </c>
      <c r="B15" s="5" t="n">
        <v>9</v>
      </c>
      <c r="D15" s="6" t="n">
        <v>38</v>
      </c>
    </row>
    <row r="16" spans="1:5">
      <c r="A16" s="4" t="s">
        <v>688</v>
      </c>
      <c r="D16" s="4" t="s">
        <v>691</v>
      </c>
    </row>
    <row r="17" spans="1:5">
      <c r="A17" s="4" t="s">
        <v>692</v>
      </c>
    </row>
    <row r="18" spans="1:5">
      <c r="A18" s="3" t="s">
        <v>684</v>
      </c>
    </row>
    <row r="19" spans="1:5">
      <c r="A19" s="4" t="s">
        <v>685</v>
      </c>
      <c r="B19" s="5" t="n">
        <v>2</v>
      </c>
      <c r="D19" s="6" t="n">
        <v>6</v>
      </c>
    </row>
    <row r="20" spans="1:5">
      <c r="A20" s="4" t="s">
        <v>688</v>
      </c>
      <c r="D20" s="4" t="s">
        <v>693</v>
      </c>
    </row>
    <row r="21" spans="1:5">
      <c r="A21" s="4" t="s">
        <v>694</v>
      </c>
    </row>
    <row r="22" spans="1:5">
      <c r="A22" s="3" t="s">
        <v>684</v>
      </c>
    </row>
    <row r="23" spans="1:5">
      <c r="A23" s="4" t="s">
        <v>685</v>
      </c>
      <c r="B23" s="5" t="n">
        <v>38</v>
      </c>
      <c r="D23" s="6" t="n">
        <v>59</v>
      </c>
    </row>
    <row r="24" spans="1:5">
      <c r="A24" s="4" t="s">
        <v>688</v>
      </c>
      <c r="D24" s="4" t="s">
        <v>691</v>
      </c>
    </row>
    <row r="25" spans="1:5">
      <c r="A25" s="4" t="s">
        <v>695</v>
      </c>
    </row>
    <row r="26" spans="1:5">
      <c r="A26" s="3" t="s">
        <v>684</v>
      </c>
    </row>
    <row r="27" spans="1:5">
      <c r="A27" s="4" t="s">
        <v>685</v>
      </c>
      <c r="B27" s="5" t="n">
        <v>2</v>
      </c>
      <c r="D27" s="6" t="n">
        <v>9</v>
      </c>
    </row>
    <row r="28" spans="1:5">
      <c r="A28" s="4" t="s">
        <v>688</v>
      </c>
      <c r="D28" s="4" t="s">
        <v>689</v>
      </c>
    </row>
    <row r="29" spans="1:5">
      <c r="A29" s="4" t="s">
        <v>696</v>
      </c>
    </row>
    <row r="30" spans="1:5">
      <c r="A30" s="3" t="s">
        <v>684</v>
      </c>
    </row>
    <row r="31" spans="1:5">
      <c r="A31" s="4" t="s">
        <v>697</v>
      </c>
      <c r="B31" s="5" t="n">
        <v>0</v>
      </c>
      <c r="D31" s="6" t="n">
        <v>0</v>
      </c>
    </row>
    <row r="32" spans="1:5">
      <c r="A32" s="4" t="s">
        <v>698</v>
      </c>
    </row>
    <row r="33" spans="1:5">
      <c r="A33" s="3" t="s">
        <v>684</v>
      </c>
    </row>
    <row r="34" spans="1:5">
      <c r="A34" s="4" t="s">
        <v>697</v>
      </c>
      <c r="B34" s="6" t="n">
        <v>0</v>
      </c>
      <c r="D34" s="6" t="n">
        <v>0</v>
      </c>
    </row>
    <row r="35" spans="1:5">
      <c r="A35" s="4" t="s">
        <v>46</v>
      </c>
    </row>
    <row r="36" spans="1:5">
      <c r="A36" s="3" t="s">
        <v>684</v>
      </c>
    </row>
    <row r="37" spans="1:5">
      <c r="A37" s="4" t="s">
        <v>685</v>
      </c>
      <c r="C37" s="6" t="n">
        <v>59</v>
      </c>
      <c r="E37" s="6" t="n">
        <v>107</v>
      </c>
    </row>
    <row r="38" spans="1:5">
      <c r="A38" s="4" t="s">
        <v>699</v>
      </c>
    </row>
    <row r="39" spans="1:5">
      <c r="A39" s="3" t="s">
        <v>684</v>
      </c>
    </row>
    <row r="40" spans="1:5">
      <c r="A40" s="4" t="s">
        <v>685</v>
      </c>
      <c r="C40" s="5" t="n">
        <v>58</v>
      </c>
      <c r="E40" s="5" t="n">
        <v>85</v>
      </c>
    </row>
    <row r="41" spans="1:5">
      <c r="A41" s="4" t="s">
        <v>700</v>
      </c>
    </row>
    <row r="42" spans="1:5">
      <c r="A42" s="3" t="s">
        <v>684</v>
      </c>
    </row>
    <row r="43" spans="1:5">
      <c r="A43" s="4" t="s">
        <v>685</v>
      </c>
      <c r="C43" s="5" t="n">
        <v>9</v>
      </c>
      <c r="E43" s="5" t="n">
        <v>17</v>
      </c>
    </row>
    <row r="44" spans="1:5">
      <c r="A44" s="4" t="s">
        <v>701</v>
      </c>
    </row>
    <row r="45" spans="1:5">
      <c r="A45" s="3" t="s">
        <v>684</v>
      </c>
    </row>
    <row r="46" spans="1:5">
      <c r="A46" s="4" t="s">
        <v>685</v>
      </c>
      <c r="C46" s="5" t="n">
        <v>44</v>
      </c>
      <c r="E46" s="5" t="n">
        <v>60</v>
      </c>
    </row>
    <row r="47" spans="1:5">
      <c r="A47" s="4" t="s">
        <v>702</v>
      </c>
    </row>
    <row r="48" spans="1:5">
      <c r="A48" s="3" t="s">
        <v>684</v>
      </c>
    </row>
    <row r="49" spans="1:5">
      <c r="A49" s="4" t="s">
        <v>685</v>
      </c>
      <c r="C49" s="5" t="n">
        <v>0</v>
      </c>
      <c r="E49" s="5" t="n">
        <v>0</v>
      </c>
    </row>
    <row r="50" spans="1:5">
      <c r="A50" s="4" t="s">
        <v>703</v>
      </c>
    </row>
    <row r="51" spans="1:5">
      <c r="A51" s="3" t="s">
        <v>684</v>
      </c>
    </row>
    <row r="52" spans="1:5">
      <c r="A52" s="4" t="s">
        <v>685</v>
      </c>
      <c r="C52" s="5" t="n">
        <v>0</v>
      </c>
      <c r="E52" s="5" t="n">
        <v>0</v>
      </c>
    </row>
    <row r="53" spans="1:5">
      <c r="A53" s="4" t="s">
        <v>704</v>
      </c>
    </row>
    <row r="54" spans="1:5">
      <c r="A54" s="3" t="s">
        <v>684</v>
      </c>
    </row>
    <row r="55" spans="1:5">
      <c r="A55" s="4" t="s">
        <v>685</v>
      </c>
      <c r="C55" s="5" t="n">
        <v>6</v>
      </c>
      <c r="E55" s="5" t="n">
        <v>30</v>
      </c>
    </row>
    <row r="56" spans="1:5">
      <c r="A56" s="4" t="s">
        <v>705</v>
      </c>
    </row>
    <row r="57" spans="1:5">
      <c r="A57" s="3" t="s">
        <v>684</v>
      </c>
    </row>
    <row r="58" spans="1:5">
      <c r="A58" s="4" t="s">
        <v>697</v>
      </c>
      <c r="C58" s="5" t="n">
        <v>0</v>
      </c>
      <c r="E58" s="5" t="n">
        <v>55</v>
      </c>
    </row>
    <row r="59" spans="1:5">
      <c r="A59" s="4" t="s">
        <v>706</v>
      </c>
    </row>
    <row r="60" spans="1:5">
      <c r="A60" s="3" t="s">
        <v>684</v>
      </c>
    </row>
    <row r="61" spans="1:5">
      <c r="A61" s="4" t="s">
        <v>697</v>
      </c>
      <c r="C61" s="6" t="n">
        <v>0</v>
      </c>
      <c r="E61" s="6" t="n">
        <v>8</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8</v>
      </c>
    </row>
    <row r="2" spans="1:2">
      <c r="A2" s="3" t="s">
        <v>198</v>
      </c>
    </row>
    <row r="3" spans="1:2">
      <c r="A3" s="5" t="n">
        <v>2018</v>
      </c>
      <c r="B3" s="6" t="n">
        <v>367</v>
      </c>
    </row>
    <row r="4" spans="1:2">
      <c r="A4" s="5" t="n">
        <v>2019</v>
      </c>
      <c r="B4" s="5" t="n">
        <v>268</v>
      </c>
    </row>
    <row r="5" spans="1:2">
      <c r="A5" s="5" t="n">
        <v>2020</v>
      </c>
      <c r="B5" s="5" t="n">
        <v>191</v>
      </c>
    </row>
    <row r="6" spans="1:2">
      <c r="A6" s="5" t="n">
        <v>2021</v>
      </c>
      <c r="B6" s="5" t="n">
        <v>142</v>
      </c>
    </row>
    <row r="7" spans="1:2">
      <c r="A7" s="5" t="n">
        <v>2022</v>
      </c>
      <c r="B7"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709</v>
      </c>
      <c r="B1" s="2" t="s">
        <v>16</v>
      </c>
      <c r="C1" s="2" t="s">
        <v>17</v>
      </c>
      <c r="D1" s="2" t="s">
        <v>1</v>
      </c>
    </row>
    <row r="2" spans="1:5">
      <c r="B2" s="2" t="s">
        <v>18</v>
      </c>
      <c r="C2" s="2" t="s">
        <v>19</v>
      </c>
      <c r="D2" s="2" t="s">
        <v>2</v>
      </c>
      <c r="E2" s="2" t="s">
        <v>20</v>
      </c>
    </row>
    <row r="3" spans="1:5">
      <c r="A3" s="4" t="s">
        <v>21</v>
      </c>
    </row>
    <row r="4" spans="1:5">
      <c r="A4" s="3" t="s">
        <v>710</v>
      </c>
    </row>
    <row r="5" spans="1:5">
      <c r="A5" s="4" t="s">
        <v>711</v>
      </c>
      <c r="B5" s="6" t="n">
        <v>0</v>
      </c>
      <c r="D5" s="6" t="n">
        <v>72</v>
      </c>
    </row>
    <row r="6" spans="1:5">
      <c r="A6" s="4" t="s">
        <v>712</v>
      </c>
      <c r="B6" s="5" t="n">
        <v>6</v>
      </c>
      <c r="D6" s="5" t="n">
        <v>14</v>
      </c>
    </row>
    <row r="7" spans="1:5">
      <c r="A7" s="4" t="s">
        <v>713</v>
      </c>
      <c r="B7" s="5" t="n">
        <v>6</v>
      </c>
      <c r="D7" s="5" t="n">
        <v>86</v>
      </c>
    </row>
    <row r="8" spans="1:5">
      <c r="A8" s="3" t="s">
        <v>714</v>
      </c>
    </row>
    <row r="9" spans="1:5">
      <c r="A9" s="4" t="s">
        <v>711</v>
      </c>
      <c r="B9" s="5" t="n">
        <v>-75</v>
      </c>
      <c r="D9" s="5" t="n">
        <v>417</v>
      </c>
    </row>
    <row r="10" spans="1:5">
      <c r="A10" s="4" t="s">
        <v>712</v>
      </c>
      <c r="B10" s="5" t="n">
        <v>-1</v>
      </c>
      <c r="D10" s="5" t="n">
        <v>1</v>
      </c>
    </row>
    <row r="11" spans="1:5">
      <c r="A11" s="4" t="s">
        <v>715</v>
      </c>
      <c r="B11" s="5" t="n">
        <v>-76</v>
      </c>
      <c r="D11" s="5" t="n">
        <v>418</v>
      </c>
    </row>
    <row r="12" spans="1:5">
      <c r="A12" s="4" t="s">
        <v>716</v>
      </c>
      <c r="B12" s="6" t="n">
        <v>-70</v>
      </c>
      <c r="D12" s="6" t="n">
        <v>504</v>
      </c>
    </row>
    <row r="13" spans="1:5">
      <c r="A13" s="4" t="s">
        <v>46</v>
      </c>
    </row>
    <row r="14" spans="1:5">
      <c r="A14" s="3" t="s">
        <v>710</v>
      </c>
    </row>
    <row r="15" spans="1:5">
      <c r="A15" s="4" t="s">
        <v>711</v>
      </c>
      <c r="C15" s="6" t="n">
        <v>-6</v>
      </c>
      <c r="E15" s="6" t="n">
        <v>-17</v>
      </c>
    </row>
    <row r="16" spans="1:5">
      <c r="A16" s="4" t="s">
        <v>712</v>
      </c>
      <c r="C16" s="5" t="n">
        <v>9</v>
      </c>
      <c r="E16" s="5" t="n">
        <v>21</v>
      </c>
    </row>
    <row r="17" spans="1:5">
      <c r="A17" s="4" t="s">
        <v>713</v>
      </c>
      <c r="C17" s="5" t="n">
        <v>3</v>
      </c>
      <c r="E17" s="5" t="n">
        <v>4</v>
      </c>
    </row>
    <row r="18" spans="1:5">
      <c r="A18" s="3" t="s">
        <v>714</v>
      </c>
    </row>
    <row r="19" spans="1:5">
      <c r="A19" s="4" t="s">
        <v>711</v>
      </c>
      <c r="C19" s="5" t="n">
        <v>-1234</v>
      </c>
      <c r="E19" s="5" t="n">
        <v>-811</v>
      </c>
    </row>
    <row r="20" spans="1:5">
      <c r="A20" s="4" t="s">
        <v>712</v>
      </c>
      <c r="C20" s="5" t="n">
        <v>-36</v>
      </c>
      <c r="E20" s="5" t="n">
        <v>-72</v>
      </c>
    </row>
    <row r="21" spans="1:5">
      <c r="A21" s="4" t="s">
        <v>715</v>
      </c>
      <c r="C21" s="5" t="n">
        <v>-1270</v>
      </c>
      <c r="E21" s="5" t="n">
        <v>-883</v>
      </c>
    </row>
    <row r="22" spans="1:5">
      <c r="A22" s="4" t="s">
        <v>716</v>
      </c>
      <c r="C22" s="6" t="n">
        <v>-1267</v>
      </c>
      <c r="E22" s="6" t="n">
        <v>-879</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7</v>
      </c>
      <c r="B1" s="2" t="s">
        <v>16</v>
      </c>
      <c r="C1" s="2" t="s">
        <v>17</v>
      </c>
      <c r="D1" s="2" t="s">
        <v>1</v>
      </c>
    </row>
    <row r="2" spans="1:5">
      <c r="B2" s="2" t="s">
        <v>18</v>
      </c>
      <c r="C2" s="2" t="s">
        <v>19</v>
      </c>
      <c r="D2" s="2" t="s">
        <v>2</v>
      </c>
      <c r="E2" s="2" t="s">
        <v>20</v>
      </c>
    </row>
    <row r="3" spans="1:5">
      <c r="A3" s="4" t="s">
        <v>21</v>
      </c>
    </row>
    <row r="4" spans="1:5">
      <c r="A4" s="4" t="s">
        <v>36</v>
      </c>
      <c r="B4" s="6" t="n">
        <v>-233</v>
      </c>
      <c r="D4" s="6" t="n">
        <v>250</v>
      </c>
    </row>
    <row r="5" spans="1:5">
      <c r="A5" s="4" t="s">
        <v>718</v>
      </c>
      <c r="B5" s="5" t="n">
        <v>-82</v>
      </c>
      <c r="D5" s="5" t="n">
        <v>88</v>
      </c>
    </row>
    <row r="6" spans="1:5">
      <c r="A6" s="4" t="s">
        <v>719</v>
      </c>
      <c r="B6" s="5" t="n">
        <v>5</v>
      </c>
      <c r="D6" s="5" t="n">
        <v>-80</v>
      </c>
    </row>
    <row r="7" spans="1:5">
      <c r="A7" s="4" t="s">
        <v>720</v>
      </c>
      <c r="B7" s="5" t="n">
        <v>3</v>
      </c>
      <c r="D7" s="5" t="n">
        <v>13</v>
      </c>
    </row>
    <row r="8" spans="1:5">
      <c r="A8" s="4" t="s">
        <v>721</v>
      </c>
      <c r="B8" s="5" t="n">
        <v>0</v>
      </c>
      <c r="D8" s="5" t="n">
        <v>451</v>
      </c>
    </row>
    <row r="9" spans="1:5">
      <c r="A9" s="4" t="s">
        <v>722</v>
      </c>
      <c r="B9" s="5" t="n">
        <v>0</v>
      </c>
      <c r="D9" s="5" t="n">
        <v>19</v>
      </c>
    </row>
    <row r="10" spans="1:5">
      <c r="A10" s="4" t="s">
        <v>723</v>
      </c>
      <c r="B10" s="5" t="n">
        <v>2</v>
      </c>
      <c r="D10" s="5" t="n">
        <v>0</v>
      </c>
    </row>
    <row r="11" spans="1:5">
      <c r="A11" s="4" t="s">
        <v>724</v>
      </c>
      <c r="B11" s="5" t="n">
        <v>0</v>
      </c>
      <c r="D11" s="5" t="n">
        <v>0</v>
      </c>
    </row>
    <row r="12" spans="1:5">
      <c r="A12" s="4" t="s">
        <v>725</v>
      </c>
      <c r="B12" s="5" t="n">
        <v>0</v>
      </c>
      <c r="D12" s="5" t="n">
        <v>0</v>
      </c>
    </row>
    <row r="13" spans="1:5">
      <c r="A13" s="4" t="s">
        <v>726</v>
      </c>
      <c r="B13" s="5" t="n">
        <v>0</v>
      </c>
      <c r="D13" s="5" t="n">
        <v>0</v>
      </c>
    </row>
    <row r="14" spans="1:5">
      <c r="A14" s="4" t="s">
        <v>727</v>
      </c>
      <c r="B14" s="5" t="n">
        <v>0</v>
      </c>
      <c r="D14" s="5" t="n">
        <v>0</v>
      </c>
    </row>
    <row r="15" spans="1:5">
      <c r="A15" s="4" t="s">
        <v>728</v>
      </c>
      <c r="B15" s="5" t="n">
        <v>0</v>
      </c>
      <c r="D15" s="5" t="n">
        <v>0</v>
      </c>
    </row>
    <row r="16" spans="1:5">
      <c r="A16" s="4" t="s">
        <v>729</v>
      </c>
      <c r="B16" s="5" t="n">
        <v>0</v>
      </c>
      <c r="D16" s="5" t="n">
        <v>0</v>
      </c>
    </row>
    <row r="17" spans="1:5">
      <c r="A17" s="4" t="s">
        <v>542</v>
      </c>
      <c r="B17" s="5" t="n">
        <v>2</v>
      </c>
      <c r="D17" s="5" t="n">
        <v>13</v>
      </c>
    </row>
    <row r="18" spans="1:5">
      <c r="A18" s="4" t="s">
        <v>716</v>
      </c>
      <c r="B18" s="6" t="n">
        <v>-70</v>
      </c>
      <c r="D18" s="6" t="n">
        <v>504</v>
      </c>
    </row>
    <row r="19" spans="1:5">
      <c r="A19" s="4" t="s">
        <v>730</v>
      </c>
      <c r="B19" s="4" t="s">
        <v>731</v>
      </c>
      <c r="D19" s="4" t="s">
        <v>732</v>
      </c>
    </row>
    <row r="20" spans="1:5">
      <c r="A20" s="4" t="s">
        <v>46</v>
      </c>
    </row>
    <row r="21" spans="1:5">
      <c r="A21" s="4" t="s">
        <v>36</v>
      </c>
      <c r="C21" s="6" t="n">
        <v>21584</v>
      </c>
      <c r="E21" s="6" t="n">
        <v>-5556</v>
      </c>
    </row>
    <row r="22" spans="1:5">
      <c r="A22" s="4" t="s">
        <v>718</v>
      </c>
      <c r="C22" s="5" t="n">
        <v>7554</v>
      </c>
      <c r="E22" s="5" t="n">
        <v>-1945</v>
      </c>
    </row>
    <row r="23" spans="1:5">
      <c r="A23" s="4" t="s">
        <v>719</v>
      </c>
      <c r="C23" s="5" t="n">
        <v>0</v>
      </c>
      <c r="E23" s="5" t="n">
        <v>0</v>
      </c>
    </row>
    <row r="24" spans="1:5">
      <c r="A24" s="4" t="s">
        <v>720</v>
      </c>
      <c r="C24" s="5" t="n">
        <v>-21</v>
      </c>
      <c r="E24" s="5" t="n">
        <v>0</v>
      </c>
    </row>
    <row r="25" spans="1:5">
      <c r="A25" s="4" t="s">
        <v>721</v>
      </c>
      <c r="C25" s="5" t="n">
        <v>0</v>
      </c>
      <c r="E25" s="5" t="n">
        <v>0</v>
      </c>
    </row>
    <row r="26" spans="1:5">
      <c r="A26" s="4" t="s">
        <v>722</v>
      </c>
      <c r="C26" s="5" t="n">
        <v>0</v>
      </c>
      <c r="E26" s="5" t="n">
        <v>0</v>
      </c>
    </row>
    <row r="27" spans="1:5">
      <c r="A27" s="4" t="s">
        <v>723</v>
      </c>
      <c r="C27" s="5" t="n">
        <v>38</v>
      </c>
      <c r="E27" s="5" t="n">
        <v>64</v>
      </c>
    </row>
    <row r="28" spans="1:5">
      <c r="A28" s="4" t="s">
        <v>724</v>
      </c>
      <c r="C28" s="5" t="n">
        <v>12</v>
      </c>
      <c r="E28" s="5" t="n">
        <v>21</v>
      </c>
    </row>
    <row r="29" spans="1:5">
      <c r="A29" s="4" t="s">
        <v>725</v>
      </c>
      <c r="C29" s="5" t="n">
        <v>-8593</v>
      </c>
      <c r="E29" s="5" t="n">
        <v>0</v>
      </c>
    </row>
    <row r="30" spans="1:5">
      <c r="A30" s="4" t="s">
        <v>726</v>
      </c>
      <c r="C30" s="5" t="n">
        <v>-210</v>
      </c>
      <c r="E30" s="5" t="n">
        <v>210</v>
      </c>
    </row>
    <row r="31" spans="1:5">
      <c r="A31" s="4" t="s">
        <v>727</v>
      </c>
      <c r="C31" s="5" t="n">
        <v>0</v>
      </c>
      <c r="E31" s="5" t="n">
        <v>770</v>
      </c>
    </row>
    <row r="32" spans="1:5">
      <c r="A32" s="4" t="s">
        <v>728</v>
      </c>
      <c r="C32" s="5" t="n">
        <v>0</v>
      </c>
      <c r="E32" s="5" t="n">
        <v>-8</v>
      </c>
    </row>
    <row r="33" spans="1:5">
      <c r="A33" s="4" t="s">
        <v>729</v>
      </c>
      <c r="C33" s="5" t="n">
        <v>0</v>
      </c>
      <c r="E33" s="5" t="n">
        <v>-2</v>
      </c>
    </row>
    <row r="34" spans="1:5">
      <c r="A34" s="4" t="s">
        <v>542</v>
      </c>
      <c r="C34" s="5" t="n">
        <v>-47</v>
      </c>
      <c r="E34" s="5" t="n">
        <v>11</v>
      </c>
    </row>
    <row r="35" spans="1:5">
      <c r="A35" s="4" t="s">
        <v>716</v>
      </c>
      <c r="C35" s="6" t="n">
        <v>-1267</v>
      </c>
      <c r="E35" s="6" t="n">
        <v>-879</v>
      </c>
    </row>
    <row r="36" spans="1:5">
      <c r="A36" s="4" t="s">
        <v>730</v>
      </c>
      <c r="C36" s="4" t="s">
        <v>733</v>
      </c>
      <c r="E36" s="4" t="s">
        <v>734</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5</v>
      </c>
      <c r="B1" s="2" t="s">
        <v>2</v>
      </c>
      <c r="C1" s="2" t="s">
        <v>18</v>
      </c>
    </row>
    <row r="2" spans="1:3">
      <c r="A2" s="3" t="s">
        <v>736</v>
      </c>
    </row>
    <row r="3" spans="1:3">
      <c r="A3" s="4" t="s">
        <v>737</v>
      </c>
      <c r="B3" s="6" t="n">
        <v>0</v>
      </c>
      <c r="C3" s="6" t="n">
        <v>8</v>
      </c>
    </row>
    <row r="4" spans="1:3">
      <c r="A4" s="4" t="s">
        <v>738</v>
      </c>
      <c r="B4" s="5" t="n">
        <v>520</v>
      </c>
      <c r="C4" s="5" t="n">
        <v>943</v>
      </c>
    </row>
    <row r="5" spans="1:3">
      <c r="A5" s="4" t="s">
        <v>739</v>
      </c>
      <c r="B5" s="5" t="n">
        <v>81</v>
      </c>
      <c r="C5" s="5" t="n">
        <v>29</v>
      </c>
    </row>
    <row r="6" spans="1:3">
      <c r="A6" s="4" t="s">
        <v>740</v>
      </c>
      <c r="B6" s="5" t="n">
        <v>20</v>
      </c>
      <c r="C6" s="5" t="n">
        <v>52</v>
      </c>
    </row>
    <row r="7" spans="1:3">
      <c r="A7" s="4" t="s">
        <v>741</v>
      </c>
      <c r="B7" s="5" t="n">
        <v>56</v>
      </c>
      <c r="C7" s="5" t="n">
        <v>84</v>
      </c>
    </row>
    <row r="8" spans="1:3">
      <c r="A8" s="4" t="s">
        <v>742</v>
      </c>
      <c r="B8" s="5" t="n">
        <v>25</v>
      </c>
      <c r="C8" s="5" t="n">
        <v>0</v>
      </c>
    </row>
    <row r="9" spans="1:3">
      <c r="A9" s="4" t="s">
        <v>542</v>
      </c>
      <c r="B9" s="5" t="n">
        <v>8</v>
      </c>
      <c r="C9" s="5" t="n">
        <v>6</v>
      </c>
    </row>
    <row r="10" spans="1:3">
      <c r="A10" s="4" t="s">
        <v>743</v>
      </c>
      <c r="B10" s="6" t="n">
        <v>710</v>
      </c>
      <c r="C10" s="6" t="n">
        <v>1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3"/>
    <col customWidth="1" max="5" min="5" width="36"/>
    <col customWidth="1" max="6" min="6" width="27"/>
    <col customWidth="1" max="7" min="7" width="72"/>
  </cols>
  <sheetData>
    <row r="1" spans="1:7">
      <c r="A1" s="1" t="s">
        <v>152</v>
      </c>
      <c r="B1" s="2" t="s">
        <v>153</v>
      </c>
      <c r="C1" s="2" t="s">
        <v>154</v>
      </c>
      <c r="D1" s="2" t="s">
        <v>155</v>
      </c>
      <c r="E1" s="2" t="s">
        <v>156</v>
      </c>
      <c r="F1" s="2" t="s">
        <v>157</v>
      </c>
      <c r="G1" s="2" t="s">
        <v>158</v>
      </c>
    </row>
    <row r="2" spans="1:7">
      <c r="A2" s="3" t="s">
        <v>159</v>
      </c>
    </row>
    <row r="3" spans="1:7">
      <c r="A3" s="4" t="s">
        <v>160</v>
      </c>
      <c r="B3" s="6" t="n">
        <v>-18209</v>
      </c>
      <c r="D3" s="6" t="n">
        <v>-18174</v>
      </c>
      <c r="E3" s="6" t="n">
        <v>0</v>
      </c>
      <c r="F3" s="6" t="n">
        <v>0</v>
      </c>
      <c r="G3" s="6" t="n">
        <v>-35</v>
      </c>
    </row>
    <row r="4" spans="1:7">
      <c r="A4" s="4" t="s">
        <v>161</v>
      </c>
      <c r="B4" s="5" t="n">
        <v>-4677</v>
      </c>
      <c r="D4" s="5" t="n">
        <v>-4677</v>
      </c>
    </row>
    <row r="5" spans="1:7">
      <c r="A5" s="4" t="s">
        <v>162</v>
      </c>
      <c r="B5" s="5" t="n">
        <v>0</v>
      </c>
    </row>
    <row r="6" spans="1:7">
      <c r="A6" s="4" t="s">
        <v>163</v>
      </c>
      <c r="B6" s="5" t="n">
        <v>2</v>
      </c>
      <c r="D6" s="5" t="n">
        <v>0</v>
      </c>
      <c r="G6" s="5" t="n">
        <v>2</v>
      </c>
    </row>
    <row r="7" spans="1:7">
      <c r="A7" s="4" t="s">
        <v>160</v>
      </c>
      <c r="B7" s="5" t="n">
        <v>-22884</v>
      </c>
      <c r="D7" s="5" t="n">
        <v>-22851</v>
      </c>
      <c r="E7" s="5" t="n">
        <v>0</v>
      </c>
      <c r="F7" s="5" t="n">
        <v>0</v>
      </c>
      <c r="G7" s="5" t="n">
        <v>-33</v>
      </c>
    </row>
    <row r="8" spans="1:7">
      <c r="A8" s="4" t="s">
        <v>161</v>
      </c>
      <c r="B8" s="5" t="n">
        <v>22851</v>
      </c>
      <c r="D8" s="5" t="n">
        <v>22851</v>
      </c>
    </row>
    <row r="9" spans="1:7">
      <c r="A9" s="4" t="s">
        <v>162</v>
      </c>
      <c r="B9" s="5" t="n">
        <v>0</v>
      </c>
    </row>
    <row r="10" spans="1:7">
      <c r="A10" s="4" t="s">
        <v>163</v>
      </c>
      <c r="B10" s="5" t="n">
        <v>1</v>
      </c>
    </row>
    <row r="11" spans="1:7">
      <c r="A11" s="4" t="s">
        <v>164</v>
      </c>
      <c r="B11" s="5" t="n">
        <v>-33</v>
      </c>
      <c r="G11" s="5" t="n">
        <v>-33</v>
      </c>
    </row>
    <row r="12" spans="1:7">
      <c r="A12" s="4" t="s">
        <v>160</v>
      </c>
      <c r="B12" s="5" t="n">
        <v>0</v>
      </c>
      <c r="D12" s="6" t="n">
        <v>0</v>
      </c>
      <c r="E12" s="5" t="n">
        <v>0</v>
      </c>
      <c r="F12" s="5" t="n">
        <v>0</v>
      </c>
      <c r="G12" s="5" t="n">
        <v>0</v>
      </c>
    </row>
    <row r="13" spans="1:7">
      <c r="A13" s="4" t="s">
        <v>165</v>
      </c>
      <c r="B13" s="5" t="n">
        <v>7741</v>
      </c>
      <c r="C13" s="6" t="n">
        <v>4</v>
      </c>
      <c r="E13" s="5" t="n">
        <v>7737</v>
      </c>
    </row>
    <row r="14" spans="1:7">
      <c r="A14" s="4" t="s">
        <v>166</v>
      </c>
      <c r="B14" s="5" t="n">
        <v>4</v>
      </c>
      <c r="E14" s="5" t="n">
        <v>4</v>
      </c>
    </row>
    <row r="15" spans="1:7">
      <c r="A15" s="4" t="s">
        <v>167</v>
      </c>
      <c r="B15" s="5" t="n">
        <v>1</v>
      </c>
      <c r="E15" s="5" t="n">
        <v>1</v>
      </c>
    </row>
    <row r="16" spans="1:7">
      <c r="A16" s="4" t="s">
        <v>168</v>
      </c>
      <c r="B16" s="5" t="n">
        <v>-163</v>
      </c>
      <c r="F16" s="5" t="n">
        <v>-163</v>
      </c>
    </row>
    <row r="17" spans="1:7">
      <c r="A17" s="4" t="s">
        <v>169</v>
      </c>
      <c r="B17" s="5" t="n">
        <v>-992</v>
      </c>
      <c r="F17" s="5" t="n">
        <v>-992</v>
      </c>
    </row>
    <row r="18" spans="1:7">
      <c r="A18" s="4" t="s">
        <v>170</v>
      </c>
      <c r="B18" s="5" t="n">
        <v>6</v>
      </c>
      <c r="G18" s="5" t="n">
        <v>6</v>
      </c>
    </row>
    <row r="19" spans="1:7">
      <c r="A19" s="4" t="s">
        <v>171</v>
      </c>
      <c r="B19" s="5" t="n">
        <v>0</v>
      </c>
    </row>
    <row r="20" spans="1:7">
      <c r="A20" s="4" t="s">
        <v>172</v>
      </c>
      <c r="B20" s="5" t="n">
        <v>6597</v>
      </c>
      <c r="C20" s="5" t="n">
        <v>4</v>
      </c>
      <c r="E20" s="5" t="n">
        <v>7742</v>
      </c>
      <c r="F20" s="5" t="n">
        <v>-1155</v>
      </c>
      <c r="G20" s="5" t="n">
        <v>6</v>
      </c>
    </row>
    <row r="21" spans="1:7">
      <c r="A21" s="4" t="s">
        <v>173</v>
      </c>
      <c r="B21" s="5" t="n">
        <v>6597</v>
      </c>
    </row>
    <row r="22" spans="1:7">
      <c r="A22" s="4" t="s">
        <v>166</v>
      </c>
      <c r="B22" s="5" t="n">
        <v>23</v>
      </c>
      <c r="E22" s="5" t="n">
        <v>23</v>
      </c>
    </row>
    <row r="23" spans="1:7">
      <c r="A23" s="4" t="s">
        <v>168</v>
      </c>
      <c r="B23" s="5" t="n">
        <v>-254</v>
      </c>
      <c r="F23" s="5" t="n">
        <v>-254</v>
      </c>
    </row>
    <row r="24" spans="1:7">
      <c r="A24" s="4" t="s">
        <v>170</v>
      </c>
      <c r="B24" s="5" t="n">
        <v>-23</v>
      </c>
      <c r="G24" s="5" t="n">
        <v>-23</v>
      </c>
    </row>
    <row r="25" spans="1:7">
      <c r="A25" s="4" t="s">
        <v>174</v>
      </c>
      <c r="B25" s="5" t="n">
        <v>-1</v>
      </c>
      <c r="F25" s="5" t="n">
        <v>-1</v>
      </c>
    </row>
    <row r="26" spans="1:7">
      <c r="A26" s="4" t="s">
        <v>171</v>
      </c>
      <c r="B26" s="5" t="n">
        <v>0</v>
      </c>
    </row>
    <row r="27" spans="1:7">
      <c r="A27" s="4" t="s">
        <v>172</v>
      </c>
      <c r="B27" s="5" t="n">
        <v>6342</v>
      </c>
      <c r="C27" s="6" t="n">
        <v>4</v>
      </c>
      <c r="E27" s="6" t="n">
        <v>7765</v>
      </c>
      <c r="F27" s="6" t="n">
        <v>-1410</v>
      </c>
      <c r="G27" s="6" t="n">
        <v>-17</v>
      </c>
    </row>
    <row r="28" spans="1:7">
      <c r="A28" s="4" t="s">
        <v>173</v>
      </c>
      <c r="B28" s="6" t="n">
        <v>63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4</v>
      </c>
      <c r="B1" s="2" t="s">
        <v>16</v>
      </c>
      <c r="C1" s="2" t="s">
        <v>1</v>
      </c>
    </row>
    <row r="2" spans="1:4">
      <c r="B2" s="2" t="s">
        <v>18</v>
      </c>
      <c r="C2" s="2" t="s">
        <v>745</v>
      </c>
      <c r="D2" s="2" t="s">
        <v>2</v>
      </c>
    </row>
    <row r="3" spans="1:4">
      <c r="A3" s="4" t="s">
        <v>743</v>
      </c>
      <c r="B3" s="6" t="n">
        <v>1122</v>
      </c>
      <c r="D3" s="6" t="n">
        <v>710</v>
      </c>
    </row>
    <row r="4" spans="1:4">
      <c r="A4" s="4" t="s">
        <v>746</v>
      </c>
      <c r="D4" s="4" t="s">
        <v>747</v>
      </c>
    </row>
    <row r="5" spans="1:4">
      <c r="A5" s="4" t="s">
        <v>748</v>
      </c>
      <c r="D5" s="6" t="n">
        <v>-6</v>
      </c>
    </row>
    <row r="6" spans="1:4">
      <c r="A6" s="4" t="s">
        <v>749</v>
      </c>
      <c r="B6" s="5" t="n">
        <v>3</v>
      </c>
    </row>
    <row r="7" spans="1:4">
      <c r="A7" s="4" t="s">
        <v>750</v>
      </c>
    </row>
    <row r="8" spans="1:4">
      <c r="A8" s="4" t="s">
        <v>746</v>
      </c>
      <c r="C8" s="4" t="s">
        <v>464</v>
      </c>
    </row>
    <row r="9" spans="1:4">
      <c r="A9" s="4" t="s">
        <v>21</v>
      </c>
    </row>
    <row r="10" spans="1:4">
      <c r="A10" s="4" t="s">
        <v>721</v>
      </c>
      <c r="B10" s="6" t="n">
        <v>0</v>
      </c>
      <c r="D10" s="6" t="n">
        <v>45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751</v>
      </c>
      <c r="B1" s="2" t="s">
        <v>446</v>
      </c>
      <c r="E1" s="2" t="s">
        <v>17</v>
      </c>
      <c r="F1" s="2" t="s">
        <v>1</v>
      </c>
    </row>
    <row r="2" spans="1:6">
      <c r="B2" s="2" t="s">
        <v>752</v>
      </c>
      <c r="C2" s="2" t="s">
        <v>753</v>
      </c>
      <c r="D2" s="2" t="s">
        <v>754</v>
      </c>
      <c r="E2" s="2" t="s">
        <v>19</v>
      </c>
      <c r="F2" s="2" t="s">
        <v>20</v>
      </c>
    </row>
    <row r="3" spans="1:6">
      <c r="A3" s="3" t="s">
        <v>755</v>
      </c>
    </row>
    <row r="4" spans="1:6">
      <c r="A4" s="4" t="s">
        <v>756</v>
      </c>
      <c r="E4" s="6" t="n">
        <v>35</v>
      </c>
      <c r="F4" s="6" t="n">
        <v>18</v>
      </c>
    </row>
    <row r="5" spans="1:6">
      <c r="A5" s="4" t="s">
        <v>716</v>
      </c>
      <c r="E5" s="6" t="n">
        <v>-1267</v>
      </c>
      <c r="F5" s="5" t="n">
        <v>-879</v>
      </c>
    </row>
    <row r="6" spans="1:6">
      <c r="A6" s="4" t="s">
        <v>757</v>
      </c>
      <c r="F6" s="6" t="n">
        <v>4</v>
      </c>
    </row>
    <row r="7" spans="1:6">
      <c r="A7" s="4" t="s">
        <v>758</v>
      </c>
    </row>
    <row r="8" spans="1:6">
      <c r="A8" s="3" t="s">
        <v>755</v>
      </c>
    </row>
    <row r="9" spans="1:6">
      <c r="A9" s="4" t="s">
        <v>759</v>
      </c>
      <c r="B9" s="6" t="n">
        <v>12</v>
      </c>
    </row>
    <row r="10" spans="1:6">
      <c r="A10" s="4" t="s">
        <v>756</v>
      </c>
      <c r="B10" s="6" t="n">
        <v>27</v>
      </c>
    </row>
    <row r="11" spans="1:6">
      <c r="A11" s="4" t="s">
        <v>760</v>
      </c>
    </row>
    <row r="12" spans="1:6">
      <c r="A12" s="3" t="s">
        <v>755</v>
      </c>
    </row>
    <row r="13" spans="1:6">
      <c r="A13" s="4" t="s">
        <v>756</v>
      </c>
      <c r="C13" s="6" t="n">
        <v>1</v>
      </c>
    </row>
    <row r="14" spans="1:6">
      <c r="A14" s="4" t="s">
        <v>761</v>
      </c>
      <c r="C14" s="6" t="n">
        <v>15</v>
      </c>
    </row>
    <row r="15" spans="1:6">
      <c r="A15" s="4" t="s">
        <v>762</v>
      </c>
    </row>
    <row r="16" spans="1:6">
      <c r="A16" s="3" t="s">
        <v>755</v>
      </c>
    </row>
    <row r="17" spans="1:6">
      <c r="A17" s="4" t="s">
        <v>756</v>
      </c>
      <c r="D17" s="6" t="n">
        <v>22</v>
      </c>
    </row>
    <row r="18" spans="1:6">
      <c r="A18" s="4" t="s">
        <v>763</v>
      </c>
      <c r="D18" s="5" t="n">
        <v>2</v>
      </c>
    </row>
    <row r="19" spans="1:6">
      <c r="A19" s="4" t="s">
        <v>716</v>
      </c>
      <c r="D19" s="5" t="n">
        <v>2</v>
      </c>
    </row>
    <row r="20" spans="1:6">
      <c r="A20" s="4" t="s">
        <v>761</v>
      </c>
      <c r="D20" s="5" t="n">
        <v>15</v>
      </c>
    </row>
    <row r="21" spans="1:6">
      <c r="A21" s="4" t="s">
        <v>764</v>
      </c>
    </row>
    <row r="22" spans="1:6">
      <c r="A22" s="3" t="s">
        <v>755</v>
      </c>
    </row>
    <row r="23" spans="1:6">
      <c r="A23" s="4" t="s">
        <v>765</v>
      </c>
      <c r="D23" s="6"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6</v>
      </c>
      <c r="B1" s="2" t="s">
        <v>17</v>
      </c>
      <c r="C1" s="2" t="s">
        <v>1</v>
      </c>
    </row>
    <row r="2" spans="1:3">
      <c r="B2" s="2" t="s">
        <v>19</v>
      </c>
      <c r="C2" s="2" t="s">
        <v>20</v>
      </c>
    </row>
    <row r="3" spans="1:3">
      <c r="A3" s="3" t="s">
        <v>767</v>
      </c>
    </row>
    <row r="4" spans="1:3">
      <c r="A4" s="4" t="s">
        <v>768</v>
      </c>
      <c r="B4" s="6" t="n">
        <v>36</v>
      </c>
      <c r="C4" s="6" t="n">
        <v>65</v>
      </c>
    </row>
    <row r="5" spans="1:3">
      <c r="A5" s="4" t="s">
        <v>769</v>
      </c>
      <c r="B5" s="5" t="n">
        <v>-1</v>
      </c>
      <c r="C5" s="5" t="n">
        <v>-11</v>
      </c>
    </row>
    <row r="6" spans="1:3">
      <c r="A6" s="4" t="s">
        <v>770</v>
      </c>
      <c r="B6" s="5" t="n">
        <v>-35</v>
      </c>
      <c r="C6" s="5" t="n">
        <v>-18</v>
      </c>
    </row>
    <row r="7" spans="1:3">
      <c r="A7" s="4" t="s">
        <v>771</v>
      </c>
      <c r="B7" s="6" t="n">
        <v>0</v>
      </c>
      <c r="C7" s="6" t="n">
        <v>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2</v>
      </c>
      <c r="B1" s="2" t="s">
        <v>16</v>
      </c>
      <c r="C1" s="2" t="s">
        <v>1</v>
      </c>
    </row>
    <row r="2" spans="1:6">
      <c r="B2" s="2" t="s">
        <v>18</v>
      </c>
      <c r="C2" s="2" t="s">
        <v>745</v>
      </c>
      <c r="D2" s="2" t="s">
        <v>2</v>
      </c>
      <c r="E2" s="2" t="s">
        <v>18</v>
      </c>
      <c r="F2" s="2" t="s">
        <v>529</v>
      </c>
    </row>
    <row r="3" spans="1:6">
      <c r="A3" s="4" t="s">
        <v>773</v>
      </c>
      <c r="D3" s="6" t="n">
        <v>-295</v>
      </c>
    </row>
    <row r="4" spans="1:6">
      <c r="A4" s="4" t="s">
        <v>746</v>
      </c>
      <c r="D4" s="4" t="s">
        <v>747</v>
      </c>
    </row>
    <row r="5" spans="1:6">
      <c r="A5" s="4" t="s">
        <v>774</v>
      </c>
      <c r="D5" s="6" t="n">
        <v>1200</v>
      </c>
      <c r="E5" s="6" t="n">
        <v>2100</v>
      </c>
    </row>
    <row r="6" spans="1:6">
      <c r="A6" s="4" t="s">
        <v>775</v>
      </c>
      <c r="D6" s="4" t="s">
        <v>538</v>
      </c>
    </row>
    <row r="7" spans="1:6">
      <c r="A7" s="4" t="s">
        <v>776</v>
      </c>
      <c r="D7" s="6" t="n">
        <v>357</v>
      </c>
    </row>
    <row r="8" spans="1:6">
      <c r="A8" s="4" t="s">
        <v>750</v>
      </c>
    </row>
    <row r="9" spans="1:6">
      <c r="A9" s="4" t="s">
        <v>746</v>
      </c>
      <c r="C9" s="4" t="s">
        <v>464</v>
      </c>
    </row>
    <row r="10" spans="1:6">
      <c r="A10" s="4" t="s">
        <v>21</v>
      </c>
    </row>
    <row r="11" spans="1:6">
      <c r="A11" s="4" t="s">
        <v>777</v>
      </c>
      <c r="D11" s="4" t="s">
        <v>778</v>
      </c>
    </row>
    <row r="12" spans="1:6">
      <c r="A12" s="4" t="s">
        <v>776</v>
      </c>
      <c r="B12" s="6" t="n">
        <v>596</v>
      </c>
      <c r="D12" s="6" t="n">
        <v>357</v>
      </c>
      <c r="E12" s="6" t="n">
        <v>596</v>
      </c>
      <c r="F12" s="6" t="n">
        <v>574</v>
      </c>
    </row>
    <row r="13" spans="1:6">
      <c r="A13" s="4" t="s">
        <v>779</v>
      </c>
      <c r="B13" s="5" t="n">
        <v>-22</v>
      </c>
      <c r="D13" s="5" t="n">
        <v>213</v>
      </c>
    </row>
    <row r="14" spans="1:6">
      <c r="A14" s="4" t="s">
        <v>780</v>
      </c>
      <c r="B14" s="5" t="n">
        <v>0</v>
      </c>
      <c r="D14" s="5" t="n">
        <v>26</v>
      </c>
    </row>
    <row r="15" spans="1:6">
      <c r="A15" s="4" t="s">
        <v>70</v>
      </c>
      <c r="B15" s="6" t="n">
        <v>22</v>
      </c>
      <c r="D15" s="6" t="n">
        <v>8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16</v>
      </c>
      <c r="C1" s="2" t="s">
        <v>1</v>
      </c>
    </row>
    <row r="2" spans="1:3">
      <c r="B2" s="2" t="s">
        <v>18</v>
      </c>
      <c r="C2" s="2" t="s">
        <v>2</v>
      </c>
    </row>
    <row r="3" spans="1:3">
      <c r="A3" s="4" t="s">
        <v>782</v>
      </c>
      <c r="C3" s="6" t="n">
        <v>-357</v>
      </c>
    </row>
    <row r="4" spans="1:3">
      <c r="A4" s="4" t="s">
        <v>783</v>
      </c>
      <c r="B4" s="6" t="n">
        <v>596</v>
      </c>
      <c r="C4" s="5" t="n">
        <v>333</v>
      </c>
    </row>
    <row r="5" spans="1:3">
      <c r="A5" s="4" t="s">
        <v>21</v>
      </c>
    </row>
    <row r="6" spans="1:3">
      <c r="A6" s="4" t="s">
        <v>782</v>
      </c>
      <c r="C6" s="5" t="n">
        <v>-596</v>
      </c>
    </row>
    <row r="7" spans="1:3">
      <c r="A7" s="4" t="s">
        <v>70</v>
      </c>
      <c r="B7" s="5" t="n">
        <v>22</v>
      </c>
      <c r="C7" s="5" t="n">
        <v>82</v>
      </c>
    </row>
    <row r="8" spans="1:3">
      <c r="A8" s="4" t="s">
        <v>780</v>
      </c>
      <c r="B8" s="5" t="n">
        <v>0</v>
      </c>
      <c r="C8" s="5" t="n">
        <v>-26</v>
      </c>
    </row>
    <row r="9" spans="1:3">
      <c r="A9" s="4" t="s">
        <v>784</v>
      </c>
      <c r="B9" s="5" t="n">
        <v>0</v>
      </c>
      <c r="C9" s="5" t="n">
        <v>-233</v>
      </c>
    </row>
    <row r="10" spans="1:3">
      <c r="A10" s="4" t="s">
        <v>785</v>
      </c>
      <c r="B10" s="5" t="n">
        <v>0</v>
      </c>
      <c r="C10" s="5" t="n">
        <v>-62</v>
      </c>
    </row>
    <row r="11" spans="1:3">
      <c r="A11" s="4" t="s">
        <v>782</v>
      </c>
      <c r="B11" s="5" t="n">
        <v>-596</v>
      </c>
      <c r="C11" s="5" t="n">
        <v>-357</v>
      </c>
    </row>
    <row r="12" spans="1:3">
      <c r="A12" s="4" t="s">
        <v>786</v>
      </c>
      <c r="B12" s="5" t="n">
        <v>0</v>
      </c>
      <c r="C12" s="5" t="n">
        <v>-24</v>
      </c>
    </row>
    <row r="13" spans="1:3">
      <c r="A13" s="4" t="s">
        <v>783</v>
      </c>
      <c r="B13" s="6" t="n">
        <v>596</v>
      </c>
      <c r="C13" s="6" t="n">
        <v>3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7</v>
      </c>
      <c r="B1" s="2" t="s">
        <v>16</v>
      </c>
      <c r="C1" s="2" t="s">
        <v>17</v>
      </c>
      <c r="D1" s="2" t="s">
        <v>1</v>
      </c>
    </row>
    <row r="2" spans="1:5">
      <c r="B2" s="2" t="s">
        <v>18</v>
      </c>
      <c r="C2" s="2" t="s">
        <v>19</v>
      </c>
      <c r="D2" s="2" t="s">
        <v>2</v>
      </c>
      <c r="E2" s="2" t="s">
        <v>20</v>
      </c>
    </row>
    <row r="3" spans="1:5">
      <c r="A3" s="4" t="s">
        <v>21</v>
      </c>
    </row>
    <row r="4" spans="1:5">
      <c r="A4" s="3" t="s">
        <v>788</v>
      </c>
    </row>
    <row r="5" spans="1:5">
      <c r="A5" s="4" t="s">
        <v>789</v>
      </c>
      <c r="B5" s="6" t="n">
        <v>51</v>
      </c>
      <c r="D5" s="6" t="n">
        <v>213</v>
      </c>
    </row>
    <row r="6" spans="1:5">
      <c r="A6" s="4" t="s">
        <v>790</v>
      </c>
      <c r="B6" s="5" t="n">
        <v>0</v>
      </c>
      <c r="D6" s="5" t="n">
        <v>0</v>
      </c>
    </row>
    <row r="7" spans="1:5">
      <c r="A7" s="4" t="s">
        <v>791</v>
      </c>
      <c r="B7" s="5" t="n">
        <v>0</v>
      </c>
      <c r="D7" s="5" t="n">
        <v>0</v>
      </c>
    </row>
    <row r="8" spans="1:5">
      <c r="A8" s="4" t="s">
        <v>792</v>
      </c>
      <c r="B8" s="5" t="n">
        <v>11</v>
      </c>
      <c r="D8" s="5" t="n">
        <v>-29</v>
      </c>
    </row>
    <row r="9" spans="1:5">
      <c r="A9" s="4" t="s">
        <v>793</v>
      </c>
      <c r="B9" s="5" t="n">
        <v>-3</v>
      </c>
      <c r="D9" s="5" t="n">
        <v>-7</v>
      </c>
    </row>
    <row r="10" spans="1:5">
      <c r="A10" s="4" t="s">
        <v>542</v>
      </c>
      <c r="B10" s="5" t="n">
        <v>1</v>
      </c>
      <c r="D10" s="5" t="n">
        <v>16</v>
      </c>
    </row>
    <row r="11" spans="1:5">
      <c r="A11" s="4" t="s">
        <v>794</v>
      </c>
      <c r="B11" s="6" t="n">
        <v>60</v>
      </c>
      <c r="D11" s="6" t="n">
        <v>193</v>
      </c>
    </row>
    <row r="12" spans="1:5">
      <c r="A12" s="4" t="s">
        <v>46</v>
      </c>
    </row>
    <row r="13" spans="1:5">
      <c r="A13" s="3" t="s">
        <v>788</v>
      </c>
    </row>
    <row r="14" spans="1:5">
      <c r="A14" s="4" t="s">
        <v>789</v>
      </c>
      <c r="C14" s="6" t="n">
        <v>0</v>
      </c>
      <c r="E14" s="6" t="n">
        <v>0</v>
      </c>
    </row>
    <row r="15" spans="1:5">
      <c r="A15" s="4" t="s">
        <v>790</v>
      </c>
      <c r="C15" s="5" t="n">
        <v>76</v>
      </c>
      <c r="E15" s="5" t="n">
        <v>63</v>
      </c>
    </row>
    <row r="16" spans="1:5">
      <c r="A16" s="4" t="s">
        <v>791</v>
      </c>
      <c r="C16" s="5" t="n">
        <v>977</v>
      </c>
      <c r="E16" s="5" t="n">
        <v>1233</v>
      </c>
    </row>
    <row r="17" spans="1:5">
      <c r="A17" s="4" t="s">
        <v>792</v>
      </c>
      <c r="C17" s="5" t="n">
        <v>0</v>
      </c>
      <c r="E17" s="5" t="n">
        <v>0</v>
      </c>
    </row>
    <row r="18" spans="1:5">
      <c r="A18" s="4" t="s">
        <v>793</v>
      </c>
      <c r="C18" s="5" t="n">
        <v>-9</v>
      </c>
      <c r="E18" s="5" t="n">
        <v>-11</v>
      </c>
    </row>
    <row r="19" spans="1:5">
      <c r="A19" s="4" t="s">
        <v>542</v>
      </c>
      <c r="C19" s="5" t="n">
        <v>5</v>
      </c>
      <c r="E19" s="5" t="n">
        <v>4</v>
      </c>
    </row>
    <row r="20" spans="1:5">
      <c r="A20" s="4" t="s">
        <v>794</v>
      </c>
      <c r="C20" s="6" t="n">
        <v>1049</v>
      </c>
      <c r="E20" s="6" t="n">
        <v>1289</v>
      </c>
    </row>
    <row r="21" spans="1:5">
      <c r="A21" s="4" t="s">
        <v>795</v>
      </c>
    </row>
    <row r="22" spans="1:5">
      <c r="A22" s="3" t="s">
        <v>788</v>
      </c>
    </row>
    <row r="23" spans="1:5">
      <c r="A23" s="4" t="s">
        <v>796</v>
      </c>
      <c r="B23" s="4" t="s">
        <v>797</v>
      </c>
      <c r="D23" s="4" t="s">
        <v>798</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9</v>
      </c>
      <c r="B1" s="2" t="s">
        <v>17</v>
      </c>
      <c r="C1" s="2" t="s">
        <v>1</v>
      </c>
    </row>
    <row r="2" spans="1:3">
      <c r="B2" s="2" t="s">
        <v>19</v>
      </c>
      <c r="C2" s="2" t="s">
        <v>20</v>
      </c>
    </row>
    <row r="3" spans="1:3">
      <c r="A3" s="3" t="s">
        <v>800</v>
      </c>
    </row>
    <row r="4" spans="1:3">
      <c r="A4" s="4" t="s">
        <v>801</v>
      </c>
      <c r="B4" s="6" t="n">
        <v>47</v>
      </c>
      <c r="C4" s="6" t="n">
        <v>60</v>
      </c>
    </row>
    <row r="5" spans="1:3">
      <c r="A5" s="4" t="s">
        <v>802</v>
      </c>
      <c r="B5" s="5" t="n">
        <v>1570</v>
      </c>
      <c r="C5" s="5" t="n">
        <v>2070</v>
      </c>
    </row>
    <row r="6" spans="1:3">
      <c r="A6" s="4" t="s">
        <v>791</v>
      </c>
      <c r="B6" s="5" t="n">
        <v>930</v>
      </c>
      <c r="C6" s="5" t="n">
        <v>1173</v>
      </c>
    </row>
    <row r="7" spans="1:3">
      <c r="A7" s="4" t="s">
        <v>803</v>
      </c>
      <c r="B7" s="6" t="n">
        <v>640</v>
      </c>
      <c r="C7" s="6" t="n">
        <v>897</v>
      </c>
    </row>
    <row r="8" spans="1:3">
      <c r="A8" s="4" t="s">
        <v>804</v>
      </c>
    </row>
    <row r="9" spans="1:3">
      <c r="A9" s="3" t="s">
        <v>800</v>
      </c>
    </row>
    <row r="10" spans="1:3">
      <c r="A10" s="4" t="s">
        <v>805</v>
      </c>
      <c r="B10" s="4" t="s">
        <v>806</v>
      </c>
      <c r="C10" s="4" t="s">
        <v>8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16</v>
      </c>
      <c r="C1" s="2" t="s">
        <v>1</v>
      </c>
    </row>
    <row r="2" spans="1:3">
      <c r="B2" s="2" t="s">
        <v>18</v>
      </c>
      <c r="C2" s="2" t="s">
        <v>2</v>
      </c>
    </row>
    <row r="3" spans="1:3">
      <c r="A3" s="4" t="s">
        <v>809</v>
      </c>
      <c r="B3" s="6" t="n">
        <v>-163</v>
      </c>
      <c r="C3" s="6" t="n">
        <v>-254</v>
      </c>
    </row>
    <row r="4" spans="1:3">
      <c r="A4" s="4" t="s">
        <v>40</v>
      </c>
      <c r="B4" s="5" t="n">
        <v>427560620</v>
      </c>
      <c r="C4" s="5" t="n">
        <v>427761460</v>
      </c>
    </row>
    <row r="5" spans="1:3">
      <c r="A5" s="4" t="s">
        <v>43</v>
      </c>
      <c r="B5" s="7" t="n">
        <v>-0.38</v>
      </c>
      <c r="C5" s="7" t="n">
        <v>-0.59</v>
      </c>
    </row>
    <row r="6" spans="1:3">
      <c r="A6" s="4" t="s">
        <v>810</v>
      </c>
      <c r="B6" s="6" t="n">
        <v>-163</v>
      </c>
      <c r="C6" s="6" t="n">
        <v>-254</v>
      </c>
    </row>
    <row r="7" spans="1:3">
      <c r="A7" s="4" t="s">
        <v>41</v>
      </c>
      <c r="B7" s="5" t="n">
        <v>427560620</v>
      </c>
      <c r="C7" s="5" t="n">
        <v>427761460</v>
      </c>
    </row>
    <row r="8" spans="1:3">
      <c r="A8" s="4" t="s">
        <v>44</v>
      </c>
      <c r="B8" s="7" t="n">
        <v>-0.38</v>
      </c>
      <c r="C8" s="7" t="n">
        <v>-0.59</v>
      </c>
    </row>
    <row r="9" spans="1:3">
      <c r="A9" s="4" t="s">
        <v>811</v>
      </c>
      <c r="B9" s="5" t="n">
        <v>7332789</v>
      </c>
      <c r="C9" s="5" t="n">
        <v>36428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8</v>
      </c>
    </row>
    <row r="2" spans="1:3">
      <c r="A2" s="3" t="s">
        <v>813</v>
      </c>
    </row>
    <row r="3" spans="1:3">
      <c r="A3" s="4" t="s">
        <v>814</v>
      </c>
      <c r="B3" s="6" t="n">
        <v>4423</v>
      </c>
      <c r="C3" s="6" t="n">
        <v>4623</v>
      </c>
    </row>
    <row r="4" spans="1:3">
      <c r="A4" s="4" t="s">
        <v>124</v>
      </c>
      <c r="B4" s="5" t="n">
        <v>44</v>
      </c>
      <c r="C4" s="5" t="n">
        <v>46</v>
      </c>
    </row>
    <row r="5" spans="1:3">
      <c r="A5" s="4" t="s">
        <v>132</v>
      </c>
      <c r="B5" s="5" t="n">
        <v>4379</v>
      </c>
      <c r="C5" s="5" t="n">
        <v>4577</v>
      </c>
    </row>
    <row r="6" spans="1:3">
      <c r="A6" s="4" t="s">
        <v>815</v>
      </c>
    </row>
    <row r="7" spans="1:3">
      <c r="A7" s="3" t="s">
        <v>813</v>
      </c>
    </row>
    <row r="8" spans="1:3">
      <c r="A8" s="4" t="s">
        <v>814</v>
      </c>
      <c r="B8" s="5" t="n">
        <v>4323</v>
      </c>
      <c r="C8" s="5" t="n">
        <v>4515</v>
      </c>
    </row>
    <row r="9" spans="1:3">
      <c r="A9" s="4" t="s">
        <v>816</v>
      </c>
      <c r="B9" s="5" t="n">
        <v>21</v>
      </c>
      <c r="C9" s="5" t="n">
        <v>25</v>
      </c>
    </row>
    <row r="10" spans="1:3">
      <c r="A10" s="4" t="s">
        <v>817</v>
      </c>
      <c r="B10" s="5" t="n">
        <v>2</v>
      </c>
      <c r="C10" s="5" t="n">
        <v>2</v>
      </c>
    </row>
    <row r="11" spans="1:3">
      <c r="A11" s="4" t="s">
        <v>818</v>
      </c>
      <c r="B11" s="5" t="n">
        <v>7</v>
      </c>
      <c r="C11" s="5" t="n">
        <v>8</v>
      </c>
    </row>
    <row r="12" spans="1:3">
      <c r="A12" s="4" t="s">
        <v>819</v>
      </c>
    </row>
    <row r="13" spans="1:3">
      <c r="A13" s="3" t="s">
        <v>813</v>
      </c>
    </row>
    <row r="14" spans="1:3">
      <c r="A14" s="4" t="s">
        <v>814</v>
      </c>
      <c r="B14" s="5" t="n">
        <v>70</v>
      </c>
      <c r="C14" s="5" t="n">
        <v>70</v>
      </c>
    </row>
    <row r="15" spans="1:3">
      <c r="A15" s="4" t="s">
        <v>820</v>
      </c>
    </row>
    <row r="16" spans="1:3">
      <c r="A16" s="3" t="s">
        <v>813</v>
      </c>
    </row>
    <row r="17" spans="1:3">
      <c r="A17" s="4" t="s">
        <v>814</v>
      </c>
      <c r="B17" s="6" t="n">
        <v>30</v>
      </c>
      <c r="C17" s="5" t="n">
        <v>36</v>
      </c>
    </row>
    <row r="18" spans="1:3">
      <c r="A18" s="4" t="s">
        <v>821</v>
      </c>
      <c r="B18" s="4" t="s">
        <v>822</v>
      </c>
    </row>
    <row r="19" spans="1:3">
      <c r="A19" s="4" t="s">
        <v>823</v>
      </c>
    </row>
    <row r="20" spans="1:3">
      <c r="A20" s="3" t="s">
        <v>813</v>
      </c>
    </row>
    <row r="21" spans="1:3">
      <c r="A21" s="4" t="s">
        <v>814</v>
      </c>
      <c r="B21" s="6" t="n">
        <v>0</v>
      </c>
      <c r="C21"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4</v>
      </c>
      <c r="B1" s="2" t="s">
        <v>446</v>
      </c>
      <c r="D1" s="2" t="s">
        <v>1</v>
      </c>
    </row>
    <row r="2" spans="1:6">
      <c r="B2" s="2" t="s">
        <v>825</v>
      </c>
      <c r="C2" s="2" t="s">
        <v>2</v>
      </c>
      <c r="D2" s="2" t="s">
        <v>2</v>
      </c>
      <c r="E2" s="2" t="s">
        <v>826</v>
      </c>
      <c r="F2" s="2" t="s">
        <v>827</v>
      </c>
    </row>
    <row r="3" spans="1:6">
      <c r="A3" s="3" t="s">
        <v>828</v>
      </c>
    </row>
    <row r="4" spans="1:6">
      <c r="A4" s="4" t="s">
        <v>829</v>
      </c>
      <c r="C4" s="6" t="n">
        <v>5171</v>
      </c>
      <c r="D4" s="6" t="n">
        <v>5171</v>
      </c>
    </row>
    <row r="5" spans="1:6">
      <c r="A5" s="4" t="s">
        <v>830</v>
      </c>
      <c r="C5" s="5" t="n">
        <v>5360</v>
      </c>
      <c r="D5" s="5" t="n">
        <v>5360</v>
      </c>
    </row>
    <row r="6" spans="1:6">
      <c r="A6" s="4" t="s">
        <v>831</v>
      </c>
      <c r="C6" s="5" t="n">
        <v>4311</v>
      </c>
      <c r="D6" s="5" t="n">
        <v>4311</v>
      </c>
    </row>
    <row r="7" spans="1:6">
      <c r="A7" s="4" t="s">
        <v>832</v>
      </c>
      <c r="C7" s="5" t="n">
        <v>841</v>
      </c>
      <c r="D7" s="5" t="n">
        <v>841</v>
      </c>
    </row>
    <row r="8" spans="1:6">
      <c r="A8" s="4" t="s">
        <v>833</v>
      </c>
    </row>
    <row r="9" spans="1:6">
      <c r="A9" s="3" t="s">
        <v>828</v>
      </c>
    </row>
    <row r="10" spans="1:6">
      <c r="A10" s="4" t="s">
        <v>830</v>
      </c>
      <c r="C10" s="5" t="n">
        <v>860</v>
      </c>
      <c r="D10" s="5" t="n">
        <v>860</v>
      </c>
    </row>
    <row r="11" spans="1:6">
      <c r="A11" s="4" t="s">
        <v>831</v>
      </c>
      <c r="C11" s="5" t="n">
        <v>0</v>
      </c>
      <c r="D11" s="5" t="n">
        <v>0</v>
      </c>
    </row>
    <row r="12" spans="1:6">
      <c r="A12" s="4" t="s">
        <v>832</v>
      </c>
      <c r="C12" s="5" t="n">
        <v>834</v>
      </c>
      <c r="D12" s="6" t="n">
        <v>834</v>
      </c>
    </row>
    <row r="13" spans="1:6">
      <c r="A13" s="4" t="s">
        <v>834</v>
      </c>
      <c r="D13" s="4" t="s">
        <v>835</v>
      </c>
    </row>
    <row r="14" spans="1:6">
      <c r="A14" s="4" t="s">
        <v>836</v>
      </c>
    </row>
    <row r="15" spans="1:6">
      <c r="A15" s="3" t="s">
        <v>828</v>
      </c>
    </row>
    <row r="16" spans="1:6">
      <c r="A16" s="4" t="s">
        <v>834</v>
      </c>
      <c r="B16" s="4" t="s">
        <v>837</v>
      </c>
    </row>
    <row r="17" spans="1:6">
      <c r="A17" s="4" t="s">
        <v>838</v>
      </c>
    </row>
    <row r="18" spans="1:6">
      <c r="A18" s="3" t="s">
        <v>828</v>
      </c>
    </row>
    <row r="19" spans="1:6">
      <c r="A19" s="4" t="s">
        <v>839</v>
      </c>
      <c r="C19" s="6" t="n">
        <v>100</v>
      </c>
      <c r="D19" s="6" t="n">
        <v>100</v>
      </c>
    </row>
    <row r="20" spans="1:6">
      <c r="A20" s="4" t="s">
        <v>840</v>
      </c>
      <c r="C20" s="4" t="s">
        <v>731</v>
      </c>
      <c r="D20" s="4" t="s">
        <v>731</v>
      </c>
    </row>
    <row r="21" spans="1:6">
      <c r="A21" s="4" t="s">
        <v>841</v>
      </c>
      <c r="C21" s="8" t="n">
        <v>4.25</v>
      </c>
      <c r="D21" s="8" t="n">
        <v>4.25</v>
      </c>
    </row>
    <row r="22" spans="1:6">
      <c r="A22" s="4" t="s">
        <v>628</v>
      </c>
    </row>
    <row r="23" spans="1:6">
      <c r="A23" s="3" t="s">
        <v>828</v>
      </c>
    </row>
    <row r="24" spans="1:6">
      <c r="A24" s="4" t="s">
        <v>830</v>
      </c>
      <c r="C24" s="6" t="n">
        <v>2850</v>
      </c>
      <c r="D24" s="6" t="n">
        <v>2850</v>
      </c>
    </row>
    <row r="25" spans="1:6">
      <c r="A25" s="4" t="s">
        <v>831</v>
      </c>
      <c r="C25" s="5" t="n">
        <v>2821</v>
      </c>
      <c r="D25" s="5" t="n">
        <v>2821</v>
      </c>
    </row>
    <row r="26" spans="1:6">
      <c r="A26" s="4" t="s">
        <v>832</v>
      </c>
      <c r="C26" s="6" t="n">
        <v>0</v>
      </c>
      <c r="D26" s="6" t="n">
        <v>0</v>
      </c>
    </row>
    <row r="27" spans="1:6">
      <c r="A27" s="4" t="s">
        <v>842</v>
      </c>
      <c r="C27" s="4" t="s">
        <v>843</v>
      </c>
      <c r="D27" s="4" t="s">
        <v>843</v>
      </c>
    </row>
    <row r="28" spans="1:6">
      <c r="A28" s="4" t="s">
        <v>844</v>
      </c>
    </row>
    <row r="29" spans="1:6">
      <c r="A29" s="3" t="s">
        <v>828</v>
      </c>
    </row>
    <row r="30" spans="1:6">
      <c r="A30" s="4" t="s">
        <v>830</v>
      </c>
      <c r="C30" s="6" t="n">
        <v>1000</v>
      </c>
      <c r="D30" s="6" t="n">
        <v>1000</v>
      </c>
    </row>
    <row r="31" spans="1:6">
      <c r="A31" s="4" t="s">
        <v>831</v>
      </c>
      <c r="C31" s="5" t="n">
        <v>990</v>
      </c>
      <c r="D31" s="5" t="n">
        <v>990</v>
      </c>
    </row>
    <row r="32" spans="1:6">
      <c r="A32" s="4" t="s">
        <v>832</v>
      </c>
      <c r="C32" s="6" t="n">
        <v>0</v>
      </c>
      <c r="D32" s="6" t="n">
        <v>0</v>
      </c>
    </row>
    <row r="33" spans="1:6">
      <c r="A33" s="4" t="s">
        <v>834</v>
      </c>
      <c r="D33" s="4" t="s">
        <v>845</v>
      </c>
    </row>
    <row r="34" spans="1:6">
      <c r="A34" s="4" t="s">
        <v>842</v>
      </c>
      <c r="C34" s="4" t="s">
        <v>846</v>
      </c>
      <c r="D34" s="4" t="s">
        <v>846</v>
      </c>
    </row>
    <row r="35" spans="1:6">
      <c r="A35" s="4" t="s">
        <v>847</v>
      </c>
    </row>
    <row r="36" spans="1:6">
      <c r="A36" s="3" t="s">
        <v>828</v>
      </c>
    </row>
    <row r="37" spans="1:6">
      <c r="A37" s="4" t="s">
        <v>834</v>
      </c>
      <c r="B37" s="4" t="s">
        <v>837</v>
      </c>
    </row>
    <row r="38" spans="1:6">
      <c r="A38" s="4" t="s">
        <v>848</v>
      </c>
    </row>
    <row r="39" spans="1:6">
      <c r="A39" s="3" t="s">
        <v>828</v>
      </c>
    </row>
    <row r="40" spans="1:6">
      <c r="A40" s="4" t="s">
        <v>821</v>
      </c>
      <c r="C40" s="4" t="s">
        <v>849</v>
      </c>
      <c r="D40" s="4" t="s">
        <v>849</v>
      </c>
    </row>
    <row r="41" spans="1:6">
      <c r="A41" s="4" t="s">
        <v>630</v>
      </c>
    </row>
    <row r="42" spans="1:6">
      <c r="A42" s="3" t="s">
        <v>828</v>
      </c>
    </row>
    <row r="43" spans="1:6">
      <c r="A43" s="4" t="s">
        <v>830</v>
      </c>
      <c r="C43" s="6" t="n">
        <v>650</v>
      </c>
      <c r="D43" s="6" t="n">
        <v>650</v>
      </c>
    </row>
    <row r="44" spans="1:6">
      <c r="A44" s="4" t="s">
        <v>831</v>
      </c>
      <c r="C44" s="5" t="n">
        <v>500</v>
      </c>
      <c r="D44" s="5" t="n">
        <v>500</v>
      </c>
    </row>
    <row r="45" spans="1:6">
      <c r="A45" s="4" t="s">
        <v>850</v>
      </c>
      <c r="C45" s="5" t="n">
        <v>7</v>
      </c>
      <c r="D45" s="5" t="n">
        <v>7</v>
      </c>
    </row>
    <row r="46" spans="1:6">
      <c r="A46" s="4" t="s">
        <v>851</v>
      </c>
      <c r="C46" s="5" t="n">
        <v>493</v>
      </c>
      <c r="D46" s="6" t="n">
        <v>493</v>
      </c>
    </row>
    <row r="47" spans="1:6">
      <c r="A47" s="4" t="s">
        <v>852</v>
      </c>
      <c r="C47" s="6" t="n">
        <v>150</v>
      </c>
    </row>
    <row r="48" spans="1:6">
      <c r="A48" s="4" t="s">
        <v>842</v>
      </c>
      <c r="C48" s="4" t="s">
        <v>853</v>
      </c>
      <c r="D48" s="4" t="s">
        <v>853</v>
      </c>
    </row>
    <row r="49" spans="1:6">
      <c r="A49" s="4" t="s">
        <v>854</v>
      </c>
    </row>
    <row r="50" spans="1:6">
      <c r="A50" s="3" t="s">
        <v>828</v>
      </c>
    </row>
    <row r="51" spans="1:6">
      <c r="A51" s="4" t="s">
        <v>830</v>
      </c>
      <c r="C51" s="6" t="n">
        <v>715</v>
      </c>
      <c r="D51" s="6" t="n">
        <v>715</v>
      </c>
      <c r="F51" s="6" t="n">
        <v>600</v>
      </c>
    </row>
    <row r="52" spans="1:6">
      <c r="A52" s="4" t="s">
        <v>851</v>
      </c>
      <c r="C52" s="6" t="n">
        <v>26</v>
      </c>
      <c r="D52" s="6" t="n">
        <v>26</v>
      </c>
    </row>
    <row r="53" spans="1:6">
      <c r="A53" s="4" t="s">
        <v>842</v>
      </c>
      <c r="C53" s="4" t="s">
        <v>835</v>
      </c>
      <c r="D53" s="4" t="s">
        <v>835</v>
      </c>
    </row>
    <row r="54" spans="1:6">
      <c r="A54" s="4" t="s">
        <v>855</v>
      </c>
    </row>
    <row r="55" spans="1:6">
      <c r="A55" s="3" t="s">
        <v>828</v>
      </c>
    </row>
    <row r="56" spans="1:6">
      <c r="A56" s="4" t="s">
        <v>842</v>
      </c>
      <c r="E56" s="4" t="s">
        <v>837</v>
      </c>
    </row>
    <row r="57" spans="1:6">
      <c r="A57" s="4" t="s">
        <v>856</v>
      </c>
    </row>
    <row r="58" spans="1:6">
      <c r="A58" s="3" t="s">
        <v>828</v>
      </c>
    </row>
    <row r="59" spans="1:6">
      <c r="A59" s="4" t="s">
        <v>857</v>
      </c>
      <c r="D59" s="4" t="s">
        <v>858</v>
      </c>
    </row>
    <row r="60" spans="1:6">
      <c r="A60" s="4" t="s">
        <v>859</v>
      </c>
    </row>
    <row r="61" spans="1:6">
      <c r="A61" s="3" t="s">
        <v>828</v>
      </c>
    </row>
    <row r="62" spans="1:6">
      <c r="A62" s="4" t="s">
        <v>834</v>
      </c>
      <c r="D62" s="4" t="s">
        <v>835</v>
      </c>
    </row>
    <row r="63" spans="1:6">
      <c r="A63" s="4" t="s">
        <v>860</v>
      </c>
    </row>
    <row r="64" spans="1:6">
      <c r="A64" s="3" t="s">
        <v>828</v>
      </c>
    </row>
    <row r="65" spans="1:6">
      <c r="A65" s="4" t="s">
        <v>821</v>
      </c>
      <c r="C65" s="4" t="s">
        <v>849</v>
      </c>
      <c r="D65" s="4" t="s">
        <v>8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61</v>
      </c>
      <c r="B1" s="2" t="s">
        <v>2</v>
      </c>
      <c r="C1" s="2" t="s">
        <v>18</v>
      </c>
    </row>
    <row r="2" spans="1:3">
      <c r="A2" s="3" t="s">
        <v>862</v>
      </c>
    </row>
    <row r="3" spans="1:3">
      <c r="A3" s="5" t="n">
        <v>2018</v>
      </c>
      <c r="B3" s="6" t="n">
        <v>44</v>
      </c>
    </row>
    <row r="4" spans="1:3">
      <c r="A4" s="5" t="n">
        <v>2019</v>
      </c>
      <c r="B4" s="5" t="n">
        <v>44</v>
      </c>
    </row>
    <row r="5" spans="1:3">
      <c r="A5" s="5" t="n">
        <v>2020</v>
      </c>
      <c r="B5" s="5" t="n">
        <v>44</v>
      </c>
    </row>
    <row r="6" spans="1:3">
      <c r="A6" s="5" t="n">
        <v>2021</v>
      </c>
      <c r="B6" s="5" t="n">
        <v>45</v>
      </c>
    </row>
    <row r="7" spans="1:3">
      <c r="A7" s="5" t="n">
        <v>2022</v>
      </c>
      <c r="B7" s="5" t="n">
        <v>42</v>
      </c>
    </row>
    <row r="8" spans="1:3">
      <c r="A8" s="4" t="s">
        <v>863</v>
      </c>
      <c r="B8" s="5" t="n">
        <v>4189</v>
      </c>
    </row>
    <row r="9" spans="1:3">
      <c r="A9" s="4" t="s">
        <v>864</v>
      </c>
      <c r="B9" s="5" t="n">
        <v>15</v>
      </c>
    </row>
    <row r="10" spans="1:3">
      <c r="A10" s="4" t="s">
        <v>814</v>
      </c>
      <c r="B10" s="6" t="n">
        <v>4423</v>
      </c>
      <c r="C10" s="6" t="n">
        <v>46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18</v>
      </c>
    </row>
    <row r="2" spans="1:3">
      <c r="A2" s="4" t="s">
        <v>866</v>
      </c>
      <c r="B2" s="6" t="n">
        <v>3000</v>
      </c>
      <c r="C2" s="6" t="n">
        <v>3000</v>
      </c>
    </row>
    <row r="3" spans="1:3">
      <c r="A3" s="4" t="s">
        <v>867</v>
      </c>
    </row>
    <row r="4" spans="1:3">
      <c r="A4" s="4" t="s">
        <v>868</v>
      </c>
      <c r="B4" s="4" t="s">
        <v>869</v>
      </c>
    </row>
    <row r="5" spans="1:3">
      <c r="A5" s="4" t="s">
        <v>870</v>
      </c>
    </row>
    <row r="6" spans="1:3">
      <c r="A6" s="4" t="s">
        <v>868</v>
      </c>
      <c r="B6" s="4" t="s">
        <v>8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2</v>
      </c>
      <c r="B1" s="2" t="s">
        <v>446</v>
      </c>
      <c r="C1" s="2" t="s">
        <v>17</v>
      </c>
      <c r="D1" s="2" t="s">
        <v>1</v>
      </c>
    </row>
    <row r="2" spans="1:6">
      <c r="B2" s="2" t="s">
        <v>873</v>
      </c>
      <c r="C2" s="2" t="s">
        <v>19</v>
      </c>
      <c r="D2" s="2" t="s">
        <v>20</v>
      </c>
      <c r="E2" s="2" t="s">
        <v>752</v>
      </c>
      <c r="F2" s="2" t="s">
        <v>753</v>
      </c>
    </row>
    <row r="3" spans="1:6">
      <c r="A3" s="3" t="s">
        <v>828</v>
      </c>
    </row>
    <row r="4" spans="1:6">
      <c r="A4" s="4" t="s">
        <v>874</v>
      </c>
      <c r="C4" s="6" t="n">
        <v>4680</v>
      </c>
      <c r="D4" s="6" t="n">
        <v>0</v>
      </c>
    </row>
    <row r="5" spans="1:6">
      <c r="A5" s="4" t="s">
        <v>94</v>
      </c>
      <c r="C5" s="6" t="n">
        <v>-112</v>
      </c>
      <c r="D5" s="6" t="n">
        <v>-9</v>
      </c>
    </row>
    <row r="6" spans="1:6">
      <c r="A6" s="4" t="s">
        <v>875</v>
      </c>
    </row>
    <row r="7" spans="1:6">
      <c r="A7" s="3" t="s">
        <v>828</v>
      </c>
    </row>
    <row r="8" spans="1:6">
      <c r="A8" s="4" t="s">
        <v>876</v>
      </c>
      <c r="E8" s="6" t="n">
        <v>4250</v>
      </c>
    </row>
    <row r="9" spans="1:6">
      <c r="A9" s="4" t="s">
        <v>874</v>
      </c>
      <c r="B9" s="6" t="n">
        <v>3465</v>
      </c>
    </row>
    <row r="10" spans="1:6">
      <c r="A10" s="4" t="s">
        <v>877</v>
      </c>
      <c r="E10" s="6" t="n">
        <v>650</v>
      </c>
    </row>
    <row r="11" spans="1:6">
      <c r="A11" s="4" t="s">
        <v>94</v>
      </c>
      <c r="B11" s="6" t="n">
        <v>107</v>
      </c>
    </row>
    <row r="12" spans="1:6">
      <c r="A12" s="4" t="s">
        <v>878</v>
      </c>
    </row>
    <row r="13" spans="1:6">
      <c r="A13" s="3" t="s">
        <v>828</v>
      </c>
    </row>
    <row r="14" spans="1:6">
      <c r="A14" s="4" t="s">
        <v>876</v>
      </c>
      <c r="F14" s="6" t="n">
        <v>3375</v>
      </c>
    </row>
    <row r="15" spans="1:6">
      <c r="A15" s="4" t="s">
        <v>879</v>
      </c>
      <c r="F15" s="5" t="n">
        <v>2650</v>
      </c>
    </row>
    <row r="16" spans="1:6">
      <c r="A16" s="4" t="s">
        <v>877</v>
      </c>
      <c r="F16" s="6" t="n">
        <v>8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s>
  <sheetData>
    <row r="1" spans="1:7">
      <c r="A1" s="1" t="s">
        <v>880</v>
      </c>
      <c r="B1" s="2" t="s">
        <v>446</v>
      </c>
      <c r="D1" s="2" t="s">
        <v>16</v>
      </c>
      <c r="E1" s="2" t="s">
        <v>17</v>
      </c>
      <c r="F1" s="2" t="s">
        <v>1</v>
      </c>
    </row>
    <row r="2" spans="1:7">
      <c r="B2" s="2" t="s">
        <v>881</v>
      </c>
      <c r="C2" s="2" t="s">
        <v>882</v>
      </c>
      <c r="D2" s="2" t="s">
        <v>439</v>
      </c>
      <c r="E2" s="2" t="s">
        <v>440</v>
      </c>
      <c r="F2" s="2" t="s">
        <v>708</v>
      </c>
      <c r="G2" s="2" t="s">
        <v>442</v>
      </c>
    </row>
    <row r="3" spans="1:7">
      <c r="A3" s="3" t="s">
        <v>883</v>
      </c>
    </row>
    <row r="4" spans="1:7">
      <c r="A4" s="4" t="s">
        <v>884</v>
      </c>
      <c r="C4" s="4" t="s">
        <v>731</v>
      </c>
    </row>
    <row r="5" spans="1:7">
      <c r="A5" s="4" t="s">
        <v>885</v>
      </c>
      <c r="B5" s="5" t="n">
        <v>27</v>
      </c>
    </row>
    <row r="6" spans="1:7">
      <c r="A6" s="4" t="s">
        <v>886</v>
      </c>
    </row>
    <row r="7" spans="1:7">
      <c r="A7" s="3" t="s">
        <v>883</v>
      </c>
    </row>
    <row r="8" spans="1:7">
      <c r="A8" s="4" t="s">
        <v>887</v>
      </c>
      <c r="D8" s="6" t="n">
        <v>32500</v>
      </c>
    </row>
    <row r="9" spans="1:7">
      <c r="A9" s="4" t="s">
        <v>888</v>
      </c>
    </row>
    <row r="10" spans="1:7">
      <c r="A10" s="3" t="s">
        <v>883</v>
      </c>
    </row>
    <row r="11" spans="1:7">
      <c r="A11" s="4" t="s">
        <v>887</v>
      </c>
      <c r="D11" s="5" t="n">
        <v>37500</v>
      </c>
    </row>
    <row r="12" spans="1:7">
      <c r="A12" s="4" t="s">
        <v>889</v>
      </c>
    </row>
    <row r="13" spans="1:7">
      <c r="A13" s="3" t="s">
        <v>883</v>
      </c>
    </row>
    <row r="14" spans="1:7">
      <c r="A14" s="4" t="s">
        <v>890</v>
      </c>
      <c r="F14" s="5" t="n">
        <v>2</v>
      </c>
    </row>
    <row r="15" spans="1:7">
      <c r="A15" s="4" t="s">
        <v>891</v>
      </c>
      <c r="F15" s="5" t="n">
        <v>7</v>
      </c>
    </row>
    <row r="16" spans="1:7">
      <c r="A16" s="4" t="s">
        <v>892</v>
      </c>
      <c r="F16" s="5" t="n">
        <v>7</v>
      </c>
    </row>
    <row r="17" spans="1:7">
      <c r="A17" s="4" t="s">
        <v>893</v>
      </c>
      <c r="F17" s="5" t="n">
        <v>12</v>
      </c>
    </row>
    <row r="18" spans="1:7">
      <c r="A18" s="4" t="s">
        <v>894</v>
      </c>
      <c r="F18" s="5" t="n">
        <v>4</v>
      </c>
    </row>
    <row r="19" spans="1:7">
      <c r="A19" s="4" t="s">
        <v>895</v>
      </c>
      <c r="F19" s="5" t="n">
        <v>39</v>
      </c>
    </row>
    <row r="20" spans="1:7">
      <c r="A20" s="4" t="s">
        <v>896</v>
      </c>
      <c r="F20" s="5" t="n">
        <v>30</v>
      </c>
    </row>
    <row r="21" spans="1:7">
      <c r="A21" s="4" t="s">
        <v>897</v>
      </c>
      <c r="F21" s="5" t="n">
        <v>3</v>
      </c>
    </row>
    <row r="22" spans="1:7">
      <c r="A22" s="4" t="s">
        <v>898</v>
      </c>
      <c r="F22" s="5" t="n">
        <v>6</v>
      </c>
    </row>
    <row r="23" spans="1:7">
      <c r="A23" s="4" t="s">
        <v>899</v>
      </c>
      <c r="F23" s="4" t="s">
        <v>900</v>
      </c>
    </row>
    <row r="24" spans="1:7">
      <c r="A24" s="4" t="s">
        <v>901</v>
      </c>
      <c r="F24" s="4" t="s">
        <v>778</v>
      </c>
    </row>
    <row r="25" spans="1:7">
      <c r="A25" s="4" t="s">
        <v>902</v>
      </c>
    </row>
    <row r="26" spans="1:7">
      <c r="A26" s="3" t="s">
        <v>883</v>
      </c>
    </row>
    <row r="27" spans="1:7">
      <c r="A27" s="4" t="s">
        <v>903</v>
      </c>
      <c r="F27" s="5" t="n">
        <v>91222</v>
      </c>
    </row>
    <row r="28" spans="1:7">
      <c r="A28" s="4" t="s">
        <v>904</v>
      </c>
    </row>
    <row r="29" spans="1:7">
      <c r="A29" s="3" t="s">
        <v>883</v>
      </c>
    </row>
    <row r="30" spans="1:7">
      <c r="A30" s="4" t="s">
        <v>905</v>
      </c>
      <c r="F30" s="6" t="n">
        <v>519000000</v>
      </c>
    </row>
    <row r="31" spans="1:7">
      <c r="A31" s="4" t="s">
        <v>906</v>
      </c>
    </row>
    <row r="32" spans="1:7">
      <c r="A32" s="3" t="s">
        <v>883</v>
      </c>
    </row>
    <row r="33" spans="1:7">
      <c r="A33" s="4" t="s">
        <v>905</v>
      </c>
      <c r="F33" s="5" t="n">
        <v>390000000</v>
      </c>
    </row>
    <row r="34" spans="1:7">
      <c r="A34" s="4" t="s">
        <v>907</v>
      </c>
    </row>
    <row r="35" spans="1:7">
      <c r="A35" s="3" t="s">
        <v>883</v>
      </c>
    </row>
    <row r="36" spans="1:7">
      <c r="A36" s="4" t="s">
        <v>905</v>
      </c>
      <c r="F36" s="5" t="n">
        <v>45000000</v>
      </c>
    </row>
    <row r="37" spans="1:7">
      <c r="A37" s="4" t="s">
        <v>908</v>
      </c>
    </row>
    <row r="38" spans="1:7">
      <c r="A38" s="3" t="s">
        <v>883</v>
      </c>
    </row>
    <row r="39" spans="1:7">
      <c r="A39" s="4" t="s">
        <v>905</v>
      </c>
      <c r="F39" s="5" t="n">
        <v>55000000</v>
      </c>
    </row>
    <row r="40" spans="1:7">
      <c r="A40" s="4" t="s">
        <v>909</v>
      </c>
    </row>
    <row r="41" spans="1:7">
      <c r="A41" s="3" t="s">
        <v>883</v>
      </c>
    </row>
    <row r="42" spans="1:7">
      <c r="A42" s="4" t="s">
        <v>905</v>
      </c>
      <c r="F42" s="5" t="n">
        <v>29000000</v>
      </c>
    </row>
    <row r="43" spans="1:7">
      <c r="A43" s="4" t="s">
        <v>21</v>
      </c>
    </row>
    <row r="44" spans="1:7">
      <c r="A44" s="3" t="s">
        <v>883</v>
      </c>
    </row>
    <row r="45" spans="1:7">
      <c r="A45" s="4" t="s">
        <v>910</v>
      </c>
      <c r="D45" s="5" t="n">
        <v>20000000</v>
      </c>
      <c r="F45" s="5" t="n">
        <v>69000000</v>
      </c>
    </row>
    <row r="46" spans="1:7">
      <c r="A46" s="4" t="s">
        <v>911</v>
      </c>
    </row>
    <row r="47" spans="1:7">
      <c r="A47" s="3" t="s">
        <v>883</v>
      </c>
    </row>
    <row r="48" spans="1:7">
      <c r="A48" s="4" t="s">
        <v>912</v>
      </c>
      <c r="D48" s="6" t="n">
        <v>109000000</v>
      </c>
      <c r="F48" s="6" t="n">
        <v>416000000</v>
      </c>
    </row>
    <row r="49" spans="1:7">
      <c r="A49" s="4" t="s">
        <v>46</v>
      </c>
    </row>
    <row r="50" spans="1:7">
      <c r="A50" s="3" t="s">
        <v>883</v>
      </c>
    </row>
    <row r="51" spans="1:7">
      <c r="A51" s="4" t="s">
        <v>910</v>
      </c>
      <c r="E51" s="6" t="n">
        <v>39000000</v>
      </c>
      <c r="G51" s="6" t="n">
        <v>55000000</v>
      </c>
    </row>
    <row r="52" spans="1:7">
      <c r="A52" s="4" t="s">
        <v>913</v>
      </c>
    </row>
    <row r="53" spans="1:7">
      <c r="A53" s="3" t="s">
        <v>883</v>
      </c>
    </row>
    <row r="54" spans="1:7">
      <c r="A54" s="4" t="s">
        <v>912</v>
      </c>
      <c r="E54" s="6" t="n">
        <v>139000000</v>
      </c>
      <c r="G54" s="6" t="n">
        <v>218000000</v>
      </c>
    </row>
  </sheetData>
  <mergeCells count="3">
    <mergeCell ref="A1:A2"/>
    <mergeCell ref="B1:C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708</v>
      </c>
    </row>
    <row r="2" spans="1:2">
      <c r="A2" s="4" t="s">
        <v>915</v>
      </c>
    </row>
    <row r="3" spans="1:2">
      <c r="A3" s="3" t="s">
        <v>916</v>
      </c>
    </row>
    <row r="4" spans="1:2">
      <c r="A4" s="5" t="n">
        <v>2018</v>
      </c>
      <c r="B4" s="6" t="n">
        <v>12</v>
      </c>
    </row>
    <row r="5" spans="1:2">
      <c r="A5" s="5" t="n">
        <v>2019</v>
      </c>
      <c r="B5" s="5" t="n">
        <v>0</v>
      </c>
    </row>
    <row r="6" spans="1:2">
      <c r="A6" s="5" t="n">
        <v>2020</v>
      </c>
      <c r="B6" s="5" t="n">
        <v>0</v>
      </c>
    </row>
    <row r="7" spans="1:2">
      <c r="A7" s="5" t="n">
        <v>2021</v>
      </c>
      <c r="B7" s="5" t="n">
        <v>0</v>
      </c>
    </row>
    <row r="8" spans="1:2">
      <c r="A8" s="5" t="n">
        <v>2022</v>
      </c>
      <c r="B8" s="5" t="n">
        <v>0</v>
      </c>
    </row>
    <row r="9" spans="1:2">
      <c r="A9" s="4" t="s">
        <v>863</v>
      </c>
      <c r="B9" s="5" t="n">
        <v>0</v>
      </c>
    </row>
    <row r="10" spans="1:2">
      <c r="A10" s="4" t="s">
        <v>153</v>
      </c>
      <c r="B10" s="5" t="n">
        <v>12</v>
      </c>
    </row>
    <row r="11" spans="1:2">
      <c r="A11" s="4" t="s">
        <v>917</v>
      </c>
    </row>
    <row r="12" spans="1:2">
      <c r="A12" s="3" t="s">
        <v>916</v>
      </c>
    </row>
    <row r="13" spans="1:2">
      <c r="A13" s="5" t="n">
        <v>2018</v>
      </c>
      <c r="B13" s="5" t="n">
        <v>39</v>
      </c>
    </row>
    <row r="14" spans="1:2">
      <c r="A14" s="5" t="n">
        <v>2019</v>
      </c>
      <c r="B14" s="5" t="n">
        <v>28</v>
      </c>
    </row>
    <row r="15" spans="1:2">
      <c r="A15" s="5" t="n">
        <v>2020</v>
      </c>
      <c r="B15" s="5" t="n">
        <v>28</v>
      </c>
    </row>
    <row r="16" spans="1:2">
      <c r="A16" s="5" t="n">
        <v>2021</v>
      </c>
      <c r="B16" s="5" t="n">
        <v>29</v>
      </c>
    </row>
    <row r="17" spans="1:2">
      <c r="A17" s="5" t="n">
        <v>2022</v>
      </c>
      <c r="B17" s="5" t="n">
        <v>29</v>
      </c>
    </row>
    <row r="18" spans="1:2">
      <c r="A18" s="4" t="s">
        <v>863</v>
      </c>
      <c r="B18" s="5" t="n">
        <v>141</v>
      </c>
    </row>
    <row r="19" spans="1:2">
      <c r="A19" s="4" t="s">
        <v>153</v>
      </c>
      <c r="B19" s="5" t="n">
        <v>294</v>
      </c>
    </row>
    <row r="20" spans="1:2">
      <c r="A20" s="4" t="s">
        <v>918</v>
      </c>
    </row>
    <row r="21" spans="1:2">
      <c r="A21" s="3" t="s">
        <v>916</v>
      </c>
    </row>
    <row r="22" spans="1:2">
      <c r="A22" s="5" t="n">
        <v>2018</v>
      </c>
      <c r="B22" s="5" t="n">
        <v>120</v>
      </c>
    </row>
    <row r="23" spans="1:2">
      <c r="A23" s="5" t="n">
        <v>2019</v>
      </c>
      <c r="B23" s="5" t="n">
        <v>48</v>
      </c>
    </row>
    <row r="24" spans="1:2">
      <c r="A24" s="5" t="n">
        <v>2020</v>
      </c>
      <c r="B24" s="5" t="n">
        <v>47</v>
      </c>
    </row>
    <row r="25" spans="1:2">
      <c r="A25" s="5" t="n">
        <v>2021</v>
      </c>
      <c r="B25" s="5" t="n">
        <v>55</v>
      </c>
    </row>
    <row r="26" spans="1:2">
      <c r="A26" s="5" t="n">
        <v>2022</v>
      </c>
      <c r="B26" s="5" t="n">
        <v>32</v>
      </c>
    </row>
    <row r="27" spans="1:2">
      <c r="A27" s="4" t="s">
        <v>863</v>
      </c>
      <c r="B27" s="5" t="n">
        <v>193</v>
      </c>
    </row>
    <row r="28" spans="1:2">
      <c r="A28" s="4" t="s">
        <v>153</v>
      </c>
      <c r="B28" s="5" t="n">
        <v>495</v>
      </c>
    </row>
    <row r="29" spans="1:2">
      <c r="A29" s="4" t="s">
        <v>919</v>
      </c>
    </row>
    <row r="30" spans="1:2">
      <c r="A30" s="3" t="s">
        <v>916</v>
      </c>
    </row>
    <row r="31" spans="1:2">
      <c r="A31" s="5" t="n">
        <v>2018</v>
      </c>
      <c r="B31" s="5" t="n">
        <v>158</v>
      </c>
    </row>
    <row r="32" spans="1:2">
      <c r="A32" s="5" t="n">
        <v>2019</v>
      </c>
      <c r="B32" s="5" t="n">
        <v>46</v>
      </c>
    </row>
    <row r="33" spans="1:2">
      <c r="A33" s="5" t="n">
        <v>2020</v>
      </c>
      <c r="B33" s="5" t="n">
        <v>55</v>
      </c>
    </row>
    <row r="34" spans="1:2">
      <c r="A34" s="5" t="n">
        <v>2021</v>
      </c>
      <c r="B34" s="5" t="n">
        <v>36</v>
      </c>
    </row>
    <row r="35" spans="1:2">
      <c r="A35" s="5" t="n">
        <v>2022</v>
      </c>
      <c r="B35" s="5" t="n">
        <v>89</v>
      </c>
    </row>
    <row r="36" spans="1:2">
      <c r="A36" s="4" t="s">
        <v>863</v>
      </c>
      <c r="B36" s="5" t="n">
        <v>194</v>
      </c>
    </row>
    <row r="37" spans="1:2">
      <c r="A37" s="4" t="s">
        <v>153</v>
      </c>
      <c r="B37" s="6" t="n">
        <v>5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708</v>
      </c>
    </row>
    <row r="2" spans="1:2">
      <c r="A2" s="3" t="s">
        <v>921</v>
      </c>
    </row>
    <row r="3" spans="1:2">
      <c r="A3" s="5" t="n">
        <v>2018</v>
      </c>
      <c r="B3" s="6" t="n">
        <v>17</v>
      </c>
    </row>
    <row r="4" spans="1:2">
      <c r="A4" s="5" t="n">
        <v>2019</v>
      </c>
      <c r="B4" s="5" t="n">
        <v>15</v>
      </c>
    </row>
    <row r="5" spans="1:2">
      <c r="A5" s="5" t="n">
        <v>2020</v>
      </c>
      <c r="B5" s="5" t="n">
        <v>12</v>
      </c>
    </row>
    <row r="6" spans="1:2">
      <c r="A6" s="5" t="n">
        <v>2021</v>
      </c>
      <c r="B6" s="5" t="n">
        <v>10</v>
      </c>
    </row>
    <row r="7" spans="1:2">
      <c r="A7" s="5" t="n">
        <v>2022</v>
      </c>
      <c r="B7" s="5" t="n">
        <v>8</v>
      </c>
    </row>
    <row r="8" spans="1:2">
      <c r="A8" s="4" t="s">
        <v>863</v>
      </c>
      <c r="B8" s="5" t="n">
        <v>150</v>
      </c>
    </row>
    <row r="9" spans="1:2">
      <c r="A9" s="4" t="s">
        <v>922</v>
      </c>
      <c r="B9" s="6" t="n">
        <v>2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708</v>
      </c>
    </row>
    <row r="2" spans="1:2">
      <c r="A2" s="3" t="s">
        <v>883</v>
      </c>
    </row>
    <row r="3" spans="1:2">
      <c r="A3" s="4" t="s">
        <v>924</v>
      </c>
      <c r="B3" s="10" t="n">
        <v>127.3</v>
      </c>
    </row>
    <row r="4" spans="1:2">
      <c r="A4" s="4" t="s">
        <v>925</v>
      </c>
      <c r="B4" s="5" t="n">
        <v>19</v>
      </c>
    </row>
    <row r="5" spans="1:2">
      <c r="A5" s="4" t="s">
        <v>926</v>
      </c>
      <c r="B5" s="5" t="n">
        <v>2250</v>
      </c>
    </row>
    <row r="6" spans="1:2">
      <c r="A6" s="4" t="s">
        <v>927</v>
      </c>
      <c r="B6" s="5" t="n">
        <v>1500</v>
      </c>
    </row>
    <row r="7" spans="1:2">
      <c r="A7" s="4" t="s">
        <v>928</v>
      </c>
      <c r="B7" s="5" t="n">
        <v>5</v>
      </c>
    </row>
    <row r="8" spans="1:2">
      <c r="A8" s="4" t="s">
        <v>929</v>
      </c>
      <c r="B8" s="11" t="n">
        <v>9.5</v>
      </c>
    </row>
    <row r="9" spans="1:2">
      <c r="A9" s="4" t="s">
        <v>930</v>
      </c>
      <c r="B9" s="11" t="n">
        <v>4.5</v>
      </c>
    </row>
    <row r="10" spans="1:2">
      <c r="A10" s="4" t="s">
        <v>931</v>
      </c>
      <c r="B10" s="11" t="n">
        <v>3.6</v>
      </c>
    </row>
    <row r="11" spans="1:2">
      <c r="A11" s="4" t="s">
        <v>932</v>
      </c>
      <c r="B11" s="5" t="n">
        <v>328</v>
      </c>
    </row>
    <row r="12" spans="1:2">
      <c r="A12" s="4" t="s">
        <v>933</v>
      </c>
      <c r="B12" s="6" t="n">
        <v>490</v>
      </c>
    </row>
    <row r="13" spans="1:2">
      <c r="A13" s="4" t="s">
        <v>934</v>
      </c>
      <c r="B13" s="4" t="s">
        <v>935</v>
      </c>
    </row>
    <row r="14" spans="1:2">
      <c r="A14" s="4" t="s">
        <v>936</v>
      </c>
    </row>
    <row r="15" spans="1:2">
      <c r="A15" s="3" t="s">
        <v>883</v>
      </c>
    </row>
    <row r="16" spans="1:2">
      <c r="A16" s="4" t="s">
        <v>937</v>
      </c>
      <c r="B16" s="6" t="n">
        <v>13400</v>
      </c>
    </row>
    <row r="17" spans="1:2">
      <c r="A17" s="4" t="s">
        <v>938</v>
      </c>
      <c r="B17" s="5" t="n">
        <v>450</v>
      </c>
    </row>
    <row r="18" spans="1:2">
      <c r="A18" s="4" t="s">
        <v>939</v>
      </c>
    </row>
    <row r="19" spans="1:2">
      <c r="A19" s="3" t="s">
        <v>883</v>
      </c>
    </row>
    <row r="20" spans="1:2">
      <c r="A20" s="4" t="s">
        <v>940</v>
      </c>
      <c r="B20" s="5" t="n">
        <v>1060</v>
      </c>
    </row>
    <row r="21" spans="1:2">
      <c r="A21" s="4" t="s">
        <v>454</v>
      </c>
    </row>
    <row r="22" spans="1:2">
      <c r="A22" s="3" t="s">
        <v>883</v>
      </c>
    </row>
    <row r="23" spans="1:2">
      <c r="A23" s="4" t="s">
        <v>941</v>
      </c>
      <c r="B23" s="11" t="n">
        <v>254.6</v>
      </c>
    </row>
    <row r="24" spans="1:2">
      <c r="A24" s="4" t="s">
        <v>942</v>
      </c>
      <c r="B24" s="10" t="n">
        <v>3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3</v>
      </c>
      <c r="B1" s="2" t="s">
        <v>16</v>
      </c>
      <c r="C1" s="2" t="s">
        <v>1</v>
      </c>
    </row>
    <row r="2" spans="1:3">
      <c r="B2" s="2" t="s">
        <v>18</v>
      </c>
      <c r="C2" s="2" t="s">
        <v>2</v>
      </c>
    </row>
    <row r="3" spans="1:3">
      <c r="A3" s="3" t="s">
        <v>813</v>
      </c>
    </row>
    <row r="4" spans="1:3">
      <c r="A4" s="4" t="s">
        <v>944</v>
      </c>
      <c r="C4" s="6" t="n">
        <v>3900</v>
      </c>
    </row>
    <row r="5" spans="1:3">
      <c r="A5" s="4" t="s">
        <v>21</v>
      </c>
    </row>
    <row r="6" spans="1:3">
      <c r="A6" s="3" t="s">
        <v>813</v>
      </c>
    </row>
    <row r="7" spans="1:3">
      <c r="A7" s="4" t="s">
        <v>89</v>
      </c>
      <c r="B7" s="6" t="n">
        <v>-992</v>
      </c>
      <c r="C7" s="6" t="n">
        <v>0</v>
      </c>
    </row>
    <row r="8" spans="1:3">
      <c r="A8" s="4" t="s">
        <v>945</v>
      </c>
      <c r="B8" s="7" t="n">
        <v>2.32</v>
      </c>
      <c r="C8" s="6" t="n">
        <v>0</v>
      </c>
    </row>
    <row r="9" spans="1:3">
      <c r="A9" s="4" t="s">
        <v>49</v>
      </c>
      <c r="B9" s="6" t="n">
        <v>-6</v>
      </c>
      <c r="C9" s="6" t="n">
        <v>23</v>
      </c>
    </row>
    <row r="10" spans="1:3">
      <c r="A10" s="4" t="s">
        <v>946</v>
      </c>
    </row>
    <row r="11" spans="1:3">
      <c r="A11" s="3" t="s">
        <v>813</v>
      </c>
    </row>
    <row r="12" spans="1:3">
      <c r="A12" s="4" t="s">
        <v>947</v>
      </c>
      <c r="C12" s="5" t="n">
        <v>1000</v>
      </c>
    </row>
    <row r="13" spans="1:3">
      <c r="A13" s="4" t="s">
        <v>948</v>
      </c>
      <c r="C13" s="6" t="n">
        <v>1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949</v>
      </c>
      <c r="B1" s="2" t="s">
        <v>16</v>
      </c>
      <c r="C1" s="2" t="s">
        <v>1</v>
      </c>
    </row>
    <row r="2" spans="1:3">
      <c r="B2" s="2" t="s">
        <v>18</v>
      </c>
      <c r="C2" s="2" t="s">
        <v>2</v>
      </c>
    </row>
    <row r="3" spans="1:3">
      <c r="A3" s="3" t="s">
        <v>950</v>
      </c>
    </row>
    <row r="4" spans="1:3">
      <c r="A4" s="4" t="s">
        <v>951</v>
      </c>
      <c r="C4" s="5" t="n">
        <v>427580232</v>
      </c>
    </row>
    <row r="5" spans="1:3">
      <c r="A5" s="4" t="s">
        <v>952</v>
      </c>
      <c r="B5" s="5" t="n">
        <v>427580232</v>
      </c>
      <c r="C5" s="5" t="n">
        <v>818570</v>
      </c>
    </row>
    <row r="6" spans="1:3">
      <c r="A6" s="4" t="s">
        <v>953</v>
      </c>
      <c r="B6" s="5" t="n">
        <v>0</v>
      </c>
      <c r="C6" s="5" t="n">
        <v>0</v>
      </c>
    </row>
    <row r="7" spans="1:3">
      <c r="A7" s="4" t="s">
        <v>954</v>
      </c>
      <c r="B7" s="5" t="n">
        <v>427580232</v>
      </c>
      <c r="C7" s="5" t="n">
        <v>4283988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18</v>
      </c>
    </row>
    <row r="2" spans="1:3">
      <c r="A2" s="3" t="s">
        <v>956</v>
      </c>
    </row>
    <row r="3" spans="1:3">
      <c r="A3" s="4" t="s">
        <v>957</v>
      </c>
      <c r="B3" s="6" t="n">
        <v>1188</v>
      </c>
      <c r="C3" s="6" t="n">
        <v>1012</v>
      </c>
    </row>
    <row r="4" spans="1:3">
      <c r="A4" s="4" t="s">
        <v>958</v>
      </c>
    </row>
    <row r="5" spans="1:3">
      <c r="A5" s="3" t="s">
        <v>956</v>
      </c>
    </row>
    <row r="6" spans="1:3">
      <c r="A6" s="4" t="s">
        <v>957</v>
      </c>
      <c r="B6" s="5" t="n">
        <v>758</v>
      </c>
      <c r="C6" s="5" t="n">
        <v>672</v>
      </c>
    </row>
    <row r="7" spans="1:3">
      <c r="A7" s="4" t="s">
        <v>959</v>
      </c>
    </row>
    <row r="8" spans="1:3">
      <c r="A8" s="3" t="s">
        <v>956</v>
      </c>
    </row>
    <row r="9" spans="1:3">
      <c r="A9" s="4" t="s">
        <v>957</v>
      </c>
      <c r="B9" s="5" t="n">
        <v>430</v>
      </c>
      <c r="C9" s="5" t="n">
        <v>340</v>
      </c>
    </row>
    <row r="10" spans="1:3">
      <c r="A10" s="4" t="s">
        <v>960</v>
      </c>
    </row>
    <row r="11" spans="1:3">
      <c r="A11" s="3" t="s">
        <v>956</v>
      </c>
    </row>
    <row r="12" spans="1:3">
      <c r="A12" s="4" t="s">
        <v>961</v>
      </c>
      <c r="B12" s="5" t="n">
        <v>10</v>
      </c>
      <c r="C12" s="5" t="n">
        <v>13</v>
      </c>
    </row>
    <row r="13" spans="1:3">
      <c r="A13" s="3" t="s">
        <v>962</v>
      </c>
    </row>
    <row r="14" spans="1:3">
      <c r="A14" s="4" t="s">
        <v>136</v>
      </c>
      <c r="B14" s="5" t="n">
        <v>10</v>
      </c>
      <c r="C14" s="5" t="n">
        <v>13</v>
      </c>
    </row>
    <row r="15" spans="1:3">
      <c r="A15" s="4" t="s">
        <v>963</v>
      </c>
    </row>
    <row r="16" spans="1:3">
      <c r="A16" s="3" t="s">
        <v>956</v>
      </c>
    </row>
    <row r="17" spans="1:3">
      <c r="A17" s="4" t="s">
        <v>964</v>
      </c>
      <c r="B17" s="5" t="n">
        <v>290</v>
      </c>
      <c r="C17" s="5" t="n">
        <v>247</v>
      </c>
    </row>
    <row r="18" spans="1:3">
      <c r="A18" s="4" t="s">
        <v>965</v>
      </c>
    </row>
    <row r="19" spans="1:3">
      <c r="A19" s="3" t="s">
        <v>956</v>
      </c>
    </row>
    <row r="20" spans="1:3">
      <c r="A20" s="4" t="s">
        <v>966</v>
      </c>
      <c r="B20" s="5" t="n">
        <v>2</v>
      </c>
    </row>
    <row r="21" spans="1:3">
      <c r="A21" s="3" t="s">
        <v>962</v>
      </c>
    </row>
    <row r="22" spans="1:3">
      <c r="A22" s="4" t="s">
        <v>967</v>
      </c>
      <c r="B22" s="5" t="n">
        <v>2</v>
      </c>
    </row>
    <row r="23" spans="1:3">
      <c r="A23" s="4" t="s">
        <v>968</v>
      </c>
    </row>
    <row r="24" spans="1:3">
      <c r="A24" s="3" t="s">
        <v>956</v>
      </c>
    </row>
    <row r="25" spans="1:3">
      <c r="A25" s="4" t="s">
        <v>966</v>
      </c>
      <c r="B25" s="5" t="n">
        <v>8</v>
      </c>
      <c r="C25" s="5" t="n">
        <v>13</v>
      </c>
    </row>
    <row r="26" spans="1:3">
      <c r="A26" s="3" t="s">
        <v>962</v>
      </c>
    </row>
    <row r="27" spans="1:3">
      <c r="A27" s="4" t="s">
        <v>967</v>
      </c>
      <c r="B27" s="5" t="n">
        <v>8</v>
      </c>
      <c r="C27" s="5" t="n">
        <v>13</v>
      </c>
    </row>
    <row r="28" spans="1:3">
      <c r="A28" s="4" t="s">
        <v>969</v>
      </c>
    </row>
    <row r="29" spans="1:3">
      <c r="A29" s="3" t="s">
        <v>956</v>
      </c>
    </row>
    <row r="30" spans="1:3">
      <c r="A30" s="4" t="s">
        <v>961</v>
      </c>
      <c r="B30" s="5" t="n">
        <v>1146</v>
      </c>
      <c r="C30" s="5" t="n">
        <v>1179</v>
      </c>
    </row>
    <row r="31" spans="1:3">
      <c r="A31" s="4" t="s">
        <v>122</v>
      </c>
      <c r="B31" s="5" t="n">
        <v>1436</v>
      </c>
      <c r="C31" s="5" t="n">
        <v>1426</v>
      </c>
    </row>
    <row r="32" spans="1:3">
      <c r="A32" s="3" t="s">
        <v>962</v>
      </c>
    </row>
    <row r="33" spans="1:3">
      <c r="A33" s="4" t="s">
        <v>136</v>
      </c>
      <c r="B33" s="5" t="n">
        <v>326</v>
      </c>
      <c r="C33" s="5" t="n">
        <v>361</v>
      </c>
    </row>
    <row r="34" spans="1:3">
      <c r="A34" s="4" t="s">
        <v>970</v>
      </c>
    </row>
    <row r="35" spans="1:3">
      <c r="A35" s="3" t="s">
        <v>956</v>
      </c>
    </row>
    <row r="36" spans="1:3">
      <c r="A36" s="4" t="s">
        <v>957</v>
      </c>
      <c r="B36" s="5" t="n">
        <v>468</v>
      </c>
      <c r="C36" s="5" t="n">
        <v>425</v>
      </c>
    </row>
    <row r="37" spans="1:3">
      <c r="A37" s="4" t="s">
        <v>971</v>
      </c>
    </row>
    <row r="38" spans="1:3">
      <c r="A38" s="3" t="s">
        <v>956</v>
      </c>
    </row>
    <row r="39" spans="1:3">
      <c r="A39" s="4" t="s">
        <v>957</v>
      </c>
      <c r="B39" s="5" t="n">
        <v>430</v>
      </c>
      <c r="C39" s="5" t="n">
        <v>340</v>
      </c>
    </row>
    <row r="40" spans="1:3">
      <c r="A40" s="4" t="s">
        <v>972</v>
      </c>
    </row>
    <row r="41" spans="1:3">
      <c r="A41" s="3" t="s">
        <v>956</v>
      </c>
    </row>
    <row r="42" spans="1:3">
      <c r="A42" s="4" t="s">
        <v>966</v>
      </c>
      <c r="B42" s="5" t="n">
        <v>222</v>
      </c>
      <c r="C42" s="5" t="n">
        <v>396</v>
      </c>
    </row>
    <row r="43" spans="1:3">
      <c r="A43" s="3" t="s">
        <v>962</v>
      </c>
    </row>
    <row r="44" spans="1:3">
      <c r="A44" s="4" t="s">
        <v>967</v>
      </c>
      <c r="B44" s="5" t="n">
        <v>318</v>
      </c>
      <c r="C44" s="5" t="n">
        <v>332</v>
      </c>
    </row>
    <row r="45" spans="1:3">
      <c r="A45" s="4" t="s">
        <v>973</v>
      </c>
    </row>
    <row r="46" spans="1:3">
      <c r="A46" s="3" t="s">
        <v>956</v>
      </c>
    </row>
    <row r="47" spans="1:3">
      <c r="A47" s="4" t="s">
        <v>966</v>
      </c>
      <c r="B47" s="5" t="n">
        <v>26</v>
      </c>
      <c r="C47" s="5" t="n">
        <v>18</v>
      </c>
    </row>
    <row r="48" spans="1:3">
      <c r="A48" s="3" t="s">
        <v>962</v>
      </c>
    </row>
    <row r="49" spans="1:3">
      <c r="A49" s="4" t="s">
        <v>967</v>
      </c>
      <c r="B49" s="5" t="n">
        <v>8</v>
      </c>
      <c r="C49" s="5" t="n">
        <v>29</v>
      </c>
    </row>
    <row r="50" spans="1:3">
      <c r="A50" s="4" t="s">
        <v>974</v>
      </c>
    </row>
    <row r="51" spans="1:3">
      <c r="A51" s="3" t="s">
        <v>956</v>
      </c>
    </row>
    <row r="52" spans="1:3">
      <c r="A52" s="4" t="s">
        <v>961</v>
      </c>
      <c r="B52" s="5" t="n">
        <v>515</v>
      </c>
      <c r="C52" s="5" t="n">
        <v>592</v>
      </c>
    </row>
    <row r="53" spans="1:3">
      <c r="A53" s="3" t="s">
        <v>962</v>
      </c>
    </row>
    <row r="54" spans="1:3">
      <c r="A54" s="4" t="s">
        <v>136</v>
      </c>
      <c r="B54" s="5" t="n">
        <v>45</v>
      </c>
      <c r="C54" s="5" t="n">
        <v>302</v>
      </c>
    </row>
    <row r="55" spans="1:3">
      <c r="A55" s="4" t="s">
        <v>975</v>
      </c>
    </row>
    <row r="56" spans="1:3">
      <c r="A56" s="3" t="s">
        <v>956</v>
      </c>
    </row>
    <row r="57" spans="1:3">
      <c r="A57" s="4" t="s">
        <v>957</v>
      </c>
      <c r="B57" s="5" t="n">
        <v>468</v>
      </c>
      <c r="C57" s="5" t="n">
        <v>425</v>
      </c>
    </row>
    <row r="58" spans="1:3">
      <c r="A58" s="4" t="s">
        <v>976</v>
      </c>
    </row>
    <row r="59" spans="1:3">
      <c r="A59" s="3" t="s">
        <v>956</v>
      </c>
    </row>
    <row r="60" spans="1:3">
      <c r="A60" s="4" t="s">
        <v>966</v>
      </c>
      <c r="B60" s="5" t="n">
        <v>47</v>
      </c>
      <c r="C60" s="5" t="n">
        <v>167</v>
      </c>
    </row>
    <row r="61" spans="1:3">
      <c r="A61" s="3" t="s">
        <v>962</v>
      </c>
    </row>
    <row r="62" spans="1:3">
      <c r="A62" s="4" t="s">
        <v>967</v>
      </c>
      <c r="B62" s="5" t="n">
        <v>45</v>
      </c>
      <c r="C62" s="5" t="n">
        <v>302</v>
      </c>
    </row>
    <row r="63" spans="1:3">
      <c r="A63" s="4" t="s">
        <v>977</v>
      </c>
    </row>
    <row r="64" spans="1:3">
      <c r="A64" s="3" t="s">
        <v>956</v>
      </c>
    </row>
    <row r="65" spans="1:3">
      <c r="A65" s="4" t="s">
        <v>961</v>
      </c>
      <c r="B65" s="5" t="n">
        <v>546</v>
      </c>
      <c r="C65" s="5" t="n">
        <v>476</v>
      </c>
    </row>
    <row r="66" spans="1:3">
      <c r="A66" s="3" t="s">
        <v>962</v>
      </c>
    </row>
    <row r="67" spans="1:3">
      <c r="A67" s="4" t="s">
        <v>136</v>
      </c>
      <c r="B67" s="5" t="n">
        <v>143</v>
      </c>
      <c r="C67" s="5" t="n">
        <v>31</v>
      </c>
    </row>
    <row r="68" spans="1:3">
      <c r="A68" s="4" t="s">
        <v>978</v>
      </c>
    </row>
    <row r="69" spans="1:3">
      <c r="A69" s="3" t="s">
        <v>956</v>
      </c>
    </row>
    <row r="70" spans="1:3">
      <c r="A70" s="4" t="s">
        <v>957</v>
      </c>
      <c r="B70" s="5" t="n">
        <v>430</v>
      </c>
      <c r="C70" s="5" t="n">
        <v>340</v>
      </c>
    </row>
    <row r="71" spans="1:3">
      <c r="A71" s="4" t="s">
        <v>979</v>
      </c>
    </row>
    <row r="72" spans="1:3">
      <c r="A72" s="3" t="s">
        <v>956</v>
      </c>
    </row>
    <row r="73" spans="1:3">
      <c r="A73" s="4" t="s">
        <v>966</v>
      </c>
      <c r="B73" s="5" t="n">
        <v>98</v>
      </c>
      <c r="C73" s="5" t="n">
        <v>131</v>
      </c>
    </row>
    <row r="74" spans="1:3">
      <c r="A74" s="3" t="s">
        <v>962</v>
      </c>
    </row>
    <row r="75" spans="1:3">
      <c r="A75" s="4" t="s">
        <v>967</v>
      </c>
      <c r="B75" s="5" t="n">
        <v>143</v>
      </c>
      <c r="C75" s="5" t="n">
        <v>15</v>
      </c>
    </row>
    <row r="76" spans="1:3">
      <c r="A76" s="4" t="s">
        <v>980</v>
      </c>
    </row>
    <row r="77" spans="1:3">
      <c r="A77" s="3" t="s">
        <v>956</v>
      </c>
    </row>
    <row r="78" spans="1:3">
      <c r="A78" s="4" t="s">
        <v>966</v>
      </c>
      <c r="B78" s="5" t="n">
        <v>18</v>
      </c>
      <c r="C78" s="5" t="n">
        <v>5</v>
      </c>
    </row>
    <row r="79" spans="1:3">
      <c r="A79" s="3" t="s">
        <v>962</v>
      </c>
    </row>
    <row r="80" spans="1:3">
      <c r="A80" s="4" t="s">
        <v>967</v>
      </c>
      <c r="C80" s="5" t="n">
        <v>16</v>
      </c>
    </row>
    <row r="81" spans="1:3">
      <c r="A81" s="4" t="s">
        <v>981</v>
      </c>
    </row>
    <row r="82" spans="1:3">
      <c r="A82" s="3" t="s">
        <v>956</v>
      </c>
    </row>
    <row r="83" spans="1:3">
      <c r="A83" s="4" t="s">
        <v>961</v>
      </c>
      <c r="B83" s="5" t="n">
        <v>75</v>
      </c>
      <c r="C83" s="5" t="n">
        <v>98</v>
      </c>
    </row>
    <row r="84" spans="1:3">
      <c r="A84" s="3" t="s">
        <v>962</v>
      </c>
    </row>
    <row r="85" spans="1:3">
      <c r="A85" s="4" t="s">
        <v>136</v>
      </c>
      <c r="B85" s="5" t="n">
        <v>128</v>
      </c>
      <c r="C85" s="5" t="n">
        <v>15</v>
      </c>
    </row>
    <row r="86" spans="1:3">
      <c r="A86" s="4" t="s">
        <v>982</v>
      </c>
    </row>
    <row r="87" spans="1:3">
      <c r="A87" s="3" t="s">
        <v>956</v>
      </c>
    </row>
    <row r="88" spans="1:3">
      <c r="A88" s="4" t="s">
        <v>961</v>
      </c>
      <c r="B88" s="5" t="n">
        <v>75</v>
      </c>
      <c r="C88" s="5" t="n">
        <v>98</v>
      </c>
    </row>
    <row r="89" spans="1:3">
      <c r="A89" s="3" t="s">
        <v>962</v>
      </c>
    </row>
    <row r="90" spans="1:3">
      <c r="A90" s="4" t="s">
        <v>136</v>
      </c>
      <c r="B90" s="5" t="n">
        <v>128</v>
      </c>
      <c r="C90" s="5" t="n">
        <v>15</v>
      </c>
    </row>
    <row r="91" spans="1:3">
      <c r="A91" s="4" t="s">
        <v>983</v>
      </c>
    </row>
    <row r="92" spans="1:3">
      <c r="A92" s="3" t="s">
        <v>956</v>
      </c>
    </row>
    <row r="93" spans="1:3">
      <c r="A93" s="4" t="s">
        <v>966</v>
      </c>
      <c r="B93" s="5" t="n">
        <v>75</v>
      </c>
      <c r="C93" s="5" t="n">
        <v>98</v>
      </c>
    </row>
    <row r="94" spans="1:3">
      <c r="A94" s="3" t="s">
        <v>962</v>
      </c>
    </row>
    <row r="95" spans="1:3">
      <c r="A95" s="4" t="s">
        <v>967</v>
      </c>
      <c r="B95" s="6" t="n">
        <v>128</v>
      </c>
      <c r="C95" s="6"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39:17Z</dcterms:created>
  <dcterms:modified xmlns:dcterms="http://purl.org/dc/terms/" xmlns:xsi="http://www.w3.org/2001/XMLSchema-instance" xsi:type="dcterms:W3CDTF">2018-03-14T16:39:17Z</dcterms:modified>
</cp:coreProperties>
</file>